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STATEMENTS OF COMPREHE" sheetId="2" state="visible" r:id="rId2"/>
    <sheet xmlns:r="http://schemas.openxmlformats.org/officeDocument/2006/relationships" name="COMBINED STATEMENTS OF FINANCIA"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CORPORATE INFORMATION" sheetId="6" state="visible" r:id="rId6"/>
    <sheet xmlns:r="http://schemas.openxmlformats.org/officeDocument/2006/relationships" name="ACCOUNTING POLICIES" sheetId="7" state="visible" r:id="rId7"/>
    <sheet xmlns:r="http://schemas.openxmlformats.org/officeDocument/2006/relationships" name="CRITICAL ACCOUNTING JUDGEMENTS " sheetId="8" state="visible" r:id="rId8"/>
    <sheet xmlns:r="http://schemas.openxmlformats.org/officeDocument/2006/relationships" name="NEW AND REVISED STANDARDS AND I" sheetId="9" state="visible" r:id="rId9"/>
    <sheet xmlns:r="http://schemas.openxmlformats.org/officeDocument/2006/relationships" name="SEGMENT INFORMATION" sheetId="10" state="visible" r:id="rId10"/>
    <sheet xmlns:r="http://schemas.openxmlformats.org/officeDocument/2006/relationships" name="TURNOVER" sheetId="11" state="visible" r:id="rId11"/>
    <sheet xmlns:r="http://schemas.openxmlformats.org/officeDocument/2006/relationships" name="SELLING EXPENSES" sheetId="12" state="visible" r:id="rId12"/>
    <sheet xmlns:r="http://schemas.openxmlformats.org/officeDocument/2006/relationships" name="PERSONNEL EXPENSES" sheetId="13" state="visible" r:id="rId13"/>
    <sheet xmlns:r="http://schemas.openxmlformats.org/officeDocument/2006/relationships" name="GENERAL EXPENSES" sheetId="14" state="visible" r:id="rId14"/>
    <sheet xmlns:r="http://schemas.openxmlformats.org/officeDocument/2006/relationships" name="DEPRECIATION, AMORTIZATION AND " sheetId="15" state="visible" r:id="rId15"/>
    <sheet xmlns:r="http://schemas.openxmlformats.org/officeDocument/2006/relationships" name="OTHER OPERATIONAL RESULT" sheetId="16" state="visible" r:id="rId16"/>
    <sheet xmlns:r="http://schemas.openxmlformats.org/officeDocument/2006/relationships" name="INTEREST"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INTANGIBLE ASSETS AND GOODWILL" sheetId="20" state="visible" r:id="rId20"/>
    <sheet xmlns:r="http://schemas.openxmlformats.org/officeDocument/2006/relationships" name="INVESTMENTS IN ASSOCIATES" sheetId="21" state="visible" r:id="rId21"/>
    <sheet xmlns:r="http://schemas.openxmlformats.org/officeDocument/2006/relationships" name="OTHER NON-CURRENT ASSETS" sheetId="22" state="visible" r:id="rId22"/>
    <sheet xmlns:r="http://schemas.openxmlformats.org/officeDocument/2006/relationships" name="INVENTORIES" sheetId="23" state="visible" r:id="rId23"/>
    <sheet xmlns:r="http://schemas.openxmlformats.org/officeDocument/2006/relationships" name="TRADE RECEIVABLES" sheetId="24" state="visible" r:id="rId24"/>
    <sheet xmlns:r="http://schemas.openxmlformats.org/officeDocument/2006/relationships" name="OTHER ACCOUNTS RECEIVABLE" sheetId="25" state="visible" r:id="rId25"/>
    <sheet xmlns:r="http://schemas.openxmlformats.org/officeDocument/2006/relationships" name="EQUITY" sheetId="26" state="visible" r:id="rId26"/>
    <sheet xmlns:r="http://schemas.openxmlformats.org/officeDocument/2006/relationships" name="BREAKDOWN OF TRANSACTIONS" sheetId="27" state="visible" r:id="rId27"/>
    <sheet xmlns:r="http://schemas.openxmlformats.org/officeDocument/2006/relationships" name="FINANCIAL DEBT" sheetId="28" state="visible" r:id="rId28"/>
    <sheet xmlns:r="http://schemas.openxmlformats.org/officeDocument/2006/relationships" name="NET DEBT" sheetId="29" state="visible" r:id="rId29"/>
    <sheet xmlns:r="http://schemas.openxmlformats.org/officeDocument/2006/relationships" name="OTHER LIABILITIES" sheetId="30" state="visible" r:id="rId30"/>
    <sheet xmlns:r="http://schemas.openxmlformats.org/officeDocument/2006/relationships" name="DEFERRED TAX ASSETS AND LIABILI" sheetId="31" state="visible" r:id="rId31"/>
    <sheet xmlns:r="http://schemas.openxmlformats.org/officeDocument/2006/relationships" name="POST-EMPLOYMENT BENEFIT OBLIGAT" sheetId="32" state="visible" r:id="rId32"/>
    <sheet xmlns:r="http://schemas.openxmlformats.org/officeDocument/2006/relationships" name="COMMITMENTS AND CONTINGENCIES" sheetId="33" state="visible" r:id="rId33"/>
    <sheet xmlns:r="http://schemas.openxmlformats.org/officeDocument/2006/relationships" name="FAIR VALUE MEASUREMENT" sheetId="34" state="visible" r:id="rId34"/>
    <sheet xmlns:r="http://schemas.openxmlformats.org/officeDocument/2006/relationships" name="FINANCIAL INSTRUMENTS" sheetId="35" state="visible" r:id="rId35"/>
    <sheet xmlns:r="http://schemas.openxmlformats.org/officeDocument/2006/relationships" name="CAPITAL RISK MANAGEMENT" sheetId="36" state="visible" r:id="rId36"/>
    <sheet xmlns:r="http://schemas.openxmlformats.org/officeDocument/2006/relationships" name="FINANCIAL RISK MANAGEMENT OBJEC" sheetId="37" state="visible" r:id="rId37"/>
    <sheet xmlns:r="http://schemas.openxmlformats.org/officeDocument/2006/relationships" name="MARKET RISK" sheetId="38" state="visible" r:id="rId38"/>
    <sheet xmlns:r="http://schemas.openxmlformats.org/officeDocument/2006/relationships" name="INTEREST RATE RISK MANAGEMENT" sheetId="39" state="visible" r:id="rId39"/>
    <sheet xmlns:r="http://schemas.openxmlformats.org/officeDocument/2006/relationships" name="CREDIT RISK MANAGEMENT" sheetId="40" state="visible" r:id="rId40"/>
    <sheet xmlns:r="http://schemas.openxmlformats.org/officeDocument/2006/relationships" name="LIQUIDITY RISK MANAGEMENT" sheetId="41" state="visible" r:id="rId41"/>
    <sheet xmlns:r="http://schemas.openxmlformats.org/officeDocument/2006/relationships" name="RELATED PARTIES AND RELATED PAR" sheetId="42" state="visible" r:id="rId42"/>
    <sheet xmlns:r="http://schemas.openxmlformats.org/officeDocument/2006/relationships" name="ACCOUNTING POLICIES (Policies)" sheetId="43" state="visible" r:id="rId43"/>
    <sheet xmlns:r="http://schemas.openxmlformats.org/officeDocument/2006/relationships" name="ACCOUNTING POLICIES (Tables)" sheetId="44" state="visible" r:id="rId44"/>
    <sheet xmlns:r="http://schemas.openxmlformats.org/officeDocument/2006/relationships" name="SEGMENT INFORMATION (Tables)" sheetId="45" state="visible" r:id="rId45"/>
    <sheet xmlns:r="http://schemas.openxmlformats.org/officeDocument/2006/relationships" name="TURNOVER (Tables)" sheetId="46" state="visible" r:id="rId46"/>
    <sheet xmlns:r="http://schemas.openxmlformats.org/officeDocument/2006/relationships" name="SELLING EXPENSES (Tables)" sheetId="47" state="visible" r:id="rId47"/>
    <sheet xmlns:r="http://schemas.openxmlformats.org/officeDocument/2006/relationships" name="PERSONNEL EXPENSES (Tables)" sheetId="48" state="visible" r:id="rId48"/>
    <sheet xmlns:r="http://schemas.openxmlformats.org/officeDocument/2006/relationships" name="GENERAL EXPENSES (Tables)" sheetId="49" state="visible" r:id="rId49"/>
    <sheet xmlns:r="http://schemas.openxmlformats.org/officeDocument/2006/relationships" name="DEPRECIATION, AMORTIZATION AN_2" sheetId="50" state="visible" r:id="rId50"/>
    <sheet xmlns:r="http://schemas.openxmlformats.org/officeDocument/2006/relationships" name="OTHER OPERATIONAL RESULT (Table" sheetId="51" state="visible" r:id="rId51"/>
    <sheet xmlns:r="http://schemas.openxmlformats.org/officeDocument/2006/relationships" name="INTEREST (Tables)" sheetId="52" state="visible" r:id="rId52"/>
    <sheet xmlns:r="http://schemas.openxmlformats.org/officeDocument/2006/relationships" name="INCOME TAXES (Tables)"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INVESTMENTS IN ASSOCIATES (Tabl" sheetId="56" state="visible" r:id="rId56"/>
    <sheet xmlns:r="http://schemas.openxmlformats.org/officeDocument/2006/relationships" name="OTHER NON-CURRENT ASSETS (Table" sheetId="57" state="visible" r:id="rId57"/>
    <sheet xmlns:r="http://schemas.openxmlformats.org/officeDocument/2006/relationships" name="INVENTORIES (Tables)" sheetId="58" state="visible" r:id="rId58"/>
    <sheet xmlns:r="http://schemas.openxmlformats.org/officeDocument/2006/relationships" name="TRADE RECEIVABLES (Tables)" sheetId="59" state="visible" r:id="rId59"/>
    <sheet xmlns:r="http://schemas.openxmlformats.org/officeDocument/2006/relationships" name="OTHER ACCOUNTS RECEIVABLE (Tabl" sheetId="60" state="visible" r:id="rId60"/>
    <sheet xmlns:r="http://schemas.openxmlformats.org/officeDocument/2006/relationships" name="EQUITY (Tables)" sheetId="61" state="visible" r:id="rId61"/>
    <sheet xmlns:r="http://schemas.openxmlformats.org/officeDocument/2006/relationships" name="BREAKDOWN OF TRANSACTIONS (Tabl" sheetId="62" state="visible" r:id="rId62"/>
    <sheet xmlns:r="http://schemas.openxmlformats.org/officeDocument/2006/relationships" name="FINANCIAL DEBT (Tables)" sheetId="63" state="visible" r:id="rId63"/>
    <sheet xmlns:r="http://schemas.openxmlformats.org/officeDocument/2006/relationships" name="NET DEBT (Tables)" sheetId="64" state="visible" r:id="rId64"/>
    <sheet xmlns:r="http://schemas.openxmlformats.org/officeDocument/2006/relationships" name="OTHER LIABILITIES (Tables)" sheetId="65" state="visible" r:id="rId65"/>
    <sheet xmlns:r="http://schemas.openxmlformats.org/officeDocument/2006/relationships" name="DEFERRED TAX ASSETS AND LIABI_2" sheetId="66" state="visible" r:id="rId66"/>
    <sheet xmlns:r="http://schemas.openxmlformats.org/officeDocument/2006/relationships" name="COMMITMENTS AND CONTINGENCIES (" sheetId="67" state="visible" r:id="rId67"/>
    <sheet xmlns:r="http://schemas.openxmlformats.org/officeDocument/2006/relationships" name="CAPITAL RISK MANAGEMENT (Tables" sheetId="68" state="visible" r:id="rId68"/>
    <sheet xmlns:r="http://schemas.openxmlformats.org/officeDocument/2006/relationships" name="MARKET RISK (Tables)" sheetId="69" state="visible" r:id="rId69"/>
    <sheet xmlns:r="http://schemas.openxmlformats.org/officeDocument/2006/relationships" name="INTEREST RATE RISK MANAGEMENT (" sheetId="70" state="visible" r:id="rId70"/>
    <sheet xmlns:r="http://schemas.openxmlformats.org/officeDocument/2006/relationships" name="LIQUIDITY RISK MANAGEMENT (Tabl" sheetId="71" state="visible" r:id="rId71"/>
    <sheet xmlns:r="http://schemas.openxmlformats.org/officeDocument/2006/relationships" name="RELATED PARTIES AND RELATED P_2" sheetId="72" state="visible" r:id="rId72"/>
    <sheet xmlns:r="http://schemas.openxmlformats.org/officeDocument/2006/relationships" name="CORPORATE INFORMATION (Details " sheetId="73" state="visible" r:id="rId73"/>
    <sheet xmlns:r="http://schemas.openxmlformats.org/officeDocument/2006/relationships" name="ACCOUNTING POLICIES (Details)" sheetId="74" state="visible" r:id="rId74"/>
    <sheet xmlns:r="http://schemas.openxmlformats.org/officeDocument/2006/relationships" name="ACCOUNTING POLICIES (Details Na" sheetId="75" state="visible" r:id="rId75"/>
    <sheet xmlns:r="http://schemas.openxmlformats.org/officeDocument/2006/relationships" name="SEGMENT INFORMATION (Details)" sheetId="76" state="visible" r:id="rId76"/>
    <sheet xmlns:r="http://schemas.openxmlformats.org/officeDocument/2006/relationships" name="SEGMENT INFORMATION (Details 1)" sheetId="77" state="visible" r:id="rId77"/>
    <sheet xmlns:r="http://schemas.openxmlformats.org/officeDocument/2006/relationships" name="TURNOVER (Details)" sheetId="78" state="visible" r:id="rId78"/>
    <sheet xmlns:r="http://schemas.openxmlformats.org/officeDocument/2006/relationships" name="TURNOVER (Details 1)" sheetId="79" state="visible" r:id="rId79"/>
    <sheet xmlns:r="http://schemas.openxmlformats.org/officeDocument/2006/relationships" name="TURNOVER (Details 2)" sheetId="80" state="visible" r:id="rId80"/>
    <sheet xmlns:r="http://schemas.openxmlformats.org/officeDocument/2006/relationships" name="TURNOVER (Details 3)" sheetId="81" state="visible" r:id="rId81"/>
    <sheet xmlns:r="http://schemas.openxmlformats.org/officeDocument/2006/relationships" name="SELLING EXPENSES (Details)" sheetId="82" state="visible" r:id="rId82"/>
    <sheet xmlns:r="http://schemas.openxmlformats.org/officeDocument/2006/relationships" name="PERSONNEL EXPENSES (Details)" sheetId="83" state="visible" r:id="rId83"/>
    <sheet xmlns:r="http://schemas.openxmlformats.org/officeDocument/2006/relationships" name="GENERAL EXPENSES (Details)" sheetId="84" state="visible" r:id="rId84"/>
    <sheet xmlns:r="http://schemas.openxmlformats.org/officeDocument/2006/relationships" name="DEPRECIATION, AMORTIZATION AN_3" sheetId="85" state="visible" r:id="rId85"/>
    <sheet xmlns:r="http://schemas.openxmlformats.org/officeDocument/2006/relationships" name="OTHER OPERATIONAL RESULT (Detai" sheetId="86" state="visible" r:id="rId86"/>
    <sheet xmlns:r="http://schemas.openxmlformats.org/officeDocument/2006/relationships" name="INTEREST (Details)"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AND GOODWIL_2" sheetId="92" state="visible" r:id="rId92"/>
    <sheet xmlns:r="http://schemas.openxmlformats.org/officeDocument/2006/relationships" name="INTANGIBLE ASSETS AND GOODWIL_3" sheetId="93" state="visible" r:id="rId93"/>
    <sheet xmlns:r="http://schemas.openxmlformats.org/officeDocument/2006/relationships" name="INTANGIBLE ASSETS AND GOODWIL_4" sheetId="94" state="visible" r:id="rId94"/>
    <sheet xmlns:r="http://schemas.openxmlformats.org/officeDocument/2006/relationships" name="INTANGIBLE ASSETS AND GOODWIL_5" sheetId="95" state="visible" r:id="rId95"/>
    <sheet xmlns:r="http://schemas.openxmlformats.org/officeDocument/2006/relationships" name="INVESTMENTS IN ASSOCIATES (Deta" sheetId="96" state="visible" r:id="rId96"/>
    <sheet xmlns:r="http://schemas.openxmlformats.org/officeDocument/2006/relationships" name="INVESTMENTS IN ASSOCIATES (De_2" sheetId="97" state="visible" r:id="rId97"/>
    <sheet xmlns:r="http://schemas.openxmlformats.org/officeDocument/2006/relationships" name="INVESTMENTS IN ASSOCIATES (De_3" sheetId="98" state="visible" r:id="rId98"/>
    <sheet xmlns:r="http://schemas.openxmlformats.org/officeDocument/2006/relationships" name="OTHER NON-CURRENT ASSETS (Detai" sheetId="99" state="visible" r:id="rId99"/>
    <sheet xmlns:r="http://schemas.openxmlformats.org/officeDocument/2006/relationships" name="OTHER NON-CURRENT ASSETS (Det_2" sheetId="100" state="visible" r:id="rId100"/>
    <sheet xmlns:r="http://schemas.openxmlformats.org/officeDocument/2006/relationships" name="INVENTORIES (Details)" sheetId="101" state="visible" r:id="rId101"/>
    <sheet xmlns:r="http://schemas.openxmlformats.org/officeDocument/2006/relationships" name="INVENTORIES (Details 1)" sheetId="102" state="visible" r:id="rId102"/>
    <sheet xmlns:r="http://schemas.openxmlformats.org/officeDocument/2006/relationships" name="TRADE RECEIVABLES (Details)" sheetId="103" state="visible" r:id="rId103"/>
    <sheet xmlns:r="http://schemas.openxmlformats.org/officeDocument/2006/relationships" name="TRADE RECEIVABLES (Details 1)" sheetId="104" state="visible" r:id="rId104"/>
    <sheet xmlns:r="http://schemas.openxmlformats.org/officeDocument/2006/relationships" name="TRADE RECEIVABLES (Details 2)" sheetId="105" state="visible" r:id="rId105"/>
    <sheet xmlns:r="http://schemas.openxmlformats.org/officeDocument/2006/relationships" name="OTHER ACCOUNTS RECEIVABLE (Deta" sheetId="106" state="visible" r:id="rId106"/>
    <sheet xmlns:r="http://schemas.openxmlformats.org/officeDocument/2006/relationships" name="OTHER ACCOUNTS RECEIVABLE (De_2" sheetId="107" state="visible" r:id="rId107"/>
    <sheet xmlns:r="http://schemas.openxmlformats.org/officeDocument/2006/relationships" name="EQUITY (Details)" sheetId="108" state="visible" r:id="rId108"/>
    <sheet xmlns:r="http://schemas.openxmlformats.org/officeDocument/2006/relationships" name="EQUITY (Details 1)" sheetId="109" state="visible" r:id="rId109"/>
    <sheet xmlns:r="http://schemas.openxmlformats.org/officeDocument/2006/relationships" name="EQUITY (Details 2)" sheetId="110" state="visible" r:id="rId110"/>
    <sheet xmlns:r="http://schemas.openxmlformats.org/officeDocument/2006/relationships" name="EQUITY (Details 3)" sheetId="111" state="visible" r:id="rId111"/>
    <sheet xmlns:r="http://schemas.openxmlformats.org/officeDocument/2006/relationships" name="EQUITY (Details 4)" sheetId="112" state="visible" r:id="rId112"/>
    <sheet xmlns:r="http://schemas.openxmlformats.org/officeDocument/2006/relationships" name="BREAKDOWN OF TRANSACTIONS (Deta" sheetId="113" state="visible" r:id="rId113"/>
    <sheet xmlns:r="http://schemas.openxmlformats.org/officeDocument/2006/relationships" name="BREAKDOWN OF TRANSACTIONS (De_2" sheetId="114" state="visible" r:id="rId114"/>
    <sheet xmlns:r="http://schemas.openxmlformats.org/officeDocument/2006/relationships" name="BREAKDOWN OF TRANSACTIONS (De_3" sheetId="115" state="visible" r:id="rId115"/>
    <sheet xmlns:r="http://schemas.openxmlformats.org/officeDocument/2006/relationships" name="FINANCIAL DEBT (Details)" sheetId="116" state="visible" r:id="rId116"/>
    <sheet xmlns:r="http://schemas.openxmlformats.org/officeDocument/2006/relationships" name="NET DEBT (Details)" sheetId="117" state="visible" r:id="rId117"/>
    <sheet xmlns:r="http://schemas.openxmlformats.org/officeDocument/2006/relationships" name="OTHER LIABILITIES (Details)" sheetId="118" state="visible" r:id="rId118"/>
    <sheet xmlns:r="http://schemas.openxmlformats.org/officeDocument/2006/relationships" name="DEFERRED TAX ASSETS AND LIABI_3" sheetId="119" state="visible" r:id="rId119"/>
    <sheet xmlns:r="http://schemas.openxmlformats.org/officeDocument/2006/relationships" name="DEFERRED TAX ASSETS AND LIABI_4" sheetId="120" state="visible" r:id="rId120"/>
    <sheet xmlns:r="http://schemas.openxmlformats.org/officeDocument/2006/relationships" name="DEFERRED TAX ASSETS AND LIABI_5" sheetId="121" state="visible" r:id="rId121"/>
    <sheet xmlns:r="http://schemas.openxmlformats.org/officeDocument/2006/relationships" name="DEFERRED TAX ASSETS AND LIABI_6"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APITAL RISK MANAGEMENT (Detail" sheetId="125" state="visible" r:id="rId125"/>
    <sheet xmlns:r="http://schemas.openxmlformats.org/officeDocument/2006/relationships" name="CAPITAL RISK MANAGEMENT (Deta_2" sheetId="126" state="visible" r:id="rId126"/>
    <sheet xmlns:r="http://schemas.openxmlformats.org/officeDocument/2006/relationships" name="CAPITAL RISK MANAGEMENT (Deta_3" sheetId="127" state="visible" r:id="rId127"/>
    <sheet xmlns:r="http://schemas.openxmlformats.org/officeDocument/2006/relationships" name="MARKET RISK (Details)" sheetId="128" state="visible" r:id="rId128"/>
    <sheet xmlns:r="http://schemas.openxmlformats.org/officeDocument/2006/relationships" name="MARKET RISK (Details 1)" sheetId="129" state="visible" r:id="rId129"/>
    <sheet xmlns:r="http://schemas.openxmlformats.org/officeDocument/2006/relationships" name="INTEREST RATE RISK MANAGEMENT_2" sheetId="130" state="visible" r:id="rId130"/>
    <sheet xmlns:r="http://schemas.openxmlformats.org/officeDocument/2006/relationships" name="LIQUIDITY RISK MANAGEMENT (Deta" sheetId="131" state="visible" r:id="rId131"/>
    <sheet xmlns:r="http://schemas.openxmlformats.org/officeDocument/2006/relationships" name="RELATED PARTIES AND RELATED P_3" sheetId="132" state="visible" r:id="rId132"/>
    <sheet xmlns:r="http://schemas.openxmlformats.org/officeDocument/2006/relationships" name="RELATED PARTIES AND RELATED P_4" sheetId="133" state="visible" r:id="rId133"/>
    <sheet xmlns:r="http://schemas.openxmlformats.org/officeDocument/2006/relationships" name="RELATED PARTIES AND RELATED P_5" sheetId="134" state="visible" r:id="rId134"/>
  </sheets>
  <definedNames/>
  <calcPr calcId="124519" fullCalcOnLoad="1"/>
</workbook>
</file>

<file path=xl/sharedStrings.xml><?xml version="1.0" encoding="utf-8"?>
<sst xmlns="http://schemas.openxmlformats.org/spreadsheetml/2006/main" uniqueCount="1029">
  <si>
    <t>Document and Entity Information</t>
  </si>
  <si>
    <t>12 Months Ended</t>
  </si>
  <si>
    <t>Dec. 31, 2018shares</t>
  </si>
  <si>
    <t>DisclosureOfDocumentAndEntityInformationLineItems [Line Items]</t>
  </si>
  <si>
    <t>Entity Registrant Name</t>
  </si>
  <si>
    <t>Hudson Ltd.</t>
  </si>
  <si>
    <t>Entity Central Index Key</t>
  </si>
  <si>
    <t>0001714368</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8</t>
  </si>
  <si>
    <t>Class A Common Shares</t>
  </si>
  <si>
    <t>Class B Common Shares</t>
  </si>
  <si>
    <t>COMBINED STATEMENTS OF COMPREHENSIVE INCOME - USD ($) $ in Millions</t>
  </si>
  <si>
    <t>Dec. 31, 2018</t>
  </si>
  <si>
    <t>Dec. 31, 2017</t>
  </si>
  <si>
    <t>Dec. 31, 2016</t>
  </si>
  <si>
    <t>Profit or loss [abstract]</t>
  </si>
  <si>
    <t>Turnover</t>
  </si>
  <si>
    <t>Cost of sales</t>
  </si>
  <si>
    <t>Gross profit</t>
  </si>
  <si>
    <t>Selling expenses</t>
  </si>
  <si>
    <t>Personnel expenses</t>
  </si>
  <si>
    <t>General expenses</t>
  </si>
  <si>
    <t>Share of result of associates</t>
  </si>
  <si>
    <t>Depreciation, amortization and impairment</t>
  </si>
  <si>
    <t>Other operational result</t>
  </si>
  <si>
    <t>Operating profit</t>
  </si>
  <si>
    <t>Interest expenses</t>
  </si>
  <si>
    <t>Interest income</t>
  </si>
  <si>
    <t>Foreign exchange gain/(loss)</t>
  </si>
  <si>
    <t>Profit before tax</t>
  </si>
  <si>
    <t>Income tax</t>
  </si>
  <si>
    <t>Net profit / (loss)</t>
  </si>
  <si>
    <t>OTHER COMPREHENSIVE INCOME</t>
  </si>
  <si>
    <t>Exchange differences on translating foreign operations</t>
  </si>
  <si>
    <t>Total other comprehensive income / (loss) that may be reclassified to profit or loss in subsequent periods, net of tax</t>
  </si>
  <si>
    <t>Total other comprehensive income/(loss), net of tax</t>
  </si>
  <si>
    <t>Total comprehensive income/(loss), net of tax</t>
  </si>
  <si>
    <t>Net earnings attributable to equity holders of the parent</t>
  </si>
  <si>
    <t>Net earnings attributable to Non-controlling interests</t>
  </si>
  <si>
    <t>Total comprehensive income attributable to equity holders of the parent</t>
  </si>
  <si>
    <t>Total comprehensive income attributable to non-controlling interests</t>
  </si>
  <si>
    <t>Basic earnings/(loss) per share</t>
  </si>
  <si>
    <t>[1]</t>
  </si>
  <si>
    <t>Diluted earnings/(loss) per share</t>
  </si>
  <si>
    <t>For the calculation of Earnings per Share (EPS), the weighted average number of outstanding shares for 2017 and 2016 has been assumed to be equal to the shares issued for the IPO.</t>
  </si>
  <si>
    <t>COMBINED STATEMENTS OF FINANCIAL POSITION - USD ($) $ in Millions</t>
  </si>
  <si>
    <t>ASSETS</t>
  </si>
  <si>
    <t>Property, plant and equipment</t>
  </si>
  <si>
    <t>Intangible assets</t>
  </si>
  <si>
    <t>Goodwill</t>
  </si>
  <si>
    <t>Investments in associates</t>
  </si>
  <si>
    <t>Deferred tax assets</t>
  </si>
  <si>
    <t>Other non-current assets</t>
  </si>
  <si>
    <t>Non-current assets</t>
  </si>
  <si>
    <t>Inventories</t>
  </si>
  <si>
    <t>Trade receivables</t>
  </si>
  <si>
    <t>Other accounts receivable</t>
  </si>
  <si>
    <t>Income tax receivables</t>
  </si>
  <si>
    <t>Cash and cash equivalents</t>
  </si>
  <si>
    <t>Current assets</t>
  </si>
  <si>
    <t>Total assets</t>
  </si>
  <si>
    <t>LIABILITIES AND SHAREHOLDERS' EQUITY</t>
  </si>
  <si>
    <t>Equity attributable to equity holders of the parent</t>
  </si>
  <si>
    <t>Non-controlling interests</t>
  </si>
  <si>
    <t>Total equity</t>
  </si>
  <si>
    <t>Financial debt</t>
  </si>
  <si>
    <t>Deferred tax liabilities</t>
  </si>
  <si>
    <t>Post-employment benefit obligations</t>
  </si>
  <si>
    <t>Non-current liabilities</t>
  </si>
  <si>
    <t>Trade payables</t>
  </si>
  <si>
    <t>Income tax payables</t>
  </si>
  <si>
    <t>Other liabilities</t>
  </si>
  <si>
    <t>Current liabilities</t>
  </si>
  <si>
    <t>Total liabilities</t>
  </si>
  <si>
    <t>Total liabilities and shareholders' equity</t>
  </si>
  <si>
    <t>Although the restructuring of Hudson took place on February 1, 2018, the respective consolidated statements of changes in equity is presented as of January 1, 2018.</t>
  </si>
  <si>
    <t>COMBINED STATEMENTS OF CHANGES IN EQUITY - USD ($) $ in Millions</t>
  </si>
  <si>
    <t>Share Capital</t>
  </si>
  <si>
    <t>Treasury Shares</t>
  </si>
  <si>
    <t>Translation Reserves</t>
  </si>
  <si>
    <t>Retained Earnings</t>
  </si>
  <si>
    <t>Shareholder's Equity</t>
  </si>
  <si>
    <t>Non-controlling Interests</t>
  </si>
  <si>
    <t>Total</t>
  </si>
  <si>
    <t>Beginning balance at Dec. 31, 2015</t>
  </si>
  <si>
    <t>Other comprehensive income/(loss)</t>
  </si>
  <si>
    <t>Total comprehensive income/(loss) for the period</t>
  </si>
  <si>
    <t>Dividends to non-controlling interests</t>
  </si>
  <si>
    <t>Purchase of treasury shares</t>
  </si>
  <si>
    <t>Share-based payment transactions</t>
  </si>
  <si>
    <t>Tax effect on equity transactions</t>
  </si>
  <si>
    <t>Total transactions with or distributions to owners</t>
  </si>
  <si>
    <t>Changes in participation of non-controlling interests</t>
  </si>
  <si>
    <t>Ending balance at Dec. 31, 2016</t>
  </si>
  <si>
    <t>Common control transaction</t>
  </si>
  <si>
    <t>Ending balance at Dec. 31, 2017</t>
  </si>
  <si>
    <t>Proceeds from restructuring</t>
  </si>
  <si>
    <t>Transaction costs for equity instruments</t>
  </si>
  <si>
    <t>Ending balance at Dec. 31, 2018</t>
  </si>
  <si>
    <t>COMBINED STATEMENTS OF CASH FLOWS - USD ($) $ in Millions</t>
  </si>
  <si>
    <t>Cash flows from operating activities</t>
  </si>
  <si>
    <t>Adjustments for:</t>
  </si>
  <si>
    <t>Loss/(gain) on sale of non-current assets</t>
  </si>
  <si>
    <t>Increase/(decrease) in allowances and provisions</t>
  </si>
  <si>
    <t>Loss/(gain) on unrealized foreign exchange differences</t>
  </si>
  <si>
    <t>Other non-cash items</t>
  </si>
  <si>
    <t>Interest expense</t>
  </si>
  <si>
    <t>Cash flow before working capital changes</t>
  </si>
  <si>
    <t>Decrease/(increase) in trade and other accounts receivable</t>
  </si>
  <si>
    <t>Decrease/(increase) in inventories</t>
  </si>
  <si>
    <t>Increase/(decrease) in trade and other accounts payable</t>
  </si>
  <si>
    <t>Dividends received from associates</t>
  </si>
  <si>
    <t>Cash generated from operations</t>
  </si>
  <si>
    <t>Income taxes paid</t>
  </si>
  <si>
    <t>Net cash flows from operating activities</t>
  </si>
  <si>
    <t>Cash flow used in investing activities</t>
  </si>
  <si>
    <t>Purchase of property, plant and equipment</t>
  </si>
  <si>
    <t>Purchase of intangible assets</t>
  </si>
  <si>
    <t>Purchase of interest in associates</t>
  </si>
  <si>
    <t>Proceeds from sale of property, plant and equipment</t>
  </si>
  <si>
    <t>Interest received</t>
  </si>
  <si>
    <t>Net cash flows used in investing activities</t>
  </si>
  <si>
    <t>Cash flow from financing activities</t>
  </si>
  <si>
    <t>Repayment of financial debt</t>
  </si>
  <si>
    <t>Repayments of/(granted) third party loans receivable</t>
  </si>
  <si>
    <t>Transaction costs paid for the listing of equity instruments</t>
  </si>
  <si>
    <t>Dividends paid to non-controlling interest</t>
  </si>
  <si>
    <t>Contributions from/(purchase of) non-controlling interests</t>
  </si>
  <si>
    <t>Interest paid</t>
  </si>
  <si>
    <t>Net cash flows used in financing activities</t>
  </si>
  <si>
    <t>Currency translation on cash</t>
  </si>
  <si>
    <t>Increase/(decrease) in cash and cash equivalents</t>
  </si>
  <si>
    <t>Cash and cash equivalents at the beginning of the period</t>
  </si>
  <si>
    <t>Cash and cash equivalents at the end of the period</t>
  </si>
  <si>
    <t>In 2016 and 2017 the amounts for Income taxes paid only include payments made on behalf of companies in the scope of these consolidated financial statements as described in note 1.</t>
  </si>
  <si>
    <t>CORPORATE INFORMATION</t>
  </si>
  <si>
    <t>Corporate Information</t>
  </si>
  <si>
    <t xml:space="preserve">Hudson Ltd. and its subsidiaries (“Hudson Group” or “Hudson”)
are Travel Retailers specialized in Duty Paid and Duty Free markets operating 1,028 stores in 88 locations throughout the continental
United States and Canada. The parent company is Hudson Ltd., an exempt company limited by shares incorporated in Bermuda. The registered
office is at 2 Church Street, Hamilton HM11, Bermuda. Our Class A common shares began trading on the New York Stock Exchange on
February 1, 2018, under the ticker symbol “HUD,” as part of the initial public offering (IPO). Hudson Ltd. was incorporated on May 30, 2017 in Hamilton,
Bermuda as a wholly owned subsidiary of Dufry International AG (Dufry), the world’s leading travel retail company which
is headquartered in Basel, Switzerland. Hudson Group business comprises of legal entities and operations which were
contributed to Hudson Ltd. by Dufry International AG prior to the IPO. The financial statements for periods presented prior to the IPO were
prepared as if Hudson had operated on a stand-alone basis and included the historical results of operations, financial position
and cash flows of the North America Division of Dufry, derived from the consolidated financial statements and accounting records
of Dufry AG. For periods prior to the IPO, the financial statements include the recognition of certain assets and liabilities
that were recorded at corporate level but which were specifically identifiable or otherwise attributable to Hudson Group. These consolidated financial statements of Hudson Ltd. are a continuation
of the combined financial statements 2016 – 2017 prepared for Hudson Group. The restructuring steps, prior to the IPO of Hudson have been:
a) Dufry America Holding, Inc. (DAH), (an entity of Dufry’s Division North America), sold 100 % of the shares of Dufry America, Inc., Dufry Cruise Services, Inc. and International Operations and Services (USA), LLC to another entity of the Dufry Group for a net consideration of USD 60.1 million. These three subsidiaries of Dufry have not been active in the retail business in the U.S. or Canada and consequently are not reflected in the consolidated financial statements of Hudson Group, so that this disposal has been reflected in the consolidated financial statements as follows: The net consideration received in cash was partially used
to reduce financial debt and the remaining has been presented as cash. This transaction generated income tax charges at DAH of
USD 9.8 million, which have been off-set against net operating losses. The consideration net of tax of USD 50.3 million is presented
as reserves in equity.
b) Dufry International AG (Switzerland) contributed 100 % of the shares of Dufry America Holding Inc., the parent entity of the Hudson Group in the continental USA and Canada, as well as 100 % of the shares of The Nuance Group (Canada) Inc., the parent entity of WDFG Vancouver LP to Hudson Ltd. As a result, the Hudson business includes substantially
all of the historical North America Division business reported by Dufry Group. The contribution of the North America Division business
by Dufry to Hudson Ltd. was treated for accounting purposes as a reorganization of entities under common control. As a result,
Hudson is retrospectively presenting the combined financial position and results of operations of Hudson Ltd. and its subsidiaries
for all periods presented prior to the IPO. The financial statements are presented on a consolidated basis for all periods after
the IPO and include the accounts of the Company and its controlled subsidiaries. After the IPO the Dufry Group retained control of Hudson Ltd. as
the shares offered through the IPO represented less than 50 % of the total in terms of shares or voting rights. </t>
  </si>
  <si>
    <t>ACCOUNTING POLICIES</t>
  </si>
  <si>
    <t>Accounting Policies</t>
  </si>
  <si>
    <t>2.1 BASIS OF PREPARATION Thes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assets, liabilities and defined benefit plan assets, that are measured at fair value,
as explained in the accounting policies below. Historical cost is generally based on the fair value of the consideration given
in exchange for assets. The consolidated financial statements are presented in millions of US Dollars (USD). All values are rounded
to the nearest one hundred thousand, except when indicated otherwise. For the purpose of these consolidated financial statements, income
taxes have been calculated using the separate return method. The consolidated financial statements were authorized for
public disclosure on March 5, 2019 by the board of directors of Hudson Ltd. The consolidated financial statements of
Hudson Ltd. were authorized for issuance on March 14, 2019.
2.2 BASIS OF CONSOLIDATION Subsidiaries are fully consolidated from the date of acquisition,
being the date on which we obtained control, and continue to be consolidated until the date when such control is lost. An entity
of Hudson Group controls another entity when it is exposed to, or has rights to, variable returns from its involvement with the
entity and has the ability to affect those returns through its power over the other entity. All intra-group balances, transactions,
unrealized gains or losses resulting from intra-group transactions and dividends are eliminated in full. Transactions with subsidiaries of Dufry outside the scope of consolidation
of Hudson Group have not been eliminated and are reported as related party transactions, refer to note 37. A change in the ownership interest of a subsidiary, without a loss
of control, is accounted for as an equity transaction. If Hudson Group loses control over a subsidiary, it:
– derecognizes the assets (including goodwill) and liabilities of the subsidiary, derecognizes the carrying amount of any non-controlling interest as well as derecognizes the cumulative translation differences recorded in equity;
– recognizes the fair value of the consideration received, recognizes the fair value of any investment retained as well as recognizes any surplus or deficit in the consolidated statements of comprehensive income. For the accounting treatment of associated companies refer to note
2.3.
2.3 SUMMARY OF SIGNIFICANT ACCOUNTING POLICIES a) Business combinations and goodwill Business combinations are accounted for using the acquisition method.
The cost of an acquisition is measured as the aggregate of the consideration transferred, measured at fair value on the acquisition
date and the amount of any non-controlling interest in the acquiree. For each business combination, Hudson selects whether it measures
the non-controlling interests in the acquiree either at fair value or at the proportionate share of the acquiree’s identifiable
net assets. Acquisition related transaction costs are expensed and presented in other operational result. When Hudson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Thereafter any change in the fair value of contingent consideration, not classified as equity,
will be recognized through the consolidated statements of comprehensive income. Hudson measures goodwill at the acquisition date as:
– The fair value of the consideration transferred;
– plus the recognized amount of any non-controlling interests in the acquiree;
– plus if the business combination is achieved in stages, the fair value of the pre-existing equity interest in the acquiree;
– less the net recognized amount of the identifiable assets acquired and liabilities assumed. When the excess is negative, a bargain purchase gain is recognized
immediately in the consolidated statements of comprehensive income. After initial recognition, goodwill is measured at cost less any
accumulated impairment losses. For the purpose of impairment testing, goodwill acquired in a business combination is, from the
acquisition date, allocated to the group of cash generating units of Hudson that is expected to benefit from the combination. Where goodwill forms part of a group of cash-generating units and
an operation within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unless there are
specific allocations. b) Turnover Turnover is comprised of sales and advertising income and is
recognized from contracts with customers. Sales are measured at the fair value of the consideration received in cash or
credit cards for the goods, net of sales taxes or duties. Retail sales are recognized at the time when the goods are
transferred. Advertising income is recognized over time when the services have been rendered (for the adoption of IFRS 15,
refer to note 2.4). c) Cost of sales Cost of sales are recognized when the company sells the products
and comprise the purchase price and the cost incurred until the products arrived at our warehouse, i. e. import duties, transport,
purchase discounts (price-offs) as well as inventory valuation adjustments and inventory losses. d) Personnel expenses These expenses comprise the net compensation to employees of Hudson. e) Foreign currency translation Each subsidiary in Hudson uses its corresponding functional currency.
Items included in the financial statements of each entity are measured using that functional currency. Transactions in foreign
currencies are recorded at the date of the transaction in the functional currency using the exchange rate on such date. Monetary assets and liabilities denominated in foreign
currencies are re-measured using the functional currency exchange rate at the reporting date and the difference is recorded
as unrealized foreign exchange gains / losses. Deferred taxes related to unrealized FX are accounted accordingly.
Non-monetary items are measured at historical cost in the respective functional currency. At the reporting date, the assets and liabilities of all
subsidiaries reporting in foreign currency are translated into the presentation currency of Hudson (USD) using the
exchange rate at the reporting date. The consolidated statements of comprehensive income of the subsidiaries are translated
using the average exchange rates of the respective month in which the transactions occurred. The net translation differences
are recognized in other comprehensive income. On disposal of a foreign entity or when control is lost, the deferred
cumulative translation difference recognized within equity relating to that particular operation is recognized in the
consolidated statements of comprehensive income as gain or loss on sale of subsidiaries. Intangible assets, goodwill and fair value adjustments
identified during a business combination (purchase price allocation) are treated as assets and liabilities in the functional
currency of such operation. Principal foreign exchange rates applied for valuation and translation:
AVERAGE RATE CLOSING RATE
IN USD 2018 2017 2016 2018 2017 2016
1 CAD 0.772 0.7714 0.7552 0.7333 0.7951 0.7446 f) Other operational result The transactions included in these accounts are generally non-recurring
and not related to the ongoing key business of Hudson. g) Equity instruments An equity instrument is any contract that evidences a residual
interest in the assets of an entity after deducting all of its liabilities. Equity instruments issued by Hudson are
recognized at the proceeds received, net of direct transaction costs. Repurchase of Hudson’s own equity instruments is
recognized and deducted directly in equity. No gain or loss is recognized in the consolidated statements of comprehensive
income on the purchase, sale, issue or cancellation of Hudson’s own equity instruments. h) Share capital Ordinary shares are classified as equity. Costs directly attributable
to the issuance of shares or options are shown in the statement of changes in equity as transaction costs for equity instruments,
net of tax. For treasury shares purchased by Hudson Ltd. or any
subsidiary, the consideration paid, including any directly attributable expenses, net of income taxes, is deducted from
equity until the shares are cancelled, assigned or sold. Where such ordinary shares are subsequently sold, any consideration
received, net of any direct transaction expenses and income taxes, is included in equity. i) Pension and other post-employment benefit obligations Hudson provides retirement benefits through defined contribution
pension plans which are funded by regular contributions made by the employer and the employees to a third-party. j) Share-based payments Equity settled share based payments to employees and other third
parties providing services are measured at the fair value of the equity instruments at grant date. The fair value determined at
grant date of the equity-settled share-based payment is expensed on a pro rata basis over the vesting period, based on the estimated
number of equity instruments that will eventually vest. At the end of each reporting period, Hudson revises its estimate of the
number of equity instruments expected to vest. The impact of the revision of the original estimates, if any, is recognized in the
consolidated statements of comprehensive income such that the cumulative expense reflects the revised estimate.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holder of the option
as measured at the date of modification. k) Taxation Income tax expense represents the sum of the current income tax and
deferred tax. Where the functional currency is not the local currency, the position includes the effects of foreign exchange translation
on deferred tax assets or deferred tax liabilities. Income tax positions not relating to items recognized in the consolidated
statements of comprehensive income, are recognized in correlation to the underlying transaction either in other comprehensive income
or equity. Current income tax Income tax receivables or payables are measured at the amount expected
to be recovered from or paid to the tax authorities. The tax rates and tax laws used to compute the amount are those that are enacted
or substantially enacted at the reporting date in the countries or states where Hudson operates and generates taxable income. Income tax related to items recognized in other comprehensive income
is recognized in other comprehensive income. Deferred tax Deferred tax is provided using the liability method on temporary
differences between the tax basis of assets or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or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alized. Deferred tax assets
and liabilities are measured at the tax rates that are expected to apply in the year when the asset is realized or the liability
is settled, based on tax rates (and tax laws) that have been enacted or substantially enacted at the reporting date applicable
for each respective jurisdiction. l) Property, plant and equipment These are stated at cost less accumulated depreciation and any impairment
in fair value. Depreciation is computed on a straight-line basis over the shorter of the estimated useful life of the asset or
the lease term. The useful lives applied are as follows:
– Real estate (buildings) 20 to 40 years
– Leasehold improvements the shorter of the lease term or 10 years
– Furniture and fixtures the shorter of the lease term or 5 years
– Motor vehicles the shorter of the lease term or 5 years
– Computer hardware the shorter of the lease term or 5 years m) Intangible assets These assets mainly comprise of concession rights and brands.
Usually these assets are capitalized at cost, but when identified as part of a business combination, these assets are
capitalized at fair value as at the date of acquisition. The useful lives of these intangible assets are assessed to be
either finite or indefinite. Following initial recognition, the cost model is applied to intangible assets. Intangible assets
with finite lives are amortized over the useful economic life. Software is valued at amortized historical cost, or in case of
internal developments by the sum of costs incurred and amortized over useful lives (analyzed case by case). n) Impairment of non-financial assets Tangible and intangible assets that are subject to
depreciation and amortization are reviewed for impairment whenever events or circumstances indicate that the carrying amount
may not be recoverable. An impairment loss is recognized when the carrying amount of an asset or cash generating unit exceeds
its recoverable amount. The recoverable amount is the higher of an asset’s fair value less cost of disposal or its
value in use. For the purpose of assessing impairment, assets are grouped at the lowest levels for which there are separately
identifiable cash inflows (cash generating units). Goodwill and intangible assets with indefinite useful lives are not
subject to amortization and are tested annually for impairment. o) Associates Associates are all entities over which Hudson has significant influence
but not control, generally accompanying a shareholding interest of more than 20 % of the voting rights. Investments in associates are accounted for using the equity method
of accounting. Under the equity method, the investment is initially recognized at cost. The carrying amount is increased or decreased
to recognize the investor’s share of the net profit of the investee after the date of acquisition and decreased by dividends
declared. Hudson’s investment in associates includes goodwill identified on acquisition. Hudson’s share of post-acquisition net profit and its share
of post-acquisition movements in other comprehensive income are recognized in the consolidated statements of comprehensive income
with a corresponding adjustment to the carrying amount of the investment. When Hudson’s share of losses in an associate equals
or exceeds its interest in the associate, Hudson does not recognize further losses, unless it has incurred legal or constructive
obligations or made payments on behalf of the associate. If the ownership interest in an associate is reduced but significant influence
is retained, only a proportionate share of the amounts previously recognized in other comprehensive income is reclassified to net
profit where appropriate. Hudson determines at each reporting date whether there is any objective
evidence that the investments in associates are impaired. If this is the case, Hudson calculates the amount of impairment as the
difference between the recoverable amount of the associate and its carrying value and recognizes the amount within the share of
result of associates in the statement of comprehensive income. Profits and losses resulting from upstream and downstream transactions
between Hudson and its associate are recognized in Hudson’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Hudson. Dilution gains and losses arising in investments in associates are
recognized in the consolidated statements of comprehensive income. p) Inventories Inventories are valued at the lower of historical cost or net realizable
value. The historical costs are determined using the weighted average method. Historical cost includes expenses incurred in bringing
the inventories to their present location and condition. This includes mainly import duties. Purchase discounts and rebates are
deducted in determining the cost of inventories. The net realizable value is the estimated selling price in the ordinary course
of business less the estimated costs necessary to make the sale. Inventory allowances are set up in the case of slow-moving and
obsolete stock. Expired items are fully written off. q) Trade receivables This account includes receivables related to the sale of merchandise. r) Cash and cash equivalents Cash and cash equivalents consist of cash on hand or current bank
accounts as well as short-term deposits at banks with initial maturity below 91 days. Credit card receivables with a maturity of
up to 4 days are included as cash in transit. Short-term investments are included in this position if they are highly liquid, readily
convertible into known amounts of cash and subject to insignificant risk of changes in value. s) Provisions Provisions are recognized when Hudson has a present obligation (legal
or constructive) as a result of a past event, it is probable that Hudson will be required to settle the obligation, and a reliable
estimate can be made of the amount of the obligation. The amount recognized as a provision is the best estimate at the
end of the reporting period of the consideration required to settle the present obligation,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the reimbursement
will be received and the amount of the receivable can be measured reliably. Contingent liabilities acquired in a business combination Contingent liabilities acquired in a business combination are initially
measured at fair value at the acquisition date.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FRS 15 Revenue from contracts
with customers. Lawsuits and duties Provisions for lawsuits and duties are recognized to account for
uncertainties dependent on the outcome of ongoing lawsuits. t) Investments and other financial assets (i) Classification From January 1, 2018, Hudson classifies its financial assets in the
following measurement categories:
– those to be measured subsequently at fair value (through the consolidated statements of comprehensive income),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Hudson has made an irrevocable election at the time of
initial recognition to account for the equity investment at fair value through other comprehensive income (FVOCI). For assets measured at amortized cost, depreciation, amortization
and loss allowances will be recorded through profit or loss. (ii) Recognition and derecognition Regular purchases and sales of financial assets are recognized on
trade-date, the date on which Hudson commits to purchase or sell the asset. Financial assets are derecognized when the rights to
receive cash flows from the financial assets have expired or have been transferred and Hudson has transferred substantially all
the risks and rewards of ownership. (iii) Measurement At initial recognition, Hudson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debt instruments depends on Hudson’s
business model for managing the asset and the cash flow characteristics of the asset. There are three measurement categories into
which Hudson classifies its debt instruments:
– Amortized cost: Assets that are held for collection of contractual cash flows where those cash flows represent solely collections of principal and interest are measured at amortized cost. Interest income from these financial assets is included in finance income using the effective interest rate method. Any gain or loss arising on derecognition is recognized directly in profit or loss and presented in the financial result together with foreign exchange gains and losses or interest income and expenses respectively. Impairment losses are presented in the other operational result.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foreign exchange gain / (loss). These financial assets are measured using the effective interest rate method.
– FVTPL: Assets that do not meet the criteria for amortized cost or FVOCI are measured at FVTPL. A gain or loss on a debt investment that is subsequently measured at FVTPL is recognized in profit or loss and presented net within interest income / expenses in the period in which it arises. (iv) Impairment of financial assets From January 1, 2018, Hudson assesses on a forward looking basis
the expected credit losses associated with its debt instruments carried at amortized cost and FVOCI. The impairment methodology
applied depends on whether there has been a significant increase in credit risk. For trade receivables and receivables for refund
from suppliers and related services, Hudson applies the simplified approach permitted by IFRS 9, which requires expected lifetime
losses to be recognized from initial recognition of the receivables, see note 19 for further details. (v) Trade, other accounts receivable and cash and cash equivalents Trade and other receivables (including credit cards receivables,
other accounts receivable, cash and cash equivalents) are measured at amortized cost using the effective interest method, less
any impairment. (vi) Accounting policies applied until December 31, 2017 Hudson has applied IFRS 9 by using the retrospective method, but
has elected not to restate comparative information. As a result, the comparative information provided continues to be accounted
for in accordance with Hudson’s previous accounting policy. Classification Until December 31, 2017, Hudson classified its financial assets in
the following categories:
– financial assets at fair value through profit or loss,
– loans and receivables,
– held-to-maturity investments (not applicable to Hudson at this date), and
– available-for-sale financial assets (not applicable to Hudson at this date). The classification depended on the purpose for which the investments
were acquired. Management determined the classification of its investments at initial recognition. There were no reclassifications
between categories during 2017. Subsequent measurement The measurement at initial recognition did not change on adoption
of IFRS 9, see description above. Subsequent to the initial recognition, loans and receivables were carried at amortized cost using
the effective interest method. Financial assets at FVTPL were subsequently carried at fair value. Gains or losses arising from
changes in the fair value were recognized in profit or loss within the financial result. Details on how the fair value of financial
instruments is determined are disclosed in note 29. Impairment of financial assets Hudson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or events)
had an impact on the estimated future cash flows of the financial asset or group of financial assets that could be reliably estimated. Assets carried at amortized cost For loans and receivables, the amount of the loss was measured as
the difference between the asset’s carrying amount and the present value of estimated future cash flows (excluding future
credit losses that had not been incurred) discounted at the financial asset’s original effective interest rate. The carrying
amount of the asset was reduced and the amount of the loss was recognized in profit or loss. If a loan had a variable interest
rate, the discount rate for measuring any impairment loss was the current effective interest rate determined under the contract.
As a practical expedient, Hudson could measure impairment on the basis of an instrument’s fair value using an observable
market price. If, in a subsequent period, the amount of the impairment loss decreased and the decrease could be related objectively
to an event occurring after the impairment was recognized (such as an improvement in the debtor’s credit rating), the reversal
of the previously recognized impairment loss was recognized in profit or loss. Impairment testing of trade receivables is described
in note 19. u) Financial liabilities i) Financial liabilities at FVTPL These are stated at fair value, with any gains or losses arising
on re-measurement recognized in the consolidated statements of comprehensive income. The net gain or loss recognized in the consolidated
statements of comprehensive income incorporates any interest paid on the financial liability and is included in interest income
/ expenses in the consolidated statements of comprehensive income. Fair value is determined in the manner described in note 29. ii) Other financial liabilities Other financial liabilities (including borrowings) are subsequently
measured at amortized cost using the effective interest method. iii) Derecognition of financial liabilities Hudson derecognizes financial liabilities only when the obligations
are discharged, cancelled or expired. The difference between the carrying amount of the financial liability derecognized and the
consideration paid or payable is recognized in the consolidated statements of comprehensive income. iv)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2.4 CHANGES IN ACCOUNTING POLICY AND DISCLOSURES New and amended Standards and Interpretations The accounting policies adopted are consistent with those of the
previous financial year, except for the revised Standards and the Interpretations adopted in these financial statements (effective
January 1, 2018). IFRS 9 Financial Instruments IFRS 9 addresses the classification, measurement and derecognition
of financial assets and financial liabilities, introduces new rules for hedge accounting and a new impairment model for financial
assets. Phase 1: At January 1, 2018, Hudson had no financial assets classified as
available for sale, held-to-maturity or at fair value through OCI (FVOCI). The financial assets and liabilities are classified
as fair value through profit or loss (FVTPL) and meet the criteria for this category as these do not include any non-derivative
components. Hence there have not been any change to the accounting classification for Hudson’s assets and liabilities. Phase 2: The new impairment model requires the recognition of
impairment provisions based on expected credit losses (ECL) rather than only incurred credit losses as was the case under the
previous guidance. It applies to financial assets classified at amortized cost, debt instruments measured at FVOCI, contract
assets under IFRS 15 Revenue from Contracts with Customers, lease receivables, loan commitments and certain financial
guarantee contracts. Based on the assessments, no significant change in the allowances were identified, as the company has
measured the credit risk in the past based on expected future losses. Phase 3: Based on IFRS 9, more hedge relationships might be eligible for hedge
accounting, as the standard introduces a more principles-based approach. Hudson’s current hedge relationships qualify as
continuing hedges upon the adoption of IFRS 9. In addition, Hudson started to designate the intrinsic value of foreign currency
option contracts as hedging instruments going forward, which until December 31, 2017 have been accounted as derivatives at FVTPL.
Changes in the fair value of foreign exchange forward contracts attributable to forward points, and in the time value of the option
contracts, will in this case be deferred in new costs of hedging reserve OCI. Thereafter, the deferred amounts will be recycled
against the related hedged</t>
  </si>
  <si>
    <t>CRITICAL ACCOUNTING JUDGEMENTS AND KEY SOURCES OF ESTIMATION UNCERTAINTY</t>
  </si>
  <si>
    <t>Critical Accounting Judgements And Key Sources Of Estimation Uncertainty</t>
  </si>
  <si>
    <t xml:space="preserve">The preparation of Hudson’s consolidated financial statements
requires management to make judgments, estimates and assumptions that affect the reported amounts of income, expenses, assets and
liabilities, and the disclosure of contingent liabilities, at the reporting date. KEY SOURCES OF ESTIMATION UNCERTAINTY The key assumptions concerning the future and other key sources of
estimation include uncertainties at the reporting date, which may have a significant risk of causing a material adjustment to the
carrying amounts of assets and liabilities within the current financial period, are discussed below. Impairment test of assets Hudson annually tests for impairment goodwill and
intangible assets with indefinite useful lives and assesses those tangible or intangible assets with finite
lives for impairment indications or when events arise which could indicate impairment. Where required, the company performs
impairment tests which are based on the discounted value models of future cash flows. The underlying calculation requires the
use of estimates. The comments and assumptions used for goodwill testing are disclosed in note 15.1. Concession rights Concession rights acquired in a business combination are measured
at fair value as at the date of acquisition. The useful lives of operating concessions are assessed to be either finite or indefinite
based on individual circumstances and are considering potential extensions. The useful lives of operating concessions are reviewed
annually to determine whether the useful life assessment for those concessions continues to be sustainable. Income taxes Hudson is subject to income taxes in the United States, United Kingdom
and Canada. Significant judgment is required in determining the worldwide provision for income taxes. There are many transactions
and calculations for which the ultimate tax assessment is uncertain. Hudson recognizes liabilities for tax audit uncertainties
based on estimates of whether additional taxes will be payable. Where the final tax outcome is different from the amounts that
were initially recorded, such differences will impact the income tax provisions in the period in which such assessment is made.
Further details are given in notes 13 and 26. On December 22, 2017 the United States enacted a reform of the tax
legislation that, among other elements, reduces the corporate federal income tax (CIT) rate from 35 % to 21 % and imposes
in addition a “base erosion and anti-abuse tax” (“BEAT”) on domestic corporations for payments done to
foreign related persons in connection with tax deductible expenses. On December 13, 2018 the US tax authority issued draft regulations
in relation to the new law. However, a number of uncertainties remain as to the interpretation and application of the provisions
in the Tax Reform Legislation and draft regulations. In the absence of final guidance and clearer interpretation by the regulators
on these issues, we used what we believe are reasonable interpretations and assumptions in interpreting and applying the tax reform
legislation and draft regulations for purposes of determining our income tax payable and results of operations, which may change
as we receive additional clarification and implementation guidance. It is also possible that the Internal Revenue Service could
issue subsequent guidance or take positions on audit that differ from the interpretations and assumptions that we previously made,
which could have a material adverse effect on our income tax liabilities, results of operations and financial condition. In addition,
we may be subject to audits of our income, sales and other transaction taxes by the United Kingdom tax authorities, United States
federal and state authorities and Canadian national and provincial authorities. Outcomes from these audits could have an adverse
impact on our operating results and financial condition. Deferred tax assets Deferred tax assets are recognized for unused tax losses and deductible
temporary differences to the extent that it is probable that taxable profit will be available against which the losses can be utilized.
Management’s judgment is required to determine the amount of deferred tax assets that can be recognized, based upon the likely
timing and level of future taxable profits. Further details are given in note 26. Share-based payments Hudson measures the cost of equity settled transactions with employees
by reference to the fair value of the equity instruments at the grant date. Estimating such fair values requires determining the
most appropriate valuation model for a grant of equity instruments, which depends on the terms and conditions of the grant, as
well as the most appropriate inputs to the valuation model including the expected probability that the triggering clauses will
be met. The assumptions and models used are disclosed in note
21.3. Purchase price allocation The determination of the fair values of the identifiable assets (especially
the concession rights) and the assumed liabilities, resulting from business combinations, is based on valuation techniques such
as the discounted cash flow model. Some of the inputs to this model are partially based on assumptions and judgments. Consolidation of entities where Hudson has control, but holding
only minority voting rights Hudson effectively controls certain entities, even when it holds
less than the majority of the voting rights, when it is exposed to or has the rights to variable returns from the involvements
with the investee and has the ability to affect those returns through its power over the entity. These indicators are evaluated
at the time of first consolidation and reviewed when there are changes in the statutes or composition of the executive board of
these entities. </t>
  </si>
  <si>
    <t>NEW AND REVISED STANDARDS AND INTERPRETATIONS ISSUED BUT NOT YET ADOPTED/EFFECTIVE</t>
  </si>
  <si>
    <t>New And Revised Standards And Interpretations Issued But Not Yet Adoptedeffective</t>
  </si>
  <si>
    <t xml:space="preserve">The standards and interpretations described below are expected to
have an impact on Hudson’s financial position, performance, and / or disclosures. Hudson intends to adopt these
standards when they become effective. IFRS 16 - Leases (effective January 1, 2019) Hudson adopted the Standard as of January 1, 2019 under the
modified retrospective approach. IFRS 16 replaces IAS 17 and sets the principles for recognition,
measurement, presentation of leases, and increases the disclosure requirements for lessees and lessors compared to IAS 17. IFRS
16 introduces a single lessee accounting model and requires a lessee to recognize right-of-use assets and lease liabilities for
certain lease contracts. To be considered as right-of-use asset, a lease agreement has to
convey the right to control the use of an identified asset throughout the period of use in exchange for consideration the lessee
has the right to obtain substantially all of the economic benefits from the use of the identified asset; and direct the use of
the identified asset (i. e. direct how and for what purpose the asset is used). The lease term corresponds to the non-cancellable
period of each contract, except in cases where Hudson is reasonably certain of exercising renewal options contractually foreseen.
Right-of-use assets are generally capitalized at a value equivalent to the lease obligation at inception and depreciated over the
useful life of the asset, except for leases with a useful life of less than 12 months and leases of low value assets. The lease liability represents the net present value of lease payments
over the lease term. The implied interest charge is presented as interest expense. Where these lease agreements do not specify
a discount rate and as these subsidiaries are financed internally, Hudson uses a discount rate based on a risk free rates for the
respective currency and lease terms, increased by individual company spread. The company made an assessment where the lease contains
options to extend or terminate the lease. Initial direct costs for contracts signed in the past will not be recognized as part
of the right-of-use asset at the date of initial application. Short term leases with a duration of less than 12 months and low
value leases, as well as those lease elements, partially or totally not complying with the principles of recognition defined by
IFRS 16 will continue to be treated as operating leases i.e. recognized through the consolidated statements of comprehensive income
when accrued. The standard will mainly affect the accounting of: a) Concession leases Hudson enters into concession agreements with operators of airports,
railway stations, etc. to operate retail stores, which in substance can be considered leases. These concession lease agreements
contain complex features, which can include variable payment components (e.g. based on sales) and minimum annual guarantee payments
(MAG), which can be fixed or variable depending on the contract terms. Such payment features are often determined on the basis
of the individual circumstances of the parties to the contract and are unique to the particular contract. Management signs and
renews a significant number of agreements every year with a typical duration of 5 to 10 years. These agreements do not contain
a purchase option based on a residual value guarantee. In some cases, parts of the lease obligations are secured with bank guarantees.
Hudson will capitalize all elements of these lease contracts in accordance with IFRS 16 when, at the commencement of the agreement,
such commitments are fixed in the respective contractual terms or these commitments depend on an index or rate that can be estimated
reliably. Payment obligations that cannot be reasonably projected, such as percentage of sales, will continue to be presented as
variable lease expense. Hudson has identified a number of agreements in its portfolio which do not qualify for the principles of
recognition defined by IFRS 16, i.e. they have minimum guaranteed payments based on non-predictable parameters or variables, such
as actual number of passengers or a percentage of previous year’s total lease payments. Such leases will continue to be presented
similar to operating lease expense. Additionally, we have concession subleases in which we act as lessor
for a portion of our leased retail space to third party operators. Generally, the term of the sublease is the same duration as
the main concession agreement. Therefore, we will recognize a lease receivable related to the fixed minimum payments due from the
subtenant as a reduction of the initial right-of-use asset. b) Building leases Rental agreements for offices or warehouse buildings will usually
qualify under IFRS 16 capitalization rules. c) Other leases Hudson may also enter into other lease agreements for other assets,
which in accordance with IFRS 16 may qualify for capitalization of leases. On January 1, 2019, Hudson adopted IFRS 16 and recognized USD 1,067
million in right-of-use assets, USD 9 million in sublease receivables and USD 1,075 million in lease liabilities. The right-of-use
asset amount includes the existing prepaid concession fees and accrued lease expense. The capitalized fixed lease payments represent
approximately 50% of the expected total payments under the leases, including variable rent. Compared to IAS 17, mainly concession
fees and premises expense will be reduced by USD 234 million, which will be compensated by increases in depreciation of right-of-use
assets and interest expense of USD 258 million resulting in an overall negative impact on net profit of USD 19 million for the
year ended 2018. The operating cash flow would have increased and the financing cash flow would decreased as the payment of the
lease obligation of USD 234 million would have been classified as cash flow used in financing activities. In 2018, Hudson recognized lease expenses of USD 423 (2017: USD 399)
million as concession fees and rents (selling expenses) and USD 18 (2017: USD 15) million as premise expenses (general expenses),
as well as concession fee rental income of USD 13 (2017: USD 12) million, in the consolidated statements of comprehensive income. Unless specified in the respective contract, Hudson uses discount
rates based on duration and currencies, of which the weighted average at January 1, 2019 was approximately 4.58 %. Amendments that are considered to be insignificant: Sale or Contribution of Assets between an Investor and its Associate
or Joint venture (proposed amendments to IFRS 10 and IAS 28) (effective date not yet defined by IASB) The gain or loss resulting from the sale to or contribution from
an associate of assets that constitute a business as defined in IFRS 3 is recognized in full. The gain or loss resulting from the
sale to or contribution from a subsidiary that does not constitute a business as defined in IFRS 3 (i. e. not a group of assets
conforming a business) to an associate is recognized only to the extent of unrelated investors’ interests in the associate. IFRIC Interpretation 23 - Uncertainty over Income Tax Treatments (effective January 1, 2019) The interpretation is to be applied to the determination of taxable
profit (tax loss), tax bases, unused tax losses, unused tax credits and tax rates, when there is uncertainty over income tax treatments
under IAS 12.
– An entity is required to use judgment to determine whether each tax treatment should be considered independently or whether some tax treatments should be considered together. The decision should be based on which approach provides better predictions of the resolution of the uncertainty.
– An entity is to assume that a taxation authority with the right to examine any amounts reported to it will examine those amounts and will have full knowledge of all relevant information when doing so.
– An entity has to consider whether it is probable that the relevant authority will accept each tax treatment, or group of tax treatments, that it used or plans to use in its income tax filing. If the entity concludes that it is probable that a particular tax treatment is accepted, the entity has to determine taxable profit (tax loss), tax bases, unused tax losses, unused tax credits or tax rates consistently with the tax treatment included in its income tax filings. If the entity concludes that it is not probable that a particular tax treatment is accepted, the entity has to use the most likely amount or the expected value of the tax treatment when determining taxable profit (tax loss), tax bases, unused tax losses, unused tax credits and tax rates. The decision should be based on which method provides better predictions of the resolution of the uncertainty. Amendments to IFRS 9 - Prepayment Features with Negative Compensation (effective January 1, 2019) This refers to the classification and measurement of a debt instrument
if the borrower was permitted to prepay the instrument at an amount less than the unpaid principal and interest owed. The amendment
to IFRS 9 enables companies to measure some prepayable financial assets at amortized cost. Amendments to IAS 28 - Long-term interests in Associates and Joint
Ventures (effective January 1, 2019) Clarification that IFRS 9, including its impairment requirements,
applies to long-term interests in an associate or joint venture that form part of the net investment in the associate or joint venture,
if the equity method is not applied. Amendments to IAS 19 - Plan Amendment, Curtailment or Settlement (effective January 1, 2019)
– If a plan amendment, curtailment or settlement occurs, it is now mandatory that the current service cost and the net interest for the period after the remeasurement are determined using the assumptions used for the remeasurement.
– Clarification of the effect of a plan amendment, curtailment or settlement on the requirements regarding the asset ceiling. Annual Improvements to IFRS Standards 2015–2017 Cycle issued
December 2017 (effective January 1, 2019) Contain the following amendments to IFRSs:
–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 IAS 12 Income Taxes The amendments clarify that the requirements
in the former paragraph 52B (to recognise the income tax consequences of dividends where the transactions or events that generated
distributable profits are recognised) apply to all income tax consequences of dividends by moving the paragraph away from paragraph
52A that only deals with situations where there are different tax rates for distributed and undistributed profits.
– IAS 23 Borrowing Costs The amendments clarify that if any specific borrowing
remains outstanding after the related asset is ready for its intended use or sale, that borrowing becomes part of the funds that
an entity borrows generally when calculating the capitalisation rate on general borrowings. The Conceptual Framework for Financial Reporting The revised Conceptual Framework introduces the following main improvements: New definitions
– Measurement Concepts on measurement, including factors to be considered
when selecting a measurement basis
– Presentation and disclosure Concepts on presentation and disclosure, including when
to classify income and expenses in other comprehensive income
– Derecognition Guidance on when assets and liabilities are removed from
financial statements
– Definitions Definitions of an asset and a liability Updated criteria
– Recognition criteria for including assets and liabilities in financial statements Clarified items Prudence, Stewardship, Measurement, Uncertainty and Substance over
form Amendments to IFRS 3 – Business Combinations The amended definition of business assists in whether an acquisition
made is of a business or group of assets. </t>
  </si>
  <si>
    <t>SEGMENT INFORMATION</t>
  </si>
  <si>
    <t>Segment Information</t>
  </si>
  <si>
    <t xml:space="preserve">Hudson consists of one operating segment “Travel Retail Operations”
for which reports are submitted to the Group Executive Committee, being the Chief Operating Decision Maker (CODM). These reports
form the basis for the evaluation of performance and allocation of resources. Hudson generates turnover from selling a wide range of products in
its duty-paid or duty-free stores that are mainly located at airports, commuter terminals, hotels, landmarks or tourist destinations.
Refer to note 6 for a split of net sales by product category, market sector and sales channel. Net Sales by Country
IN MILLIONS OF USD 2018 2017 2016
US 1,523.9 1,420.9 1,359.1
Canada 356.0 339.9 291.0
Total 1,879.9 1,760.8 1,650.1 Non-Current Assets by Country (excluding investments in associates and deferred
taxes)
IN MILLIONS OF USD 31.12.2018 31.12.2017
US 511.2 558.8
Canada 375.9 416.8
Total 887.1 975.6 We refer to the annex List of subsidiaries to identify where each
subsidiary operates. </t>
  </si>
  <si>
    <t>TURNOVER</t>
  </si>
  <si>
    <t>Turnover Abstract</t>
  </si>
  <si>
    <t xml:space="preserve">IN MILLIONS OF USD 2018 2017 2016
Net sales 1,879.9 1,760.8 1,650.1
Advertising income 44.3 41.7 37.1
Turnover 1,924.2 1,802.5 1,687.2 NET SALES BREAKDOWN Net sales by product category
IN MILLIONS OF USD 2018 2017 2016
Confectionery, Food and Catering 709.0 628.0 572.3
Perfumes and Cosmetics 279.0 258.4 226.3
Fashion, Leather and Baggage 231.0 220.1 183.3
Literature and Publications 166.7 175.6 192.5
Watches, Jewelry and Accessories 109.1 115.5 86.2
Electronics 94.6 87.7 78.5
Wine and Spirits 92.3 88.0 75.3
Tobacco goods 56.7 52.2 47.4
Other product categories 141.5 135.3 188.3
Total 1,879.9 1,760.8 1,650.1 Net sales by market sector
IN MILLIONS OF USD 2018 2017 2016
Duty-paid 1,431.8 1,334.4 1,284.0
Duty-free 448.1 426.4 366.1
Total 1,879.9 1,760.8 1,650.1 Net sales by channel
IN MILLIONS OF USD 2018 2017 2016
Airports 1,780.3 1,662.6 1,565.9
Downtown and hotel shops 45.8 43.1 29.5
Railway stations and other 53.8 55.1 54.7
Total 1,879.9 1,760.8 1,650.1 </t>
  </si>
  <si>
    <t>SELLING EXPENSES</t>
  </si>
  <si>
    <t>Selling Expenses</t>
  </si>
  <si>
    <t>IN MILLIONS OF USD 2018 2017 2016
Concession fees and rents (note 28) (423.1 ) (399.1 ) (375.3 )
Credit card commissions (33.0 ) (29.0 ) (27.7 )
Advertising and commission expenses (1.7 ) (0.9 ) (0.8 )
Packaging materials (2.2 ) (2.5 ) (2.3 )
Other selling expenses (3.0 ) (3.3 ) (3.4 )
Selling expenses (463.0 ) (434.8 ) (409.5 )
Concession and rental income (note 28) 12.5 11.6 11.9
Commercial services and other selling income 5.2 2.0 1.9
Selling income 17.7 13.6 13.8
Total (445.3 ) (421.2 ) (395.7 )</t>
  </si>
  <si>
    <t>PERSONNEL EXPENSES</t>
  </si>
  <si>
    <t>Personnel Expenses</t>
  </si>
  <si>
    <t xml:space="preserve">IN MILLIONS OF USD 2018 2017 2016
Salaries and wages (329.6 ) (298.4 ) (270.3 )
Social security expenses (46.1 ) (43.0 ) (38.5 )
Retirement benefits (0.7 ) (0.8 ) (0.6 )
Other personnel expenses (34.7 ) (29.1 ) (28.0 )
Total (411.1 ) (371.3 ) (337.4 )
Full time equivalents (FTE - unaudited) 9,372 8,894 8,485 </t>
  </si>
  <si>
    <t>GENERAL EXPENSES</t>
  </si>
  <si>
    <t>General Expenses</t>
  </si>
  <si>
    <t>IN MILLIONS OF USD 2018 2017 2016
Franchise fees and commercial services (29.0 ) (63.2 ) (62.5 )
Legal, audit and other fees (20.4 ) (13.5 ) (11.7 )
Premises (18.0 ) (14.9 ) (16.3 )
Repairs, maintenance and utilities (17.0 ) (17.1 ) (15.5 )
Office and admin expenses (14.4 ) (16.2 ) (14.6 )
Travel, entertainment and representation (11.8 ) (11.7 ) (11.6 )
Taxes other than income taxes (7.9 ) (7.1 ) (8.4 )
IT expenses (6.2 ) (6.3 ) (4.6 )
Insurances (4.0 ) (2.2 ) (2.2 )
PR and advertising (1.8 ) (3.2 ) (2.7 )
Bank expenses (0.9 ) (1.5 ) (1.8 )
Total (131.4 ) (156.9 ) (151.9 )</t>
  </si>
  <si>
    <t>DEPRECIATION, AMORTIZATION AND IMPAIRMENT</t>
  </si>
  <si>
    <t>Depreciation Amortization And Impairment</t>
  </si>
  <si>
    <t>IN MILLIONS OF USD 2018 2017 2016
Depreciation (note 14) (69.2 ) (64.5 ) (61.4 )
Impairment 1 (14.6 ) (0.2 ) -
Subtotal (83.8 ) (64.7 ) (61.4 )
Amortization (note 15) (45.1 ) (44.0 ) (42.3 )
Subtotal (45.1 ) (44.0 ) (42.3 )
Total (128.9 ) (108.7 ) (103.7 )
1 In 2018, Hudson impaired fixed assets related to locations that were performing below expectations. The aggregate recoverable amount for affected locations of USD 10.0 million, was based on value in use and determined at the cash-generating unit level.</t>
  </si>
  <si>
    <t>OTHER OPERATIONAL RESULT</t>
  </si>
  <si>
    <t>Other Operational Result</t>
  </si>
  <si>
    <t xml:space="preserve">This line includes non-recurring transactions, impairments of financial
assets and changes in provisions.
IN MILLIONS OF USD 2018 2017 2016
Closing or restructuring of operations (3.5 ) (2.7 ) (8.3 )
Litigation reserves (2.8 ) (0.5 ) (0.9 )
Losses on sale of non-current assets (1.5 ) (3.3 ) (2.0 )
Impairment of loans and other receivables (1.3 ) (0.9 ) (1.4 )
Project-related costs (0.7 ) (3.4 ) -
Consulting fees, expenses related to projects and start-up expenses (0.6 ) (0.2 ) (0.3 )
Other operating expenses (2.0 ) (3.2 ) (1.4 )
Other operational expenses (12.4 ) (14.2 ) (14.3 )
IN MILLIONS OF USD 2018 2017 2016
Recovery of write offs / release of allowances / debt waiver - 9.4 4.0
Insurance - compensation for losses - 0.1 0.1
Gain on sale of non-current assets - - 0.1
Other operating income 1.5 1.0 0.8
Other operational income 1.5 10.5 5.0
IN MILLIONS OF USD 2018 2017 2016
Other operational expenses (12.4 ) (14.2 ) (14.3 )
Other operational income 1.5 10.5 5.0
Other operational result (10.9 ) (3.7 ) (9.3 ) </t>
  </si>
  <si>
    <t>INTEREST</t>
  </si>
  <si>
    <t>Interest</t>
  </si>
  <si>
    <t xml:space="preserve">IN MILLIONS OF USD 2018 2017 2016
EXPENSES ON FINANCIAL LIABILITIES
Interest expense (30.2 ) (29.4 ) (29.1 )
Other financial expenses (0.4 ) (0.5 ) (0.5 )
Interest expense on financial liabilities (30.6 ) (29.9 ) (29.6 )
EXPENSES ON NON-FINANCIAL LIABILITIES
Interest expense (0.4 ) (0.3 ) (0.2 )
Total interest expense (31.0 ) (30.2 ) (29.8 )
INCOME ON FINANCIAL ASSETS
Interest income 2.5 1.8 2.0
Other financial income - 0.1 0.1
Interest income on financial assets 2.5 1.9 2.1
Total interest income 2.5 1.9 2.1 </t>
  </si>
  <si>
    <t>INCOME TAXES</t>
  </si>
  <si>
    <t>Income Taxes</t>
  </si>
  <si>
    <t>INCOME TAX RECOGNIZED IN THE CONSOLIDATED STATEMENT OF COMPREHENSIVE
INCOME
IN MILLIONS OF USD 2018 2017 2016
Current income taxes (9.8 ) (8.5 ) (8.4 )
of which corresponding to the current period (9.8 ) (8.5 ) (7.3 )
of which adjustments recognized in relation to prior years - - (1.1 )
Deferred income taxes 6.8 (34.4 ) 42.7
of which related to the origination or reversal of temporary differences (4.9 ) 5.8 10.3
of which adjustments recognized in relation to prior years1 10.7 - 32.4
of which adjustments due to change in tax rates 1.0 (40.2 ) -
Total (3.0 ) (42.9 ) 34.3
1 In 2018, deferred income tax in relation to prior years of USD 10.7 million refers mainly to reversals of allowances on deferred tax assets in connection with US tax losses carry forward (see note 26).
IN MILLIONS OF USD 2018 2017 2016
Profit before tax 68.8 32.3 15.5
Expected tax rate in % 26.8 % 35.2 % 36.2 %
Tax at the expected rate (18.4 ) (11.3 ) (5.6 )
EFFECT OF
Different tax rates for subsidiaries in other jurisdictions 0.2 0.5 (0.2 )
Effect of changes in tax rates on previously recognized deferred tax assets and liabilities 1.0 (40.2 ) -
Non-deductible expenses (2.3 ) 0.3 (0.5 )
Net change of unrealized tax losses carry forward - (2.0 ) (4.1 )
Adjustments recognized in relation to prior year1 10.7 - 31.3
Income taxed in non-controlling interest holders 9.7 11.2 10.1
Other items2 (3.9 ) (1.4 ) 3.3
Total (3.0 ) (42.9 ) 34.3
1 In 2018, deferred tax income in relation to prior years of USD 10.7 million refers mainly to reversals of allowances on deferred tax assets in connection with US tax losses carry forward.
2 Other items of USD 3.9 million consist mainly of US state taxes and charges under the new BEAT regulation. The expected corporate income tax rate in % approximates
the average income tax rate of the where the Group is active, weighted by the operating profit of the respective operations.
For 2018, there have been no significant changes in these income tax rates and the change in the expected tax rate is a
result of the US tax reform enacted in 2017. The tax expense of USD 3.3 million in 2018 was impacted by a tax benefit of USD 10.7
million from adjustments in relation to prior years primarily related to the release of valuation allowance against certain
tax losses carry forward. This was offset by tax expense of USD 3.9 million primarily relating to the Base Erosion Anti
Avoidance Tax and additional state tax liabilities. In December 2017, a significant decrease of the US federal income
tax rate was enacted, applicable for the year 2018 and onwards. The reduction in the U.S. federal corporate income tax rate
from 35 % to 21 % resulted in a net downward adjustment of USD 40.2 million in relation to deferred taxes in 2017.</t>
  </si>
  <si>
    <t>PROPERTY, PLANT AND EQUIPMENT</t>
  </si>
  <si>
    <t>Property, plant and equipment [abstract]</t>
  </si>
  <si>
    <t xml:space="preserve">2018 IN MILLIONS OF USD BUILDINGS &amp; LEASEHOLD IMPROVEMENTS FURNITURE FIXTURES COMPUTER HARDWARE VEHICLES WORK IN PROGRESS TOTAL
AT COST
Balance at January 1 251.2 194.3 38.9 4.1 20.1 508.6
Additions (note 14.1) 10.2 4.3 6.4 0.5 46.3 67.7
Disposals (10.3 ) (8.8 ) (0.7 ) (0.2 ) - (20.0 )
Reclassification within classes 22.9 14.7 5.5 - (43.1 ) -
Reclassification to intangible assets - - (2.1 ) - - (2.1 )
Currency translation adjustments (3.6 ) (1.0 ) (0.4 ) - (1.2 ) (6.2 )
Balance at December 31 270.4 203.5 47.6 4.4 22.1 548.0
ACCUMULATED DEPRECIATION
Balance at January 1 (115.9 ) (97.1 ) (23.0 ) (2.9 ) - (238.9 )
Additions (note 10) (33.4 ) (28.8 ) (6.6 ) (0.4 ) - (69.2 )
Disposals 9.3 8.2 0.6 0.2 - 18.3
Reclassification within classes (0.6 ) 0.6 - - - -
Currency translation adjustments 2.5 1.3 0.4 - - 4.2
Balance at December 31 (138.1 ) (115.8 ) (28.6 ) (3.1 ) - (285.6 )
IMPAIRMENT
Balance at January 1 (3.5 ) (1.3 ) - - - (4.8 )
Impairment (note 10) (8.0 ) (6.3 ) (0.3 ) - - (14.6 )
Balance at December 31 (11.5 ) (7.6 ) (0.3 ) - - (19.4 )
CARRYING AMOUNT
At December 31, 2018 120.8 80.1 18.7 1.3 22.1 243.0
2017 IN MILLIONS OF USD BUILDINGS &amp; LEASEHOLD IMPROVEMENTS FURNITURE FIXTURES COMPUTER HARDWARE VEHICLES
WORK IN PROGRESS TOTAL
AT COST
Balance at January 1 226.6 182.2 28.1 3.8 20.0 460.7
Additions (note 14.1) 13.4 8.4 6.5 0.5 47.5 76.3
Disposals (20.8 ) (10.7 ) (0.5 ) (0.3 ) - (32.3 )
Reclassification within classes 29.3 12.7 5.6 0.1 (47.7 ) -
Reclassification to intangible assets - - (1.0 ) - - (1.0 )
Currency translation adjustments 2.7 1.7 0.2 - 0.3 4.9
Balance at December 31 251.2 194.3 38.9 4.1 20.1 508.6
ACCUMULATED DEPRECIATION
Balance at January 1 (98.6 ) (80.5 ) (18.0 ) (2.7 ) - (199.8 )
Additions (note 10) (31.8 ) (27.6 ) (4.7 ) (0.4 ) - (64.5 )
Disposals 18.2 9.6 0.4 0.3 - 28.5
Reclassification within classes (2.1 ) 2.6 (0.5 ) - - -
Currency translation adjustments (1.6 ) (1.2 ) (0.2 ) (0.1 ) - (3.1 )
Balance at December 31 (115.9 ) (97.1 ) (23.0 ) (2.9 ) - (238.9 )
IMPAIRMENT
Balance at January 1 (3.3 ) (1.3 ) - - - (4.6 )
Impairment (note 10) (0.2 ) - - - - (0.2 )
Balance at December 31 (3.5 ) (1.3 ) - - - (4.8 )
CARRYING AMOUNT
At December 31, 2017 131.8 95.9 15.9 1.2 20.1 264.9
14.1 CASH FLOW USED FOR PURCHASE OF PROPERTY, PLANT AND EQUIPMENT
IN MILLIONS OF USD 2018 2017 2016
Payables for capital expenditure at the beginning of the period (11.1 ) (14.4 ) (10.7 )
Additions of property, plant and equipment (note 14) (67.7 ) (76.3 ) (92.4 )
Payables for capital expenditure at the end of the period 13.6 11.1 14.4
Currency translation adjustments 0.1 - 0.4
Total Cash Flow (65.1 ) (79.6 ) (88.3 ) </t>
  </si>
  <si>
    <t>INTANGIBLE ASSETS AND GOODWILL</t>
  </si>
  <si>
    <t>Intangible assets and goodwill [abstract]</t>
  </si>
  <si>
    <t xml:space="preserve">2018 IN MILLIONS OF USD
CONCESSION RIGHTS OTHER TOTAL GOODWILL
AT COST
Balance at January 1 534.8 39.8 574.6 331.2
Additions - 4.2 4.2 -
Disposals (0.1 ) (0.1 ) (0.2 ) -
Reclassification from property, plant &amp; equipment - 2.1 2.1 -
Currency translation adjustments (18.6 ) - (18.6 ) (16.2 )
Balance at December 31 516.1 46.0 562.1 315.0
ACCUMULATED DEPRECIATION
Balance at January 1 (188.9 ) (31.1 ) (220.0 ) -
Additions (note 10) (39.3 ) (5.8 ) (45.1 ) -
Currency translation adjustments 4.5 0.1 4.6 -
Balance at December 31 (223.7 ) (36.8 ) (260.5 ) -
CARRYING AMOUNT
At December 31, 2018 292.4 9.2 301.6 315.0
2017 IN MILLIONS OF USD
CONCESSION RIGHTS OTHER TOTAL GOODWILL
AT COST
Balance at January 1 514.1 36.7 550.8 317.9
Additions 2.7 5.5 8.2 -
Reclassification from property, plant &amp; equipment - 1.0 1.0 -
Currency translation adjustments 18.0 (3.4 ) 14.6 13.3
Balance at December 31 534.8 39.8 574.6 331.2
ACCUMULATED DEPRECIATION
Balance at January 1 (148.1 ) (29.4 ) (177.5 ) -
Additions (note 10) (39.2 ) (4.8 ) (44.0 ) -
Currency translation adjustments (1.6 ) 3.1 1.5 -
Balance at December 31 (188.9 ) (31.1 ) (220.0 ) -
CARRYING AMOUNT
At December 31, 2017 345.9 8.7 354.6 331.2
15.1 IMPAIRMENT TEST Goodwill is subject to impairment testing each year. Concession rights
with finite useful lives are tested for impairment whenever events or circumstances indicate that the carrying amount may not be
recoverable.
15.1.1 Impairment test of goodwill For the purpose of impairment testing, goodwill recognized from business
combinations has been allocated to a group of cash generating units (CGUs) which represents Hudson Group’s only operating
segment “Travel Retail Operations” and amounts to USD 315.0 million. The recoverable amount of the group of CGUs is determined based on
value-in-use calculations which require the use of assumptions (see table with key assumptions below). The calculation uses cash
flow projections based on financial forecasts approved by the management covering a five-year period. Cash flows beyond the five-year
period are extrapolated using a steady growth rate that does not exceed the long-term average growth rate for the respective market
and is consistent with forecasted growth included in the travel related retail industry reports. The key assumptions (in %) used for determining the recoverable amounts
of goodwill in Hudson Group are:
POST TAX PRE TAX GROWTH RATES
2018 2017 2018 2017 2018 2017
7.58 7.27 9.39 8.79 2.9-3.6 4.3-5.6 As basis for the calculation of these discount rates, the Group uses
the weighted average cost of capital, based on risk free interest rates derived from the past 5 year average of prime 10-year
USD bonds rates: 2.18 % (2017: 2.23 %). For the calculation of the discount rates and WACC (weighted average
cost of capital), the Group used the following re-levered beta:
2018 2017
Beta factor 0.82 0.85 Sensitivity to changes in assumptions Management believes that any reasonably possible change (+ / – 1
%) in the key assumptions, on which the recoverable amounts are based, would not cause the respective recoverable amount to fall
below the carrying amount.
15.1.2 Key assumptions used for value-in-use calculations The calculation of value-in-use is most sensitive to the following
assumptions:
– Sales growth
– Growth rate used to extrapolate
– Gross margin and suppliers prices
– Concession fee levels
– Discount rates Sales growth Sales growth is based on statistics published by external experts,
such as ACI (Airports Council International) to estimate the development of passenger traffic per country where Hudson is active.
For the budget year, the management also takes into consideration specific price inflation factors of the country, the cross currency
effect and the expected potential changes to capture clients (penetration) per business unit. Growth rates used to extrapolate For the period after 5 years, Hudson has used a growth rate of 1.0
% (2017: 2.0 %) to extrapolate the cash flow projections. Gross margins The expected gross margins are based on average product assortment
values estimated by the management for the budget 2019. These values are maintained over the planning period or where specific
actions are planned and have been increased or decreased by up to 1 % over the 5 year planning horizon compared to the historical
data. The gross margin is also affected by supplier’s prices. Estimates are obtained from global negotiations held with the
main suppliers for the products and countries for which products are sourced, as well as data relating to specific commodities
during the months before the budget. Concession fee levels These assumptions regarding the concession fee evolution are important
and monitored in the specific market as well as the renewal conditions and competitor behavior where the CGU is active. For a CGU
subject to a value-in-use calculation, the management expects the competitive position to remain stable over the budget period. Discount rates Several factors affect the discount rates:
– For the financial debt part, the rate is based on the average interest of the past 5 years of the respective ten-year government bond and is increased by the Group’s effective bank spread and adjusted by the effective tax rate and country risk of the CGU.
– For
the equity part, a 5 % equity risk premium is added to the base rate commented above and adjusted by beta peer
group. The same methodology is used by the management to determine the discount
rate used in discounted cash flow (DCF) valuations, which are a key instrument to assess business potential of new or additional
investment proposals. Sensitivity to changes in assumptions Management believes that any reasonably possible change (+ / - 1
%) in the key assumptions, on which the recoverable amounts are based, would not cause the respective recoverable amount to fall
below the carrying amount. </t>
  </si>
  <si>
    <t>INVESTMENTS IN ASSOCIATES</t>
  </si>
  <si>
    <t>Investments In Associates</t>
  </si>
  <si>
    <t xml:space="preserve">This includes Nuance Group (Chicago) LLC which operates four
duty-free stores at O’Hare International Airport of Chicago in Illinois, USA, and Midway Partnership LLC operating duty paid
stores at Chicago Midway International Airport. Both investments are accounted for using the equity method. Summarized statement of financial position
IN MILLIONS OF USD
31.12.2018 NUANCE GROUP (CHICAGO) LLC 31.12.2018 MIDWAY PARTNERSHIP LLC
31.12.2018 TOTAL 31.12.2017 NUANCE GROUP (CHICAGO) LLC 31.12.2017 MIDWAY PARTNERSHIP LLC
31.12.2017 TOTAL
Cash and cash equivalents 1.1 1.9 3.0 2.6 1.4 4.0
Other current assets 4.6 3.1 7.7 4.0 2.7 6.7
Non-current assets 2.8 7.2 7.3 3.0 1.0 4.0
Other current liabilities (3.9 ) (2.4 ) (3.6 ) (3.9 ) (2.9 ) (6.8 )
Net assets 4.6 9.8 14.4 5.7 2.2 7.9
Proportion of Hudson’s ownership 35.0 % 50.0 % 35.0 % 50.0 %
Hudson’s share of the equity 1.6 4.9 6.5 2.0 1.1 3.1 Summarized statement of comprehensive income
2018 IN MILLIONS OF USD NUANCE GROUP MIDWAY PARTNERSHIP LLC TOTAL
Turnover 19.6 21.7 41.3
Depreciation, amortization and impairment (0.1 ) - (0.1 )
Net profit for the year (1.0 ) 0.9 (0.1 )
Total comprehensive income (1.0 ) 0.9 (0.1 )
HUDSON'S SHARE IN PERCENTAGE 35.0 50.0
Net profit for the year (0.4 ) 0.5 0.1
Total comprehensive income (0.4 ) 0.5 0.1
2017 IN MILLIONS OF USD NUANCE GROUP MIDWAY PARTNERSHIP LLC TOTAL
Turnover 18.7 15.1 33.8
Depreciation, amortization and impairment (0.1 ) - (0.1 )
Net profit for the year (1.0 ) 0.2 (0.8 )
Total comprehensive income (1.0 ) 0.2 (0.8 )
HUDSON'S SHARE IN PERCENTAGE 35.0 50.0
Net profit for the year (0.4 ) 0.1 (0.3 )
Total comprehensive income (0.4 ) 0.1 (0.3 )
2016 IN MILLIONS OF USD NUANCE GROUP MIDWAY PARTNERSHIP LLC TOTAL
Turnover 20.0 - 20.0
Depreciation, amortization and impairment (0.1 ) - (0.1 )
Net profit for the year (2.1 ) - (2.1 )
Total comprehensive income (2.1 ) - (2.1 )
HUDSON'S SHARE IN PERCENTAGE 35.0
Net profit for the year (0.7 ) - (0.7 )
Total comprehensive income (0.7 ) - (0.7 ) The information above reflects the amounts presented in the financial
statements of the associates (other than Hudson’s share of amounts) adjusted for differences in accounting policies between
the associates and Hudson. Reconciliation of the carrying amount of investments
IN MILLIONS OF USD NUANCE GROUP MIDWAY PARTNERSHIP LLC TOTAL
Net profit (0.7 ) - (0.7 )
Dividends received (0.2 ) - (0.2 )
Carrying value at December 31, 2016 2.4 - 2.4
Contribution to new partnership - 1.0 1.0
Net profit (0.4 ) 0.1 (0.3 )
Carrying value at December 31, 2017 2.0 1.1 3.1
Additions - 3.3 3.3
Net profit (0.4 ) 0.5 0.1
Carrying value at December 31, 2018 1.6 4.9 6.5 </t>
  </si>
  <si>
    <t>OTHER NON-CURRENT ASSETS</t>
  </si>
  <si>
    <t>Other Non-current Assets</t>
  </si>
  <si>
    <t xml:space="preserve">IN MILLIONS OF USD 31.12.2018 31.12.2017
Loans and contractual receivables 27.0 24.4
Guarantee deposits 3.4 2.5
Other 0.1 0.1
Subtotal 30.5 27.0
Allowances (3.1 ) (2.1 )
Total 27.4 24.9 MOVEMENT IN ALLOWANCES
IN MILLIONS OF USD 2018 2017
Balance at January 1 (2.1 ) (3.8 )
Creation (2.7 ) (0.3 )
Utilization 1.7 2.0
Balance at December 31 (3.1 ) (2.1 ) </t>
  </si>
  <si>
    <t>INVENTORIES</t>
  </si>
  <si>
    <t>Inventories Abstract</t>
  </si>
  <si>
    <t>IN MILLIONS OF USD 31.12.2018 31.12.2017
Purchased inventories at cost 198.4 192.4
Inventory allowance (7.7 ) (6.4 )
Total 190.7 186.0 CASH FLOWS USED FOR INCREASE / FROM DECREASE IN INVENTORIES
IN MILLIONS OF USD 2018 2017 2016
Balance at January 1 192.4 171.7 155.4
Balance at December 31 198.4 192.4 171.7
Gross change - at cost (6.0 ) (20.7 ) (16.3 )
Utilization of allowances (in 2016: other cash flow effects) (1.4 ) (8.9 ) 0.5
Currency translation adjustments (4.6 ) 2.7 1.6
Cash Flow – (Increase) /decrease in inventories (12.0 ) (26.9 ) (14.2 ) Cost of sales includes inventories written down
to net realizable value and inventory losses of USD 6.8 (2017: USD 8.5) million.</t>
  </si>
  <si>
    <t>TRADE RECEIVABLES</t>
  </si>
  <si>
    <t>Trade Receivables</t>
  </si>
  <si>
    <t xml:space="preserve">IN MILLIONS OF USD 31.12.2018 31.12.2017
Trade receivables, gross 1.3 5.3
Allowances - (0.7 )
Trade receivables, net 1.3 4.6 AGING ANALYSIS OF TRADE RECEIVABLES
IN MILLIONS OF USD 31.12.2018 31.12.2017
Not due 0.7 0.7
OVERDUE
Up to 30 days 0.3 0.6
31 to 60 days 0.2 -
61 to 90 days - 0.8
More than 90 days 0.1 3.2
Total overdue 0.6 4.6
Trade receivables, gross 1.3 5.3 MOVEMENT IN ALLOWANCES
IN MILLIONS OF USD 2018 2017
Balance at January 1 (0.7 ) (0.2 )
Creation - (0.4 )
Release 0.6 -
Currency translation adjustments 0.1 (0.1 )
Balance at December 31 - (0.7 ) </t>
  </si>
  <si>
    <t>OTHER ACCOUNTS RECEIVABLE</t>
  </si>
  <si>
    <t>Other Accounts Receivable</t>
  </si>
  <si>
    <t xml:space="preserve">IN MILLIONS OF USD 31.12.2018 31.12.2017
Receivables for refund from suppliers and related services 18.1 32.1
Loans receivable 4.0 4.8
Receivables from subtenants and business partners 1.4 1.2
Personnel receivables 0.4 1.3
Accounts receivables 23.9 39.4
Prepayments for concession fees and rents 5.9 8.0
Prepayments of sales and other taxes 2.4 1.5
Prepayments, other 1.7 1.1
Prepayments 10.0 10.6
Guarantee deposits 0.2 0.2
Other 13.3 9.2
Other receivables 13.5 9.4
Total 47.4 59.4
Allowances (0.6 ) -
Total 46.8 59.4 MOVEMENT IN ALLOWANCES
IN MILLIONS OF USD 2018 2017
Balance at January 1 - (1.5 )
Creation (0.6 ) -
Utilized - 1.5
Balance at December 31 (0.6 ) - </t>
  </si>
  <si>
    <t>EQUITY</t>
  </si>
  <si>
    <t>Equity [abstract]</t>
  </si>
  <si>
    <t xml:space="preserve">IN
MILLIONS OF USD 31.12.2018 31.12.2017
Share
capital 0.1 0.1
21.1 INITIAL
PUBLIC OFFERING (IPO) On
January 31, 2018, Hudson Ltd issued 92,511,080 common shares with a par value of USD 0.001 each which are fully paid by Dufry
International AG. Holders of Class A and Class B common shares have the same rights other than with respect to voting and conversion
rights. Each Class A common share entitles to one vote and each Class B common share entitles to 10 votes. Class B common shares
are convertible into one Class A common share at the option of the holder of such Class B common share holder. Holders of our
common shares have no preemptive, redemption, conversion or sinking fund rights. Simultaneously,
the secondary IPO took place in which our main shareholder, Dufry International AG, offered 39,417,765 Class A common shares of
Hudson Ltd., or approximately 42.6 % of the total outstanding Class A and Class B common shares, at a public offering price of
USD 19.00 per share, adding up to total consideration received by Dufry International AG of USD 714.4 million after underwriting
discounts and commissions, but before other expenses. The
following table reflects the issued shares as of December 31, 2018.
IN
MILLIONS OF USD NUMBER
OF SHARES 1 SHARE
CAPITAL
Class
A common shares 39,417,765 -
Class
B common shares 53,093,315 0.1
Balance
at December 31, 2018 92,511,080 0.1
1 Class
A and B common shares are equally eligible for dividend payments.
21.2 TREASURY
SHARES Treasury
shares are valued at historical cost.
TOTAL EQUITY
NUMBER
OF CLASS A COMMON SHARES IN
MILLIONS OF USD
Balance
at January 1, 2018 - -
Share
purchases (125,000 ) (2.0 )
Balance
at December 31, 2018 (125,000 ) (2.0 )
21.3 SHARE-BASED
PAYMENTS S On June 28, 2018, Hudson Ltd. granted an IPO-award in the form of
restricted share units (RSU’s) to selected members of management. The IPO-award consists of 526,313 RSU’s in total.
One RSU gives the holder the right to receive free of charge one Hudson Ltd. Class A common share. At grant date, the fair value
of one RSU award represented the market value for one Hudson Ltd. share at that date, i.e. USD 17.39. The RSUs were vested on the
grant date and will be settled 50 % in first quarter 2019 and 50 % in first quarter 2020. Hudson expects to settle such awards
by purchasing Class A common shares in the market or by issuing new shares. Hudson recognized the USD 9.2 million expenses related
to this award through shareholders’ equity as these incentives were provided in connection with the successful listing of
Hudson Ltd. As of December 31, 2018, no IPO-award forfeited, therefore 526,313 RSU awards remain outstanding. On October 31, 2018, Hudson Ltd. granted to selected members of its
senior management the Hudson LTI Plan award 2018 consisting of 435,449 performance share units (PSU’s) and 145,150 RSU’s.
The plan has a contractual life of 30 months and will vest on May 1, 2021. At grant date the fair value of one PSU or RSU award
2018 represents the market value for one Hudson share at that date, i.e. USD 21.14, adjusted by the probability that participants
comply with the ongoing contractual relationship clauses. As of December 31, 2018, no PSU or RSU Hudson award 2018 forfeited, so
that all 435,449 PSU’s and 145,150 RSU's Hudson awards 2018 remain outstanding. The holders of each PSU award 2018 will have the right to receive
free of charge up to two Hudson Ltd. Class A common shares based on the cumulative results achieved by Hudson over a three
year period on three performance metrics (PM) against the respective targets (target weight - name - value) and thus as follows:
30 % on Sales of USD 5,828 million, 30 % on Adjusted EBITDA of USD 708 million and 40 % on Cash EPS of USD 2.22. Whereby the PM
Cash EPS equals the basic Earnings per Share adjusted for amortization of intangible assets identified during business combinations
and other effects. If at vesting the effective cumulative PM are at target level, each PSU grants one share. If a cumulative PM
is at 150  % of the target (maximum threshold) or above, each PSU will grant at vesting the specific PM weight of two shares,
and if a PM is at 50  % of the PM target (minimum threshold) or below, no share will be granted at vesting. If a PM is between
50  % and 150 % of the target, the pay-out ratio will be allocated on a linear basis. Finally the number of shares granted
for each PSU will be the sum of the three pay-out ratios. Additionally, the allocation of shares is subject to an ongoing contractual
relationship of the participant with Hudson throughout the vesting period. Holders of PSU are not entitled to vote or receive dividends,
like shareholders do. The plans consider different rights in case of early termination. The holders of one RSU award 2018 will have the right to receive
free of charge one Hudson share subject to an ongoing contractual relationship with Hudson throughout the vesting period (award
2018 until May 1, 2021). Holders of these rights are not entitled to vote or receive dividends, like shareholders do. The plan
considers different rights in case of early termination. SHARE PLAN OF DUFRY AG On December1, 2017, Dufry granted to the members of the Group
Executive Committee (GEC) and selected members of the senior management, including Hudson management, the award 2017, which among
others, assigned 24,474 PSU's to Hudson employees. The PSU award 2017 has a contractual life of 29 months and will vest on May
4, 2020. At grant date the fair value of one PSU award 2017 represented the market value of one Dufry share at that date, i. e.
USD 143.80 (CHF 140.69), adjusted by the probability that participants comply with the ongoing contractual relationship clause.
As of December 31, 2018, no PSU award 2017 forfeited, so that 24,474 PSU award 2017 remained outstanding. Holders of one PSU award 2017 will have the right to receive
free of charge up to two Dufry shares depending on the effective cumulative amount of cash earnings per share (Cash EPS) reached
by Dufry during the grant year of award and the following two years compared with the target (2017: USD 26.46 / CHF 25.97). The
Cash EPS equals the basic Earnings per Share adjusted for amortization of intangible assets identified during business combinations
and non-recurring effects. If at vesting the cumulative adjusted Cash EPS is at target level, each PSU grants one share. If the
cumulative adjusted Cash EPS is at 150 % of the target (maximum threshold) or above, each PSU grants one and a half shares at vesting,
and if the adjusted Cash EPS is at 50 % of the target (minimum threshold) or below, no share will be granted at vesting. If the
adjusted Cash EPS is between 50 % and 150 % of the target, the number of shares granted for each PSU will be allocated on a linear
basis. Additionally, the allocation of shares is subject to an ongoing contractual relationship of the participant with Dufry throughout
the vesting period. Holders of PSU are not entitled to vote or receive dividends, like shareholders do. On May 3, 2018, the PSU award 2015 vested and Dufry assigned
and delivered free of charge 21,034 Dufry shares to the Hudson holders of these certificates. The performance of the PSU award
2015 was measured against the target Cash EPS of USD 24.88 (CHF 24.42) and achieved a pay-out ratio of 0.926 Dufry shares per PSU
award 2015, i.e. a total of 21,034 shares. Holders of 82,536 RSU awards 2016 will have the right to receive
free of charge one Dufry share subject to an ongoing contractual relationship with Dufry (and Hudson) throughout the vesting period
(award 2016 until January 1, 2019). Holders of these rights are not entitled to vote or receive dividends, like shareholders do. Dufry has granted to selected members of the senior management
the award 2016, which among others assigned 27,399 PSU units to Hudson employees. The PSU award 2016 has a contractual life of
30 months and will vest on May 2, 2019. The performance of the PSU award 2016 was measured against the target Cash EPS of USD 25.06
(CHF 24.59), whereby the group achieved over the three-year period 2016-2018 a Cash EPS of USD 25.19 (CHF 24.72) so that in May
2019 the PSU award 2016 will vest and Dufry will assign 1,010 Dufry shares per PSU award 2016 to Hudson’s PSU holders, i.e.
a total of 27,672 shares. In 2018, Hudson recognized through profit and loss all these
share-based plan expenses for a total of USD 6.2 (2017: USD 4.6, 2016: USD 1.2) million.
21.4 EARNINGS
PER SHARE
21.4.1 Earnings
per share attributable to equity holders of the parent Basic Basic
earnings per share are calculated by dividing the net profit attributable to equity holders of the parent by the weighted average
number of shares outstanding during the year.
IN
MILLIONS OF USD / QUANTITY 2018 2017 2016
Net
profit attributable to equity holders of the parent 29.5 (40.4 ) 23.5
Weighted
average number of ordinary shares outstanding 92,509,779 92,511,080 92,511,080
Basic
earnings per share in USD 0.32 (0.44 ) 0.25 Diluted Diluted
earnings per share are calculated by dividing the net profit attributable to equity holders of the parent by the weighted average
number of ordinary shares outstanding during the year plus the weighted average number of ordinary shares that would be issued
on the conversion of all the dilutive potential ordinary shares into ordinary shares.
IN
MILLIONS OF USD / QUANTITY 2018 2017 2016
Net
profit attributable to equity holders of the parent 29.5 (40.4 ) 23.5
Weighted
average number of ordinary shares outstanding 93,181,243 92,511,080 92,511,080
Diluted
earnings per share in USD 0.32 (0.44 ) 0.25
21.4.2 Weighted
average number of ordinary shares
QUANTITY 2018 2017
Outstanding
shares 92,511,080 92,511,080
Less
treasury shares (1,301 ) -
Used
for calculation of basic earnings per share 92,509,779 92,511,080
EFFECT
OF DILUTION
Share
plans 671,464 -
Used
for calculation of diluted earnings per share 93,181,243 92,511,080 </t>
  </si>
  <si>
    <t>BREAKDOWN OF TRANSACTIONS</t>
  </si>
  <si>
    <t>Breakdown Of Transactions</t>
  </si>
  <si>
    <t xml:space="preserve">The following table reflects the share of non-controlling interests
in the increase of share capital of the subsidiaries:
IN MILLIONS OF USD 2018 2017
AMS of South Florida JV 6.9 -
HG Logan Retailers JV 1.6 -
Hudson-Kellee JFK 7 JV 0.9 -
Seattle Air Ventures 0.8 -
Increase in share capital of other subsidiaries 5.3 11.0
Total 15.5 11.0
22.1 INFORMATION ON COMPANIES WITH NON-CONTROLLING INTERESTS The non-controlling interests (NCI) comprise the portions in equity
and net profit in 86 (Dec. 2018) subsidiaries that are not fully owned by the Group. The list of subsidiaries (refer to the last note of these consolidated
financial statements) provides the following information of most important subsidiaries with or without NCI's: name, principal
place of business by country, the proportion of ownership hold by the Group and the total share capital (if applicable). Our non-controlling interests consist of partners in either common
law partnerships or LLC's (collectively, “NCI's”). Our partners own percentages of the NCI's are therefore entitled
to distributions of net profit. While there is some variation among our agreements, it is generally the case that the Executive
Management Committee, controlled by Hudson's majority of representatives, is obligated to distribute, each quarter, the excess
of an appropriate reserve reasonably determined by the committee to be necessary to meet the current and anticipated needs of the
NCI's. Such distributions are allocated among the partners, Hudson included, based on each partner's percentage interest in the
NCI. Distributions are discretionary only to the extent that reserves are reasonably required as above stated. Each of the NCI's is treated as a separate operating entity and each
has its own revenues and expenses. No expenses of Hudson are shared with any NCI but Hudson does receive payments for “back
office” services (financial, legal, HR, IT, etc.) that are provided to the NCI's by Hudson in amounts typically calculated
as a percentage of the gross revenues of the NCI's. These amounts are stated in each NCI agreement and vary by agreement. They
are established at the time of agreement by calculating the internal cost for the services as a percentage of Hudson's gross revenues
and that percentage of the NCI's gross revenue is inserted in the NCI agreement as Hudson's compensation. Such payments are fees
for services and not shared expenses. In addition to the above, Hudson receives occasional,
specific reimbursement for certain special services rendered and / or payroll spent on specific projects,
including store openings. Store openings are an example. Large numbers of Hudson personnel are made available to NCI's in order to
complete tasks in a mandated time frame that would be impossible to meet with the NCI's own employees. With the exception of the one presented in the following tables,
none of the subsidiaries have non-controlling interests that represents a material part of the NCI’s of the Group. Summarized statement of comprehensive income
IN MILLIONS OF USD 2018 2017 2016
Hudson Las Vegas JV
Turnover 70.8 67.1 64.6
Depreciation, amortization and impairment (1.7 ) (1.3 ) (1.4 )
Net profit for the year 12.4 10.9 9.6
Non-controlling interest 27 % 27 % 27 %
Non-controlling interest share of the net profit Hudson Las Vegas 3.3 2.9 2.6
Non-controlling interests in other subsidiaries 33.0 26.9 23.7
Total comprehensive income attributable to NCI 36.3 29.8 26.3 Summarized statement of financial position
IN MILLIONS OF USD 31.12.2018 31.12.2017 31.12.2016
Hudson Las Vegas JV
Cash and cash equivalents 6.6 5.2 4.1
Other current assets 7.4 7.2 8.0
Non-current assets 9.6 9.4 8.9
Other current liabilities (4.0 ) (3.5 ) (3.5 )
Net assets 19.6 18.3 17.5
Non-controlling interest 27 % 27 % 27 %
Non-controlling interest share of the equity Hudson Las Vegas 5.3 4.9 4.7
Non-controlling interests in other subsidiaries 79.5 73.8 67.5
Total net assets attributable to NCI 84.8 78.7 72.2 </t>
  </si>
  <si>
    <t>FINANCIAL DEBT</t>
  </si>
  <si>
    <t>Financial Debt</t>
  </si>
  <si>
    <t xml:space="preserve">IN MILLIONS OF USD 31.12.2018 31.12.2017
Loans payable, related parties, short-term 51.4 80.7
Loans payable, related parties, long-term 492.6 520.4
Total 544.0 601.1 The loans payable received from related parties (refer to note 37)
are denominated in USD or CAD. The weighted average interest rate for USD loans in 2018 was 5.9 % (2017: 5.9 %). The interest rate
for CAD loans in 2018 was 2.3 % (2017: 3.9 %). DETAILED CREDIT FACILITIES Dufry negotiates and manages bank key credit facilities centrally
and then provides group internal financing to its subsidiaries. Credit lines for guarantees are kept at local level. Hudson’s
guarantee lines are with Credit Agricole and Bank of America. </t>
  </si>
  <si>
    <t>NET DEBT</t>
  </si>
  <si>
    <t>Net Debt</t>
  </si>
  <si>
    <t xml:space="preserve">2018 IN MILLIONS OF USD CASH AND CASH EQUIVALENTS FINANCIAL DEBT CURRENT FINANCIAL DEBT NON-CURRENT NET DEBT
Balance at January 1 137.4 80.7 520.4 463.7
Cash flows from / (used in) operating, financing and investing activities 98.8 - - (98.8 )
Repayment of financial debt - (24.6 ) (23.7 ) (48.3 )
Cash flow 98.8 (24.6 ) (23.7 ) (147.1 )
Currency translation adjustments (2.0 ) (4.7 ) (4.1 ) (6.8 )
Non-cash movements (2.0 ) (4.7 ) (4.1 ) (6.8 )
Balance at December 31 234.2 51.4 492.6 309.8
2017 IN MILLIONS OF USD CASH AND CASH EQUIVALENTS FINANCIAL DEBT CURRENT FINANCIAL DEBT NON-CURRENT NET DEBT
Balance at January 1 187.6 1.5 475.2 289.1
Cash flows from / (used in) operating, financing and investing activities (51.1 ) - - 51.1
Repayment of financial debt - (21.5 ) (6.5 ) (28.0 )
Loan from common control transaction - 103.1 51.6 154.7
Cash flow (51.1 ) 81.6 45.1 177.8
Currency translation adjustments 0.9 (2.4 ) 0.1 (3.2 )
Non-cash movements 0.9 (2.4 ) 0.1 (3.2 )
Balance at December 31 137.4 80.7 520.4 463.7
2016 IN MILLIONS OF USD CASH AND CASH EQUIVALENTS FINANCIAL DEBT CURRENT FINANCIAL DEBT NON-CURRENT NET DEBT
Balance at January 1 160.4 0.9 483.1 323.6
Cash flows from / (used in) operating, financing and investing activities 26.1 - - (26.1 )
Repayment of financial debt - - (7.3 ) (7.3 )
Cash flow 26.1 (0.0 ) (7.3 ) (33.4 )
Currency translation adjustments 1.1 0.6 (0.6 ) (1.1 )
Non-cash movements 1.1 0.6 (0.6 ) (1.1 )
Balance at December 31 187.6 1.5 475.2 289.1 </t>
  </si>
  <si>
    <t>OTHER LIABILITIES</t>
  </si>
  <si>
    <t>Other Liabilities</t>
  </si>
  <si>
    <t>IN MILLIONS OF USD 31.12.2018 31.12.2017
Personnel payables 42.1 38.8
Other service related vendors 15.6 23.3
Concession fee payables 15.1 12.8
Payables for capital expenditure 13.6 11.1
Sales tax and other tax liabilities 11.2 11.9
Insurances 4.3 3.8
Accrued liabilities 3.4 16.5
Accrued lease expenses 3.2 2.0
Legal fees 2.3 -
Payables to NCI’s 0.9 0.8
Other payables 9.8 11.1
Total 121.5 132.1 There are
no non-current other liabilities.</t>
  </si>
  <si>
    <t>DEFERRED TAX ASSETS AND LIABILITIES</t>
  </si>
  <si>
    <t>Deferred tax assets and liabilities [abstract]</t>
  </si>
  <si>
    <t xml:space="preserve">Deferred tax assets or liabilities arising from the following positions:
IN MILLIONS OF USD 31.12.2018 31.12.2017
DEFERRED TAX ASSETS
Property, plant and equipment 5.2 4.0
Intangible assets 21.5 19.8
Provisions and other payables 11.1 11.7
Tax losses carry forward 43.2 51.5
Other 18.8 15.5
Total 99.8 102.5
DEFERRED TAX LIABILITIES
Property, plant and equipment - (0.5 )
Intangible assets (55.5 ) (59.8 )
Other (0.4 ) (2.0 )
Total (55.9 ) (62.3 )
Deferred tax assets, net 43.9 40.2 Deferred tax balances are presented in the consolidated statements
of financial position as follows:
IN MILLIONS OF USD 31.12.2018 31.12.2017
Deferred tax assets 83.9 90.3
Deferred tax liabilities (40.0 ) (50.1 )
Balance at December 31 43.9 40.2 Reconciliation of movements to the deferred taxes:
IN MILLIONS OF USD 31.12.2018 31.12.2017
Changes in deferred tax assets (6.4 ) (62.7 )
Changes in deferred tax liabilities 10.1 21.7
Currency translation adjustments (3.3 ) 6.4
Deferred tax movements (expense) at December 31 0.4 (34.6 )
THEREOF
Recognized in the consolidated statements of comprehensive
income 6.8 (34.4 )
Recognized in equity (6.4 ) (0.2 ) Tax losses carry forward The unrecognized tax losses carry forward by expiry date are as follows:
IN MILLIONS OF USD 31.12.2018 31.12.2017
Expiring within 1 to 3 years - 4.4
Expiring within 4 to 7 years - 0.8
Expiring after 7 years 6.1 39.8
Total 6.1 45.0 During 2018, Hudson released allowances on previously unrecognized
tax losses carry forward of USD 38.5 million due to changes in estimates. Unrecognized deferred tax liabilities Hudson has not recognized deferred tax liabilities associated with
investments in subsidiaries where Hudson can control the reversal of the timing differences and where it is not probable that the
temporary differences will reverse in the foreseeable future. Hudson does not expect that these differences result in taxable amounts
in determining taxable profit (tax loss) of future periods when the carrying amount of the investment is recovered. </t>
  </si>
  <si>
    <t>POST-EMPLOYMENT BENEFIT OBLIGATIONS</t>
  </si>
  <si>
    <t>Post-employment Benefit Obligations</t>
  </si>
  <si>
    <t xml:space="preserve">Hudson provides retirement benefits through defined contribution
pension plans which are funded by regular contributions made by the employer and the employees to a third-party. As of December 31,
2018, the discretionary credit balance was USD 1.0 million. </t>
  </si>
  <si>
    <t>COMMITMENTS AND CONTINGENCIES</t>
  </si>
  <si>
    <t>Commitments And Contingencies</t>
  </si>
  <si>
    <t>GUARANTEE COMMITMENTS Some long-term concession agreements, which Hudson has entered into,
include obligations to fulfil minimal lease payments during the full term of the agreement. The lease payments to airports or terminals
are also called concession fees. Some of these agreements have been backed with guarantees provided by Hudson or a financial institution.
During the years 2018, 2017 or 2016, no party has exercised their right to call upon such guarantees. LEASE INCOME / (EXPENSE) Lease payments under operating leases, including concession agreements,
have been recognized as expense for the periods up to December 31, 2018. All accrued, but still unpaid concession fees are presented
under other liabilities in the consolidated statements of financial position. The Group recognized the following lease and sublease
as income / (expense) in the period:
IN MILLIONS OF USD 2018 2017 2016
Minimum lease payments (293.4 ) (262.4 ) (206.6 )
Variable rent (129.7 ) (136.7 ) (168.7 )
Concession fees expense (note 7) (423.1 ) (399.1 ) (375.3 )
Premises (note 9) (18.0 ) (14.9 ) (16.3 )
Sublease income (note 7) 12.5 11.6 11.9 Such fees are usually determined in proportion to sales and require
a minimal payment, which varies by contract / agreement. Expected payments The total of future minimum lease payments under non-cancellable
operating leases for each of the following years are as follows:
IN MILLIONS OF USD FUTURE PAYMENTS
Not later than one year 216.9
Later than one year and not later than five years 685.5
Later than five years 358.5
Total 1,260.9 The total of future minimum sublease payments expected to be received
under non-cancellable subleases at the end of the reporting period are USD 12.8 million.</t>
  </si>
  <si>
    <t>FAIR VALUE MEASUREMENT</t>
  </si>
  <si>
    <t>Fair Value Measurement</t>
  </si>
  <si>
    <t xml:space="preserve">FAIR VALUE OF FINANCIAL INSTRUMENTS CARRIED AT AMORTIZED COST The fair value measurement hierarchy of Hudson’s assets and
liabilities, that are measured subsequent to initial recognition at fair value, are grouped into Levels 1 to 3 based on the degree
to which the fair value is observable:
– Level 1
– Level 2
– Level 3 As of December 31, 2018, Hudson Group hold financial assets
which have been re-measured at fair value. Hudson’s other financial assets and liabilities for which fair values are to be
disclosed qualify as Level 2 fair value measurements. Their book values represent a fair approximation of their fair values. There
were no transfers between Levels 1 and 2 during the period. </t>
  </si>
  <si>
    <t>FINANCIAL INSTRUMENTS</t>
  </si>
  <si>
    <t>Financial Instruments</t>
  </si>
  <si>
    <t>Significant accounting policies are described in note 2, 3, 4 and
in the following notes.</t>
  </si>
  <si>
    <t>CAPITAL RISK MANAGEMENT</t>
  </si>
  <si>
    <t>Capital Risk Management</t>
  </si>
  <si>
    <t xml:space="preserve">Capital comprises equity attributable to the equity holders of the
parent adjusted for effects from transactions with non-controlling interests. The primary objective of Hudson’s capital management is to
ensure that it maintains an adequate credit rating and sustainable capital ratios in order to support its business and maximize
shareholder value. Hudson manages its financing structure and makes adjustments to it
in light of its strategy and the long-term opportunities and costs of each financing source. To maintain or adjust the financing
structure, Hudson may adjust dividend payments to shareholders, return capital to shareholders, issue new shares or issue equity-linked
instruments or equity-like instruments. Furthermore, Hudson monitors the financing structure using a combination
of ratios, including a gearing ratio, cash flow considerations and profitability ratios. As for the gearing ratio Hudson includes
within net debt, interest bearing loans and borrowings, less cash and cash equivalents, excluding discontinued operations.
31.1 GEARING RATIO The following ratio compares owner’s equity to borrowed funds:
IN MILLIONS OF USD 31.12.2018 31.12.2017
Cash and cash equivalents (234.2 ) (137.4 )
Financial debt, short-term 51.4 80.7
Financial debt, long-term 492.6 520.4
Net debt 309.8 463.7
Equity attributable to equity holders of the parent 552.1 493.7
ADJUSTED FOR
Effects from transactions with non-controlling interests 1 1.0 0.8
Total capital 2 553.1 494.5
Total net debt and capital 862.9 958.2
Gearing ratio 35.9 % 48.4 %
1 Represents the excess paid (received) above fair value of non-controlling interests on shares acquired (sold) as long as there is no change in control (IFRS 10.23).
2 Includes all capital and reserves that are managed as capital. Hudson did not hold collateral of any kind at the reporting dates.
31.2 CATEGORIES OF FINANCIAL INSTRUMENTS
At December 31, 2018 FINANCIAL ASSETS
IN MILLIONS OF USD at
amortized cost 1 at
FVTPL 2 SUBTOTAL NON-FINANCIAL
ASSETS 3 TOTAL
Cash and cash equivalents 234.2 - 234.2 - 234.2
Trade receivables 1.3 - 1.3 - 1.3
Other accounts receivable 36.4 0.4 36.8 10.0 46.8
Other non-current assets 27.4 - 27.4 - 27.4
Total 299.3 0.4 299.7
FINANCIAL LIABILITIES
IN MILLIONS OF USD at
amortized cost 1 at FVTPL SUBTOTAL NON-FINANCIAL
LIABILITIES 3 TOTAL
Trade payables 105.5 - 105.5 - 105.5
Financial debt, short-term 51.4 - 51.4 - 51.4
Other liabilities 106.9 - 106.9 14.6 121.5
Financial debt, long-term 492.6 - 492.6 - 492.6
Total 756.4 - 756.4
At December 31, 2017 FINANCIAL ASSETS
IN MILLIONS OF USD at
amortized cost 1 at FVTPL SUBTOTAL NON-FINANCIAL
ASSETS 3 TOTAL
Cash and cash equivalents 137.4 - 137.4 - 137.4
Trade receivables 4.6 - 4.6 - 4.6
Other accounts receivable 43.3 - 43.3 16.1 59.4
Other non-current assets 24.9 - 24.9 - 24.9
Total 210.2 - 210.2
FINANCIAL LIABILITIES
IN MILLIONS OF USD at
amortized cost 1 at FVTPL SUBTOTAL NON-FINANCIAL
LIABILITIES 3 TOTAL
Trade payables 97.1 - 97.1 - 97.1
Financial debt, short-term 80.7 - 80.7 - 80.7
Other liabilities 94.0 - 94.0 38.1 132.1
Financial debt, long-term 520.4 - 520.4 - 520.4
Total 792.2 - 792.2
1 Financial assets and financial liabilities at amortized cost have been referred to in the combined financial statements 2017 as loans and receivables.
2 Financial assets and financial liabilities at fair value through profit and loss include FX derivatives (Fair value Level 2).
3 Non-financial assets or non-financial liabilities comprise prepaid expenses and deferred income, which will not generate a cash outflow or inflow as well as other tax positions.
31.3 NET INCOME BY IAS 39 VALUATION CATEGORY Financial Assets at December 31, 2018
IN MILLIONS OF USD AT AMORTIZED COST AT FVTPL TOTAL
Interest income 2.5 - 2.5
From interest 2.5 - 2.5
Impairments/allowances 2 (0.2 ) - (0.2 )
Total – from subsequent valuation (0.2 ) - (0.2 )
Net (expense) / income 2.3 - 2.3 Financial Liabilities at December 31, 2018
IN MILLIONS OF USD AT AMORTIZED COST AT FVTPL TOTAL
Interest expenses (30.2 ) - (30.2 )
Other finance expenses (0.4 ) - (0.4 )
From interest (30.6 ) - (30.6 )
Foreign exchange gain / (loss) 1 (0.9 ) - (0.9 )
Total – from subsequent valuation (0.9 ) - (0.9 )
Net (expense) / income (31.5 ) - (31.5 )
1 This position includes the foreign exchange gain / (loss) recognized on third party and intercompany financial assets and liabilities through consolidated statements of comprehensive income.
2 This position includes the income from the released impairments and allowances and recoveries during the period less the increase of impairments and allowances. Financial Assets at December 31, 2017
IN MILLIONS OF USD AT AMORTIZED COST AT FVTPL TOTAL
Interest income 1.8 - 1.8
Other finance income 0.1 - 0.1
From interest 1.9 - 1.9
Foreign exchange gain / (loss) 1 1.1 - 1.1
Impairments/allowances 2 0.3 - 0.3
Total – from subsequent valuation 1.4 - 1.4
Net (expense) / income 3.3 - 3.3 Financial Liabilities at December 31, 2017
IN MILLIONS OF USD AT AMORTIZED COST AT FVTPL TOTAL
Interest expenses (29.4 ) - (29.4 )
Other finance expenses (0.5 ) - (0.5 )
From interest (29.9 ) - (29.9 )
Foreign exchange gain (loss) 1 0.2 - 0.2
Total – from subsequent valuation 0.2 - 0.2
Net (expense) / income (29.7 ) - (29.7 )
1 This position includes the foreign exchange gain / (loss) recognized on third party and intercompany financial assets and liabilities through consolidated statements of comprehensive income.
2 This position includes the income from the released impairments and allowances and recoveries during the period less the increase of impairments and allowances. </t>
  </si>
  <si>
    <t>FINANCIAL RISK MANAGEMENT OBJECTIVES</t>
  </si>
  <si>
    <t>Financial Risk Management Objectives</t>
  </si>
  <si>
    <t xml:space="preserve">As a retailer, Hudson has activities which need to be financed in
different currencies and are consequently affected by fluctuations of foreign exchange and interest rates. Hudson’s treasury
manages the financing of the operations through centralized credit facilities to ensure an adequate allocation of these resources
and simultaneously minimize the potential currency financial risk impacts. Hudson continuously monitors the market risk, such as risks related
to foreign currency, interest rate, credit, liquidity and capital. Hudson seeks to minimize the currency exposure and interest
rates risk using appropriate transaction structures or alternatively, using derivative financial instruments to hedge the exposure
to these risks. The treasury policy forbids entering or trading financial instruments for speculative purposes. </t>
  </si>
  <si>
    <t>MARKET RISK</t>
  </si>
  <si>
    <t>Market Risk</t>
  </si>
  <si>
    <t xml:space="preserve">Hudson’s financial assets and liabilities are mainly exposed
to market risk in foreign currency exchange and interest rates. Hudson’s objective is to minimize the consolidated statements
of comprehensive income impact and to reduce fluctuations in cash flows through structuring the respective transactions to minimize
market risks. In cases, where the associated risk cannot be hedged appropriately through a transaction structure, and the evaluation
of market risks indicates a material exposure, Hudson may use financial instruments to hedge the respective exposure. Hudson may enter into a variety of financial instruments to manage
its exposure to foreign currency risk, including forward foreign exchange contracts, currency swaps and over the counter plain
vanilla options. During the current financial year Hudson has not utilized foreign
currency forward contracts and options for hedging purposes.
33.1 FOREIGN CURRENCY RISK MANAGEMENT Hudson manages the cash flow surplus or deficits in foreign currency
of the operations through FX-transactions in the respective local currency. Major imbalances in foreign currencies at Group level
may be hedged through foreign exchange forwards contracts.
33.2 FOREIGN CURRENCY SENSITIVITY ANALYSIS Among various methodologies to analyze and manage risk, Hudson utilizes
a system based on sensitivity analysis. This tool enables Group treasury to identify the level of risk of each entity. Sensitivity
analysis provides an approximate quantification of the exposure in the event that certain specified parameters were to be met under
a specific set of assumptions. Foreign Currency Exposure
IN MILLIONS OF USD USD 1 EURO CAD OTHER TOTAL
DECEMBER 31, 2018
Monetary assets 1.1 - - - 1.1
Monetary liabilities 6.8 0.9 - 0.3 8.0
Net currency exposure (5.7 ) (0.9 ) - (0.3 ) (6.9 )
DECEMBER 31, 2017
Monetary assets 0.6 - 3.7 - 4.3
Monetary liabilities 6.3 0.1 - 0.2 6.6
Net currency exposure (5.7 ) (0.1 ) 3.7 (0.2 ) (2.3 )
1 USD held by Canadian subsidiaries. The sensitivity analysis includes all monetary assets and liabilities
held by each Group company irrespective of whether the positions are third party or intercompany. The foreign exchange rate sensitivity is calculated by aggregation
of the net foreign exchange rate exposure of Hudson entities at December 31 of the respective year. The values and risk disclosed
here are the hedged and not hedged positions assuming a 5 % appreciation of the USD against all other currencies. A positive result
indicates a profit, before tax in the consolidated statements of comprehensive income or in the hedging and revaluation reserves
within other comprehensive income when the USD strengthens against the relevant currency.
IN MILLIONS OF USD 31.12.2018 31.12.2017
Effect on the consolidated statements of comprehensive income - profit (loss) of USD 0.3 0.3
Effect on the consolidated statements of comprehensive income - profit (loss) of EUR 0.0 0.0
Effect on the consolidated statements of comprehensive income - profit (loss) of CAD - (0.2 ) </t>
  </si>
  <si>
    <t>INTEREST RATE RISK MANAGEMENT</t>
  </si>
  <si>
    <t>Interest Rate Risk Management</t>
  </si>
  <si>
    <t xml:space="preserve">34.1 ALLOCATION OF FINANCIAL ASSETS AND LIABILITIES TO INTEREST CLASSES
IN % IN MILLIONS OF USD
AT DECEMBER 31, 2018 Average variable interest rate Average fixed interest rate
Variable interest rate
Fixed interest rate Total interest bearing Non-interest bearing TOTAL
Cash and cash equivalents 1.0 % 68.6 - 68.6 165.6 234.2
Trade receivables - - - 1.3 1.3
Other accounts receivable - - - 36.8 36.8
Other non-current assets 6.5 % 22.1 - 22.1 5.3 27.4
Financial assets 90.7 - 90.7 209.0 299.7
Trade payables - - - 105.5 105.5
Financial debt, short-term 0.7 % - 10.5 10.5 40.9 51.4
Other liabilities - - - 106.9 106.9
Financial debt, long-term 5.7 % - 492.6 492.6 - 492.6
Financial liabilities - 503.1 503.1 253.3 756.4
Net financial liabilities (90.7 ) 503.1 412.4 44.3 456.7
IN % IN MILLIONS OF USD
AT DECEMBER 31, 2017 Average variable interest rate Average fixed interest rate
Variable interest rate
Fixed interest rate Total interest bearing Non-interest bearing TOTAL
Cash and cash equivalents 0.1 % 6.6 - 6.6 130.8 137.4
Trade receivables - - - 4.6 4.6
Other accounts receivable - - - 43.3 43.3
Other non-current assets 7.3 % 19.2 - 19.2 5.7 24.9
Financial assets 25.8 - 25.8 184.4 210.2
Trade payables - - - 97.1 97.1
Financial debt, short-term - - - 80.7 80.7
Other liabilities - - - 94.0 94.0
Financial debt, long-term 5.7 % - 520.4 520.4 - 520.4
Financial liabilities - 520.4 520.4 271.8 792.2
Net financial liabilities (25.8 ) 520.4 494.6 87.4 582.0 </t>
  </si>
  <si>
    <t>CREDIT RISK MANAGEMENT</t>
  </si>
  <si>
    <t>Credit Risk Management</t>
  </si>
  <si>
    <t>Credit risk refers to the risk that counterparty may default on its
contractual obligations resulting in financial loss to Hudson. Almost all Hudson sales are retail sales made against cash or
internationally recognized credit / debit cards. The remaining credit risk is in relation to refunds from
suppliers and guarantee deposits. The credit risk on cash deposits or derivative financial instruments
relates to banks or financial institutions. Hudson monitors the credit ranking of these institutions and does not expect defaults
from non-performance of these counterparties. The main banks where Hudson keeps net assets positions hold a credit
rating of A – or higher.
35.1 MAXIMUM CREDIT RISK The carrying amount of financial assets recorded in the financial
statements, after deduction of any allowances for losses, represents Hudson’s maximum exposure to credit risk.</t>
  </si>
  <si>
    <t>LIQUIDITY RISK MANAGEMENT</t>
  </si>
  <si>
    <t>Liquidity Risk Management</t>
  </si>
  <si>
    <t xml:space="preserve">Hudson evaluates this risk as the ability to settle its financial
liabilities on time and at a reasonable price. Beside its capability to generate cash through its operations, Hudson, jointly with
Dufry, mitigates liquidity risk by keeping unused credit facilities with financial institutions.
36.1 REMAINING MATURITIES FOR NON-DERIVATIVE FINANCIAL ASSETS AND LIABILITIES The following tables have been drawn up based on the undiscounted
cash flows of financial assets and liabilities (based on the earliest date on which Hudson can receive or be required to pay). The following tables include principal and interest expected
cash flows.
AT DECEMBER 31, 2018 IN MILLIONS OF USD 1-6 MONTHS 6-12 MONTHS 1-2 YEARS 2-5 YEARS TOTAL
Cash and cash equivalents 234.5 - - - 234.5
Trade receivables 0.7 0.6 - - 1.3
Other accounts receivable 34.3 2.5 - - 36.8
Other non-current assets 2.8 2.9 9.2 15.1 30.0
Total cash inflows 272.3 6.0 9.2 15.1 302.6
Trade payables 105.5 - - - 105.5
Financial debt, short-term - 51.5 - - 51.5
Other liabilities 106.9 - - - 106.9
Financial debt, long-term 14.1 14.1 28.2 577.5 633.9
Total cash outflows 226.5 65.6 28.2 577.5 897.8
AT DECEMBER 31, 2017 IN MILLIONS OF USD 1-6 MONTHS 6-12 MONTHS 1-2 YEARS 2-5 YEARS TOTAL
Cash and cash equivalents 137.5 - - - 137.5
Trade receivables 4.6 - - - 4.6
Other accounts receivable 43.3 - - - 43.3
Other non-current assets 0.8 0.8 3.0 24.9 29.5
Total cash inflows 186.2 0.8 3.0 24.9 214.9
Trade payables 97.1 - - - 97.1
Financial debt, short-term 13.1 67.6 - - 80.7
Other liabilities 94.0 - - - 94.0
Financial debt, long-term 14.9 17.9 29.8 609.6 672.2
Total cash outflows 219.1 85.5 29.8 609.6 944.0 </t>
  </si>
  <si>
    <t>RELATED PARTIES AND RELATED PARTY TRANSACTIONS</t>
  </si>
  <si>
    <t>Related Parties And Related Party Transactions</t>
  </si>
  <si>
    <t>A party is related to the Hudson Group if the party directly or indirectly
controls, is controlled by, or is under common control with the Hudson Group, has an interest in the Hudson Group that gives it
significant influence over the Hudson Group, has joint control over the Hudson Group or is an associate or a joint venture of the
Hudson Group. In addition, members of the key management personnel of the Hudson Group or close members of the family are also
considered related parties. The following tables reflect related party transactions and transactions
with associated companies: Items of comprehensive income
IN MILLIONS OF USD 2018 2017 2016
PURCHASE OF GOODS FROM
International Operation &amp; Services (UY) SA (82.5 ) (67.4 ) (27.3 )
International Operations &amp; Services (USA) - - (37.2 )
Hudson News Distributors 1 (0.3 ) (12.2 ) (15.6 )
Hudson RPM 1 (18.6 ) (8.5 ) (5.0 )
PURCHASE OF SERVICES FROM
Dufry International AG, Interest expenses (28.2 ) (28.6 ) (2.5 )
Dufry International AG, Franchise fee expenses (15.2 ) (50.6 ) (42.9 )
Dufry Financial Services B.V., Interest expenses (2.0 ) (0.9 ) -
Dufry Finance SNC, Interest expenses - - (26.6 )
Dufry Management AG, IT expenses (1.8 ) (1.3 ) -
World Duty Free Group SA, IT expenses (0.1 ) (0.2 ) -
World Duty Free Group SA, Franchise fees expense - - (7.2 )
OTHER OPERATIONAL INCOME FROM
Dufry International AG, Debt waiver - 9.4 -
SALES OF SERVICES TO
International Operations &amp; Services (USA), Advertising income 5.7 - -
Dufry International AG, Other selling income 2.8 - -
Nuance Group (Chicago) LLC, Other selling income 2 0.9 0.9 -
1 Hudson News Distributors and Hudson RPM are controlled by James S. Cohen, a member of Hudson's board of directors.
2 Transactions with associated companies. Items of financial position
IN MILLIONS OF USD 2018 2017
ACCOUNTS RECEIVABLES AT DECEMBER 31
International Operations &amp; Services (USA), Other receivables 5.6 -
Dufry International AG, Other receivables 3.3 -
International Operation &amp; Services (UY) SA, Other receivables 0.1 -
International Operations &amp; Services (CH) AG, Other receivables 0.4 -
Hudson RPM, other receivables 1 1.0 0.8
Nuance Group (Chicago) LLC, Other receivables 2 0.2 0.1
ACCOUNTS PAYABLES AT DECEMBER 31
Dufry International AG, Loans payable, long-term 445.0 468.7
Dufry International AG, Loans payable, short-term - 13.1
Dufry Financial Services B.V., Loans payable, long-term 47.7 51.7
Dufry Financial Services B.V., Loans payable, short-term 51.4 67.6
International Operation &amp; Services (UY) SA, Trade payables 28.9 31.5
International Operations &amp; Services (USA), Trade payables - -
Dufry International AG, Fee payables 0.3 1.8
Dufry International AG, Other payables - 7.2
Dufry Management AG, Fee payables 0.2 0.1
Dufry Management AG, Other payables - 0.3
Dufry AG, Other payables 1.1 -
World Duty Free Group UK Ltd, Other payables 0.2 0.3
Dufry Financial Services B.V., Other payables 0.1 0.2
Hudson News Distributors, Trade payables 1 - 0.1
Hudson RPM, Trade payables 1 1.5 -
1 Hudson News Distributors and Hudson RPM are controlled by James S. Cohen, a member of Hudson's board of directors.
2 Transactions with associated companies. Board members and executives The compensation to board members and key executives for the services
provided during the respective years include all forms of consideration paid, payable or provided by Hudson Group, including compensation
in Dufry shares as follows:
IN MILLIONS OF USD 2018 2017 2016
Salaries 5.8 3.6 3.2
Variable payment 3.6 2.9 2.7
Non-monetary benefits 0.2 0.1 0.1
Share based payments 8.8 4.6 0.6
Total 18.4 11.2 6.6 The board members did not receive any compensation for the years
2017 and 2016.</t>
  </si>
  <si>
    <t>ACCOUNTING POLICIES (Policies)</t>
  </si>
  <si>
    <t>Accounting Policies Policies Abstract</t>
  </si>
  <si>
    <t>Business combinations and goodwill</t>
  </si>
  <si>
    <t>Business combinations are accounted for using the acquisition method.
The cost of an acquisition is measured as the aggregate of the consideration transferred, measured at fair value on the acquisition
date and the amount of any non-controlling interest in the acquiree. For each business combination, Hudson selects whether it measures
the non-controlling interests in the acquiree either at fair value or at the proportionate share of the acquiree’s identifiable
net assets. Acquisition related transaction costs are expensed and presented in other operational result. When Hudson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Thereafter any change in the fair value of contingent consideration, not classified
as equity, will be recognized through the consolidated statements of comprehensive income. Hudson measures goodwill at the acquisition date as:
– The fair value of the consideration transferred;
– plus the recognized amount of any non-controlling interests in the acquiree;
– plus if the business combination is achieved in stages, the fair value of the pre-existing equity interest in the acquiree;
– less the net recognized amount of the identifiable assets acquired and liabilities assumed. When the excess is negative, a bargain purchase gain is recognized
immediately in the consolidated statements of comprehensive income. After initial recognition, goodwill is measured at cost less any
accumulated impairment losses. For the purpose of impairment testing, goodwill acquired in a business combination is, from the
acquisition date, allocated to the group of cash generating units of Hudson that is expected to benefit from the combination. Where goodwill forms part of a group of cash-generating units and
an operation within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unless there are
specific allocations.</t>
  </si>
  <si>
    <t xml:space="preserve">Turnover is comprised of sales and advertising income and is
recognized from contracts with customers. Sales are measured at the fair value of the consideration received in cash or
credit cards for the goods, net of sales taxes or duties. Retail sales are recognized at the time when the goods are
transferred. Advertising income is recognized over time when the services have been rendered (for the adoption of IFRS 15,
refer to note 2.4). </t>
  </si>
  <si>
    <t xml:space="preserve">Cost of sales are recognized when the company sells the products
and comprise the purchase price and the cost incurred until the products arrived at our warehouse, i. e. import duties, transport,
purchase discounts (price-offs) as well as inventory valuation adjustments and inventory losses. </t>
  </si>
  <si>
    <t xml:space="preserve">These expenses comprise the net compensation to employees of Hudson. </t>
  </si>
  <si>
    <t>Foreign currency translation</t>
  </si>
  <si>
    <t xml:space="preserve">Each subsidiary in Hudson uses its corresponding functional currency.
Items included in the financial statements of each entity are measured using that functional currency. Transactions in foreign
currencies are recorded at the date of the transaction in the functional currency using the exchange rate on such date. Monetary assets and liabilities denominated in foreign
currencies are re-measured using the functional currency exchange rate at the reporting date and the difference is recorded
as unrealized foreign exchange gains / losses. Deferred taxes related to unrealized FX are accounted accordingly.
Non-monetary items are measured at historical cost in the respective functional currency. At the reporting date, the assets and liabilities of all
subsidiaries in foreign currency are translated into the presentation currency of Hudson (USD) using the
exchange rate at the reporting date. The consolidated statements of comprehensive income of the subsidiaries are translated
using the average exchange rates of the respective month in which the transactions occurred. The net translation differences
are recognized in other comprehensive income. On disposal of a foreign entity or when control is lost, the deferred
cumulative translation difference recognized within equity relating to that particular operation is recognized in the
consolidated statements of comprehensive income as gain or loss on sale of subsidiaries. Intangible assets, goodwill and fair value adjustments
identified during a business combination (purchase price allocation) are treated as assets and liabilities in the functional
currency of such operation. Principal foreign exchange rates applied for valuation and translation:
AVERAGE RATE CLOSING RATE
IN USD 2018 2017 2016 2018 2017 2016
1 CAD 0.772 0.7714 0.7552 0.7333 0.7951 0.7446 </t>
  </si>
  <si>
    <t xml:space="preserve">The transactions included in these accounts are generally non-recurring
and not related to the ongoing key business of Hudson. </t>
  </si>
  <si>
    <t>Equity instruments</t>
  </si>
  <si>
    <t xml:space="preserve">An equity instrument is any contract that evidences a residual
interest in the assets of an entity after deducting all of its liabilities. Equity instruments issued by Hudson are
recognized at the proceeds received, net of direct transaction costs. Repurchase of Hudson’s own equity instruments is
recognized and deducted directly in equity. No gain or loss is recognized in the consolidated statements of comprehensive
income on the purchase, sale, issue or cancellation of Hudson’s own equity instruments. </t>
  </si>
  <si>
    <t>Share capital</t>
  </si>
  <si>
    <t xml:space="preserve">Ordinary shares are classified as equity. Costs directly attributable
to the issuance of shares or options are shown in the statement of changes in equity as transaction costs for equity instruments,
net of tax. For treasury shares purchased by Hudson Ltd. or any
subsidiary, the consideration paid, including any directly attributable expenses, net of income taxes, is deducted from
equity until the shares are cancelled, assigned or sold. Where such ordinary shares are subsequently sold, any consideration
received, net of any direct transaction expenses and income taxes, is included in equity. </t>
  </si>
  <si>
    <t>Pension and other post-employment benefit obligations</t>
  </si>
  <si>
    <t xml:space="preserve">Hudson provides retirement benefits through defined contribution
pension plans which are funded by regular contributions made by the employer and the employees to a third-party. </t>
  </si>
  <si>
    <t>Share-based payments</t>
  </si>
  <si>
    <t xml:space="preserve">Equity settled share based payments to employees and other third
parties providing services are measured at the fair value of the equity instruments at grant date. The fair value determined at
grant date of the equity-settled share-based payment is expensed on a pro rata basis over the vesting period, based on the estimated
number of equity instruments that will eventually vest. At the end of each reporting period, Hudson revises its estimate of the
number of equity instruments expected to vest. The impact of the revision of the original estimates, if any, is recognized in the
consolidated statements of comprehensive income such that the cumulative expense reflects the revised estimate. Where the terms of an equity settled award are modified, the minimum
expense recognized is the expense as if the terms had not been modified. An additional expense is recognized for any modification,
which increases the total fair value of the share-based payment arrangement, or is otherwise beneficial to the holder of the option
as measured at the date of modification. </t>
  </si>
  <si>
    <t>Taxation</t>
  </si>
  <si>
    <t>Income tax expense represents the sum of the current income tax and
deferred tax. Where the functional currency is not the local currency, the position includes the effects of foreign exchange translation
on deferred tax assets or deferred tax liabilities. Income tax positions not relating to items recognized in the consolidated
statements of comprehensive income, are recognized in correlation to the underlying transaction either in other comprehensive income
or equity. Current income tax Income tax receivables or payables are measured at the amount expected
to be recovered from or paid to the tax authorities. The tax rates and tax laws used to compute the amount are those that are enacted
or substantially enacted at the reporting date in the countries or states where Hudson operates and generates taxable income. Income tax related to items recognized in other comprehensive income
is recognized in in other comprehensive income. Deferred tax Deferred tax is provided using the liability method on temporary
differences between the tax basis of assets or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or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the deferred
tax asset to be utilized. Unrecognized deferred tax assets are reassessed at each reporting date and are recognized to the extent
that it has become probable that future taxable profits will allow the deferred tax asset to be realized. Deferred tax assets
and liabilities are measured at the tax rates that are expected to apply in the year when the asset is realized or the liability
is settled, based on tax rates (and tax laws) that have been enacted or substantially enacted at the reporting date applicable
for each respective jurisdiction.</t>
  </si>
  <si>
    <t xml:space="preserve">These are stated at cost less accumulated depreciation and any impairment
in fair value. Depreciation is computed on a straight-line basis over the shorter of the estimated useful life of the asset or
the lease term. The useful lives applied are as follows:
– Real estate (buildings) 20 to 40 years
– Leasehold improvements the shorter of the lease term or 10 years
– Furniture and fixtures the shorter of the lease term or 5 years
– Motor vehicles the shorter of the lease term or 5 years
– Computer hardware the shorter of the lease term or 5 years </t>
  </si>
  <si>
    <t xml:space="preserve">These assets mainly comprise of concession rights and brands.
Usually these assets are capitalized at cost, but when identified as part of a business combination, these assets are
capitalized at fair value as at the date of acquisition. The useful lives of these intangible assets are assessed to be
either finite or indefinite. Following initial recognition, the cost model is applied to intangible assets. Intangible assets
with finite lives are amortized over the useful economic life. Software is valued at amortized historical cost, or in case of
internal developments by the sum of costs incurred and amortized over useful lives (analyzed case by case). </t>
  </si>
  <si>
    <t>Impairment of non-financial assets</t>
  </si>
  <si>
    <t xml:space="preserve">Tangible and intangible assets that are subject to
depreciation and amortization are reviewed for impairment whenever events or circumstances indicate that the carrying amount
may not be recoverable. An impairment loss is recognized when the carrying amount of an asset or cash generating unit exceeds
its recoverable amount. The recoverable amount is the higher of an asset’s fair value less cost of disposal or its
value in use. For the purpose of assessing impairment, assets are grouped at the lowest levels for which there are separately
identifiable cash inflows (cash generating units). Goodwill and intangible assets with indefinite useful lives are not
subject to amortization and are tested annually for impairment. </t>
  </si>
  <si>
    <t>Associates</t>
  </si>
  <si>
    <t>Associates are all entities over which Hudson has significant influence
but not control, generally accompanying a shareholding interest of more than 20 % of the voting rights. Investments in associates are accounted for using the equity method
of accounting. Under the equity method, the investment is initially recognized at cost. The carrying amount is increased or decreased
to recognize the investor’s share of the net profit and share of other comprehensive income of the investee after the date
of acquisition and decreased by dividends declared. Hudson’s investment in associates includes goodwill identified on acquisition. Hudson’s share of post-acquisition net profit and its share
of post-acquisition movements in other comprehensive income are recognized in the consolidated statements of comprehensive income
with a corresponding adjustment to the carrying amount of the investment. When Hudson’s share of losses in an associate equals
or exceeds its interest in the associate, Hudson does not recognize further losses, unless it has incurred legal or constructive
obligations or made payments on behalf of the associate. If the ownership interest in an associate is reduced but significant influence
is retained, only a proportionate share of the amounts previously recognized in other comprehensive income is reclassified to net
profit where appropriate. Hudson determines at each reporting date whether there is any objective
evidence that the investments in associates are impaired. If this is the case, Hudson calculates the amount of impairment as the
difference between the recoverable amount of the associate and its carrying value and recognizes the amount within the share of
result of associates in the statement of comprehensive income. Profits and losses resulting from upstream and downstream transactions
between Hudson and its associate are recognized in Hudson’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Hudson. Dilution gains and losses arising in investments in associates are
recognized in the consolidated statements of comprehensive income.</t>
  </si>
  <si>
    <t xml:space="preserve">Inventories are valued at the lower of historical cost or net realizable
value. The historical costs are determined using the weighted average method. Historical cost includes expenses incurred in bringing
the inventories to their present location and condition. This includes mainly import duties. Purchase discounts and rebates are
deducted in determining the cost of inventories. The net realizable value is the estimated selling price in the ordinary course
of business less the estimated costs necessary to make the sale. Inventory allowances are set up in the case of slow-moving and
obsolete stock. Expired items are fully written off. </t>
  </si>
  <si>
    <t xml:space="preserve">This account includes receivables related to the sale of merchandise. </t>
  </si>
  <si>
    <t xml:space="preserve">Cash and cash equivalents consist of cash on hand or current bank
accounts as well as short-term deposits at banks with initial maturity below 91 days. Credit card receivables with a maturity of
up to 4 days are included as cash in transit. Short-term investments are included in this position if they are highly liquid, readily
convertible into known amounts of cash and subject to insignificant risk of changes in value. </t>
  </si>
  <si>
    <t>Provisions</t>
  </si>
  <si>
    <t xml:space="preserve">Provisions are recognized when Hudson has a present obligation (legal
or constructive) as a result of a past event, it is probable that Hudson will be required to settle the obligation, and a reliable
estimate can be made of the amount of the obligation. The amount recognized as a provision is the best estimate at the
end of the reporting period of the consideration required to settle the present obligation,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the reimbursement
will be received and the amount of the receivable can be measured reliably. Contingent liabilities acquired in a business combination Contingent liabilities acquired in a business combination are initially
measured at fair value at the acquisition date. At the end of subsequent reporting periods, such contingent liabilities are measured
at the higher of the amount that would be recognized in accordance with IAS 37 Provisions, contingent liabilities and contingent
assets and the amount initially recognized less cumulative amortization recognized in accordance with IFRS 15 Revenue from contracts
with customers. Lawsuits and duties Provisions for lawsuits and duties are recognized to account for
uncertainties dependant on the outcome of ongoing lawsuits. </t>
  </si>
  <si>
    <t>Investments and other financial assets</t>
  </si>
  <si>
    <t xml:space="preserve">(i) Classification From January 1, 2018, Hudson classifies its financial assets in the
following measurement categories:
– those to be measured subsequently at fair value (through the consolidated statements of comprehensive income),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Hudson has made an irrevocable election at the time of
initial recognition to account for the equity investment at fair value through other comprehensive income (FVOCI). For assets measured at amortized cost, depreciation, amortization
and loss allowances will be recorded through profit or loss. (ii) Recognition and derecognition Regular purchases and sales of financial assets are recognized on
trade-date, the date on which Hudson commits to purchase or sell the asset. Financial assets are derecognized when the rights to
receive cash flows from the financial assets have expired or have been transferred and Hudson has transferred substantially all
the risks and rewards of ownership. (iii) Measurement At initial recognition, Hudson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debt instruments depends on Hudson’s
business model for managing the asset and the cash flow characteristics of the asset. There are three measurement categories into
which Hudson classifies its debt instruments:
– Amortized cost: Assets that are held for collection of contractual cash flows where those cash flows represent solely collections of principal and interest are measured at amortized cost. Interest income from these financial assets is included in finance income using the effective interest rate method. Any gain or loss arising on derecognition is recognized directly in profit or loss and presented in the financial result together with foreign exchange gains and losses or interest income and expenses respectively. Impairment losses are presented in the other operational result.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foreign exchange gain / (loss). These financial assets are measured using the effective interest rate method.
– FVTPL: Assets that do not meet the criteria for amortized cost or FVOCI are measured at FVTPL. A gain or loss on a debt investment that is subsequently measured at FVTPL is recognized in profit or loss and presented net within interest income / expenses in the period in which it arises. (iv) Impairment of financial assets From January 1, 2018, Hudson assesses on a forward looking basis
the expected credit losses associated with its debt instruments carried at amortized cost and FVOCI. The impairment methodology
applied depends on whether there has been a significant increase in credit risk. For trade receivables and receivables for refund
from suppliers and related services, Hudson applies the simplified approach permitted by IFRS 9, which requires expected lifetime
losses to be recognized from initial recognition of the receivables, see note 19 for further details. (v) Trade, other accounts receivable and cash and cash equivalents Trade and other receivables (including credit cards receivables,
other accounts receivable, cash and cash equivalents) are measured at amortized cost using the effective interest method, less
any impairment. (vi) Accounting policies applied until December 31, 2017 Hudson has applied IFRS 9 by using the retrospective method, but
has elected not to restate comparative information. As a result, the comparative information provided continues to be accounted
for in accordance with Hudson’s previous accounting policy. Classification Until December 31, 2017, Hudson classified its financial assets in
the following categories:
– financial assets at fair value through profit or loss,
– loans and receivables,
– held-to-maturity investments (not applicable to Hudson at this date), and
– available-for-sale financial assets (not applicable to Hudson at this date). The classification depended on the purpose for which the investments
were acquired. Management determined the classification of its investments at initial recognition. There were no reclassifications
between categories during 2017. Subsequent measurement The measurement at initial recognition did not change on adoption
of IFRS 9, see description above. Subsequent to the initial recognition, loans and receivables were carried at amortized cost using
the effective interest method. Financial assets at FVTPL were subsequently carried at fair value. Gains or losses arising from
changes in the fair value were recognized in profit or loss within the financial result. Details on how the fair value of financial
instruments is determined are disclosed in note 29. Impairment of financial assets Hudson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or events)
had an impact on the estimated future cash flows of the financial asset or group of financial assets that could be reliably estimated. Assets carried at amortized cost For loans and receivables, the amount of the loss was measured as
the difference between the asset’s carrying amount and the present value of estimated future cash flows (excluding future
credit losses that had not been incurred) discounted at the financial asset’s original effective interest rate. The carrying
amount of the asset was reduced and the amount of the loss was recognized in profit or loss. If a loan had a variable interest
rate, the discount rate for measuring any impairment loss was the current effective interest rate determined under the contract.
As a practical expedient, Hudson could measure impairment on the basis of an instrument’s fair value using an observable
market price. If, in a subsequent period, the amount of the impairment loss decreased and the decrease could be related objectively
to an event occurring after the impairment was recognized (such as an improvement in the debtor’s credit rating), the reversal
of the previously recognized impairment loss was recognized in profit or loss. Impairment testing of trade receivables is described
in note 19. </t>
  </si>
  <si>
    <t>Financial liabilities</t>
  </si>
  <si>
    <t xml:space="preserve">i) Financial liabilities at FVTPL These are stated at fair value, with any gains or losses arising
on re-measurement recognized in the consolidated statements of comprehensive income. The net gain or loss recognized in the consolidated
statements of comprehensive income incorporates any interest paid on the financial liability and is included in interest income
/ expenses in the consolidated statements of comprehensive income. Fair value is determined in the manner described in note 29. ii) Other financial liabilities Other financial liabilities (including borrowings) are subsequently
measured at amortized cost using the effective interest method. iii) Derecognition of financial liabilities Hudson derecognizes financial liabilities only when the obligations
are discharged, cancelled or expired. The difference between the carrying amount of the financial liability derecognized and the
consideration paid or payable is recognized in the consolidated statements of comprehensive income. iv)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si>
  <si>
    <t>ACCOUNTING POLICIES (Tables)</t>
  </si>
  <si>
    <t>Accounting Policies Tables Abstract</t>
  </si>
  <si>
    <t>Principal foreign exchange rates</t>
  </si>
  <si>
    <t>AVERAGE RATE CLOSING RATE
IN USD 2018 2017 2016 2018 2017 2016
1 CAD 0.772 0.7714 0.7552 0.7333 0.7951 0.7446</t>
  </si>
  <si>
    <t>SEGMENT INFORMATION (Tables)</t>
  </si>
  <si>
    <t>Segment Information Tables Abstract</t>
  </si>
  <si>
    <t>Net sales by country</t>
  </si>
  <si>
    <t xml:space="preserve">IN MILLIONS OF USD 2018 2017 2016
US 1,523.9 1,420.9 1,359.1
Canada 356.0 339.9 291.0
Total 1,879.9 1,760.8 1,650.1 </t>
  </si>
  <si>
    <t>Non-current assets by country</t>
  </si>
  <si>
    <t xml:space="preserve">IN MILLIONS OF USD 31.12.2018 31.12.2017
US 511.2 558.8
Canada 375.9 416.8
Total 887.1 975.6 </t>
  </si>
  <si>
    <t>TURNOVER (Tables)</t>
  </si>
  <si>
    <t>Turnover Tables Abstract</t>
  </si>
  <si>
    <t xml:space="preserve">IN MILLIONS OF USD 2018 2017 2016
Net sales 1,879.9 1,760.8 1,650.1
Advertising income 44.3 41.7 37.1
Turnover 1,924.2 1,802.5 1,687.2 </t>
  </si>
  <si>
    <t>Net sales by product categories</t>
  </si>
  <si>
    <t xml:space="preserve">IN MILLIONS OF USD 2018 2017 2016
Confectionery, Food and Catering 709.0 628.0 572.3
Perfumes and Cosmetics 279.0 258.4 226.3
Fashion, Leather and Baggage 231.0 220.1 183.3
Literature and Publications 166.7 175.6 192.5
Watches, Jewelry and Accessories 109.1 115.5 86.2
Electronics 94.6 87.7 78.5
Wine and Spirits 92.3 88.0 75.3
Tobacco goods 56.7 52.2 47.4
Other product categories 141.5 135.3 188.3
Total 1,879.9 1,760.8 1,650.1 </t>
  </si>
  <si>
    <t>Net sales by market sector</t>
  </si>
  <si>
    <t xml:space="preserve">IN MILLIONS OF USD 2018 2017 2016
Duty-paid 1,431.8 1,334.4 1,284.0
Duty-free 448.1 426.4 366.1
Total 1,879.9 1,760.8 1,650.1 </t>
  </si>
  <si>
    <t>Net sales by channel</t>
  </si>
  <si>
    <t xml:space="preserve">IN MILLIONS OF USD 2018 2017 2016
Airports 1,780.3 1,662.6 1,565.9
Downtown and hotel shops 45.8 43.1 29.5
Railway stations and other 53.8 55.1 54.7
Total 1,879.9 1,760.8 1,650.1 </t>
  </si>
  <si>
    <t>SELLING EXPENSES (Tables)</t>
  </si>
  <si>
    <t>Selling Expenses Tables Abstract</t>
  </si>
  <si>
    <t>PERSONNEL EXPENSES (Tables)</t>
  </si>
  <si>
    <t>Personnel Expenses Tables Abstract</t>
  </si>
  <si>
    <t>GENERAL EXPENSES (Tables)</t>
  </si>
  <si>
    <t>General Expenses Tables Abstract</t>
  </si>
  <si>
    <t>DEPRECIATION, AMORTIZATION AND IMPAIRMENT (Tables)</t>
  </si>
  <si>
    <t>Depreciation Amortization And Impairment Tables Abstract</t>
  </si>
  <si>
    <t>OTHER OPERATIONAL RESULT (Tables)</t>
  </si>
  <si>
    <t>Other Operational Result Tables Abstract</t>
  </si>
  <si>
    <t>Other operational results</t>
  </si>
  <si>
    <t xml:space="preserve">IN MILLIONS OF USD 2018 2017 2016
Closing or restructuring of operations (3.5 ) (2.7 ) (8.3 )
Litigation reserves (2.8 ) (0.5 ) (0.9 )
Losses on sale of non-current assets (1.5 ) (3.3 ) (2.0 )
Impairment of loans and other receivables (1.3 ) (0.9 ) (1.4 )
Project-related costs (0.7 ) (3.4 ) -
Consulting fees, expenses related to projects and start-up expenses (0.6 ) (0.2 ) (0.3 )
Other operating expenses (2.0 ) (3.2 ) (1.4 )
Other operational expenses (12.4 ) (14.2 ) (14.3 )
IN MILLIONS OF USD 2018 2017 2016
Recovery of write offs / release of allowances / debt waiver - 9.4 4.0
Insurance - compensation for losses - 0.1 0.1
Gain on sale of non-current assets - - 0.1
Other operating income 1.5 1.0 0.8
Other operational income 1.5 10.5 5.0
IN MILLIONS OF USD 2018 2017 2016
Other operational expenses (12.4 ) (14.2 ) (14.3 )
Other operational income 1.5 10.5 5.0
Other operational result (10.9 ) (3.7 ) (9.3 ) </t>
  </si>
  <si>
    <t>INTEREST (Tables)</t>
  </si>
  <si>
    <t>Interest Tables Abstract</t>
  </si>
  <si>
    <t>INCOME TAXES (Tables)</t>
  </si>
  <si>
    <t>Income Taxes Tables Abstract</t>
  </si>
  <si>
    <t xml:space="preserve">IN MILLIONS OF USD 2018 2017 2016
Current income taxes (9.8 ) (8.5 ) (8.4 )
of which corresponding to the current period (9.8 ) (8.5 ) (7.3 )
of which adjustments recognized in relation to prior years - - (1.1 )
Deferred income taxes 6.8 (34.4 ) 42.7
of which related to the origination or reversal of temporary differences (4.9 ) 5.8 10.3
of which adjustments recognized in relation to prior years1 10.7 - 32.4
of which adjustments due to change in tax rates 1.0 (40.2 ) -
Total (3.0 ) (42.9 ) 34.3
1 In 2018, deferred income tax in relation to prior years of USD 10.7 million refers mainly to reversals of allowances on deferred tax assets in connection with US tax losses carry forward (see note 26). </t>
  </si>
  <si>
    <t>Reconciliation of income tax</t>
  </si>
  <si>
    <t xml:space="preserve">IN MILLIONS OF USD 2018 2017 2016
Profit before tax 68.8 32.3 15.5
Expected tax rate in % 26.8 % 35.2 % 36.2 %
Tax at the expected rate (18.4 ) (11.3 ) (5.6 )
EFFECT OF
Different tax rates for subsidiaries in other jurisdictions 0.2 0.5 (0.2 )
Effect of changes in tax rates on previously recognized deferred tax assets and liabilities 1.0 (40.2 ) -
Non-deductible expenses (2.3 ) 0.3 (0.5 )
Net change of unrealized tax losses carry forward - (2.0 ) (4.1 )
Adjustments recognized in relation to prior year1 10.7 - 31.3
Income taxed in non-controlling interest holders 9.7 11.2 10.1
Other items2 (3.9 ) (1.4 ) 3.3
Total (3.0 ) (42.9 ) 34.3
1 In 2018, deferred tax income in relation to prior years of USD 10.7 million refers mainly to reversals of allowances on deferred tax assets in connection with US tax losses carry forward.
2 Other items of USD 3.9 million consist mainly of US state taxes and charges under the new BEAT regulation. </t>
  </si>
  <si>
    <t>PROPERTY, PLANT AND EQUIPMENT (Tables)</t>
  </si>
  <si>
    <t>Property Plant And Equipment</t>
  </si>
  <si>
    <t xml:space="preserve">2018 IN MILLIONS OF USD BUILDINGS &amp; LEASEHOLD IMPROVEMENTS FURNITURE FIXTURES COMPUTER HARDWARE VEHICLES WORK IN PROGRESS TOTAL
AT COST
Balance at January 1 251.2 194.3 38.9 4.1 20.1 508.6
Additions (note 14.1) 10.2 4.3 6.4 0.5 46.3 67.7
Disposals (10.3 ) (8.8 ) (0.7 ) (0.2 ) - (20.0 )
Reclassification within classes 22.9 14.7 5.5 - (43.1 ) -
Reclassification to intangible assets - - (2.1 ) - - (2.1 )
Currency translation adjustments (3.6 ) (1.0 ) (0.4 ) - (1.2 ) (6.2 )
Balance at December 31 270.4 203.5 47.6 4.4 22.1 548.0
ACCUMULATED DEPRECIATION
Balance at January 1 (115.9 ) (97.1 ) (23.0 ) (2.9 ) - (238.9 )
Additions (note 10) (33.4 ) (28.8 ) (6.6 ) (0.4 ) - (69.2 )
Disposals 9.3 8.2 0.6 0.2 - 18.3
Reclassification within classes (0.6 ) 0.6 - - - -
Currency translation adjustments 2.5 1.3 0.4 - - 4.2
Balance at December 31 (138.1 ) (115.8 ) (28.6 ) (3.1 ) - (285.6 )
IMPAIRMENT
Balance at January 1 (3.5 ) (1.3 ) - - - (4.8 )
Impairment (note 10) (8.0 ) (6.3 ) (0.3 ) - - (14.6 )
Balance at December 31 (11.5 ) (7.6 ) (0.3 ) - - (19.4 )
CARRYING AMOUNT
At December 31, 2018 120.8 80.1 18.7 1.3 22.1 243.0
2017 IN MILLIONS OF USD BUILDINGS &amp; LEASEHOLD IMPROVEMENTS FURNITURE FIXTURES COMPUTER HARDWARE VEHICLES
WORK IN PROGRESS TOTAL
AT COST
Balance at January 1 226.6 182.2 28.1 3.8 20.0 460.7
Additions (note 14.1) 13.4 8.4 6.5 0.5 47.5 76.3
Disposals (20.8 ) (10.7 ) (0.5 ) (0.3 ) - (32.3 )
Reclassification within classes 29.3 12.7 5.6 0.1 (47.7 ) -
Reclassification to intangible assets - - (1.0 ) - - (1.0 )
Currency translation adjustments 2.7 1.7 0.2 - 0.3 4.9
Balance at December 31 251.2 194.3 38.9 4.1 20.1 508.6
ACCUMULATED DEPRECIATION
Balance at January 1 (98.6 ) (80.5 ) (18.0 ) (2.7 ) - (199.8 )
Additions (note 10) (31.8 ) (27.6 ) (4.7 ) (0.4 ) - (64.5 )
Disposals 18.2 9.6 0.4 0.3 - 28.5
Reclassification within classes (2.1 ) 2.6 (0.5 ) - - -
Currency translation adjustments (1.6 ) (1.2 ) (0.2 ) (0.1 ) - (3.1 )
Balance at December 31 (115.9 ) (97.1 ) (23.0 ) (2.9 ) - (238.9 )
IMPAIRMENT
Balance at January 1 (3.3 ) (1.3 ) - - - (4.6 )
Impairment (note 10) (0.2 ) - - - - (0.2 )
Balance at December 31 (3.5 ) (1.3 ) - - - (4.8 )
CARRYING AMOUNT
At December 31, 2017 131.8 95.9 15.9 1.2 20.1 264.9 </t>
  </si>
  <si>
    <t>Cash flows used for purchase of property, plant and equipment</t>
  </si>
  <si>
    <t>IN MILLIONS OF USD 2018 2017 2016
Payables for capital expenditure at the beginning of the period (11.1 ) (14.4 ) (10.7 )
Additions of property, plant and equipment (note 14) (67.7 ) (76.3 ) (92.4 )
Payables for capital expenditure at the end of the period 13.6 11.1 14.4
Currency translation adjustments 0.1 - 0.4
Total Cash Flow (65.1 ) (79.6 ) (88.3 )</t>
  </si>
  <si>
    <t>INTANGIBLE ASSETS AND GOODWILL (Tables)</t>
  </si>
  <si>
    <t>Intangible Assets And Goodwill</t>
  </si>
  <si>
    <t xml:space="preserve">2018 IN MILLIONS OF USD
CONCESSION RIGHTS OTHER TOTAL GOODWILL
AT COST
Balance at January 1 534.8 39.8 574.6 331.2
Additions - 4.2 4.2 -
Disposals (0.1 ) (0.1 ) (0.2 ) -
Reclassification from property, plant &amp; equipment - 2.1 2.1 -
Currency translation adjustments (18.6 ) - (18.6 ) (16.2 )
Balance at December 31 516.1 46.0 562.1 315.0
ACCUMULATED DEPRECIATION
Balance at January 1 (188.9 ) (31.1 ) (220.0 ) -
Additions (note 10) (39.3 ) (5.8 ) (45.1 ) -
Currency translation adjustments 4.5 0.1 4.6 -
Balance at December 31 (223.7 ) (36.8 ) (260.5 ) -
CARRYING AMOUNT
At December 31, 2018 292.4 9.2 301.6 315.0
2017 IN MILLIONS OF USD
CONCESSION RIGHTS OTHER TOTAL GOODWILL
AT COST
Balance at January 1 514.1 36.7 550.8 317.9
Additions 2.7 5.5 8.2 -
Reclassification from property, plant &amp; equipment - 1.0 1.0 -
Currency translation adjustments 18.0 (3.4 ) 14.6 13.3
Balance at December 31 534.8 39.8 574.6 331.2
ACCUMULATED DEPRECIATION
Balance at January 1 (148.1 ) (29.4 ) (177.5 ) -
Additions (note 10) (39.2 ) (4.8 ) (44.0 ) -
Currency translation adjustments (1.6 ) 3.1 1.5 -
Balance at December 31 (188.9 ) (31.1 ) (220.0 ) -
CARRYING AMOUNT
At December 31, 2017 345.9 8.7 354.6 331.2 </t>
  </si>
  <si>
    <t>Key assumptions used for determining the recoverable goodwill</t>
  </si>
  <si>
    <t>POST TAX PRE TAX GROWTH RATES
2018 2017 2018 2017 2018 2017
7.58 7.27 9.39 8.79 2.9-3.6 4.3-5.6</t>
  </si>
  <si>
    <t>Re-levered beta factor</t>
  </si>
  <si>
    <t xml:space="preserve">2018 2017
Beta factor 0.82 0.85 </t>
  </si>
  <si>
    <t>INVESTMENTS IN ASSOCIATES (Tables)</t>
  </si>
  <si>
    <t>Investments In Associates Tables Abstract</t>
  </si>
  <si>
    <t>Summarized statement of financial position</t>
  </si>
  <si>
    <t xml:space="preserve">IN MILLIONS OF USD
31.12.2018 NUANCE GROUP (CHICAGO) LLC 31.12.2018 MIDWAY PARTNERSHIP LLC
31.12.2018 TOTAL 31.12.2017 NUANCE GROUP (CHICAGO) LLC 31.12.2017 MIDWAY PARTNERSHIP LLC
31.12.2017 TOTAL
Cash and cash equivalents 1.1 1.9 3.0 2.6 1.4 4.0
Other current assets 4.6 3.1 7.7 4.0 2.7 6.7
Non-current assets 2.8 7.2 7.3 3.0 1.0 4.0
Other current liabilities (3.9 ) (2.4 ) (3.6 ) (3.9 ) (2.9 ) (6.8 )
Net assets 4.6 9.8 14.4 5.7 2.2 7.9
Proportion of Hudson’s ownership 35.0 % 50.0 % 35.0 % 50.0 %
Hudson’s share of the equity 1.6 4.9 6.5 2.0 1.1 3.1 </t>
  </si>
  <si>
    <t>Summarized statement of comprehensive income</t>
  </si>
  <si>
    <t xml:space="preserve">2018 IN MILLIONS OF USD NUANCE GROUP (CHICAGO) LLC MIDWAY PARTNERSHIP LLC TOTAL
Turnover 19.6 21.7 41.3
Depreciation, amortization and impairment (0.1 ) - (0.1 )
Net profit for the year (1.0 ) 0.9 (0.1 )
Total comprehensive income (1.0 ) 0.9 (0.1 )
HUDSON'S SHARE IN PERCENTAGE 35.0 50.0
Net profit for the year (0.4 ) 0.5 0.1
Total comprehensive income (0.4 ) 0.5 0.1
2017 IN MILLIONS OF USD NUANCE GROUP (CHICAGO) LLC MIDWAY PARTNERSHIP LLC TOTAL
Turnover 18.7 15.1 33.8
Depreciation, amortization and impairment (0.1 ) - (0.1 )
Net profit for the year (1.0 ) 0.2 (0.8 )
Total comprehensive income (1.0 ) 0.2 (0.8 )
HUDSON'S SHARE IN PERCENTAGE 35.0 50.0
Net profit for the year (0.4 ) 0.1 (0.3 )
Total comprehensive income (0.4 ) 0.1 (0.3 )
2016 IN MILLIONS OF USD NUANCE GROUP (CHICAGO) LLC MIDWAY PARTNERSHIP LLC TOTAL
Turnover 20.0 - 20.0
Depreciation, amortization and impairment (0.1 ) - (0.1 )
Net profit for the year (2.1 ) - (2.1 )
Total comprehensive income (2.1 ) - (2.1 )
HUDSON'S SHARE IN PERCENTAGE 35.0
Net profit for the year (0.7 ) - (0.7 )
Total comprehensive income (0.7 ) - (0.7 ) </t>
  </si>
  <si>
    <t>Reconciliation of the carrying amount of its investments</t>
  </si>
  <si>
    <t xml:space="preserve">IN MILLIONS OF USD NUANCE GROUP MIDWAY PARTNERSHIP LLC TOTAL
Net profit (0.7 ) - (0.7 )
Dividends received (0.2 ) - (0.2 )
Carrying value at December 31, 2016 2.4 - 2.4
Contribution to new partnership - 1.0 1.0
Net profit (0.4 ) 0.1 (0.3 )
Carrying value at December 31, 2017 2.0 1.1 3.1
Additions - 3.3 3.3
Net profit (0.4 ) 0.5 0.1
Carrying value at December 31, 2018 1.6 4.9 6.5 </t>
  </si>
  <si>
    <t>OTHER NON-CURRENT ASSETS (Tables)</t>
  </si>
  <si>
    <t>Other Noncurrent Assets Tables Abstract</t>
  </si>
  <si>
    <t xml:space="preserve">IN MILLIONS OF USD 31.12.2018 31.12.2017
Loans and contractual receivables 27.0 24.4
Guarantee deposits 3.4 2.5
Other 0.1 0.1
Subtotal 30.5 27.0
Allowances (3.1 ) (2.1 )
Total 27.4 24.9 </t>
  </si>
  <si>
    <t>Changes in allowances for other non-current assets</t>
  </si>
  <si>
    <t>IN MILLIONS OF USD 2018 2017
Balance at January 1 (2.1 ) (3.8 )
Creation (2.7 ) (0.3 )
Utilization 1.7 2.0
Balance at December 31 (3.1 ) (2.1 )</t>
  </si>
  <si>
    <t>INVENTORIES (Tables)</t>
  </si>
  <si>
    <t>Inventories Tables Abstract</t>
  </si>
  <si>
    <t xml:space="preserve">IN MILLIONS OF USD 31.12.2018 31.12.2017
Purchased inventories at cost 198.4 192.4
Inventory allowance (7.7 ) (6.4 )
Total 190.7 186.0 </t>
  </si>
  <si>
    <t>Increase/decrease in inventories</t>
  </si>
  <si>
    <t>IN MILLIONS OF USD 2018 2017 2016
Balance at January 1 192.4 171.7 155.4
Balance at December 31 198.4 192.4 171.7
Gross change - at cost (6.0 ) (20.7 ) (16.3 )
Utilization of allowances (in 2016: other cash flow effects) (1.4 ) (8.9 ) 0.5
Currency translation adjustments (4.6 ) 2.7 1.6
Cash Flow – (Increase) /decrease in inventories (12.0 ) (26.9 ) (14.2 )</t>
  </si>
  <si>
    <t>TRADE RECEIVABLES (Tables)</t>
  </si>
  <si>
    <t>Trade Receivables Tables Abstract</t>
  </si>
  <si>
    <t xml:space="preserve">IN MILLIONS OF USD 31.12.2018 31.12.2017
Trade receivables, gross 1.3 5.3
Allowances - (0.7 )
Trade receivables, net 1.3 4.6 </t>
  </si>
  <si>
    <t>Aging analysis of trade receivables</t>
  </si>
  <si>
    <t xml:space="preserve">IN MILLIONS OF USD 31.12.2018 31.12.2017
Not due 0.7 0.7
OVERDUE
Up to 30 days 0.3 0.6
31 to 60 days 0.2 -
61 to 90 days - 0.8
More than 90 days 0.1 3.2
Total overdue 0.6 4.6
Trade receivables, gross 1.3 5.3 </t>
  </si>
  <si>
    <t>Changes in allowances for trade receivables</t>
  </si>
  <si>
    <t>IN MILLIONS OF USD 2018 2017
Balance at January 1 (0.7 ) (0.2 )
Creation - (0.4 )
Release 0.6 -
Currency translation adjustments 0.1 (0.1 )
Balance at December 31 - (0.7 )</t>
  </si>
  <si>
    <t>OTHER ACCOUNTS RECEIVABLE (Tables)</t>
  </si>
  <si>
    <t>Other Accounts Receivable Tables Abstract</t>
  </si>
  <si>
    <t xml:space="preserve">IN MILLIONS OF USD 31.12.2018 31.12.2017
Receivables for refund from suppliers and related services 18.1 32.1
Loans receivable 4.0 4.8
Receivables from subtenants and business partners 1.4 1.2
Personnel receivables 0.4 1.3
Accounts receivables 23.9 39.4
Prepayments for concession fees and rents 5.9 8.0
Prepayments of sales and other taxes 2.4 1.5
Prepayments, other 1.7 1.1
Prepayments 10.0 10.6
Guarantee deposits 0.2 0.2
Other 13.3 9.2
Other receivables 13.5 9.4
Total 47.4 59.4
Allowances (0.6 ) -
Total 46.8 59.4 </t>
  </si>
  <si>
    <t>Changes in allowances for other accounts receivable</t>
  </si>
  <si>
    <t xml:space="preserve">IN MILLIONS OF USD 2018 2017
Balance at January 1 - (1.5 )
Creation (0.6 ) -
Utilized - 1.5
Balance at December 31 (0.6 ) - </t>
  </si>
  <si>
    <t>EQUITY (Tables)</t>
  </si>
  <si>
    <t>Equity</t>
  </si>
  <si>
    <t xml:space="preserve">IN MILLIONS OF USD 31.12.2018 31.12.2017
Share capital 0.1 0.1 </t>
  </si>
  <si>
    <t>Shares issued</t>
  </si>
  <si>
    <t>IN MILLIONS OF USD NUMBER OF SHARES1 SHARE CAPITAL
Class A common shares 39,417,765 -
Class B common shares 53,093,315 0.1
Balance at December 31, 2018 92,511,080 0.1
1 Class A and B common shares are equally eligible for dividend payments.</t>
  </si>
  <si>
    <t>Treasury shares</t>
  </si>
  <si>
    <t>TOTAL EQUITY
NUMBER OF CLASS A COMMON SHARES IN MILLIONS OF USD
Balance at January 1, 2018 - -
Share purchases (125,000 ) (2.0 )
Balance at December 31, 2018 (125,000 ) (2.0 )</t>
  </si>
  <si>
    <t>Earnings per share, basic and diluted</t>
  </si>
  <si>
    <t xml:space="preserve">IN MILLIONS OF USD / QUANTITY 2018 2017 2016
Net profit attributable to equity holders of the parent 29.5 (40.4 ) 23.5
Weighted average number of ordinary shares outstanding 92,509,779 92,511,080 92,511,080
Basic earnings per share in USD 0.32 (0.44 ) 0.25
IN MILLIONS OF USD / QUANTITY 2018 2017 2016
Net profit attributable to equity holders of the parent 29.5 (40.4 ) 23.5
Weighted average number of ordinary shares outstanding 93,181,243 92,511,080 92,511,080
Diluted earnings per share in USD 0.32 (0.44 ) 0.25 </t>
  </si>
  <si>
    <t>Weighted average number of ordinary shares</t>
  </si>
  <si>
    <t xml:space="preserve">QUANTITY 2018 2017
Outstanding shares 92,511,080 92,511,080
Less treasury shares (1,301 ) -
Used for calculation of basic earnings per share 92,509,779 92,511,080
EFFECT OF DILUTION
Share plans 671,464 -
Used for calculation of diluted earnings per share 93,181,243 92,511,080 </t>
  </si>
  <si>
    <t>BREAKDOWN OF TRANSACTIONS (Tables)</t>
  </si>
  <si>
    <t>Breakdown Of Transactions With Noncontrolling Interests Tables Abstract</t>
  </si>
  <si>
    <t>Transactions with non-controlling interests</t>
  </si>
  <si>
    <t xml:space="preserve">IN MILLIONS OF USD 2018 2017
AMS of South Florida JV 6.9 -
HG Logan Retailers JV 1.6 -
Hudson-Kellee JFK 7 JV 0.9 -
Seattle Air Ventures 0.8 -
Increase in share capital of other subsidiaries 5.3 11.0
Total 15.5 11.0 </t>
  </si>
  <si>
    <t xml:space="preserve">IN MILLIONS OF USD 2018 2017 2016
Hudson Las Vegas JV
Turnover 70.8 67.1 64.6
Depreciation, amortization and impairment (1.7 ) (1.3 ) (1.4 )
Net profit for the year 12.4 10.9 9.6
Non-controlling interest 27 % 27 % 27 %
Non-controlling interest share of the net profit Hudson Las Vegas 3.3 2.9 2.6
Non-controlling interests in other subsidiaries 33.0 26.9 23.7
Total comprehensive income attributable to NCI 36.3 29.8 26.3 </t>
  </si>
  <si>
    <t xml:space="preserve">IN MILLIONS OF USD 31.12.2018 31.12.2017 31.12.2016
Hudson Las Vegas JV
Cash and cash equivalents 6.6 5.2 4.1
Other current assets 7.4 7.2 8.0
Non-current assets 9.6 9.4 8.9
Other current liabilities (4.0 ) (3.5 ) (3.5 )
Net assets 19.6 18.3 17.5
Non-controlling interest 27 % 27 % 27 %
Non-controlling interest share of the equity Hudson Las Vegas 5.3 4.9 4.7
Non-controlling interests in other subsidiaries 79.5 73.8 67.5
Total net assets attributable to NCI 84.8 78.7 72.2 </t>
  </si>
  <si>
    <t>FINANCIAL DEBT (Tables)</t>
  </si>
  <si>
    <t>Financial Debt Tables Abstract</t>
  </si>
  <si>
    <t xml:space="preserve">IN MILLIONS OF USD 31.12.2018 31.12.2017
Loans payable, related parties, short-term 51.4 80.7
Loans payable, related parties, long-term 492.6 520.4
Total 544.0 601.1 </t>
  </si>
  <si>
    <t>NET DEBT (Tables)</t>
  </si>
  <si>
    <t>Net Debt Tables Abstract</t>
  </si>
  <si>
    <t>Net debt</t>
  </si>
  <si>
    <t>OTHER LIABILITIES (Tables)</t>
  </si>
  <si>
    <t>Other Liabilities Tables Abstract</t>
  </si>
  <si>
    <t xml:space="preserve">IN MILLIONS OF USD 31.12.2018 31.12.2017
Personnel payables 42.1 38.8
Other service related vendors 15.6 23.3
Concession fee payables 15.1 12.8
Payables for capital expenditure 13.6 11.1
Sales tax and other tax liabilities 11.2 11.9
Insurances 4.3 3.8
Accrued liabilities 3.4 16.5
Accrued lease expenses 3.2 2.0
Legal fees 2.3 -
Payables to NCI’s 0.9 0.8
Other payables 9.8 11.1
Total 121.5 132.1 </t>
  </si>
  <si>
    <t>DEFERRED TAX ASSETS AND LIABILITIES (Tables)</t>
  </si>
  <si>
    <t>Deferred Tax Assets And Liabilities</t>
  </si>
  <si>
    <t>Deferred tax assets and liabilities</t>
  </si>
  <si>
    <t xml:space="preserve">IN MILLIONS OF USD 31.12.2018 31.12.2017
DEFERRED TAX ASSETS
Property, plant and equipment 5.2 4.0
Intangible assets 21.5 19.8
Provisions and other payables 11.1 11.7
Tax losses carry forward 43.2 51.5
Other 18.8 15.5
Total 99.8 102.5
DEFERRED TAX LIABILITIES
Property, plant and equipment - (0.5 )
Intangible assets (55.5 ) (59.8 )
Other (0.4 ) (2.0 )
Total (55.9 ) (62.3 )
Deferred tax assets, net 43.9 40.2 </t>
  </si>
  <si>
    <t>Deferred tax balances</t>
  </si>
  <si>
    <t xml:space="preserve">IN MILLIONS OF USD 31.12.2018 31.12.2017
Deferred tax assets 83.9 90.3
Deferred tax liabilities (40.0 ) (50.1 )
Balance at December 31 43.9 40.2 </t>
  </si>
  <si>
    <t>Changes in deferred taxes</t>
  </si>
  <si>
    <t>IN MILLIONS OF USD 31.12.2018 31.12.2017
Changes in deferred tax assets (6.4 ) (62.7 )
Changes in deferred tax liabilities 10.1 21.7
Currency translation adjustments (3.3 ) 6.4
Deferred tax movements (expense) at December 31 0.4 (34.6 )
THEREOF
Recognized in the consolidated statements of comprehensive
income 6.8 (34.4 )
Recognized in equity (6.4 ) (0.2 )</t>
  </si>
  <si>
    <t>Unrecognized tax losses carry forward</t>
  </si>
  <si>
    <t xml:space="preserve">IN MILLIONS OF USD 31.12.2018 31.12.2017
Expiring within 1 to 3 years - 4.4
Expiring within 4 to 7 years - 0.8
Expiring after 7 years 6.1 39.8
Total 6.1 45.0 </t>
  </si>
  <si>
    <t>COMMITMENTS AND CONTINGENCIES (Tables)</t>
  </si>
  <si>
    <t>Commitments And Contingencies Tables Abstract</t>
  </si>
  <si>
    <t>Lease and sublease income/expense</t>
  </si>
  <si>
    <t xml:space="preserve">IN MILLIONS OF USD 2018 2017 2016
Minimum lease payments (293.4 ) (262.4 ) (206.6 )
Variable rent (129.7 ) (136.7 ) (168.7 )
Concession fees expense (note 7) (423.1 ) (399.1 ) (375.3 )
Premises (note 9) (18.0 ) (14.9 ) (16.3 )
Sublease income (note 7) 12.5 11.6 11.9 </t>
  </si>
  <si>
    <t>Future minimum lease payments under non-cancellable operating leases</t>
  </si>
  <si>
    <t>IN MILLIONS OF USD FUTURE PAYMENTS
Not later than one year 216.9
Later than one year and not later than five years 685.5
Later than five years 358.5
Total 1,260.9</t>
  </si>
  <si>
    <t>CAPITAL RISK MANAGEMENT (Tables)</t>
  </si>
  <si>
    <t>Capital Risk Management Tables Abstract</t>
  </si>
  <si>
    <t>Gearing ratio</t>
  </si>
  <si>
    <t xml:space="preserve">IN MILLIONS OF USD 31.12.2018 31.12.2017
Cash and cash equivalents (234.2 ) (137.4 )
Financial debt, short-term 51.4 80.7
Financial debt, long-term 492.6 520.4
Net debt 309.8 463.7
Equity attributable to equity holders of the parent 552.1 493.7
ADJUSTED FOR
Effects from transactions with non-controlling interests 1 1.0 0.8
Total capital 2 553.1 494.5
Total net debt and capital 862.9 958.2
Gearing ratio 35.9 % 48.4 %
1 Represents the excess paid (received) above fair value of non-controlling interests on shares acquired (sold) as long as there is no change in control (IFRS 10.23).
2 Includes all capital and reserves that are managed as capital. </t>
  </si>
  <si>
    <t>Financial instruments</t>
  </si>
  <si>
    <t xml:space="preserve">At December 31, 2018 FINANCIAL ASSETS
IN MILLIONS OF USD at amortized cost1 at FVTPL2 SUBTOTAL NON-FINANCIAL ASSETS3 TOTAL
Cash and cash equivalents 234.2 - 234.2 - 234.2
Trade receivables 1.3 - 1.3 - 1.3
Other accounts receivable 36.4 0.4 36.8 10.0 46.8
Other non-current assets 27.4 - 27.4 - 27.4
Total 299.3 0.4 299.7
FINANCIAL LIABILITIES
IN MILLIONS OF USD at amortized cost1 at FVTPL SUBTOTAL NON-FINANCIAL LIABILITIES3 TOTAL
Trade payables 105.5 - 105.5 - 105.5
Financial debt, short-term 51.4 - 51.4 - 51.4
Other liabilities 106.9 - 106.9 14.6 121.5
Financial debt, long-term 492.6 - 492.6 - 492.6
Total 756.4 - 756.4
At December 31, 2017 FINANCIAL ASSETS
IN MILLIONS OF USD at amortized cost1 at FVTPL SUBTOTAL NON-FINANCIAL ASSETS3 TOTAL
Cash and cash equivalents 137.4 - 137.4 - 137.4
Trade receivables 4.6 - 4.6 - 4.6
Other accounts receivable 43.3 - 43.3 16.1 59.4
Other non-current assets 24.9 - 24.9 - 24.9
Total 210.2 - 210.2
FINANCIAL LIABILITIES
IN MILLIONS OF USD at amortized cost1 at FVTPL SUBTOTAL NON-FINANCIAL LIABILITIES3 TOTAL
Trade payables 97.1 - 97.1 - 97.1
Financial debt, short-term 80.7 - 80.7 - 80.7
Other liabilities 94.0 - 94.0 38.1 132.1
Financial debt, long-term 520.4 - 520.4 - 520.4
Total 792.2 - 792.2
1 Financial assets and financial liabilities at amortized cost have been referred to in the combined financial statements 2017 as loans and receivables.
2 Financial assets and financial liabilities at fair value through profit and loss include FX derivates (Fair value Level 2).
3 Non-financial assets or non-financial liabilities comprise prepaid expenses and deferred income, which will not generate a cash outflow or inflow as well as other tax positions. </t>
  </si>
  <si>
    <t>Net income by IAS 39 valuation category</t>
  </si>
  <si>
    <t xml:space="preserve">Financial Assets at December 31, 2018
IN MILLIONS OF USD AT AMORTIZED COST AT FVTPL TOTAL
Interest income 2.5 - 2.5
From interest 2.5 - 2.5
Impairments/allowances 2 (0.2 ) - (0.2 )
Total – from subsequent valuation (0.2 ) - (0.2 )
Net (expense) / income 2.3 - 2.3 Financial Liabilities at December 31, 2018
IN MILLIONS OF USD AT AMORTIZED COST AT FVTPL TOTAL
Interest expenses (30.2 ) - (30.2 )
Other finance expenses (0.4 ) - (0.4 )
From interest (30.6 ) - (30.6 )
Foreign exchange gain / (loss) 1 (0.9 ) - (0.9 )
Total – from subsequent valuation (0.9 ) - (0.9 )
Net (expense) / income (31.5 ) - (31.5 )
1 This position includes the foreign exchange gain / (loss) recognized on third party and intercompany financial assets and liabilities through consolidated statements of comprehensive income.
2 This position includes the income from the released impairments and allowances and recoveries during the period less the increase of impairments and allowances. Financial Assets at December 31, 2017
IN MILLIONS OF USD AT AMORTIZED COST AT FVTPL TOTAL
Interest income 1.8 - 1.8
Other finance income 0.1 - 0.1
From interest 1.9 - 1.9
Foreign exchange gain / (loss) 1 1.1 - 1.1
Impairments/allowances 2 0.3 - 0.3
Total – from subsequent valuation 1.4 - 1.4
Net (expense) / income 3.3 - 3.3 Financial Liabilities at December 31, 2017
IN MILLIONS OF USD AT AMORTIZED COST AT FVTPL TOTAL
Interest expenses (29.4 ) - (29.4 )
Other finance expenses (0.5 ) - (0.5 )
From interest (29.9 ) - (29.9 )
Foreign exchange gain (loss) 1 0.2 - 0.2
Total – from subsequent valuation 0.2 - 0.2
Net (expense) / income (29.7 ) - (29.7 )
1 This position includes the foreign exchange gain / (loss) recognized on third party and intercompany financial assets and liabilities through consolidated statements of comprehensive income.
2 This position includes the income from the released impairments and allowances and recoveries during the period less the increase of impairments and allowances. </t>
  </si>
  <si>
    <t>MARKET RISK (Tables)</t>
  </si>
  <si>
    <t>Market Risk Tables Abstract</t>
  </si>
  <si>
    <t>Foreign currency exposure</t>
  </si>
  <si>
    <t>IN MILLIONS OF USD USD 1 EURO CAD OTHER TOTAL
DECEMBER 31, 2018
Monetary assets 1.1 - - - 1.1
Monetary liabilities 6.8 0.9 - 0.3 8.0
Net currency exposure (5.7 ) (0.9 ) - (0.3 ) (6.9 )
DECEMBER 31, 2017
Monetary assets 0.6 - 3.7 - 4.3
Monetary liabilities 6.3 0.1 - 0.2 6.6
Net currency exposure (5.7 ) (0.1 ) 3.7 (0.2 ) (2.3 )
1 USD held by Canadian subsidiaries.</t>
  </si>
  <si>
    <t>Foreign exchange rate sensitivity</t>
  </si>
  <si>
    <t>IN MILLIONS OF USD 31.12.2018 31.12.2017
Effect on the consolidated statements of comprehensive income - profit (loss) of USD 0.3 0.3
Effect on the consolidated statements of comprehensive income - profit (loss) of EUR 0.0 0.0
Effect on the consolidated statements of comprehensive income - profit (loss) of CAD - (0.2 )</t>
  </si>
  <si>
    <t>INTEREST RATE RISK MANAGEMENT (Tables)</t>
  </si>
  <si>
    <t>Interest Rate Risk Management Tables Abstract</t>
  </si>
  <si>
    <t>Allocation of financial assets and liabilities to interest classes</t>
  </si>
  <si>
    <t xml:space="preserve">IN % IN MILLIONS OF USD
AT DECEMBER 31, 2018 Average variable interest rate Average fixed interest rate
Variable interest rate
Fixed interest rate Total interest bearing Non-interest bearing TOTAL
Cash and cash equivalents 1.0 % 68.6 - 68.6 165.6 234.2
Trade receivables - - - 1.3 1.3
Other accounts receivable - - - 36.8 36.8
Other non-current assets 6.5 % 22.1 - 22.1 5.3 27.4
Financial assets 90.7 - 90.7 209.0 299.7
Trade payables - - - 105.5 105.5
Financial debt, short-term 0.7 % - 10.5 10.5 40.9 51.4
Other liabilities - - - 106.9 106.9
Financial debt, long-term 5.7 % - 492.6 492.6 - 492.6
Financial liabilities - 503.1 503.1 253.3 756.4
Net financial liabilities (90.7 ) 503.1 412.4 44.3 456.7
IN % IN MILLIONS OF USD
AT DECEMBER 31, 2017 Average variable interest rate Average fixed interest rate
Variable interest rate
Fixed interest rate Total interest bearing Non-interest bearing TOTAL
Cash and cash equivalents 0.1 % 6.6 - 6.6 130.8 137.4
Trade receivables - - - 4.6 4.6
Other accounts receivable - - - 43.3 43.3
Other non-current assets 7.3 % 19.2 - 19.2 5.7 24.9
Financial assets 25.8 - 25.8 184.4 210.2
Trade payables - - - 97.1 97.1
Financial debt, short-term - - - 80.7 80.7
Other liabilities - - - 94.0 94.0
Financial debt, long-term 5.7 % - 520.4 520.4 - 520.4
Financial liabilities - 520.4 520.4 271.8 792.2
Net financial liabilities (25.8 ) 520.4 494.6 87.4 582.0 </t>
  </si>
  <si>
    <t>LIQUIDITY RISK MANAGEMENT (Tables)</t>
  </si>
  <si>
    <t>Liquidity Risk Management Tables Abstract</t>
  </si>
  <si>
    <t>Maturities for non-derivative financial assets and liabilities</t>
  </si>
  <si>
    <t xml:space="preserve">AT DECEMBER 31, 2018 IN MILLIONS OF USD 1-6 MONTHS 6-12 MONTHS 1-2 YEARS 2-5 YEARS TOTAL
Cash and cash equivalents 234.5 - - - 234.5
Trade receivables 0.7 0.6 - - 1.3
Other accounts receivable 34.3 2.5 - - 36.8
Other non-current assets 2.8 2.9 9.2 15.1 30.0
Total cash inflows 272.3 6.0 9.2 15.1 302.6
Trade payables 105.5 - - - 105.5
Financial debt, short-term - 51.5 - - 51.5
Other liabilities 106.9 - - - 106.9
Financial debt, long-term 14.1 14.1 28.2 577.5 633.9
Total cash outflows 226.5 65.6 28.2 577.5 897.8
AT DECEMBER 31, 2017 IN MILLIONS OF USD 1-6 MONTHS 6-12 MONTHS 1-2 YEARS 2-5 YEARS TOTAL
Cash and cash equivalents 137.5 - - - 137.5
Trade receivables 4.6 - - - 4.6
Other accounts receivable 43.3 - - - 43.3
Other non-current assets 0.8 0.8 3.0 24.9 29.5
Total cash inflows 186.2 0.8 3.0 24.9 214.9
Trade payables 97.1 - - - 97.1
Financial debt, short-term 13.1 67.6 - - 80.7
Other liabilities 94.0 - - - 94.0
Financial debt, long-term 14.9 17.9 29.8 609.6 672.2
Total cash outflows 219.1 85.5 29.8 609.6 944.0 </t>
  </si>
  <si>
    <t>RELATED PARTIES AND RELATED PARTY TRANSACTIONS (Tables)</t>
  </si>
  <si>
    <t>Related Parties And Related Party Transactions Tables Abstract</t>
  </si>
  <si>
    <t>Statement of comprehensive income</t>
  </si>
  <si>
    <t xml:space="preserve">IN MILLIONS OF USD 2018 2017 2016
PURCHASE OF GOODS FROM
International Operation &amp; Services (UY) SA (82.5 ) (67.4 ) (27.3 )
International Operations &amp; Services (USA) - - (37.2 )
Hudson News Distributors 1 (0.3 ) (12.2 ) (15.6 )
Hudson RPM 1 (18.6 ) (8.5 ) (5.0 )
PURCHASE OF SERVICES FROM
Dufry International AG, Interest expenses (28.2 ) (28.6 ) (2.5 )
Dufry International AG, Franchise fee expenses (15.2 ) (50.6 ) (42.9 )
Dufry Financial Services B.V., Interest expenses (2.0 ) (0.9 ) -
Dufry Finance SNC, Interest expenses - - (26.6 )
Dufry Management AG, IT expenses (1.8 ) (1.3 ) -
World Duty Free Group SA, IT expenses (0.1 ) (0.2 ) -
World Duty Free Group SA, Franchise fees expense - - (7.2 )
OTHER OPERATIONAL INCOME FROM
Dufry International AG, Debt waiver - 9.4 -
SALES OF SERVICES TO
International Operations &amp; Services (USA), Advertising income 5.7 - -
Dufry International AG, Other selling income 2.8 - -
Nuance Group (Chicago) LLC, Other selling income 2 0.9 0.9 -
1 Hudson News Distributors and Hudson RPM are controlled by James S. Cohen, a member of Hudson's board of directors.
2 Transactions with associated companies. </t>
  </si>
  <si>
    <t>Financial position</t>
  </si>
  <si>
    <t>IN MILLIONS OF USD 2018 2017
ACCOUNTS RECEIVABLES AT DECEMBER 31
International Operations &amp; Services (USA), Other receivables 5.6 -
Dufry International AG, Other receivables 3.3 -
International Operation &amp; Services (UY) SA, Other receivables 0.1 -
International Operations &amp; Services (CH) AG, Other receivables 0.4 -
Hudson RPM, other receivables 1 1.0 0.8
Nuance Group (Chicago) LLC, Other receivables 2 0.2 0.1
ACCOUNTS PAYABLES AT DECEMBER 31
Dufry International AG, Loans payable, long-term 445.0 468.7
Dufry International AG, Loans payable, short-term - 13.1
Dufry Financial Services B.V., Loans payable, long-term 47.7 51.7
Dufry Financial Services B.V., Loans payable, short-term 51.4 67.6
International Operation &amp; Services (UY) SA, Trade payables 28.9 31.5
International Operations &amp; Services (USA), Trade payables - -
Dufry International AG, Fee payables 0.3 1.8
Dufry International AG, Other payables - 7.2
Dufry Management AG, Fee payables 0.2 0.1
Dufry Management AG, Other payables - 0.3
Dufry AG, Other payables 1.1 -
World Duty Free Group UK Ltd, Other payables 0.2 0.3
Dufry Financial Services B.V., Other payables 0.1 0.2
Hudson News Distributors, Trade payables 1 - 0.1
Hudson RPM, Trade payables 1 1.5 -
1 Hudson News Distributors and Hudson RPM are controlled by James S. Cohen, a member of Hudson's board of directors.
2 Transactions with associated companies.</t>
  </si>
  <si>
    <t>Compensation to key executives</t>
  </si>
  <si>
    <t xml:space="preserve">IN MILLIONS OF USD 2018 2017 2016
Salaries 5.8 3.6 3.2
Variable payment 3.6 2.9 2.7
Non-monetary benefits 0.2 0.1 0.1
Share based payments 8.8 4.6 0.6
Total 18.4 11.2 6.6 </t>
  </si>
  <si>
    <t>CORPORATE INFORMATION (Details Narrative)</t>
  </si>
  <si>
    <t>Corporate Information Details Narrative Abstract</t>
  </si>
  <si>
    <t>Date of incorporation</t>
  </si>
  <si>
    <t>May 30,
		2017</t>
  </si>
  <si>
    <t>Country of incorporation</t>
  </si>
  <si>
    <t>Hamilton, Bermuda</t>
  </si>
  <si>
    <t>ACCOUNTING POLICIES (Details) - $ / $</t>
  </si>
  <si>
    <t>Accounting Policies Details Abstract</t>
  </si>
  <si>
    <t>Average exchange rate</t>
  </si>
  <si>
    <t>.7720</t>
  </si>
  <si>
    <t>Closing exchange rate</t>
  </si>
  <si>
    <t>.7333</t>
  </si>
  <si>
    <t>ACCOUNTING POLICIES (Details Narrative)</t>
  </si>
  <si>
    <t>Real estate (buildings)</t>
  </si>
  <si>
    <t>Disclosure of detailed information about property, plant and equipment [line items]</t>
  </si>
  <si>
    <t>Estimated useful life</t>
  </si>
  <si>
    <t>20 to 40 years</t>
  </si>
  <si>
    <t>Leasehold improvements</t>
  </si>
  <si>
    <t>Shorter of the lease term or 10 years</t>
  </si>
  <si>
    <t>Furniture and fixtures</t>
  </si>
  <si>
    <t>Shorter of the lease term or 5 years</t>
  </si>
  <si>
    <t>Motor vehicles</t>
  </si>
  <si>
    <t>Computer hardware</t>
  </si>
  <si>
    <t>SEGMENT INFORMATION (Details) - USD ($) $ in Millions</t>
  </si>
  <si>
    <t>Disclosure of operating segments [line items]</t>
  </si>
  <si>
    <t>Net sales</t>
  </si>
  <si>
    <t>United States</t>
  </si>
  <si>
    <t>Canada</t>
  </si>
  <si>
    <t>SEGMENT INFORMATION (Details 1) - USD ($) $ in Millions</t>
  </si>
  <si>
    <t>TURNOVER (Details) - USD ($) $ in Millions</t>
  </si>
  <si>
    <t>Turnover Details Abstract</t>
  </si>
  <si>
    <t>Advertising income</t>
  </si>
  <si>
    <t>TURNOVER (Details 1) - USD ($) $ in Millions</t>
  </si>
  <si>
    <t>DisclosureOfNetSalesLineItems [Line Items]</t>
  </si>
  <si>
    <t>Confectionery, Food and Catering</t>
  </si>
  <si>
    <t>Perfumes and Cosmetics</t>
  </si>
  <si>
    <t>Fashion, Leather and Baggage</t>
  </si>
  <si>
    <t>Literature and Publications</t>
  </si>
  <si>
    <t>Watches, Jewelry and Accessories</t>
  </si>
  <si>
    <t>Electronics</t>
  </si>
  <si>
    <t>Wine and Spirits</t>
  </si>
  <si>
    <t>Tobacco Goods</t>
  </si>
  <si>
    <t>Other Product Categories</t>
  </si>
  <si>
    <t>TURNOVER (Details 2) - USD ($) $ in Millions</t>
  </si>
  <si>
    <t>Duty-paid</t>
  </si>
  <si>
    <t>Duty-free</t>
  </si>
  <si>
    <t>TURNOVER (Details 3) - USD ($) $ in Millions</t>
  </si>
  <si>
    <t>Airports</t>
  </si>
  <si>
    <t>Downtown and hotel shops</t>
  </si>
  <si>
    <t>Railway stations and other</t>
  </si>
  <si>
    <t>SELLING EXPENSES (Details) - USD ($) $ in Millions</t>
  </si>
  <si>
    <t>DisclosureOfSellingExpensesLineItems [Line Items]</t>
  </si>
  <si>
    <t>Selling (expense) income</t>
  </si>
  <si>
    <t>Concession and rental income</t>
  </si>
  <si>
    <t>Commercial services and other selling income</t>
  </si>
  <si>
    <t>Selling income</t>
  </si>
  <si>
    <t>Concession fees and rents</t>
  </si>
  <si>
    <t>Credit card commissions</t>
  </si>
  <si>
    <t>Advertising and commission expenses</t>
  </si>
  <si>
    <t>Packaging materials</t>
  </si>
  <si>
    <t>Other selling expenses</t>
  </si>
  <si>
    <t>PERSONNEL EXPENSES (Details) - USD ($) $ in Millions</t>
  </si>
  <si>
    <t>DisclosureOfPersonnelExpensesLineItems [Line Items]</t>
  </si>
  <si>
    <t>Full time equivalents</t>
  </si>
  <si>
    <t>9,372</t>
  </si>
  <si>
    <t>8,894</t>
  </si>
  <si>
    <t>8,485</t>
  </si>
  <si>
    <t>Salaries and wages</t>
  </si>
  <si>
    <t>Social security expenses</t>
  </si>
  <si>
    <t>Retirement benefits</t>
  </si>
  <si>
    <t>Other personnel expenses</t>
  </si>
  <si>
    <t>GENERAL EXPENSES (Details) - USD ($) $ in Millions</t>
  </si>
  <si>
    <t>DisclosureOfGeneralExpensesLineItems [Line Items]</t>
  </si>
  <si>
    <t>Franchise fees and commercial services</t>
  </si>
  <si>
    <t>Legal, consulting and audit fees</t>
  </si>
  <si>
    <t>Premises</t>
  </si>
  <si>
    <t>Repairs, maintenance and utilities</t>
  </si>
  <si>
    <t>Office and administration</t>
  </si>
  <si>
    <t>Travel, entertainment and representation</t>
  </si>
  <si>
    <t>Taxes, other than income taxes</t>
  </si>
  <si>
    <t>IT expenses</t>
  </si>
  <si>
    <t>Insurances</t>
  </si>
  <si>
    <t>PR and advertising</t>
  </si>
  <si>
    <t>Bank expenses</t>
  </si>
  <si>
    <t>DEPRECIATION, AMORTIZATION AND IMPAIRMENT (Details) - USD ($) $ in Millions</t>
  </si>
  <si>
    <t>Depreciation Amortization And Impairment Details Abstract</t>
  </si>
  <si>
    <t>Depreciation</t>
  </si>
  <si>
    <t>Impairment</t>
  </si>
  <si>
    <t>Subtotal (note 14)</t>
  </si>
  <si>
    <t>Amortization</t>
  </si>
  <si>
    <t>Subtotal (note 15)</t>
  </si>
  <si>
    <t>In 2018, Hudson impaired fixed assets related to locations that were performing below expectations. The aggregate recoverable amount for affected locations of USD 10.0 million, was based on value in use and determined at the cash-generating unit level.</t>
  </si>
  <si>
    <t>OTHER OPERATIONAL RESULT (Details) - USD ($) $ in Millions</t>
  </si>
  <si>
    <t>DisclosureOfOtherOperationalResultLineItems [Line Items]</t>
  </si>
  <si>
    <t>Other operational expenses</t>
  </si>
  <si>
    <t>Other operational income</t>
  </si>
  <si>
    <t>Recovery of write offs/release of allowances/debt waiver</t>
  </si>
  <si>
    <t>Insurance - compensation for losses</t>
  </si>
  <si>
    <t>Gain on sale of non-current assets</t>
  </si>
  <si>
    <t>Closing or restructuring of operations</t>
  </si>
  <si>
    <t>Litigation reserves</t>
  </si>
  <si>
    <t>Losses on sale of non-current assets</t>
  </si>
  <si>
    <t>Impairment of loans and other receivables</t>
  </si>
  <si>
    <t>Project-related costs</t>
  </si>
  <si>
    <t>Consulting fees, expenses related to projects and start-up expenses</t>
  </si>
  <si>
    <t>Other operating expenses</t>
  </si>
  <si>
    <t>INTEREST (Details) - USD ($) $ in Millions</t>
  </si>
  <si>
    <t>EXPENSES ON FINANCIAL LIABILITIES</t>
  </si>
  <si>
    <t>Other financial expenses</t>
  </si>
  <si>
    <t>Interest expense on financial liabilities</t>
  </si>
  <si>
    <t>EXPENSES ON NON-FINANCIAL LIABILITIES</t>
  </si>
  <si>
    <t>Total interest expense</t>
  </si>
  <si>
    <t>INCOME ON FINANCIAL ASSETS</t>
  </si>
  <si>
    <t>Other financial income</t>
  </si>
  <si>
    <t>Interest income on financial assets</t>
  </si>
  <si>
    <t>Total interest income</t>
  </si>
  <si>
    <t>INCOME TAXES (Details) - USD ($) $ in Millions</t>
  </si>
  <si>
    <t>Income Taxes Details Abstract</t>
  </si>
  <si>
    <t>Current income taxes</t>
  </si>
  <si>
    <t>Current income taxes of which corresponding to the current period</t>
  </si>
  <si>
    <t>Current income taxes of which adjustments recognized in relation to prior years</t>
  </si>
  <si>
    <t>Deferred income taxes</t>
  </si>
  <si>
    <t>Deferred income taxes of which related to the origination or reversal of temporary differences</t>
  </si>
  <si>
    <t>Deferred income taxes of which adjustments recognized in relation to prior years</t>
  </si>
  <si>
    <t>Deferred income taxes of which adjustments due to change in tax rates</t>
  </si>
  <si>
    <t>In 2018, deferred tax income in relation to prior years of USD 10.7 million refers mainly to reversals of allowances on deferred tax assets in connection with US tax losses carry forward (see not 26).</t>
  </si>
  <si>
    <t>INCOME TAXES (Details 1) - USD ($) $ in Millions</t>
  </si>
  <si>
    <t>Income Taxes Details 1Abstract</t>
  </si>
  <si>
    <t>Earnings before income tax (EBT)</t>
  </si>
  <si>
    <t>Expected tax rate in %</t>
  </si>
  <si>
    <t>26.80%</t>
  </si>
  <si>
    <t>35.20%</t>
  </si>
  <si>
    <t>36.20%</t>
  </si>
  <si>
    <t>Tax at the expected rate</t>
  </si>
  <si>
    <t>EFFECT OF</t>
  </si>
  <si>
    <t>Different tax rates for subsidiaries in other jurisdictions</t>
  </si>
  <si>
    <t>Effect of changes in tax rates on previously recognized deferred tax assets and liabilities</t>
  </si>
  <si>
    <t>Non-deductible expenses</t>
  </si>
  <si>
    <t>Net change of unrealized tax losses carry forward</t>
  </si>
  <si>
    <t>Adjustments recognized in relation to prior year</t>
  </si>
  <si>
    <t>Income taxed in non-controlling interest holders</t>
  </si>
  <si>
    <t>Other items</t>
  </si>
  <si>
    <t>[2]</t>
  </si>
  <si>
    <t>Other items of USD 3.9 million consist mainly of US state taxes and charges under the new BEAT regulation.</t>
  </si>
  <si>
    <t>PROPERTY, PLANT AND EQUIPMENT (Details) - USD ($) $ in Millions</t>
  </si>
  <si>
    <t>Beginning balance</t>
  </si>
  <si>
    <t>Additions</t>
  </si>
  <si>
    <t>Disposals</t>
  </si>
  <si>
    <t>Reclassification within classes</t>
  </si>
  <si>
    <t>Reclassification to intangible assets</t>
  </si>
  <si>
    <t>Currency translation adjustments</t>
  </si>
  <si>
    <t>Ending balance</t>
  </si>
  <si>
    <t>Carrying amount</t>
  </si>
  <si>
    <t>Accumulated depreciation</t>
  </si>
  <si>
    <t>Buildings and leasehold improvements</t>
  </si>
  <si>
    <t>Buildings and leasehold improvements | Accumulated depreciation</t>
  </si>
  <si>
    <t>Buildings and leasehold improvements | Impairment</t>
  </si>
  <si>
    <t>Furniture and fixtures | Accumulated depreciation</t>
  </si>
  <si>
    <t>Furniture and fixtures | Impairment</t>
  </si>
  <si>
    <t>Computer hardware | Accumulated depreciation</t>
  </si>
  <si>
    <t>Computer hardware | Impairment</t>
  </si>
  <si>
    <t>Vehicles</t>
  </si>
  <si>
    <t>Vehicles | Accumulated depreciation</t>
  </si>
  <si>
    <t>Vehicles | Impairment</t>
  </si>
  <si>
    <t>Work in progress</t>
  </si>
  <si>
    <t>Work in progress | Accumulated depreciation</t>
  </si>
  <si>
    <t>Work in progress | Impairment</t>
  </si>
  <si>
    <t>PROPERTY, PLANT AND EQUIPMENT (Details 1) - USD ($) $ in Millions</t>
  </si>
  <si>
    <t>Property Plant And Equipment Details 1Abstract</t>
  </si>
  <si>
    <t>Payables for capital expenditure at the beginning of the period</t>
  </si>
  <si>
    <t>Additions of property, plant and equipment (note 14)</t>
  </si>
  <si>
    <t>Payables for capital expenditure at the end of the period</t>
  </si>
  <si>
    <t>Total Cash Flow</t>
  </si>
  <si>
    <t>INTANGIBLE ASSETS AND GOODWILL (Details) - USD ($) $ in Millions</t>
  </si>
  <si>
    <t>Disclosure of detailed information about intangible assets [line items]</t>
  </si>
  <si>
    <t>Reclassification from property, plant &amp; equipment</t>
  </si>
  <si>
    <t>Accumulated amortization</t>
  </si>
  <si>
    <t>Concession rights</t>
  </si>
  <si>
    <t>Concession rights | Accumulated amortization</t>
  </si>
  <si>
    <t>Other</t>
  </si>
  <si>
    <t>Other | Accumulated amortization</t>
  </si>
  <si>
    <t>Goodwill | Accumulated amortization</t>
  </si>
  <si>
    <t>INTANGIBLE ASSETS AND GOODWILL (Details 1)</t>
  </si>
  <si>
    <t>Post tax discount rates</t>
  </si>
  <si>
    <t>7.58%</t>
  </si>
  <si>
    <t>7.27%</t>
  </si>
  <si>
    <t>Pre tax discount rates</t>
  </si>
  <si>
    <t>9.39%</t>
  </si>
  <si>
    <t>8.79%</t>
  </si>
  <si>
    <t>Minimum</t>
  </si>
  <si>
    <t>Growth rates for net sales</t>
  </si>
  <si>
    <t>2.90%</t>
  </si>
  <si>
    <t>4.30%</t>
  </si>
  <si>
    <t>Maximum</t>
  </si>
  <si>
    <t>3.60%</t>
  </si>
  <si>
    <t>5.60%</t>
  </si>
  <si>
    <t>INTANGIBLE ASSETS AND GOODWILL (Details 2)</t>
  </si>
  <si>
    <t>Intangible Assets And Goodwill Details 2Abstract</t>
  </si>
  <si>
    <t>Beta factor</t>
  </si>
  <si>
    <t>0.82</t>
  </si>
  <si>
    <t>0.85</t>
  </si>
  <si>
    <t>INTANGIBLE ASSETS AND GOODWILL (Details Narrative)</t>
  </si>
  <si>
    <t>Intangible Assets And Goodwill Details Narrative Abstract</t>
  </si>
  <si>
    <t>5 year average of prime 10-year USD bonds rates</t>
  </si>
  <si>
    <t>2.18%</t>
  </si>
  <si>
    <t>2.23%</t>
  </si>
  <si>
    <t>Growth rate to extrapolate the cash flow projections</t>
  </si>
  <si>
    <t>1.00%</t>
  </si>
  <si>
    <t>2.00%</t>
  </si>
  <si>
    <t>INVESTMENTS IN ASSOCIATES (Details) - USD ($) $ in Millions</t>
  </si>
  <si>
    <t>Dec. 31, 2015</t>
  </si>
  <si>
    <t>Disclosure of associates [line items]</t>
  </si>
  <si>
    <t>Other current liabilities</t>
  </si>
  <si>
    <t>Net assets</t>
  </si>
  <si>
    <t>Hudson's share of the equity</t>
  </si>
  <si>
    <t>NUANCE GROUP (CHICAGO) LLC</t>
  </si>
  <si>
    <t>Other current assets</t>
  </si>
  <si>
    <t>Proportion of Hudson's ownership</t>
  </si>
  <si>
    <t>35.00%</t>
  </si>
  <si>
    <t>MIDWAY PARTNERSHIP LLC</t>
  </si>
  <si>
    <t>50.00%</t>
  </si>
  <si>
    <t>INVESTMENTS IN ASSOCIATES (Details 1) - USD ($) $ in Millions</t>
  </si>
  <si>
    <t>Net profit for the year</t>
  </si>
  <si>
    <t>Total comprehensive income</t>
  </si>
  <si>
    <t>HUDSON'S SHARE</t>
  </si>
  <si>
    <t>INVESTMENTS IN ASSOCIATES (Details 2) - USD ($) $ in Millions</t>
  </si>
  <si>
    <t>Carrying value, beginning</t>
  </si>
  <si>
    <t>Net profit</t>
  </si>
  <si>
    <t>Carrying value, ending</t>
  </si>
  <si>
    <t>Dividends received</t>
  </si>
  <si>
    <t>Contribution to new partnership</t>
  </si>
  <si>
    <t>OTHER NON-CURRENT ASSETS (Details) - USD ($) $ in Millions</t>
  </si>
  <si>
    <t>DisclosureOfOtherNoncurrentAssetsLineItems [Line Items]</t>
  </si>
  <si>
    <t>Other non-current assets, gross</t>
  </si>
  <si>
    <t>Allowances</t>
  </si>
  <si>
    <t>Other non-current assets, net</t>
  </si>
  <si>
    <t>Loans and contractual receivables</t>
  </si>
  <si>
    <t>Guarantee deposits</t>
  </si>
  <si>
    <t>OTHER NON-CURRENT ASSETS (Details 1) - Other non-current assets - USD ($) $ in Millions</t>
  </si>
  <si>
    <t>Allowances, beginning</t>
  </si>
  <si>
    <t>Creation</t>
  </si>
  <si>
    <t>Utilization</t>
  </si>
  <si>
    <t>Allowances, ending</t>
  </si>
  <si>
    <t>INVENTORIES (Details) - USD ($) $ in Millions</t>
  </si>
  <si>
    <t>Inventories Details Abstract</t>
  </si>
  <si>
    <t>Purchased inventories at cost</t>
  </si>
  <si>
    <t>Inventory allowance</t>
  </si>
  <si>
    <t>INVENTORIES (Details 1) - USD ($) $ in Millions</t>
  </si>
  <si>
    <t>Inventories Details 1Abstract</t>
  </si>
  <si>
    <t>Inventories, beginning</t>
  </si>
  <si>
    <t>Inventories, ending</t>
  </si>
  <si>
    <t>Gross change - at cost</t>
  </si>
  <si>
    <t>Utilization of allowances</t>
  </si>
  <si>
    <t>Cash flow - (increase)/decrease in inventories</t>
  </si>
  <si>
    <t>TRADE RECEIVABLES (Details) - USD ($) $ in Millions</t>
  </si>
  <si>
    <t>Trade Receivables Details Abstract</t>
  </si>
  <si>
    <t>Trade receivables, gross</t>
  </si>
  <si>
    <t>Trade receivables, net</t>
  </si>
  <si>
    <t>TRADE RECEIVABLES (Details 1) - USD ($) $ in Millions</t>
  </si>
  <si>
    <t>DisclosureOfTradeReceivablesLineItems [Line Items]</t>
  </si>
  <si>
    <t>Not due</t>
  </si>
  <si>
    <t>Up to 30 days overdue</t>
  </si>
  <si>
    <t>31 to 60 days overdue</t>
  </si>
  <si>
    <t>61 to 90 days overdue</t>
  </si>
  <si>
    <t>More than 90 days overdue</t>
  </si>
  <si>
    <t>Overdue</t>
  </si>
  <si>
    <t>TRADE RECEIVABLES (Details 2) - Trade receivables - USD ($) $ in Millions</t>
  </si>
  <si>
    <t>Utilized</t>
  </si>
  <si>
    <t>OTHER ACCOUNTS RECEIVABLE (Details) - USD ($) $ in Millions</t>
  </si>
  <si>
    <t>DisclosureOfOtherAccountsReceivableLineItems [Line Items]</t>
  </si>
  <si>
    <t>Other accounts receivable, gross</t>
  </si>
  <si>
    <t>Other accounts receivable, net</t>
  </si>
  <si>
    <t>Receivables for refund from suppliers</t>
  </si>
  <si>
    <t>Loans receivable</t>
  </si>
  <si>
    <t>Receivables from subtenants and business partners</t>
  </si>
  <si>
    <t>Personnel receivables</t>
  </si>
  <si>
    <t>Accounts receivables</t>
  </si>
  <si>
    <t>Prepayments for concession fees and rents</t>
  </si>
  <si>
    <t>Prepayments of sales and other taxes</t>
  </si>
  <si>
    <t>Prepayments, other</t>
  </si>
  <si>
    <t>Prepayments</t>
  </si>
  <si>
    <t>Other receivables</t>
  </si>
  <si>
    <t>OTHER ACCOUNTS RECEIVABLE (Details 1) - Other accounts receivable - USD ($) $ in Millions</t>
  </si>
  <si>
    <t>EQUITY (Details) - USD ($) $ in Millions</t>
  </si>
  <si>
    <t>Equity Details Abstract</t>
  </si>
  <si>
    <t>EQUITY (Details 1) - USD ($) $ in Millions</t>
  </si>
  <si>
    <t>DisclosureOfShareCapitalLineItems [Line Items]</t>
  </si>
  <si>
    <t>Number of shares</t>
  </si>
  <si>
    <t>Class A and B common shares are equally eligible for dividend payments.</t>
  </si>
  <si>
    <t>EQUITY (Details 2) - USD ($) $ in Millions</t>
  </si>
  <si>
    <t>Equity Details 2Abstract</t>
  </si>
  <si>
    <t>Treasury shares, beginning (in shares)</t>
  </si>
  <si>
    <t>Share purchases (in shares)</t>
  </si>
  <si>
    <t>Treasury shares, ending (in shares)</t>
  </si>
  <si>
    <t>Treasury shares, beginning</t>
  </si>
  <si>
    <t>Share purchases</t>
  </si>
  <si>
    <t>Treasury shares, ending</t>
  </si>
  <si>
    <t>EQUITY (Details 3) - USD ($) $ / shares in Units, $ in Millions</t>
  </si>
  <si>
    <t>Equity Details 3Abstract</t>
  </si>
  <si>
    <t>Net profit attributable to equity holders of the parent</t>
  </si>
  <si>
    <t>Weighted average number of ordinary shares outstanding, basic</t>
  </si>
  <si>
    <t>Weighted average number of ordinary shares outstanding, diluted</t>
  </si>
  <si>
    <t>Basic earnings per share in USD</t>
  </si>
  <si>
    <t>Diluted earnings per share in USD</t>
  </si>
  <si>
    <t>EQUITY (Details 4) - shares</t>
  </si>
  <si>
    <t>Equity Details 4Abstract</t>
  </si>
  <si>
    <t>Outstanding shares</t>
  </si>
  <si>
    <t>Less treasury shares</t>
  </si>
  <si>
    <t>Used for calculation of basic earnings per share</t>
  </si>
  <si>
    <t>Effect of dilution: share plans</t>
  </si>
  <si>
    <t>Used for calculation of diluted earnings per share</t>
  </si>
  <si>
    <t>BREAKDOWN OF TRANSACTIONS (Details) - USD ($) $ in Millions</t>
  </si>
  <si>
    <t>SummaryOfBreakdownOfTransactionsLineItems [Line Items]</t>
  </si>
  <si>
    <t>AMS of South Florida JV</t>
  </si>
  <si>
    <t>HG Logan Retailers JV</t>
  </si>
  <si>
    <t>Hudson-Kellee JFK 7 JV</t>
  </si>
  <si>
    <t>Seattle Air Ventures</t>
  </si>
  <si>
    <t>Other subsidiaries</t>
  </si>
  <si>
    <t>BREAKDOWN OF TRANSACTIONS (Details 1) - USD ($) $ in Millions</t>
  </si>
  <si>
    <t>DisclosureOfInformationOnCompaniesWithNoncontrollingInterestsLineItems [Line Items]</t>
  </si>
  <si>
    <t>Total comprehensive income attributable to NCI</t>
  </si>
  <si>
    <t>Hudson Las Vegas JV</t>
  </si>
  <si>
    <t>Net earnings for the year</t>
  </si>
  <si>
    <t>Non-controlling interest</t>
  </si>
  <si>
    <t>27.00%</t>
  </si>
  <si>
    <t>Non-controlling interest share of the net earnings Hudson Las Vegas</t>
  </si>
  <si>
    <t>Non-controlling interests in other subsidiaries</t>
  </si>
  <si>
    <t>BREAKDOWN OF TRANSACTIONS (Details 2) - USD ($) $ in Millions</t>
  </si>
  <si>
    <t>Non-controlling interest share of the equity Hudson Las Vegas</t>
  </si>
  <si>
    <t>Total net assets attributable to NCI</t>
  </si>
  <si>
    <t>FINANCIAL DEBT (Details) - USD ($) $ in Millions</t>
  </si>
  <si>
    <t>Disclosure of financial liabilities [line items]</t>
  </si>
  <si>
    <t>Financial debt, short-term</t>
  </si>
  <si>
    <t>Financial debt, long-term</t>
  </si>
  <si>
    <t>Related party loans</t>
  </si>
  <si>
    <t>NET DEBT (Details) - USD ($) $ in Millions</t>
  </si>
  <si>
    <t>Cash flows from / (used in) operating, financing and investing activities</t>
  </si>
  <si>
    <t>Repayments of financial debt</t>
  </si>
  <si>
    <t>Loan from common control transaction</t>
  </si>
  <si>
    <t>Cash flow</t>
  </si>
  <si>
    <t>Non-cash movements</t>
  </si>
  <si>
    <t>Financial debt, current</t>
  </si>
  <si>
    <t>Financial debt, non-current</t>
  </si>
  <si>
    <t>OTHER LIABILITIES (Details) - USD ($) $ in Millions</t>
  </si>
  <si>
    <t>DisclosureOfOtherLiabilitiesLineItems [Line Items]</t>
  </si>
  <si>
    <t>Personnel payables</t>
  </si>
  <si>
    <t>Other service related vendors</t>
  </si>
  <si>
    <t>Concession fee payables</t>
  </si>
  <si>
    <t>Payables for capital expenditure</t>
  </si>
  <si>
    <t>Sales tax and other tax liabilities</t>
  </si>
  <si>
    <t>Accrued Liabilities</t>
  </si>
  <si>
    <t>Accrual for lease expenses</t>
  </si>
  <si>
    <t>Legal fees</t>
  </si>
  <si>
    <t>Payables to NCI's</t>
  </si>
  <si>
    <t>Other payables</t>
  </si>
  <si>
    <t>DEFERRED TAX ASSETS AND LIABILITIES (Details) - USD ($) $ in Millions</t>
  </si>
  <si>
    <t>DisclosureOfDeferredTaxAssetsAndLiabilitiesLineItems [Line Items]</t>
  </si>
  <si>
    <t>Deferred tax assets, net</t>
  </si>
  <si>
    <t>Provisions and other payables</t>
  </si>
  <si>
    <t>Tax losses carry forward</t>
  </si>
  <si>
    <t>DEFERRED TAX ASSETS AND LIABILITIES (Details 1) - USD ($) $ in Millions</t>
  </si>
  <si>
    <t>Deferred Tax Assets And Liabilities Details 1Abstract</t>
  </si>
  <si>
    <t>Deferred tax assets/liabilities, net</t>
  </si>
  <si>
    <t>DEFERRED TAX ASSETS AND LIABILITIES (Details 2) - USD ($) $ in Millions</t>
  </si>
  <si>
    <t>Deferred Tax Assets And Liabilities Details 2Abstract</t>
  </si>
  <si>
    <t>Changes in deferred tax assets</t>
  </si>
  <si>
    <t>Changes in deferred tax liabilities</t>
  </si>
  <si>
    <t>Deferred tax movements (expense) at December 31</t>
  </si>
  <si>
    <t>Recognized in the consolidated statements of comprehensive income</t>
  </si>
  <si>
    <t>Recognized in equity</t>
  </si>
  <si>
    <t>DEFERRED TAX ASSETS AND LIABILITIES (Details 3) - USD ($) $ in Millions</t>
  </si>
  <si>
    <t>Unrecognized tax loss carry-forwards</t>
  </si>
  <si>
    <t>Expiring within 1 to 3 years</t>
  </si>
  <si>
    <t>Expiring within 4 to 7 years</t>
  </si>
  <si>
    <t>Expiring after 7 years</t>
  </si>
  <si>
    <t>COMMITMENTS AND CONTINGENCIES (Details) - USD ($) $ in Millions</t>
  </si>
  <si>
    <t>Commitments And Contingencies Details Abstract</t>
  </si>
  <si>
    <t>Minimum lease payments</t>
  </si>
  <si>
    <t>Variable rent</t>
  </si>
  <si>
    <t>Concession fees expense (note 7)</t>
  </si>
  <si>
    <t>Premises (note 9)</t>
  </si>
  <si>
    <t>Sublease income (note 7)</t>
  </si>
  <si>
    <t>COMMITMENTS AND CONTINGENCIES (Details 1) $ in Millions</t>
  </si>
  <si>
    <t>Dec. 31, 2018USD ($)</t>
  </si>
  <si>
    <t>DisclosureOfCommitmentsAndContingenciesLineItems [Line Items]</t>
  </si>
  <si>
    <t>Not later than one year</t>
  </si>
  <si>
    <t>Later than one year and not later than five years</t>
  </si>
  <si>
    <t>Later than five years</t>
  </si>
  <si>
    <t>CAPITAL RISK MANAGEMENT (Details) - USD ($) $ in Millions</t>
  </si>
  <si>
    <t>Capital Risk Management Details Abstract</t>
  </si>
  <si>
    <t>Effects from transactions with non-controlling interests</t>
  </si>
  <si>
    <t>Total capital</t>
  </si>
  <si>
    <t>Total net debt and capital</t>
  </si>
  <si>
    <t>35.90%</t>
  </si>
  <si>
    <t>48.40%</t>
  </si>
  <si>
    <t>Represents the excess paid (received) above fair value of non-controlling interests on shares acquired (sold) as long as there is no change in control (IFRS 10.23).</t>
  </si>
  <si>
    <t>Includes all capital and reserves that are managed as capital.</t>
  </si>
  <si>
    <t>CAPITAL RISK MANAGEMENT (Details 1) - USD ($) $ in Millions</t>
  </si>
  <si>
    <t>FINANCIAL ASSETS</t>
  </si>
  <si>
    <t>Financial assets at amortized cost</t>
  </si>
  <si>
    <t>Financial assets at fair value through profit/loss</t>
  </si>
  <si>
    <t>Subtotal</t>
  </si>
  <si>
    <t>FINANCIAL LIABILITIES</t>
  </si>
  <si>
    <t>Financial liabilities at amortized cost</t>
  </si>
  <si>
    <t>Financial liabilities at fair value through profit/loss</t>
  </si>
  <si>
    <t>Non-financial liabilities</t>
  </si>
  <si>
    <t>[3]</t>
  </si>
  <si>
    <t>Financial debt short-term</t>
  </si>
  <si>
    <t>Financial debt long-term</t>
  </si>
  <si>
    <t>Non-financial assets</t>
  </si>
  <si>
    <t>Financial assets and financial liabilities at amortized cost have been referred to in the combined financial statements 2017 as loans and receivables.</t>
  </si>
  <si>
    <t>Financial assets and financial liabilities at fair value through profit and loss include FX derivates (Fair value Level 2).</t>
  </si>
  <si>
    <t>Non-financial assets or non-financial liabilities comprise prepaid expenses and deferred income, which will not generate a cash outflow or inflow as well as other tax positions.</t>
  </si>
  <si>
    <t>CAPITAL RISK MANAGEMENT (Details 2) - USD ($) $ in Millions</t>
  </si>
  <si>
    <t>Other finance income</t>
  </si>
  <si>
    <t>From interest</t>
  </si>
  <si>
    <t>Foreign exchange gain (loss)</t>
  </si>
  <si>
    <t>Impairments/allowances</t>
  </si>
  <si>
    <t>Total - from subsequent valuation</t>
  </si>
  <si>
    <t>Net (expense)/income</t>
  </si>
  <si>
    <t>Other finance expenses</t>
  </si>
  <si>
    <t>Foreign exchange gain / (loss)</t>
  </si>
  <si>
    <t>Financial liabilities at fvtpl</t>
  </si>
  <si>
    <t>Financial assets at fvtpl</t>
  </si>
  <si>
    <t>This position includes the foreign exchange gain?/?(loss) recognized on third party and intercompany financial assets and liabilities through consolidated statements of comprehensive income.</t>
  </si>
  <si>
    <t>This position includes the income from the released impairments and allowances and recoveries during the period less the increase of impairments and allowances.</t>
  </si>
  <si>
    <t>MARKET RISK (Details) - USD ($) $ in Millions</t>
  </si>
  <si>
    <t>Disclosure of detailed information about financial instruments [line items]</t>
  </si>
  <si>
    <t>Monetary assets</t>
  </si>
  <si>
    <t>Monetary liabilities</t>
  </si>
  <si>
    <t>Net currency exposure</t>
  </si>
  <si>
    <t>USD</t>
  </si>
  <si>
    <t>EUR</t>
  </si>
  <si>
    <t>CAD</t>
  </si>
  <si>
    <t>USD held by Canadian subsidiaries.</t>
  </si>
  <si>
    <t>MARKET RISK (Details 1) - USD ($) $ in Millions</t>
  </si>
  <si>
    <t>Effect on the consolidated statements of comprehensive income - profit (loss)</t>
  </si>
  <si>
    <t>INTEREST RATE RISK MANAGEMENT (Details) - USD ($) $ in Millions</t>
  </si>
  <si>
    <t>Disclosure of financial instruments by type of interest rate [line items]</t>
  </si>
  <si>
    <t>Financial assets</t>
  </si>
  <si>
    <t>Net financial liabilities</t>
  </si>
  <si>
    <t>Average fixed interest rate</t>
  </si>
  <si>
    <t>0.70%</t>
  </si>
  <si>
    <t>5.70%</t>
  </si>
  <si>
    <t>Variable interest rate</t>
  </si>
  <si>
    <t>Variable interest rate | Trade payables</t>
  </si>
  <si>
    <t>Variable interest rate | Financial debt short-term</t>
  </si>
  <si>
    <t>Variable interest rate | Other liabilities</t>
  </si>
  <si>
    <t>Variable interest rate | Financial debt long-term</t>
  </si>
  <si>
    <t>Fixed interest rate</t>
  </si>
  <si>
    <t>Fixed interest rate | Trade payables</t>
  </si>
  <si>
    <t>Fixed interest rate | Financial debt short-term</t>
  </si>
  <si>
    <t>Fixed interest rate | Other liabilities</t>
  </si>
  <si>
    <t>Fixed interest rate | Financial debt long-term</t>
  </si>
  <si>
    <t>Total interest bearing</t>
  </si>
  <si>
    <t>Total interest bearing | Trade payables</t>
  </si>
  <si>
    <t>Total interest bearing | Financial debt short-term</t>
  </si>
  <si>
    <t>Total interest bearing | Other liabilities</t>
  </si>
  <si>
    <t>Total interest bearing | Financial debt long-term</t>
  </si>
  <si>
    <t>Non-interest bearing</t>
  </si>
  <si>
    <t>Non-interest bearing | Trade payables</t>
  </si>
  <si>
    <t>Non-interest bearing | Financial debt short-term</t>
  </si>
  <si>
    <t>Non-interest bearing | Other liabilities</t>
  </si>
  <si>
    <t>Non-interest bearing | Financial debt long-term</t>
  </si>
  <si>
    <t>Average variable interest rate</t>
  </si>
  <si>
    <t>0.10%</t>
  </si>
  <si>
    <t>Cash and cash equivalents | Variable interest rate</t>
  </si>
  <si>
    <t>Cash and cash equivalents | Fixed interest rate</t>
  </si>
  <si>
    <t>Cash and cash equivalents | Total interest bearing</t>
  </si>
  <si>
    <t>Cash and cash equivalents | Non-interest bearing</t>
  </si>
  <si>
    <t>Trade receivables | Variable interest rate</t>
  </si>
  <si>
    <t>Trade receivables | Fixed interest rate</t>
  </si>
  <si>
    <t>Trade receivables | Total interest bearing</t>
  </si>
  <si>
    <t>Trade receivables | Non-interest bearing</t>
  </si>
  <si>
    <t>Other accounts receivable | Variable interest rate</t>
  </si>
  <si>
    <t>Other accounts receivable | Fixed interest rate</t>
  </si>
  <si>
    <t>Other accounts receivable | Total interest bearing</t>
  </si>
  <si>
    <t>Other accounts receivable | Non-interest bearing</t>
  </si>
  <si>
    <t>6.50%</t>
  </si>
  <si>
    <t>7.30%</t>
  </si>
  <si>
    <t>Other non-current assets | Variable interest rate</t>
  </si>
  <si>
    <t>Other non-current assets | Fixed interest rate</t>
  </si>
  <si>
    <t>Other non-current assets | Total interest bearing</t>
  </si>
  <si>
    <t>Other non-current assets | Non-interest bearing</t>
  </si>
  <si>
    <t>LIQUIDITY RISK MANAGEMENT (Details) - USD ($) $ in Millions</t>
  </si>
  <si>
    <t>Total cash inflows</t>
  </si>
  <si>
    <t>Total cash outflows</t>
  </si>
  <si>
    <t>1-6 Months</t>
  </si>
  <si>
    <t>1-6 Months | Trade payables</t>
  </si>
  <si>
    <t>1-6 Months | Financial debt short-term</t>
  </si>
  <si>
    <t>1-6 Months | Other liabilities</t>
  </si>
  <si>
    <t>1-6 Months | Financial debt long-term</t>
  </si>
  <si>
    <t>6-12 Months</t>
  </si>
  <si>
    <t>6-12 Months | Trade payables</t>
  </si>
  <si>
    <t>6-12 Months | Financial debt short-term</t>
  </si>
  <si>
    <t>6-12 Months | Other liabilities</t>
  </si>
  <si>
    <t>6-12 Months | Financial debt long-term</t>
  </si>
  <si>
    <t>1-2 Years</t>
  </si>
  <si>
    <t>1-2 Years | Trade payables</t>
  </si>
  <si>
    <t>1-2 Years | Financial debt short-term</t>
  </si>
  <si>
    <t>1-2 Years | Other liabilities</t>
  </si>
  <si>
    <t>1-2 Years | Financial debt long-term</t>
  </si>
  <si>
    <t>2-5 Years</t>
  </si>
  <si>
    <t>2-5 Years | Trade payables</t>
  </si>
  <si>
    <t>2-5 Years | Financial debt short-term</t>
  </si>
  <si>
    <t>2-5 Years | Other liabilities</t>
  </si>
  <si>
    <t>2-5 Years | Financial debt long-term</t>
  </si>
  <si>
    <t>Cash and cash equivalents | 1-6 Months</t>
  </si>
  <si>
    <t>Cash and cash equivalents | 6-12 Months</t>
  </si>
  <si>
    <t>Cash and cash equivalents | 1-2 Years</t>
  </si>
  <si>
    <t>Cash and cash equivalents | 2-5 Years</t>
  </si>
  <si>
    <t>Trade receivables | 1-6 Months</t>
  </si>
  <si>
    <t>Trade receivables | 6-12 Months</t>
  </si>
  <si>
    <t>Trade receivables | 1-2 Years</t>
  </si>
  <si>
    <t>Trade receivables | 2-5 Years</t>
  </si>
  <si>
    <t>Other accounts receivable | 1-6 Months</t>
  </si>
  <si>
    <t>Other accounts receivable | 6-12 Months</t>
  </si>
  <si>
    <t>Other accounts receivable | 1-2 Years</t>
  </si>
  <si>
    <t>Other accounts receivable | 2-5 Years</t>
  </si>
  <si>
    <t>Other non-current assets | 1-6 Months</t>
  </si>
  <si>
    <t>Other non-current assets | 6-12 Months</t>
  </si>
  <si>
    <t>Other non-current assets | 1-2 Years</t>
  </si>
  <si>
    <t>Other non-current assets | 2-5 Years</t>
  </si>
  <si>
    <t>RELATED PARTIES AND RELATED PARTY TRANSACTIONS (Details) - USD ($) $ in Millions</t>
  </si>
  <si>
    <t>International Operation &amp; Services (UY) SA</t>
  </si>
  <si>
    <t>Disclosure of transactions between related parties [line items]</t>
  </si>
  <si>
    <t>Purchase of goods</t>
  </si>
  <si>
    <t>International Operations &amp; Services (USA)</t>
  </si>
  <si>
    <t>Hudson News Distributors</t>
  </si>
  <si>
    <t>Hudson RPM</t>
  </si>
  <si>
    <t>Dufry International AG, Interest expenses</t>
  </si>
  <si>
    <t>Purchase of services</t>
  </si>
  <si>
    <t>Dufry International AG, Franchise fees expense</t>
  </si>
  <si>
    <t>Dufry Financial Services B.V., Interest expenses</t>
  </si>
  <si>
    <t>Dufry Finance SNC, Interest expenses</t>
  </si>
  <si>
    <t>Dufry Management AG, IT expenses</t>
  </si>
  <si>
    <t>World Duty Free Group SA, IT expenses</t>
  </si>
  <si>
    <t>World Duty Free Group SA, Franchise fees expense</t>
  </si>
  <si>
    <t>Dufry International AG, Debt waiver</t>
  </si>
  <si>
    <t>International Operations &amp; Services (USA), Advertising income</t>
  </si>
  <si>
    <t>Sales of services</t>
  </si>
  <si>
    <t>Dufry International AG, Other selling income</t>
  </si>
  <si>
    <t>Nuance Group (Chicago) LLC, Other selling income</t>
  </si>
  <si>
    <t>Hudson News Distributors and Hudson RPM are controlled by James S. Cohen, a member of Hudson's board of directors.</t>
  </si>
  <si>
    <t>Transactions with associated companies.</t>
  </si>
  <si>
    <t>RELATED PARTIES AND RELATED PARTY TRANSACTIONS (Details 1) - USD ($) $ in Millions</t>
  </si>
  <si>
    <t>International Operations &amp; Services (USA), Other Receivables</t>
  </si>
  <si>
    <t>Accounts receivable, related parties</t>
  </si>
  <si>
    <t>Dufry International AG, Other receivables</t>
  </si>
  <si>
    <t>International Operations &amp; Services (UY) SA, Other Receivables</t>
  </si>
  <si>
    <t>International Operations &amp; Services (CH) AG, Other Receivables</t>
  </si>
  <si>
    <t>Hudson RPM, other receivables</t>
  </si>
  <si>
    <t>Nuance Group (Chicago) LLC, Other receivables</t>
  </si>
  <si>
    <t>Dufry International AG, Loans payable, long-term</t>
  </si>
  <si>
    <t>Accounts payable, related parties</t>
  </si>
  <si>
    <t>Dufry International AG, Loans payable, short-term</t>
  </si>
  <si>
    <t>Dufry Financial Services B.V., Loans payable, long-term</t>
  </si>
  <si>
    <t>Dufry Financial Services B.V., Loans payable, short-term</t>
  </si>
  <si>
    <t>International Operation &amp; Services (UY) SA, trade payables</t>
  </si>
  <si>
    <t>International Operations &amp; Services (USA), trade payables</t>
  </si>
  <si>
    <t>Dufry International AG, Fee payables</t>
  </si>
  <si>
    <t>Dufry International AG, Other payables</t>
  </si>
  <si>
    <t>Dufry Management AG, Fee payables</t>
  </si>
  <si>
    <t>Dufry Management AG, Other payables</t>
  </si>
  <si>
    <t>Dufry AG, Other payables</t>
  </si>
  <si>
    <t>World Duty Free Group UK Ltd, Other payables</t>
  </si>
  <si>
    <t>Dufry Financial Services B.V., Other payables</t>
  </si>
  <si>
    <t>Hudson News Distributors, trade payables</t>
  </si>
  <si>
    <t>Hudson RPM, trade payables</t>
  </si>
  <si>
    <t>RELATED PARTIES AND RELATED PARTY TRANSACTIONS (Details 2) - USD ($) $ in Millions</t>
  </si>
  <si>
    <t>Related Parties And Related Party Transactions Details 2Abstract</t>
  </si>
  <si>
    <t>Salaries</t>
  </si>
  <si>
    <t>Variable payment</t>
  </si>
  <si>
    <t>Non-monetary benefits</t>
  </si>
  <si>
    <t>Share based paymen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92386080</v>
      </c>
    </row>
    <row r="17" spans="1:2">
      <c r="A17" s="4" t="s">
        <v>26</v>
      </c>
      <c r="B17" s="4" t="s">
        <v>27</v>
      </c>
    </row>
    <row r="18" spans="1:2">
      <c r="A18" s="4" t="s">
        <v>28</v>
      </c>
      <c r="B18" s="4" t="s">
        <v>29</v>
      </c>
    </row>
    <row r="19" spans="1:2">
      <c r="A19" s="4" t="s">
        <v>30</v>
      </c>
    </row>
    <row r="20" spans="1:2">
      <c r="A20" s="3" t="s">
        <v>3</v>
      </c>
    </row>
    <row r="21" spans="1:2">
      <c r="A21" s="4" t="s">
        <v>25</v>
      </c>
      <c r="B21" s="5" t="n">
        <v>39292765</v>
      </c>
    </row>
    <row r="22" spans="1:2">
      <c r="A22" s="4" t="s">
        <v>31</v>
      </c>
    </row>
    <row r="23" spans="1:2">
      <c r="A23" s="3" t="s">
        <v>3</v>
      </c>
    </row>
    <row r="24" spans="1:2">
      <c r="A24" s="4" t="s">
        <v>25</v>
      </c>
      <c r="B24" s="5" t="n">
        <v>53093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33</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33</v>
      </c>
      <c r="C2" s="2" t="s">
        <v>34</v>
      </c>
    </row>
    <row r="3" spans="1:3">
      <c r="A3" s="3" t="s">
        <v>686</v>
      </c>
    </row>
    <row r="4" spans="1:3">
      <c r="A4" s="4" t="s">
        <v>693</v>
      </c>
      <c r="B4" s="6" t="n">
        <v>-2.1</v>
      </c>
      <c r="C4" s="6" t="n">
        <v>-3.8</v>
      </c>
    </row>
    <row r="5" spans="1:3">
      <c r="A5" s="4" t="s">
        <v>694</v>
      </c>
      <c r="B5" s="7" t="n">
        <v>-2.7</v>
      </c>
      <c r="C5" s="7" t="n">
        <v>-0.3</v>
      </c>
    </row>
    <row r="6" spans="1:3">
      <c r="A6" s="4" t="s">
        <v>695</v>
      </c>
      <c r="B6" s="7" t="n">
        <v>1.7</v>
      </c>
      <c r="C6" s="5" t="n">
        <v>2</v>
      </c>
    </row>
    <row r="7" spans="1:3">
      <c r="A7" s="4" t="s">
        <v>696</v>
      </c>
      <c r="B7" s="6" t="n">
        <v>-3.1</v>
      </c>
      <c r="C7" s="6" t="n">
        <v>-2.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697</v>
      </c>
      <c r="B1" s="2" t="s">
        <v>1</v>
      </c>
    </row>
    <row r="2" spans="1:5">
      <c r="B2" s="2" t="s">
        <v>33</v>
      </c>
      <c r="C2" s="2" t="s">
        <v>34</v>
      </c>
      <c r="D2" s="2" t="s">
        <v>35</v>
      </c>
      <c r="E2" s="2" t="s">
        <v>664</v>
      </c>
    </row>
    <row r="3" spans="1:5">
      <c r="A3" s="3" t="s">
        <v>698</v>
      </c>
    </row>
    <row r="4" spans="1:5">
      <c r="A4" s="4" t="s">
        <v>699</v>
      </c>
      <c r="B4" s="6" t="n">
        <v>198.4</v>
      </c>
      <c r="C4" s="6" t="n">
        <v>192.4</v>
      </c>
      <c r="D4" s="6" t="n">
        <v>171.7</v>
      </c>
      <c r="E4" s="6" t="n">
        <v>155.4</v>
      </c>
    </row>
    <row r="5" spans="1:5">
      <c r="A5" s="4" t="s">
        <v>700</v>
      </c>
      <c r="B5" s="7" t="n">
        <v>-7.7</v>
      </c>
      <c r="C5" s="7" t="n">
        <v>-6.4</v>
      </c>
    </row>
    <row r="6" spans="1:5">
      <c r="A6" s="4" t="s">
        <v>104</v>
      </c>
      <c r="B6" s="6" t="n">
        <v>190.7</v>
      </c>
      <c r="C6" s="9" t="n">
        <v>1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1</v>
      </c>
      <c r="B1" s="2" t="s">
        <v>1</v>
      </c>
    </row>
    <row r="2" spans="1:4">
      <c r="B2" s="2" t="s">
        <v>33</v>
      </c>
      <c r="C2" s="2" t="s">
        <v>34</v>
      </c>
      <c r="D2" s="2" t="s">
        <v>35</v>
      </c>
    </row>
    <row r="3" spans="1:4">
      <c r="A3" s="3" t="s">
        <v>702</v>
      </c>
    </row>
    <row r="4" spans="1:4">
      <c r="A4" s="4" t="s">
        <v>703</v>
      </c>
      <c r="B4" s="6" t="n">
        <v>192.4</v>
      </c>
      <c r="C4" s="6" t="n">
        <v>171.7</v>
      </c>
      <c r="D4" s="6" t="n">
        <v>155.4</v>
      </c>
    </row>
    <row r="5" spans="1:4">
      <c r="A5" s="4" t="s">
        <v>704</v>
      </c>
      <c r="B5" s="7" t="n">
        <v>198.4</v>
      </c>
      <c r="C5" s="7" t="n">
        <v>192.4</v>
      </c>
      <c r="D5" s="7" t="n">
        <v>171.7</v>
      </c>
    </row>
    <row r="6" spans="1:4">
      <c r="A6" s="4" t="s">
        <v>705</v>
      </c>
      <c r="B6" s="5" t="n">
        <v>-6</v>
      </c>
      <c r="C6" s="7" t="n">
        <v>-20.7</v>
      </c>
      <c r="D6" s="7" t="n">
        <v>-16.3</v>
      </c>
    </row>
    <row r="7" spans="1:4">
      <c r="A7" s="4" t="s">
        <v>706</v>
      </c>
      <c r="B7" s="7" t="n">
        <v>-1.4</v>
      </c>
      <c r="C7" s="7" t="n">
        <v>-8.9</v>
      </c>
      <c r="D7" s="7" t="n">
        <v>0.5</v>
      </c>
    </row>
    <row r="8" spans="1:4">
      <c r="A8" s="4" t="s">
        <v>604</v>
      </c>
      <c r="B8" s="7" t="n">
        <v>-4.6</v>
      </c>
      <c r="C8" s="7" t="n">
        <v>2.7</v>
      </c>
      <c r="D8" s="7" t="n">
        <v>1.6</v>
      </c>
    </row>
    <row r="9" spans="1:4">
      <c r="A9" s="4" t="s">
        <v>707</v>
      </c>
      <c r="B9" s="9" t="n">
        <v>-12</v>
      </c>
      <c r="C9" s="6" t="n">
        <v>-26.9</v>
      </c>
      <c r="D9" s="6" t="n">
        <v>-1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8</v>
      </c>
      <c r="B1" s="2" t="s">
        <v>33</v>
      </c>
      <c r="C1" s="2" t="s">
        <v>34</v>
      </c>
    </row>
    <row r="2" spans="1:3">
      <c r="A2" s="3" t="s">
        <v>709</v>
      </c>
    </row>
    <row r="3" spans="1:3">
      <c r="A3" s="4" t="s">
        <v>710</v>
      </c>
      <c r="B3" s="6" t="n">
        <v>1.3</v>
      </c>
      <c r="C3" s="6" t="n">
        <v>5.3</v>
      </c>
    </row>
    <row r="4" spans="1:3">
      <c r="A4" s="4" t="s">
        <v>688</v>
      </c>
      <c r="B4" s="5" t="n">
        <v>0</v>
      </c>
      <c r="C4" s="7" t="n">
        <v>-0.7</v>
      </c>
    </row>
    <row r="5" spans="1:3">
      <c r="A5" s="4" t="s">
        <v>711</v>
      </c>
      <c r="B5" s="6" t="n">
        <v>1.3</v>
      </c>
      <c r="C5" s="6" t="n">
        <v>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2</v>
      </c>
      <c r="B1" s="2" t="s">
        <v>33</v>
      </c>
      <c r="C1" s="2" t="s">
        <v>34</v>
      </c>
    </row>
    <row r="2" spans="1:3">
      <c r="A2" s="3" t="s">
        <v>713</v>
      </c>
    </row>
    <row r="3" spans="1:3">
      <c r="A3" s="4" t="s">
        <v>76</v>
      </c>
      <c r="B3" s="6" t="n">
        <v>1.3</v>
      </c>
      <c r="C3" s="6" t="n">
        <v>5.3</v>
      </c>
    </row>
    <row r="4" spans="1:3">
      <c r="A4" s="4" t="s">
        <v>714</v>
      </c>
    </row>
    <row r="5" spans="1:3">
      <c r="A5" s="3" t="s">
        <v>713</v>
      </c>
    </row>
    <row r="6" spans="1:3">
      <c r="A6" s="4" t="s">
        <v>76</v>
      </c>
      <c r="B6" s="7" t="n">
        <v>0.7</v>
      </c>
      <c r="C6" s="7" t="n">
        <v>0.7</v>
      </c>
    </row>
    <row r="7" spans="1:3">
      <c r="A7" s="4" t="s">
        <v>715</v>
      </c>
    </row>
    <row r="8" spans="1:3">
      <c r="A8" s="3" t="s">
        <v>713</v>
      </c>
    </row>
    <row r="9" spans="1:3">
      <c r="A9" s="4" t="s">
        <v>76</v>
      </c>
      <c r="B9" s="7" t="n">
        <v>0.3</v>
      </c>
      <c r="C9" s="7" t="n">
        <v>0.6</v>
      </c>
    </row>
    <row r="10" spans="1:3">
      <c r="A10" s="4" t="s">
        <v>716</v>
      </c>
    </row>
    <row r="11" spans="1:3">
      <c r="A11" s="3" t="s">
        <v>713</v>
      </c>
    </row>
    <row r="12" spans="1:3">
      <c r="A12" s="4" t="s">
        <v>76</v>
      </c>
      <c r="B12" s="7" t="n">
        <v>0.2</v>
      </c>
      <c r="C12" s="5" t="n">
        <v>0</v>
      </c>
    </row>
    <row r="13" spans="1:3">
      <c r="A13" s="4" t="s">
        <v>717</v>
      </c>
    </row>
    <row r="14" spans="1:3">
      <c r="A14" s="3" t="s">
        <v>713</v>
      </c>
    </row>
    <row r="15" spans="1:3">
      <c r="A15" s="4" t="s">
        <v>76</v>
      </c>
      <c r="B15" s="5" t="n">
        <v>0</v>
      </c>
      <c r="C15" s="7" t="n">
        <v>0.8</v>
      </c>
    </row>
    <row r="16" spans="1:3">
      <c r="A16" s="4" t="s">
        <v>718</v>
      </c>
    </row>
    <row r="17" spans="1:3">
      <c r="A17" s="3" t="s">
        <v>713</v>
      </c>
    </row>
    <row r="18" spans="1:3">
      <c r="A18" s="4" t="s">
        <v>76</v>
      </c>
      <c r="B18" s="7" t="n">
        <v>0.1</v>
      </c>
      <c r="C18" s="7" t="n">
        <v>3.2</v>
      </c>
    </row>
    <row r="19" spans="1:3">
      <c r="A19" s="4" t="s">
        <v>719</v>
      </c>
    </row>
    <row r="20" spans="1:3">
      <c r="A20" s="3" t="s">
        <v>713</v>
      </c>
    </row>
    <row r="21" spans="1:3">
      <c r="A21" s="4" t="s">
        <v>76</v>
      </c>
      <c r="B21" s="6" t="n">
        <v>0.6</v>
      </c>
      <c r="C21" s="6" t="n">
        <v>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0</v>
      </c>
      <c r="B1" s="2" t="s">
        <v>1</v>
      </c>
    </row>
    <row r="2" spans="1:3">
      <c r="B2" s="2" t="s">
        <v>33</v>
      </c>
      <c r="C2" s="2" t="s">
        <v>34</v>
      </c>
    </row>
    <row r="3" spans="1:3">
      <c r="A3" s="3" t="s">
        <v>713</v>
      </c>
    </row>
    <row r="4" spans="1:3">
      <c r="A4" s="4" t="s">
        <v>693</v>
      </c>
      <c r="B4" s="6" t="n">
        <v>-0.7</v>
      </c>
      <c r="C4" s="6" t="n">
        <v>-0.2</v>
      </c>
    </row>
    <row r="5" spans="1:3">
      <c r="A5" s="4" t="s">
        <v>694</v>
      </c>
      <c r="B5" s="5" t="n">
        <v>0</v>
      </c>
      <c r="C5" s="7" t="n">
        <v>-0.4</v>
      </c>
    </row>
    <row r="6" spans="1:3">
      <c r="A6" s="4" t="s">
        <v>721</v>
      </c>
      <c r="B6" s="7" t="n">
        <v>0.6</v>
      </c>
      <c r="C6" s="5" t="n">
        <v>0</v>
      </c>
    </row>
    <row r="7" spans="1:3">
      <c r="A7" s="4" t="s">
        <v>604</v>
      </c>
      <c r="B7" s="7" t="n">
        <v>0.1</v>
      </c>
      <c r="C7" s="7" t="n">
        <v>-0.1</v>
      </c>
    </row>
    <row r="8" spans="1:3">
      <c r="A8" s="4" t="s">
        <v>696</v>
      </c>
      <c r="B8" s="9" t="n">
        <v>0</v>
      </c>
      <c r="C8" s="6" t="n">
        <v>-0.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22</v>
      </c>
      <c r="B1" s="2" t="s">
        <v>33</v>
      </c>
      <c r="C1" s="2" t="s">
        <v>34</v>
      </c>
      <c r="D1" s="2" t="s">
        <v>35</v>
      </c>
    </row>
    <row r="2" spans="1:4">
      <c r="A2" s="3" t="s">
        <v>723</v>
      </c>
    </row>
    <row r="3" spans="1:4">
      <c r="A3" s="4" t="s">
        <v>724</v>
      </c>
      <c r="B3" s="6" t="n">
        <v>47.4</v>
      </c>
      <c r="C3" s="6" t="n">
        <v>59.4</v>
      </c>
    </row>
    <row r="4" spans="1:4">
      <c r="A4" s="4" t="s">
        <v>688</v>
      </c>
      <c r="B4" s="7" t="n">
        <v>-0.6</v>
      </c>
      <c r="C4" s="5" t="n">
        <v>0</v>
      </c>
      <c r="D4" s="6" t="n">
        <v>-3.8</v>
      </c>
    </row>
    <row r="5" spans="1:4">
      <c r="A5" s="4" t="s">
        <v>725</v>
      </c>
      <c r="B5" s="7" t="n">
        <v>46.8</v>
      </c>
      <c r="C5" s="7" t="n">
        <v>59.4</v>
      </c>
    </row>
    <row r="6" spans="1:4">
      <c r="A6" s="4" t="s">
        <v>726</v>
      </c>
    </row>
    <row r="7" spans="1:4">
      <c r="A7" s="3" t="s">
        <v>723</v>
      </c>
    </row>
    <row r="8" spans="1:4">
      <c r="A8" s="4" t="s">
        <v>724</v>
      </c>
      <c r="B8" s="7" t="n">
        <v>18.1</v>
      </c>
      <c r="C8" s="7" t="n">
        <v>32.1</v>
      </c>
    </row>
    <row r="9" spans="1:4">
      <c r="A9" s="4" t="s">
        <v>727</v>
      </c>
    </row>
    <row r="10" spans="1:4">
      <c r="A10" s="3" t="s">
        <v>723</v>
      </c>
    </row>
    <row r="11" spans="1:4">
      <c r="A11" s="4" t="s">
        <v>724</v>
      </c>
      <c r="B11" s="5" t="n">
        <v>4</v>
      </c>
      <c r="C11" s="7" t="n">
        <v>4.8</v>
      </c>
    </row>
    <row r="12" spans="1:4">
      <c r="A12" s="4" t="s">
        <v>728</v>
      </c>
    </row>
    <row r="13" spans="1:4">
      <c r="A13" s="3" t="s">
        <v>723</v>
      </c>
    </row>
    <row r="14" spans="1:4">
      <c r="A14" s="4" t="s">
        <v>724</v>
      </c>
      <c r="B14" s="7" t="n">
        <v>1.4</v>
      </c>
      <c r="C14" s="7" t="n">
        <v>1.2</v>
      </c>
    </row>
    <row r="15" spans="1:4">
      <c r="A15" s="4" t="s">
        <v>729</v>
      </c>
    </row>
    <row r="16" spans="1:4">
      <c r="A16" s="3" t="s">
        <v>723</v>
      </c>
    </row>
    <row r="17" spans="1:4">
      <c r="A17" s="4" t="s">
        <v>724</v>
      </c>
      <c r="B17" s="7" t="n">
        <v>0.4</v>
      </c>
      <c r="C17" s="7" t="n">
        <v>1.3</v>
      </c>
    </row>
    <row r="18" spans="1:4">
      <c r="A18" s="4" t="s">
        <v>730</v>
      </c>
    </row>
    <row r="19" spans="1:4">
      <c r="A19" s="3" t="s">
        <v>723</v>
      </c>
    </row>
    <row r="20" spans="1:4">
      <c r="A20" s="4" t="s">
        <v>724</v>
      </c>
      <c r="B20" s="7" t="n">
        <v>23.9</v>
      </c>
      <c r="C20" s="7" t="n">
        <v>39.4</v>
      </c>
    </row>
    <row r="21" spans="1:4">
      <c r="A21" s="4" t="s">
        <v>731</v>
      </c>
    </row>
    <row r="22" spans="1:4">
      <c r="A22" s="3" t="s">
        <v>723</v>
      </c>
    </row>
    <row r="23" spans="1:4">
      <c r="A23" s="4" t="s">
        <v>724</v>
      </c>
      <c r="B23" s="7" t="n">
        <v>5.9</v>
      </c>
      <c r="C23" s="5" t="n">
        <v>8</v>
      </c>
    </row>
    <row r="24" spans="1:4">
      <c r="A24" s="4" t="s">
        <v>732</v>
      </c>
    </row>
    <row r="25" spans="1:4">
      <c r="A25" s="3" t="s">
        <v>723</v>
      </c>
    </row>
    <row r="26" spans="1:4">
      <c r="A26" s="4" t="s">
        <v>724</v>
      </c>
      <c r="B26" s="7" t="n">
        <v>2.4</v>
      </c>
      <c r="C26" s="7" t="n">
        <v>1.5</v>
      </c>
    </row>
    <row r="27" spans="1:4">
      <c r="A27" s="4" t="s">
        <v>733</v>
      </c>
    </row>
    <row r="28" spans="1:4">
      <c r="A28" s="3" t="s">
        <v>723</v>
      </c>
    </row>
    <row r="29" spans="1:4">
      <c r="A29" s="4" t="s">
        <v>724</v>
      </c>
      <c r="B29" s="7" t="n">
        <v>1.7</v>
      </c>
      <c r="C29" s="7" t="n">
        <v>1.1</v>
      </c>
    </row>
    <row r="30" spans="1:4">
      <c r="A30" s="4" t="s">
        <v>734</v>
      </c>
    </row>
    <row r="31" spans="1:4">
      <c r="A31" s="3" t="s">
        <v>723</v>
      </c>
    </row>
    <row r="32" spans="1:4">
      <c r="A32" s="4" t="s">
        <v>724</v>
      </c>
      <c r="B32" s="5" t="n">
        <v>10</v>
      </c>
      <c r="C32" s="7" t="n">
        <v>10.6</v>
      </c>
    </row>
    <row r="33" spans="1:4">
      <c r="A33" s="4" t="s">
        <v>691</v>
      </c>
    </row>
    <row r="34" spans="1:4">
      <c r="A34" s="3" t="s">
        <v>723</v>
      </c>
    </row>
    <row r="35" spans="1:4">
      <c r="A35" s="4" t="s">
        <v>724</v>
      </c>
      <c r="B35" s="7" t="n">
        <v>0.2</v>
      </c>
      <c r="C35" s="7" t="n">
        <v>0.2</v>
      </c>
    </row>
    <row r="36" spans="1:4">
      <c r="A36" s="4" t="s">
        <v>633</v>
      </c>
    </row>
    <row r="37" spans="1:4">
      <c r="A37" s="3" t="s">
        <v>723</v>
      </c>
    </row>
    <row r="38" spans="1:4">
      <c r="A38" s="4" t="s">
        <v>724</v>
      </c>
      <c r="B38" s="7" t="n">
        <v>13.3</v>
      </c>
      <c r="C38" s="7" t="n">
        <v>9.199999999999999</v>
      </c>
    </row>
    <row r="39" spans="1:4">
      <c r="A39" s="4" t="s">
        <v>735</v>
      </c>
    </row>
    <row r="40" spans="1:4">
      <c r="A40" s="3" t="s">
        <v>723</v>
      </c>
    </row>
    <row r="41" spans="1:4">
      <c r="A41" s="4" t="s">
        <v>724</v>
      </c>
      <c r="B41" s="6" t="n">
        <v>13.5</v>
      </c>
      <c r="C41" s="6" t="n">
        <v>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33</v>
      </c>
      <c r="C2" s="2" t="s">
        <v>34</v>
      </c>
    </row>
    <row r="3" spans="1:3">
      <c r="A3" s="3" t="s">
        <v>723</v>
      </c>
    </row>
    <row r="4" spans="1:3">
      <c r="A4" s="4" t="s">
        <v>693</v>
      </c>
      <c r="B4" s="9" t="n">
        <v>0</v>
      </c>
      <c r="C4" s="6" t="n">
        <v>-1.5</v>
      </c>
    </row>
    <row r="5" spans="1:3">
      <c r="A5" s="4" t="s">
        <v>694</v>
      </c>
      <c r="B5" s="7" t="n">
        <v>-0.6</v>
      </c>
      <c r="C5" s="5" t="n">
        <v>0</v>
      </c>
    </row>
    <row r="6" spans="1:3">
      <c r="A6" s="4" t="s">
        <v>721</v>
      </c>
      <c r="B6" s="5" t="n">
        <v>0</v>
      </c>
      <c r="C6" s="7" t="n">
        <v>1.5</v>
      </c>
    </row>
    <row r="7" spans="1:3">
      <c r="A7" s="4" t="s">
        <v>696</v>
      </c>
      <c r="B7" s="6" t="n">
        <v>-0.6</v>
      </c>
      <c r="C7" s="9"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37</v>
      </c>
      <c r="B1" s="2" t="s">
        <v>33</v>
      </c>
      <c r="C1" s="2" t="s">
        <v>34</v>
      </c>
    </row>
    <row r="2" spans="1:3">
      <c r="A2" s="3" t="s">
        <v>738</v>
      </c>
    </row>
    <row r="3" spans="1:3">
      <c r="A3" s="4" t="s">
        <v>279</v>
      </c>
      <c r="B3" s="6" t="n">
        <v>0.1</v>
      </c>
      <c r="C3" s="6" t="n">
        <v>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72"/>
    <col customWidth="1" max="3" min="3" width="14"/>
    <col customWidth="1" max="4" min="4" width="14"/>
  </cols>
  <sheetData>
    <row r="1" spans="1:4">
      <c r="A1" s="1" t="s">
        <v>739</v>
      </c>
      <c r="C1" s="2" t="s">
        <v>33</v>
      </c>
      <c r="D1" s="2" t="s">
        <v>34</v>
      </c>
    </row>
    <row r="2" spans="1:4">
      <c r="A2" s="3" t="s">
        <v>740</v>
      </c>
    </row>
    <row r="3" spans="1:4">
      <c r="A3" s="4" t="s">
        <v>741</v>
      </c>
      <c r="C3" s="5" t="n">
        <v>92511080</v>
      </c>
    </row>
    <row r="4" spans="1:4">
      <c r="A4" s="4" t="s">
        <v>279</v>
      </c>
      <c r="C4" s="6" t="n">
        <v>0.1</v>
      </c>
      <c r="D4" s="6" t="n">
        <v>0.1</v>
      </c>
    </row>
    <row r="5" spans="1:4">
      <c r="A5" s="4" t="s">
        <v>30</v>
      </c>
    </row>
    <row r="6" spans="1:4">
      <c r="A6" s="3" t="s">
        <v>740</v>
      </c>
    </row>
    <row r="7" spans="1:4">
      <c r="A7" s="4" t="s">
        <v>741</v>
      </c>
      <c r="B7" s="4" t="s">
        <v>63</v>
      </c>
      <c r="C7" s="5" t="n">
        <v>39417765</v>
      </c>
    </row>
    <row r="8" spans="1:4">
      <c r="A8" s="4" t="s">
        <v>279</v>
      </c>
      <c r="C8" s="9" t="n">
        <v>0</v>
      </c>
    </row>
    <row r="9" spans="1:4">
      <c r="A9" s="4" t="s">
        <v>31</v>
      </c>
    </row>
    <row r="10" spans="1:4">
      <c r="A10" s="3" t="s">
        <v>740</v>
      </c>
    </row>
    <row r="11" spans="1:4">
      <c r="A11" s="4" t="s">
        <v>741</v>
      </c>
      <c r="B11" s="4" t="s">
        <v>63</v>
      </c>
      <c r="C11" s="5" t="n">
        <v>53093315</v>
      </c>
    </row>
    <row r="12" spans="1:4">
      <c r="A12" s="4" t="s">
        <v>279</v>
      </c>
      <c r="C12" s="6" t="n">
        <v>0.1</v>
      </c>
    </row>
    <row r="13" spans="1:4"/>
    <row r="14" spans="1:4">
      <c r="A14" s="4" t="s">
        <v>63</v>
      </c>
      <c r="B14" s="4" t="s">
        <v>742</v>
      </c>
    </row>
  </sheetData>
  <mergeCells count="3">
    <mergeCell ref="A1:B1"/>
    <mergeCell ref="A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33</v>
      </c>
    </row>
    <row r="3" spans="1:2">
      <c r="A3" s="3" t="s">
        <v>172</v>
      </c>
    </row>
    <row r="4" spans="1:2">
      <c r="A4" s="4" t="s">
        <v>171</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43</v>
      </c>
      <c r="B1" s="2" t="s">
        <v>1</v>
      </c>
    </row>
    <row r="2" spans="1:4">
      <c r="B2" s="2" t="s">
        <v>33</v>
      </c>
      <c r="C2" s="2" t="s">
        <v>34</v>
      </c>
      <c r="D2" s="2" t="s">
        <v>35</v>
      </c>
    </row>
    <row r="3" spans="1:4">
      <c r="A3" s="3" t="s">
        <v>744</v>
      </c>
    </row>
    <row r="4" spans="1:4">
      <c r="A4" s="4" t="s">
        <v>745</v>
      </c>
      <c r="B4" s="5" t="n">
        <v>0</v>
      </c>
    </row>
    <row r="5" spans="1:4">
      <c r="A5" s="4" t="s">
        <v>746</v>
      </c>
      <c r="B5" s="5" t="n">
        <v>-125000</v>
      </c>
    </row>
    <row r="6" spans="1:4">
      <c r="A6" s="4" t="s">
        <v>747</v>
      </c>
      <c r="B6" s="5" t="n">
        <v>-125000</v>
      </c>
      <c r="C6" s="5" t="n">
        <v>0</v>
      </c>
    </row>
    <row r="7" spans="1:4">
      <c r="A7" s="4" t="s">
        <v>748</v>
      </c>
      <c r="B7" s="9" t="n">
        <v>0</v>
      </c>
    </row>
    <row r="8" spans="1:4">
      <c r="A8" s="4" t="s">
        <v>749</v>
      </c>
      <c r="B8" s="5" t="n">
        <v>-2</v>
      </c>
      <c r="C8" s="9" t="n">
        <v>0</v>
      </c>
      <c r="D8" s="9" t="n">
        <v>0</v>
      </c>
    </row>
    <row r="9" spans="1:4">
      <c r="A9" s="4" t="s">
        <v>750</v>
      </c>
      <c r="B9" s="9" t="n">
        <v>-2</v>
      </c>
      <c r="C9" s="9"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751</v>
      </c>
      <c r="C1" s="2" t="s">
        <v>1</v>
      </c>
    </row>
    <row r="2" spans="1:5">
      <c r="C2" s="2" t="s">
        <v>33</v>
      </c>
      <c r="D2" s="2" t="s">
        <v>34</v>
      </c>
      <c r="E2" s="2" t="s">
        <v>35</v>
      </c>
    </row>
    <row r="3" spans="1:5">
      <c r="A3" s="3" t="s">
        <v>752</v>
      </c>
    </row>
    <row r="4" spans="1:5">
      <c r="A4" s="4" t="s">
        <v>753</v>
      </c>
      <c r="C4" s="6" t="n">
        <v>29.5</v>
      </c>
      <c r="D4" s="6" t="n">
        <v>-40.4</v>
      </c>
      <c r="E4" s="6" t="n">
        <v>23.5</v>
      </c>
    </row>
    <row r="5" spans="1:5">
      <c r="A5" s="4" t="s">
        <v>754</v>
      </c>
      <c r="C5" s="5" t="n">
        <v>92509779</v>
      </c>
      <c r="D5" s="5" t="n">
        <v>92511080</v>
      </c>
      <c r="E5" s="5" t="n">
        <v>92511080</v>
      </c>
    </row>
    <row r="6" spans="1:5">
      <c r="A6" s="4" t="s">
        <v>755</v>
      </c>
      <c r="C6" s="5" t="n">
        <v>93181243</v>
      </c>
      <c r="D6" s="5" t="n">
        <v>92511080</v>
      </c>
      <c r="E6" s="5" t="n">
        <v>92511080</v>
      </c>
    </row>
    <row r="7" spans="1:5">
      <c r="A7" s="4" t="s">
        <v>756</v>
      </c>
      <c r="B7" s="4" t="s">
        <v>63</v>
      </c>
      <c r="C7" s="8" t="n">
        <v>0.32</v>
      </c>
      <c r="D7" s="8" t="n">
        <v>-0.44</v>
      </c>
      <c r="E7" s="8" t="n">
        <v>0.25</v>
      </c>
    </row>
    <row r="8" spans="1:5">
      <c r="A8" s="4" t="s">
        <v>757</v>
      </c>
      <c r="B8" s="4" t="s">
        <v>63</v>
      </c>
      <c r="C8" s="8" t="n">
        <v>0.32</v>
      </c>
      <c r="D8" s="8" t="n">
        <v>-0.44</v>
      </c>
      <c r="E8" s="8" t="n">
        <v>0.25</v>
      </c>
    </row>
    <row r="9" spans="1:5"/>
    <row r="10" spans="1:5">
      <c r="A10" s="4" t="s">
        <v>63</v>
      </c>
      <c r="B10" s="4" t="s">
        <v>65</v>
      </c>
    </row>
  </sheetData>
  <mergeCells count="4">
    <mergeCell ref="A1:B2"/>
    <mergeCell ref="C1:E1"/>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58</v>
      </c>
      <c r="B1" s="2" t="s">
        <v>1</v>
      </c>
    </row>
    <row r="2" spans="1:4">
      <c r="B2" s="2" t="s">
        <v>33</v>
      </c>
      <c r="C2" s="2" t="s">
        <v>34</v>
      </c>
      <c r="D2" s="2" t="s">
        <v>35</v>
      </c>
    </row>
    <row r="3" spans="1:4">
      <c r="A3" s="3" t="s">
        <v>759</v>
      </c>
    </row>
    <row r="4" spans="1:4">
      <c r="A4" s="4" t="s">
        <v>760</v>
      </c>
      <c r="B4" s="5" t="n">
        <v>92511080</v>
      </c>
      <c r="C4" s="5" t="n">
        <v>92511080</v>
      </c>
    </row>
    <row r="5" spans="1:4">
      <c r="A5" s="4" t="s">
        <v>761</v>
      </c>
      <c r="B5" s="5" t="n">
        <v>-1301</v>
      </c>
      <c r="C5" s="5" t="n">
        <v>0</v>
      </c>
    </row>
    <row r="6" spans="1:4">
      <c r="A6" s="4" t="s">
        <v>762</v>
      </c>
      <c r="B6" s="5" t="n">
        <v>92509779</v>
      </c>
      <c r="C6" s="5" t="n">
        <v>92511080</v>
      </c>
      <c r="D6" s="5" t="n">
        <v>92511080</v>
      </c>
    </row>
    <row r="7" spans="1:4">
      <c r="A7" s="4" t="s">
        <v>763</v>
      </c>
      <c r="B7" s="5" t="n">
        <v>671464</v>
      </c>
      <c r="C7" s="5" t="n">
        <v>0</v>
      </c>
    </row>
    <row r="8" spans="1:4">
      <c r="A8" s="4" t="s">
        <v>764</v>
      </c>
      <c r="B8" s="5" t="n">
        <v>93181243</v>
      </c>
      <c r="C8" s="5" t="n">
        <v>92511080</v>
      </c>
      <c r="D8" s="5" t="n">
        <v>9251108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65</v>
      </c>
      <c r="B1" s="2" t="s">
        <v>1</v>
      </c>
    </row>
    <row r="2" spans="1:3">
      <c r="B2" s="2" t="s">
        <v>33</v>
      </c>
      <c r="C2" s="2" t="s">
        <v>34</v>
      </c>
    </row>
    <row r="3" spans="1:3">
      <c r="A3" s="3" t="s">
        <v>766</v>
      </c>
    </row>
    <row r="4" spans="1:3">
      <c r="A4" s="4" t="s">
        <v>104</v>
      </c>
      <c r="B4" s="6" t="n">
        <v>15.5</v>
      </c>
      <c r="C4" s="9" t="n">
        <v>11</v>
      </c>
    </row>
    <row r="5" spans="1:3">
      <c r="A5" s="4" t="s">
        <v>767</v>
      </c>
    </row>
    <row r="6" spans="1:3">
      <c r="A6" s="3" t="s">
        <v>766</v>
      </c>
    </row>
    <row r="7" spans="1:3">
      <c r="A7" s="4" t="s">
        <v>104</v>
      </c>
      <c r="B7" s="7" t="n">
        <v>6.9</v>
      </c>
      <c r="C7" s="5" t="n">
        <v>0</v>
      </c>
    </row>
    <row r="8" spans="1:3">
      <c r="A8" s="4" t="s">
        <v>768</v>
      </c>
    </row>
    <row r="9" spans="1:3">
      <c r="A9" s="3" t="s">
        <v>766</v>
      </c>
    </row>
    <row r="10" spans="1:3">
      <c r="A10" s="4" t="s">
        <v>104</v>
      </c>
      <c r="B10" s="7" t="n">
        <v>1.6</v>
      </c>
      <c r="C10" s="5" t="n">
        <v>0</v>
      </c>
    </row>
    <row r="11" spans="1:3">
      <c r="A11" s="4" t="s">
        <v>769</v>
      </c>
    </row>
    <row r="12" spans="1:3">
      <c r="A12" s="3" t="s">
        <v>766</v>
      </c>
    </row>
    <row r="13" spans="1:3">
      <c r="A13" s="4" t="s">
        <v>104</v>
      </c>
      <c r="B13" s="7" t="n">
        <v>0.9</v>
      </c>
      <c r="C13" s="5" t="n">
        <v>0</v>
      </c>
    </row>
    <row r="14" spans="1:3">
      <c r="A14" s="4" t="s">
        <v>770</v>
      </c>
    </row>
    <row r="15" spans="1:3">
      <c r="A15" s="3" t="s">
        <v>766</v>
      </c>
    </row>
    <row r="16" spans="1:3">
      <c r="A16" s="4" t="s">
        <v>104</v>
      </c>
      <c r="B16" s="7" t="n">
        <v>0.8</v>
      </c>
      <c r="C16" s="5" t="n">
        <v>11</v>
      </c>
    </row>
    <row r="17" spans="1:3">
      <c r="A17" s="4" t="s">
        <v>771</v>
      </c>
    </row>
    <row r="18" spans="1:3">
      <c r="A18" s="3" t="s">
        <v>766</v>
      </c>
    </row>
    <row r="19" spans="1:3">
      <c r="A19" s="4" t="s">
        <v>104</v>
      </c>
      <c r="B19" s="6" t="n">
        <v>5.3</v>
      </c>
      <c r="C19" s="9"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3</v>
      </c>
      <c r="C2" s="2" t="s">
        <v>34</v>
      </c>
      <c r="D2" s="2" t="s">
        <v>35</v>
      </c>
    </row>
    <row r="3" spans="1:4">
      <c r="A3" s="3" t="s">
        <v>773</v>
      </c>
    </row>
    <row r="4" spans="1:4">
      <c r="A4" s="4" t="s">
        <v>37</v>
      </c>
      <c r="B4" s="6" t="n">
        <v>1924.2</v>
      </c>
      <c r="C4" s="6" t="n">
        <v>1802.5</v>
      </c>
      <c r="D4" s="6" t="n">
        <v>1687.2</v>
      </c>
    </row>
    <row r="5" spans="1:4">
      <c r="A5" s="4" t="s">
        <v>44</v>
      </c>
      <c r="B5" s="7" t="n">
        <v>-128.9</v>
      </c>
      <c r="C5" s="7" t="n">
        <v>-108.7</v>
      </c>
      <c r="D5" s="7" t="n">
        <v>-103.7</v>
      </c>
    </row>
    <row r="6" spans="1:4">
      <c r="A6" s="4" t="s">
        <v>774</v>
      </c>
      <c r="B6" s="7" t="n">
        <v>36.3</v>
      </c>
      <c r="C6" s="7" t="n">
        <v>29.8</v>
      </c>
      <c r="D6" s="7" t="n">
        <v>26.3</v>
      </c>
    </row>
    <row r="7" spans="1:4">
      <c r="A7" s="4" t="s">
        <v>775</v>
      </c>
    </row>
    <row r="8" spans="1:4">
      <c r="A8" s="3" t="s">
        <v>773</v>
      </c>
    </row>
    <row r="9" spans="1:4">
      <c r="A9" s="4" t="s">
        <v>37</v>
      </c>
      <c r="B9" s="7" t="n">
        <v>70.8</v>
      </c>
      <c r="C9" s="7" t="n">
        <v>67.09999999999999</v>
      </c>
      <c r="D9" s="7" t="n">
        <v>64.59999999999999</v>
      </c>
    </row>
    <row r="10" spans="1:4">
      <c r="A10" s="4" t="s">
        <v>44</v>
      </c>
      <c r="B10" s="7" t="n">
        <v>-1.7</v>
      </c>
      <c r="C10" s="7" t="n">
        <v>-1.3</v>
      </c>
      <c r="D10" s="7" t="n">
        <v>-1.4</v>
      </c>
    </row>
    <row r="11" spans="1:4">
      <c r="A11" s="4" t="s">
        <v>776</v>
      </c>
      <c r="B11" s="6" t="n">
        <v>12.4</v>
      </c>
      <c r="C11" s="6" t="n">
        <v>10.9</v>
      </c>
      <c r="D11" s="6" t="n">
        <v>9.6</v>
      </c>
    </row>
    <row r="12" spans="1:4">
      <c r="A12" s="4" t="s">
        <v>777</v>
      </c>
      <c r="B12" s="4" t="s">
        <v>778</v>
      </c>
      <c r="C12" s="4" t="s">
        <v>778</v>
      </c>
      <c r="D12" s="4" t="s">
        <v>778</v>
      </c>
    </row>
    <row r="13" spans="1:4">
      <c r="A13" s="4" t="s">
        <v>779</v>
      </c>
      <c r="B13" s="6" t="n">
        <v>3.3</v>
      </c>
      <c r="C13" s="6" t="n">
        <v>2.9</v>
      </c>
      <c r="D13" s="6" t="n">
        <v>2.6</v>
      </c>
    </row>
    <row r="14" spans="1:4">
      <c r="A14" s="4" t="s">
        <v>780</v>
      </c>
      <c r="B14" s="5" t="n">
        <v>33</v>
      </c>
      <c r="C14" s="7" t="n">
        <v>26.9</v>
      </c>
      <c r="D14" s="7" t="n">
        <v>23.7</v>
      </c>
    </row>
    <row r="15" spans="1:4">
      <c r="A15" s="4" t="s">
        <v>774</v>
      </c>
      <c r="B15" s="6" t="n">
        <v>36.3</v>
      </c>
      <c r="C15" s="6" t="n">
        <v>29.8</v>
      </c>
      <c r="D15" s="6" t="n">
        <v>26.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33</v>
      </c>
      <c r="C2" s="2" t="s">
        <v>34</v>
      </c>
      <c r="D2" s="2" t="s">
        <v>35</v>
      </c>
      <c r="E2" s="2" t="s">
        <v>664</v>
      </c>
    </row>
    <row r="3" spans="1:5">
      <c r="A3" s="3" t="s">
        <v>773</v>
      </c>
    </row>
    <row r="4" spans="1:5">
      <c r="A4" s="4" t="s">
        <v>79</v>
      </c>
      <c r="B4" s="6" t="n">
        <v>234.2</v>
      </c>
      <c r="C4" s="6" t="n">
        <v>137.4</v>
      </c>
      <c r="D4" s="6" t="n">
        <v>187.6</v>
      </c>
      <c r="E4" s="6" t="n">
        <v>160.4</v>
      </c>
    </row>
    <row r="5" spans="1:5">
      <c r="A5" s="4" t="s">
        <v>74</v>
      </c>
      <c r="B5" s="7" t="n">
        <v>977.4</v>
      </c>
      <c r="C5" s="5" t="n">
        <v>1069</v>
      </c>
    </row>
    <row r="6" spans="1:5">
      <c r="A6" s="4" t="s">
        <v>666</v>
      </c>
      <c r="B6" s="7" t="n">
        <v>121.5</v>
      </c>
      <c r="C6" s="7" t="n">
        <v>132.1</v>
      </c>
    </row>
    <row r="7" spans="1:5">
      <c r="A7" s="4" t="s">
        <v>782</v>
      </c>
      <c r="B7" s="7" t="n">
        <v>84.8</v>
      </c>
      <c r="C7" s="7" t="n">
        <v>78.7</v>
      </c>
    </row>
    <row r="8" spans="1:5">
      <c r="A8" s="4" t="s">
        <v>783</v>
      </c>
      <c r="B8" s="7" t="n">
        <v>1451.2</v>
      </c>
      <c r="C8" s="7" t="n">
        <v>1457.8</v>
      </c>
    </row>
    <row r="9" spans="1:5">
      <c r="A9" s="4" t="s">
        <v>775</v>
      </c>
    </row>
    <row r="10" spans="1:5">
      <c r="A10" s="3" t="s">
        <v>773</v>
      </c>
    </row>
    <row r="11" spans="1:5">
      <c r="A11" s="4" t="s">
        <v>79</v>
      </c>
      <c r="B11" s="7" t="n">
        <v>6.6</v>
      </c>
      <c r="C11" s="7" t="n">
        <v>5.2</v>
      </c>
      <c r="D11" s="7" t="n">
        <v>4.1</v>
      </c>
    </row>
    <row r="12" spans="1:5">
      <c r="A12" s="4" t="s">
        <v>670</v>
      </c>
      <c r="B12" s="7" t="n">
        <v>7.4</v>
      </c>
      <c r="C12" s="7" t="n">
        <v>7.2</v>
      </c>
      <c r="D12" s="5" t="n">
        <v>8</v>
      </c>
    </row>
    <row r="13" spans="1:5">
      <c r="A13" s="4" t="s">
        <v>74</v>
      </c>
      <c r="B13" s="7" t="n">
        <v>9.6</v>
      </c>
      <c r="C13" s="7" t="n">
        <v>9.4</v>
      </c>
      <c r="D13" s="7" t="n">
        <v>8.9</v>
      </c>
    </row>
    <row r="14" spans="1:5">
      <c r="A14" s="4" t="s">
        <v>666</v>
      </c>
      <c r="B14" s="5" t="n">
        <v>-4</v>
      </c>
      <c r="C14" s="7" t="n">
        <v>-3.5</v>
      </c>
      <c r="D14" s="7" t="n">
        <v>-3.5</v>
      </c>
    </row>
    <row r="15" spans="1:5">
      <c r="A15" s="4" t="s">
        <v>667</v>
      </c>
      <c r="B15" s="6" t="n">
        <v>19.6</v>
      </c>
      <c r="C15" s="6" t="n">
        <v>18.3</v>
      </c>
      <c r="D15" s="6" t="n">
        <v>17.5</v>
      </c>
    </row>
    <row r="16" spans="1:5">
      <c r="A16" s="4" t="s">
        <v>777</v>
      </c>
      <c r="B16" s="4" t="s">
        <v>778</v>
      </c>
      <c r="C16" s="4" t="s">
        <v>778</v>
      </c>
      <c r="D16" s="4" t="s">
        <v>778</v>
      </c>
    </row>
    <row r="17" spans="1:5">
      <c r="A17" s="4" t="s">
        <v>782</v>
      </c>
      <c r="B17" s="6" t="n">
        <v>5.3</v>
      </c>
      <c r="C17" s="6" t="n">
        <v>4.9</v>
      </c>
      <c r="D17" s="6" t="n">
        <v>4.7</v>
      </c>
    </row>
    <row r="18" spans="1:5">
      <c r="A18" s="4" t="s">
        <v>780</v>
      </c>
      <c r="B18" s="7" t="n">
        <v>79.5</v>
      </c>
      <c r="C18" s="7" t="n">
        <v>73.8</v>
      </c>
      <c r="D18" s="7" t="n">
        <v>67.5</v>
      </c>
    </row>
    <row r="19" spans="1:5">
      <c r="A19" s="4" t="s">
        <v>783</v>
      </c>
      <c r="B19" s="6" t="n">
        <v>84.8</v>
      </c>
      <c r="C19" s="6" t="n">
        <v>78.7</v>
      </c>
      <c r="D19" s="6" t="n">
        <v>7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84</v>
      </c>
      <c r="B1" s="2" t="s">
        <v>33</v>
      </c>
      <c r="C1" s="2" t="s">
        <v>34</v>
      </c>
    </row>
    <row r="2" spans="1:3">
      <c r="A2" s="3" t="s">
        <v>785</v>
      </c>
    </row>
    <row r="3" spans="1:3">
      <c r="A3" s="4" t="s">
        <v>786</v>
      </c>
      <c r="B3" s="6" t="n">
        <v>51.4</v>
      </c>
      <c r="C3" s="6" t="n">
        <v>80.7</v>
      </c>
    </row>
    <row r="4" spans="1:3">
      <c r="A4" s="4" t="s">
        <v>787</v>
      </c>
      <c r="B4" s="7" t="n">
        <v>492.6</v>
      </c>
      <c r="C4" s="7" t="n">
        <v>520.4</v>
      </c>
    </row>
    <row r="5" spans="1:3">
      <c r="A5" s="4" t="s">
        <v>104</v>
      </c>
      <c r="B5" s="5" t="n">
        <v>544</v>
      </c>
      <c r="C5" s="7" t="n">
        <v>601.1</v>
      </c>
    </row>
    <row r="6" spans="1:3">
      <c r="A6" s="4" t="s">
        <v>788</v>
      </c>
    </row>
    <row r="7" spans="1:3">
      <c r="A7" s="3" t="s">
        <v>785</v>
      </c>
    </row>
    <row r="8" spans="1:3">
      <c r="A8" s="4" t="s">
        <v>786</v>
      </c>
      <c r="B8" s="7" t="n">
        <v>51.4</v>
      </c>
      <c r="C8" s="7" t="n">
        <v>80.7</v>
      </c>
    </row>
    <row r="9" spans="1:3">
      <c r="A9" s="4" t="s">
        <v>787</v>
      </c>
      <c r="B9" s="7" t="n">
        <v>492.6</v>
      </c>
      <c r="C9" s="7" t="n">
        <v>520.4</v>
      </c>
    </row>
    <row r="10" spans="1:3">
      <c r="A10" s="4" t="s">
        <v>104</v>
      </c>
      <c r="B10" s="9" t="n">
        <v>544</v>
      </c>
      <c r="C10" s="6" t="n">
        <v>60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9</v>
      </c>
      <c r="B1" s="2" t="s">
        <v>1</v>
      </c>
    </row>
    <row r="2" spans="1:4">
      <c r="B2" s="2" t="s">
        <v>33</v>
      </c>
      <c r="C2" s="2" t="s">
        <v>34</v>
      </c>
      <c r="D2" s="2" t="s">
        <v>35</v>
      </c>
    </row>
    <row r="3" spans="1:4">
      <c r="A3" s="3" t="s">
        <v>785</v>
      </c>
    </row>
    <row r="4" spans="1:4">
      <c r="A4" s="4" t="s">
        <v>599</v>
      </c>
      <c r="B4" s="6" t="n">
        <v>463.7</v>
      </c>
      <c r="C4" s="6" t="n">
        <v>289.1</v>
      </c>
      <c r="D4" s="6" t="n">
        <v>323.6</v>
      </c>
    </row>
    <row r="5" spans="1:4">
      <c r="A5" s="4" t="s">
        <v>790</v>
      </c>
      <c r="B5" s="7" t="n">
        <v>-98.8</v>
      </c>
      <c r="C5" s="7" t="n">
        <v>51.1</v>
      </c>
      <c r="D5" s="7" t="n">
        <v>-26.1</v>
      </c>
    </row>
    <row r="6" spans="1:4">
      <c r="A6" s="4" t="s">
        <v>791</v>
      </c>
      <c r="B6" s="7" t="n">
        <v>-48.3</v>
      </c>
      <c r="C6" s="5" t="n">
        <v>-28</v>
      </c>
      <c r="D6" s="7" t="n">
        <v>-7.3</v>
      </c>
    </row>
    <row r="7" spans="1:4">
      <c r="A7" s="4" t="s">
        <v>792</v>
      </c>
      <c r="C7" s="7" t="n">
        <v>154.7</v>
      </c>
    </row>
    <row r="8" spans="1:4">
      <c r="A8" s="4" t="s">
        <v>793</v>
      </c>
      <c r="B8" s="7" t="n">
        <v>-147.1</v>
      </c>
      <c r="C8" s="7" t="n">
        <v>177.8</v>
      </c>
      <c r="D8" s="7" t="n">
        <v>-33.4</v>
      </c>
    </row>
    <row r="9" spans="1:4">
      <c r="A9" s="4" t="s">
        <v>604</v>
      </c>
      <c r="B9" s="7" t="n">
        <v>-6.8</v>
      </c>
      <c r="C9" s="7" t="n">
        <v>-3.2</v>
      </c>
      <c r="D9" s="7" t="n">
        <v>-1.1</v>
      </c>
    </row>
    <row r="10" spans="1:4">
      <c r="A10" s="4" t="s">
        <v>794</v>
      </c>
      <c r="B10" s="7" t="n">
        <v>-6.8</v>
      </c>
      <c r="C10" s="7" t="n">
        <v>-3.2</v>
      </c>
      <c r="D10" s="7" t="n">
        <v>-1.1</v>
      </c>
    </row>
    <row r="11" spans="1:4">
      <c r="A11" s="4" t="s">
        <v>605</v>
      </c>
      <c r="B11" s="7" t="n">
        <v>309.8</v>
      </c>
      <c r="C11" s="7" t="n">
        <v>463.7</v>
      </c>
      <c r="D11" s="7" t="n">
        <v>289.1</v>
      </c>
    </row>
    <row r="12" spans="1:4">
      <c r="A12" s="4" t="s">
        <v>79</v>
      </c>
    </row>
    <row r="13" spans="1:4">
      <c r="A13" s="3" t="s">
        <v>785</v>
      </c>
    </row>
    <row r="14" spans="1:4">
      <c r="A14" s="4" t="s">
        <v>599</v>
      </c>
      <c r="B14" s="7" t="n">
        <v>137.4</v>
      </c>
      <c r="C14" s="7" t="n">
        <v>187.6</v>
      </c>
      <c r="D14" s="7" t="n">
        <v>160.4</v>
      </c>
    </row>
    <row r="15" spans="1:4">
      <c r="A15" s="4" t="s">
        <v>790</v>
      </c>
      <c r="B15" s="7" t="n">
        <v>98.8</v>
      </c>
      <c r="C15" s="7" t="n">
        <v>-51.1</v>
      </c>
      <c r="D15" s="7" t="n">
        <v>26.1</v>
      </c>
    </row>
    <row r="16" spans="1:4">
      <c r="A16" s="4" t="s">
        <v>793</v>
      </c>
      <c r="B16" s="7" t="n">
        <v>98.8</v>
      </c>
      <c r="C16" s="7" t="n">
        <v>-51.1</v>
      </c>
      <c r="D16" s="7" t="n">
        <v>26.1</v>
      </c>
    </row>
    <row r="17" spans="1:4">
      <c r="A17" s="4" t="s">
        <v>604</v>
      </c>
      <c r="B17" s="5" t="n">
        <v>-2</v>
      </c>
      <c r="C17" s="7" t="n">
        <v>0.9</v>
      </c>
      <c r="D17" s="7" t="n">
        <v>1.1</v>
      </c>
    </row>
    <row r="18" spans="1:4">
      <c r="A18" s="4" t="s">
        <v>794</v>
      </c>
      <c r="B18" s="5" t="n">
        <v>-2</v>
      </c>
      <c r="C18" s="7" t="n">
        <v>0.9</v>
      </c>
      <c r="D18" s="7" t="n">
        <v>1.1</v>
      </c>
    </row>
    <row r="19" spans="1:4">
      <c r="A19" s="4" t="s">
        <v>605</v>
      </c>
      <c r="B19" s="7" t="n">
        <v>234.2</v>
      </c>
      <c r="C19" s="7" t="n">
        <v>137.4</v>
      </c>
      <c r="D19" s="7" t="n">
        <v>187.6</v>
      </c>
    </row>
    <row r="20" spans="1:4">
      <c r="A20" s="4" t="s">
        <v>795</v>
      </c>
    </row>
    <row r="21" spans="1:4">
      <c r="A21" s="3" t="s">
        <v>785</v>
      </c>
    </row>
    <row r="22" spans="1:4">
      <c r="A22" s="4" t="s">
        <v>599</v>
      </c>
      <c r="B22" s="7" t="n">
        <v>80.7</v>
      </c>
      <c r="C22" s="7" t="n">
        <v>1.5</v>
      </c>
      <c r="D22" s="7" t="n">
        <v>0.9</v>
      </c>
    </row>
    <row r="23" spans="1:4">
      <c r="A23" s="4" t="s">
        <v>791</v>
      </c>
      <c r="B23" s="7" t="n">
        <v>-24.6</v>
      </c>
      <c r="C23" s="7" t="n">
        <v>-21.5</v>
      </c>
      <c r="D23" s="5" t="n">
        <v>0</v>
      </c>
    </row>
    <row r="24" spans="1:4">
      <c r="A24" s="4" t="s">
        <v>792</v>
      </c>
      <c r="C24" s="7" t="n">
        <v>103.1</v>
      </c>
      <c r="D24" s="5" t="n">
        <v>0</v>
      </c>
    </row>
    <row r="25" spans="1:4">
      <c r="A25" s="4" t="s">
        <v>793</v>
      </c>
      <c r="B25" s="7" t="n">
        <v>-24.6</v>
      </c>
      <c r="C25" s="7" t="n">
        <v>81.59999999999999</v>
      </c>
      <c r="D25" s="5" t="n">
        <v>0</v>
      </c>
    </row>
    <row r="26" spans="1:4">
      <c r="A26" s="4" t="s">
        <v>604</v>
      </c>
      <c r="B26" s="7" t="n">
        <v>-4.7</v>
      </c>
      <c r="C26" s="7" t="n">
        <v>-2.4</v>
      </c>
      <c r="D26" s="7" t="n">
        <v>0.6</v>
      </c>
    </row>
    <row r="27" spans="1:4">
      <c r="A27" s="4" t="s">
        <v>794</v>
      </c>
      <c r="B27" s="7" t="n">
        <v>-4.7</v>
      </c>
      <c r="C27" s="7" t="n">
        <v>-2.4</v>
      </c>
      <c r="D27" s="7" t="n">
        <v>0.6</v>
      </c>
    </row>
    <row r="28" spans="1:4">
      <c r="A28" s="4" t="s">
        <v>605</v>
      </c>
      <c r="B28" s="7" t="n">
        <v>51.4</v>
      </c>
      <c r="C28" s="7" t="n">
        <v>80.7</v>
      </c>
      <c r="D28" s="7" t="n">
        <v>1.5</v>
      </c>
    </row>
    <row r="29" spans="1:4">
      <c r="A29" s="4" t="s">
        <v>796</v>
      </c>
    </row>
    <row r="30" spans="1:4">
      <c r="A30" s="3" t="s">
        <v>785</v>
      </c>
    </row>
    <row r="31" spans="1:4">
      <c r="A31" s="4" t="s">
        <v>599</v>
      </c>
      <c r="B31" s="7" t="n">
        <v>520.4</v>
      </c>
      <c r="C31" s="7" t="n">
        <v>475.2</v>
      </c>
      <c r="D31" s="7" t="n">
        <v>483.1</v>
      </c>
    </row>
    <row r="32" spans="1:4">
      <c r="A32" s="4" t="s">
        <v>791</v>
      </c>
      <c r="B32" s="7" t="n">
        <v>-23.7</v>
      </c>
      <c r="C32" s="7" t="n">
        <v>-6.5</v>
      </c>
      <c r="D32" s="7" t="n">
        <v>-7.3</v>
      </c>
    </row>
    <row r="33" spans="1:4">
      <c r="A33" s="4" t="s">
        <v>792</v>
      </c>
      <c r="C33" s="7" t="n">
        <v>51.6</v>
      </c>
      <c r="D33" s="5" t="n">
        <v>0</v>
      </c>
    </row>
    <row r="34" spans="1:4">
      <c r="A34" s="4" t="s">
        <v>793</v>
      </c>
      <c r="B34" s="7" t="n">
        <v>-23.7</v>
      </c>
      <c r="C34" s="7" t="n">
        <v>45.1</v>
      </c>
      <c r="D34" s="7" t="n">
        <v>-7.3</v>
      </c>
    </row>
    <row r="35" spans="1:4">
      <c r="A35" s="4" t="s">
        <v>604</v>
      </c>
      <c r="B35" s="7" t="n">
        <v>-4.1</v>
      </c>
      <c r="C35" s="7" t="n">
        <v>0.1</v>
      </c>
      <c r="D35" s="7" t="n">
        <v>-0.6</v>
      </c>
    </row>
    <row r="36" spans="1:4">
      <c r="A36" s="4" t="s">
        <v>794</v>
      </c>
      <c r="B36" s="7" t="n">
        <v>-4.1</v>
      </c>
      <c r="C36" s="7" t="n">
        <v>0.1</v>
      </c>
      <c r="D36" s="7" t="n">
        <v>-0.6</v>
      </c>
    </row>
    <row r="37" spans="1:4">
      <c r="A37" s="4" t="s">
        <v>605</v>
      </c>
      <c r="B37" s="6" t="n">
        <v>492.6</v>
      </c>
      <c r="C37" s="6" t="n">
        <v>520.4</v>
      </c>
      <c r="D37" s="6" t="n">
        <v>47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7</v>
      </c>
      <c r="B1" s="2" t="s">
        <v>33</v>
      </c>
      <c r="C1" s="2" t="s">
        <v>34</v>
      </c>
    </row>
    <row r="2" spans="1:3">
      <c r="A2" s="3" t="s">
        <v>798</v>
      </c>
    </row>
    <row r="3" spans="1:3">
      <c r="A3" s="4" t="s">
        <v>666</v>
      </c>
      <c r="B3" s="6" t="n">
        <v>121.5</v>
      </c>
      <c r="C3" s="6" t="n">
        <v>132.1</v>
      </c>
    </row>
    <row r="4" spans="1:3">
      <c r="A4" s="4" t="s">
        <v>799</v>
      </c>
    </row>
    <row r="5" spans="1:3">
      <c r="A5" s="3" t="s">
        <v>798</v>
      </c>
    </row>
    <row r="6" spans="1:3">
      <c r="A6" s="4" t="s">
        <v>666</v>
      </c>
      <c r="B6" s="7" t="n">
        <v>42.1</v>
      </c>
      <c r="C6" s="7" t="n">
        <v>38.8</v>
      </c>
    </row>
    <row r="7" spans="1:3">
      <c r="A7" s="4" t="s">
        <v>800</v>
      </c>
    </row>
    <row r="8" spans="1:3">
      <c r="A8" s="3" t="s">
        <v>798</v>
      </c>
    </row>
    <row r="9" spans="1:3">
      <c r="A9" s="4" t="s">
        <v>666</v>
      </c>
      <c r="B9" s="7" t="n">
        <v>15.6</v>
      </c>
      <c r="C9" s="7" t="n">
        <v>23.3</v>
      </c>
    </row>
    <row r="10" spans="1:3">
      <c r="A10" s="4" t="s">
        <v>801</v>
      </c>
    </row>
    <row r="11" spans="1:3">
      <c r="A11" s="3" t="s">
        <v>798</v>
      </c>
    </row>
    <row r="12" spans="1:3">
      <c r="A12" s="4" t="s">
        <v>666</v>
      </c>
      <c r="B12" s="7" t="n">
        <v>15.1</v>
      </c>
      <c r="C12" s="7" t="n">
        <v>12.8</v>
      </c>
    </row>
    <row r="13" spans="1:3">
      <c r="A13" s="4" t="s">
        <v>802</v>
      </c>
    </row>
    <row r="14" spans="1:3">
      <c r="A14" s="3" t="s">
        <v>798</v>
      </c>
    </row>
    <row r="15" spans="1:3">
      <c r="A15" s="4" t="s">
        <v>666</v>
      </c>
      <c r="B15" s="7" t="n">
        <v>13.6</v>
      </c>
      <c r="C15" s="7" t="n">
        <v>11.1</v>
      </c>
    </row>
    <row r="16" spans="1:3">
      <c r="A16" s="4" t="s">
        <v>803</v>
      </c>
    </row>
    <row r="17" spans="1:3">
      <c r="A17" s="3" t="s">
        <v>798</v>
      </c>
    </row>
    <row r="18" spans="1:3">
      <c r="A18" s="4" t="s">
        <v>666</v>
      </c>
      <c r="B18" s="7" t="n">
        <v>11.2</v>
      </c>
      <c r="C18" s="7" t="n">
        <v>11.9</v>
      </c>
    </row>
    <row r="19" spans="1:3">
      <c r="A19" s="4" t="s">
        <v>535</v>
      </c>
    </row>
    <row r="20" spans="1:3">
      <c r="A20" s="3" t="s">
        <v>798</v>
      </c>
    </row>
    <row r="21" spans="1:3">
      <c r="A21" s="4" t="s">
        <v>666</v>
      </c>
      <c r="B21" s="7" t="n">
        <v>4.3</v>
      </c>
      <c r="C21" s="7" t="n">
        <v>3.8</v>
      </c>
    </row>
    <row r="22" spans="1:3">
      <c r="A22" s="4" t="s">
        <v>804</v>
      </c>
    </row>
    <row r="23" spans="1:3">
      <c r="A23" s="3" t="s">
        <v>798</v>
      </c>
    </row>
    <row r="24" spans="1:3">
      <c r="A24" s="4" t="s">
        <v>666</v>
      </c>
      <c r="B24" s="7" t="n">
        <v>3.4</v>
      </c>
      <c r="C24" s="7" t="n">
        <v>16.5</v>
      </c>
    </row>
    <row r="25" spans="1:3">
      <c r="A25" s="4" t="s">
        <v>805</v>
      </c>
    </row>
    <row r="26" spans="1:3">
      <c r="A26" s="3" t="s">
        <v>798</v>
      </c>
    </row>
    <row r="27" spans="1:3">
      <c r="A27" s="4" t="s">
        <v>666</v>
      </c>
      <c r="B27" s="7" t="n">
        <v>3.2</v>
      </c>
      <c r="C27" s="5" t="n">
        <v>2</v>
      </c>
    </row>
    <row r="28" spans="1:3">
      <c r="A28" s="4" t="s">
        <v>806</v>
      </c>
    </row>
    <row r="29" spans="1:3">
      <c r="A29" s="3" t="s">
        <v>798</v>
      </c>
    </row>
    <row r="30" spans="1:3">
      <c r="A30" s="4" t="s">
        <v>666</v>
      </c>
      <c r="B30" s="7" t="n">
        <v>2.3</v>
      </c>
      <c r="C30" s="5" t="n">
        <v>0</v>
      </c>
    </row>
    <row r="31" spans="1:3">
      <c r="A31" s="4" t="s">
        <v>807</v>
      </c>
    </row>
    <row r="32" spans="1:3">
      <c r="A32" s="3" t="s">
        <v>798</v>
      </c>
    </row>
    <row r="33" spans="1:3">
      <c r="A33" s="4" t="s">
        <v>666</v>
      </c>
      <c r="B33" s="7" t="n">
        <v>0.9</v>
      </c>
      <c r="C33" s="7" t="n">
        <v>0.8</v>
      </c>
    </row>
    <row r="34" spans="1:3">
      <c r="A34" s="4" t="s">
        <v>808</v>
      </c>
    </row>
    <row r="35" spans="1:3">
      <c r="A35" s="3" t="s">
        <v>798</v>
      </c>
    </row>
    <row r="36" spans="1:3">
      <c r="A36" s="4" t="s">
        <v>666</v>
      </c>
      <c r="B36" s="6" t="n">
        <v>9.800000000000001</v>
      </c>
      <c r="C36" s="6" t="n">
        <v>1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9</v>
      </c>
      <c r="B1" s="2" t="s">
        <v>33</v>
      </c>
      <c r="C1" s="2" t="s">
        <v>34</v>
      </c>
    </row>
    <row r="2" spans="1:3">
      <c r="A2" s="3" t="s">
        <v>810</v>
      </c>
    </row>
    <row r="3" spans="1:3">
      <c r="A3" s="4" t="s">
        <v>72</v>
      </c>
      <c r="B3" s="6" t="n">
        <v>99.8</v>
      </c>
      <c r="C3" s="6" t="n">
        <v>102.5</v>
      </c>
    </row>
    <row r="4" spans="1:3">
      <c r="A4" s="4" t="s">
        <v>87</v>
      </c>
      <c r="B4" s="7" t="n">
        <v>-55.9</v>
      </c>
      <c r="C4" s="7" t="n">
        <v>-62.3</v>
      </c>
    </row>
    <row r="5" spans="1:3">
      <c r="A5" s="4" t="s">
        <v>811</v>
      </c>
      <c r="B5" s="7" t="n">
        <v>43.9</v>
      </c>
      <c r="C5" s="7" t="n">
        <v>40.2</v>
      </c>
    </row>
    <row r="6" spans="1:3">
      <c r="A6" s="4" t="s">
        <v>68</v>
      </c>
    </row>
    <row r="7" spans="1:3">
      <c r="A7" s="3" t="s">
        <v>810</v>
      </c>
    </row>
    <row r="8" spans="1:3">
      <c r="A8" s="4" t="s">
        <v>72</v>
      </c>
      <c r="B8" s="7" t="n">
        <v>5.2</v>
      </c>
      <c r="C8" s="5" t="n">
        <v>4</v>
      </c>
    </row>
    <row r="9" spans="1:3">
      <c r="A9" s="4" t="s">
        <v>87</v>
      </c>
      <c r="B9" s="5" t="n">
        <v>0</v>
      </c>
      <c r="C9" s="7" t="n">
        <v>-0.5</v>
      </c>
    </row>
    <row r="10" spans="1:3">
      <c r="A10" s="4" t="s">
        <v>69</v>
      </c>
    </row>
    <row r="11" spans="1:3">
      <c r="A11" s="3" t="s">
        <v>810</v>
      </c>
    </row>
    <row r="12" spans="1:3">
      <c r="A12" s="4" t="s">
        <v>72</v>
      </c>
      <c r="B12" s="7" t="n">
        <v>21.5</v>
      </c>
      <c r="C12" s="7" t="n">
        <v>19.8</v>
      </c>
    </row>
    <row r="13" spans="1:3">
      <c r="A13" s="4" t="s">
        <v>87</v>
      </c>
      <c r="B13" s="7" t="n">
        <v>-55.5</v>
      </c>
      <c r="C13" s="7" t="n">
        <v>-59.8</v>
      </c>
    </row>
    <row r="14" spans="1:3">
      <c r="A14" s="4" t="s">
        <v>812</v>
      </c>
    </row>
    <row r="15" spans="1:3">
      <c r="A15" s="3" t="s">
        <v>810</v>
      </c>
    </row>
    <row r="16" spans="1:3">
      <c r="A16" s="4" t="s">
        <v>72</v>
      </c>
      <c r="B16" s="7" t="n">
        <v>11.1</v>
      </c>
      <c r="C16" s="7" t="n">
        <v>11.7</v>
      </c>
    </row>
    <row r="17" spans="1:3">
      <c r="A17" s="4" t="s">
        <v>813</v>
      </c>
    </row>
    <row r="18" spans="1:3">
      <c r="A18" s="3" t="s">
        <v>810</v>
      </c>
    </row>
    <row r="19" spans="1:3">
      <c r="A19" s="4" t="s">
        <v>72</v>
      </c>
      <c r="B19" s="7" t="n">
        <v>43.2</v>
      </c>
      <c r="C19" s="7" t="n">
        <v>51.5</v>
      </c>
    </row>
    <row r="20" spans="1:3">
      <c r="A20" s="4" t="s">
        <v>633</v>
      </c>
    </row>
    <row r="21" spans="1:3">
      <c r="A21" s="3" t="s">
        <v>810</v>
      </c>
    </row>
    <row r="22" spans="1:3">
      <c r="A22" s="4" t="s">
        <v>72</v>
      </c>
      <c r="B22" s="7" t="n">
        <v>18.8</v>
      </c>
      <c r="C22" s="7" t="n">
        <v>15.5</v>
      </c>
    </row>
    <row r="23" spans="1:3">
      <c r="A23" s="4" t="s">
        <v>87</v>
      </c>
      <c r="B23" s="6" t="n">
        <v>-0.4</v>
      </c>
      <c r="C23" s="9" t="n">
        <v>-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33</v>
      </c>
    </row>
    <row r="3" spans="1:2">
      <c r="A3" s="3" t="s">
        <v>175</v>
      </c>
    </row>
    <row r="4" spans="1:2">
      <c r="A4" s="4" t="s">
        <v>174</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4</v>
      </c>
      <c r="B1" s="2" t="s">
        <v>33</v>
      </c>
      <c r="C1" s="2" t="s">
        <v>34</v>
      </c>
    </row>
    <row r="2" spans="1:3">
      <c r="A2" s="3" t="s">
        <v>815</v>
      </c>
    </row>
    <row r="3" spans="1:3">
      <c r="A3" s="4" t="s">
        <v>72</v>
      </c>
      <c r="B3" s="6" t="n">
        <v>83.90000000000001</v>
      </c>
      <c r="C3" s="6" t="n">
        <v>90.3</v>
      </c>
    </row>
    <row r="4" spans="1:3">
      <c r="A4" s="4" t="s">
        <v>87</v>
      </c>
      <c r="B4" s="5" t="n">
        <v>-40</v>
      </c>
      <c r="C4" s="7" t="n">
        <v>-50.1</v>
      </c>
    </row>
    <row r="5" spans="1:3">
      <c r="A5" s="4" t="s">
        <v>816</v>
      </c>
      <c r="B5" s="6" t="n">
        <v>43.9</v>
      </c>
      <c r="C5" s="6" t="n">
        <v>4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7</v>
      </c>
      <c r="B1" s="2" t="s">
        <v>1</v>
      </c>
    </row>
    <row r="2" spans="1:4">
      <c r="B2" s="2" t="s">
        <v>33</v>
      </c>
      <c r="C2" s="2" t="s">
        <v>34</v>
      </c>
      <c r="D2" s="2" t="s">
        <v>35</v>
      </c>
    </row>
    <row r="3" spans="1:4">
      <c r="A3" s="3" t="s">
        <v>818</v>
      </c>
    </row>
    <row r="4" spans="1:4">
      <c r="A4" s="4" t="s">
        <v>819</v>
      </c>
      <c r="B4" s="6" t="n">
        <v>-6.4</v>
      </c>
      <c r="C4" s="6" t="n">
        <v>-62.7</v>
      </c>
    </row>
    <row r="5" spans="1:4">
      <c r="A5" s="4" t="s">
        <v>820</v>
      </c>
      <c r="B5" s="7" t="n">
        <v>10.1</v>
      </c>
      <c r="C5" s="7" t="n">
        <v>21.7</v>
      </c>
    </row>
    <row r="6" spans="1:4">
      <c r="A6" s="4" t="s">
        <v>604</v>
      </c>
      <c r="B6" s="7" t="n">
        <v>-3.3</v>
      </c>
      <c r="C6" s="7" t="n">
        <v>6.4</v>
      </c>
    </row>
    <row r="7" spans="1:4">
      <c r="A7" s="4" t="s">
        <v>821</v>
      </c>
      <c r="B7" s="7" t="n">
        <v>0.4</v>
      </c>
      <c r="C7" s="7" t="n">
        <v>-34.6</v>
      </c>
    </row>
    <row r="8" spans="1:4">
      <c r="A8" s="4" t="s">
        <v>822</v>
      </c>
      <c r="B8" s="7" t="n">
        <v>6.8</v>
      </c>
      <c r="C8" s="7" t="n">
        <v>-34.4</v>
      </c>
      <c r="D8" s="6" t="n">
        <v>42.7</v>
      </c>
    </row>
    <row r="9" spans="1:4">
      <c r="A9" s="4" t="s">
        <v>823</v>
      </c>
      <c r="B9" s="6" t="n">
        <v>-6.4</v>
      </c>
      <c r="C9" s="6" t="n">
        <v>-0.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4</v>
      </c>
      <c r="B1" s="2" t="s">
        <v>33</v>
      </c>
      <c r="C1" s="2" t="s">
        <v>34</v>
      </c>
    </row>
    <row r="2" spans="1:3">
      <c r="A2" s="3" t="s">
        <v>810</v>
      </c>
    </row>
    <row r="3" spans="1:3">
      <c r="A3" s="4" t="s">
        <v>825</v>
      </c>
      <c r="B3" s="6" t="n">
        <v>6.1</v>
      </c>
      <c r="C3" s="9" t="n">
        <v>45</v>
      </c>
    </row>
    <row r="4" spans="1:3">
      <c r="A4" s="4" t="s">
        <v>826</v>
      </c>
    </row>
    <row r="5" spans="1:3">
      <c r="A5" s="3" t="s">
        <v>810</v>
      </c>
    </row>
    <row r="6" spans="1:3">
      <c r="A6" s="4" t="s">
        <v>825</v>
      </c>
      <c r="B6" s="5" t="n">
        <v>0</v>
      </c>
      <c r="C6" s="7" t="n">
        <v>4.4</v>
      </c>
    </row>
    <row r="7" spans="1:3">
      <c r="A7" s="4" t="s">
        <v>827</v>
      </c>
    </row>
    <row r="8" spans="1:3">
      <c r="A8" s="3" t="s">
        <v>810</v>
      </c>
    </row>
    <row r="9" spans="1:3">
      <c r="A9" s="4" t="s">
        <v>825</v>
      </c>
      <c r="B9" s="5" t="n">
        <v>0</v>
      </c>
      <c r="C9" s="7" t="n">
        <v>0.8</v>
      </c>
    </row>
    <row r="10" spans="1:3">
      <c r="A10" s="4" t="s">
        <v>828</v>
      </c>
    </row>
    <row r="11" spans="1:3">
      <c r="A11" s="3" t="s">
        <v>810</v>
      </c>
    </row>
    <row r="12" spans="1:3">
      <c r="A12" s="4" t="s">
        <v>825</v>
      </c>
      <c r="B12" s="6" t="n">
        <v>6.1</v>
      </c>
      <c r="C12" s="6" t="n">
        <v>39.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9</v>
      </c>
      <c r="B1" s="2" t="s">
        <v>1</v>
      </c>
    </row>
    <row r="2" spans="1:4">
      <c r="B2" s="2" t="s">
        <v>33</v>
      </c>
      <c r="C2" s="2" t="s">
        <v>34</v>
      </c>
      <c r="D2" s="2" t="s">
        <v>35</v>
      </c>
    </row>
    <row r="3" spans="1:4">
      <c r="A3" s="3" t="s">
        <v>830</v>
      </c>
    </row>
    <row r="4" spans="1:4">
      <c r="A4" s="4" t="s">
        <v>831</v>
      </c>
      <c r="B4" s="6" t="n">
        <v>-293.4</v>
      </c>
      <c r="C4" s="6" t="n">
        <v>-262.4</v>
      </c>
      <c r="D4" s="6" t="n">
        <v>-206.6</v>
      </c>
    </row>
    <row r="5" spans="1:4">
      <c r="A5" s="4" t="s">
        <v>832</v>
      </c>
      <c r="B5" s="7" t="n">
        <v>-129.7</v>
      </c>
      <c r="C5" s="7" t="n">
        <v>-136.7</v>
      </c>
      <c r="D5" s="7" t="n">
        <v>-168.7</v>
      </c>
    </row>
    <row r="6" spans="1:4">
      <c r="A6" s="4" t="s">
        <v>833</v>
      </c>
      <c r="B6" s="7" t="n">
        <v>-423.1</v>
      </c>
      <c r="C6" s="7" t="n">
        <v>-399.1</v>
      </c>
      <c r="D6" s="7" t="n">
        <v>-375.3</v>
      </c>
    </row>
    <row r="7" spans="1:4">
      <c r="A7" s="4" t="s">
        <v>834</v>
      </c>
      <c r="B7" s="5" t="n">
        <v>-18</v>
      </c>
      <c r="C7" s="7" t="n">
        <v>-14.9</v>
      </c>
      <c r="D7" s="7" t="n">
        <v>-16.3</v>
      </c>
    </row>
    <row r="8" spans="1:4">
      <c r="A8" s="4" t="s">
        <v>835</v>
      </c>
      <c r="B8" s="6" t="n">
        <v>12.5</v>
      </c>
      <c r="C8" s="6" t="n">
        <v>11.6</v>
      </c>
      <c r="D8" s="6" t="n">
        <v>1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836</v>
      </c>
      <c r="B1" s="2" t="s">
        <v>837</v>
      </c>
    </row>
    <row r="2" spans="1:2">
      <c r="A2" s="3" t="s">
        <v>838</v>
      </c>
    </row>
    <row r="3" spans="1:2">
      <c r="A3" s="4" t="s">
        <v>422</v>
      </c>
      <c r="B3" s="6" t="n">
        <v>1260.9</v>
      </c>
    </row>
    <row r="4" spans="1:2">
      <c r="A4" s="4" t="s">
        <v>839</v>
      </c>
    </row>
    <row r="5" spans="1:2">
      <c r="A5" s="3" t="s">
        <v>838</v>
      </c>
    </row>
    <row r="6" spans="1:2">
      <c r="A6" s="4" t="s">
        <v>422</v>
      </c>
      <c r="B6" s="7" t="n">
        <v>216.9</v>
      </c>
    </row>
    <row r="7" spans="1:2">
      <c r="A7" s="4" t="s">
        <v>840</v>
      </c>
    </row>
    <row r="8" spans="1:2">
      <c r="A8" s="3" t="s">
        <v>838</v>
      </c>
    </row>
    <row r="9" spans="1:2">
      <c r="A9" s="4" t="s">
        <v>422</v>
      </c>
      <c r="B9" s="7" t="n">
        <v>685.5</v>
      </c>
    </row>
    <row r="10" spans="1:2">
      <c r="A10" s="4" t="s">
        <v>841</v>
      </c>
    </row>
    <row r="11" spans="1:2">
      <c r="A11" s="3" t="s">
        <v>838</v>
      </c>
    </row>
    <row r="12" spans="1:2">
      <c r="A12" s="4" t="s">
        <v>422</v>
      </c>
      <c r="B12" s="6" t="n">
        <v>35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 customWidth="1" max="6" min="6" width="14"/>
  </cols>
  <sheetData>
    <row r="1" spans="1:6">
      <c r="A1" s="1" t="s">
        <v>842</v>
      </c>
      <c r="C1" s="2" t="s">
        <v>1</v>
      </c>
    </row>
    <row r="2" spans="1:6">
      <c r="C2" s="2" t="s">
        <v>33</v>
      </c>
      <c r="D2" s="2" t="s">
        <v>34</v>
      </c>
      <c r="E2" s="2" t="s">
        <v>35</v>
      </c>
      <c r="F2" s="2" t="s">
        <v>664</v>
      </c>
    </row>
    <row r="3" spans="1:6">
      <c r="A3" s="3" t="s">
        <v>843</v>
      </c>
    </row>
    <row r="4" spans="1:6">
      <c r="A4" s="4" t="s">
        <v>79</v>
      </c>
      <c r="C4" s="6" t="n">
        <v>-234.2</v>
      </c>
      <c r="D4" s="6" t="n">
        <v>-137.4</v>
      </c>
      <c r="E4" s="6" t="n">
        <v>-187.6</v>
      </c>
      <c r="F4" s="6" t="n">
        <v>-160.4</v>
      </c>
    </row>
    <row r="5" spans="1:6">
      <c r="A5" s="4" t="s">
        <v>786</v>
      </c>
      <c r="C5" s="7" t="n">
        <v>51.4</v>
      </c>
      <c r="D5" s="7" t="n">
        <v>80.7</v>
      </c>
    </row>
    <row r="6" spans="1:6">
      <c r="A6" s="4" t="s">
        <v>787</v>
      </c>
      <c r="C6" s="7" t="n">
        <v>492.6</v>
      </c>
      <c r="D6" s="7" t="n">
        <v>520.4</v>
      </c>
    </row>
    <row r="7" spans="1:6">
      <c r="A7" s="4" t="s">
        <v>404</v>
      </c>
      <c r="C7" s="7" t="n">
        <v>309.8</v>
      </c>
      <c r="D7" s="7" t="n">
        <v>463.7</v>
      </c>
    </row>
    <row r="8" spans="1:6">
      <c r="A8" s="4" t="s">
        <v>83</v>
      </c>
      <c r="C8" s="7" t="n">
        <v>552.1</v>
      </c>
      <c r="D8" s="7" t="n">
        <v>493.7</v>
      </c>
    </row>
    <row r="9" spans="1:6">
      <c r="A9" s="4" t="s">
        <v>844</v>
      </c>
      <c r="B9" s="4" t="s">
        <v>63</v>
      </c>
      <c r="C9" s="5" t="n">
        <v>1</v>
      </c>
      <c r="D9" s="7" t="n">
        <v>0.8</v>
      </c>
    </row>
    <row r="10" spans="1:6">
      <c r="A10" s="4" t="s">
        <v>845</v>
      </c>
      <c r="B10" s="4" t="s">
        <v>596</v>
      </c>
      <c r="C10" s="7" t="n">
        <v>553.1</v>
      </c>
      <c r="D10" s="7" t="n">
        <v>494.5</v>
      </c>
    </row>
    <row r="11" spans="1:6">
      <c r="A11" s="4" t="s">
        <v>846</v>
      </c>
      <c r="C11" s="6" t="n">
        <v>862.9</v>
      </c>
      <c r="D11" s="6" t="n">
        <v>958.2</v>
      </c>
    </row>
    <row r="12" spans="1:6">
      <c r="A12" s="4" t="s">
        <v>426</v>
      </c>
      <c r="C12" s="4" t="s">
        <v>847</v>
      </c>
      <c r="D12" s="4" t="s">
        <v>848</v>
      </c>
    </row>
    <row r="13" spans="1:6"/>
    <row r="14" spans="1:6">
      <c r="A14" s="4" t="s">
        <v>63</v>
      </c>
      <c r="B14" s="4" t="s">
        <v>849</v>
      </c>
    </row>
    <row r="15" spans="1:6">
      <c r="A15" s="4" t="s">
        <v>596</v>
      </c>
      <c r="B15" s="4" t="s">
        <v>850</v>
      </c>
    </row>
  </sheetData>
  <mergeCells count="5">
    <mergeCell ref="A1:B2"/>
    <mergeCell ref="C1:D1"/>
    <mergeCell ref="A13:E13"/>
    <mergeCell ref="B14:E14"/>
    <mergeCell ref="B15:E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851</v>
      </c>
      <c r="C1" s="2" t="s">
        <v>33</v>
      </c>
      <c r="D1" s="2" t="s">
        <v>34</v>
      </c>
    </row>
    <row r="2" spans="1:5">
      <c r="A2" s="3" t="s">
        <v>852</v>
      </c>
    </row>
    <row r="3" spans="1:5">
      <c r="A3" s="4" t="s">
        <v>853</v>
      </c>
      <c r="B3" s="4" t="s">
        <v>63</v>
      </c>
      <c r="C3" s="6" t="n">
        <v>299.3</v>
      </c>
      <c r="D3" s="6" t="n">
        <v>210.2</v>
      </c>
    </row>
    <row r="4" spans="1:5">
      <c r="A4" s="4" t="s">
        <v>854</v>
      </c>
      <c r="B4" s="4" t="s">
        <v>596</v>
      </c>
      <c r="C4" s="7" t="n">
        <v>0.4</v>
      </c>
      <c r="D4" s="5" t="n">
        <v>0</v>
      </c>
    </row>
    <row r="5" spans="1:5">
      <c r="A5" s="4" t="s">
        <v>855</v>
      </c>
      <c r="C5" s="7" t="n">
        <v>299.7</v>
      </c>
      <c r="D5" s="7" t="n">
        <v>210.2</v>
      </c>
    </row>
    <row r="6" spans="1:5">
      <c r="A6" s="4" t="s">
        <v>104</v>
      </c>
      <c r="C6" s="7" t="n">
        <v>299.7</v>
      </c>
      <c r="D6" s="7" t="n">
        <v>210.2</v>
      </c>
    </row>
    <row r="7" spans="1:5">
      <c r="A7" s="3" t="s">
        <v>856</v>
      </c>
    </row>
    <row r="8" spans="1:5">
      <c r="A8" s="4" t="s">
        <v>857</v>
      </c>
      <c r="C8" s="7" t="n">
        <v>756.4</v>
      </c>
      <c r="D8" s="7" t="n">
        <v>792.2</v>
      </c>
      <c r="E8" s="4" t="s">
        <v>63</v>
      </c>
    </row>
    <row r="9" spans="1:5">
      <c r="A9" s="4" t="s">
        <v>858</v>
      </c>
      <c r="B9" s="4" t="s">
        <v>596</v>
      </c>
      <c r="C9" s="5" t="n">
        <v>0</v>
      </c>
      <c r="D9" s="5" t="n">
        <v>0</v>
      </c>
    </row>
    <row r="10" spans="1:5">
      <c r="A10" s="4" t="s">
        <v>855</v>
      </c>
      <c r="C10" s="7" t="n">
        <v>756.4</v>
      </c>
      <c r="D10" s="7" t="n">
        <v>792.2</v>
      </c>
    </row>
    <row r="11" spans="1:5">
      <c r="A11" s="4" t="s">
        <v>104</v>
      </c>
      <c r="C11" s="7" t="n">
        <v>756.4</v>
      </c>
      <c r="D11" s="7" t="n">
        <v>792.2</v>
      </c>
    </row>
    <row r="12" spans="1:5">
      <c r="A12" s="4" t="s">
        <v>90</v>
      </c>
    </row>
    <row r="13" spans="1:5">
      <c r="A13" s="3" t="s">
        <v>856</v>
      </c>
    </row>
    <row r="14" spans="1:5">
      <c r="A14" s="4" t="s">
        <v>857</v>
      </c>
      <c r="C14" s="7" t="n">
        <v>105.5</v>
      </c>
      <c r="D14" s="7" t="n">
        <v>97.09999999999999</v>
      </c>
      <c r="E14" s="4" t="s">
        <v>63</v>
      </c>
    </row>
    <row r="15" spans="1:5">
      <c r="A15" s="4" t="s">
        <v>858</v>
      </c>
      <c r="B15" s="4" t="s">
        <v>596</v>
      </c>
      <c r="C15" s="5" t="n">
        <v>0</v>
      </c>
      <c r="D15" s="5" t="n">
        <v>0</v>
      </c>
    </row>
    <row r="16" spans="1:5">
      <c r="A16" s="4" t="s">
        <v>855</v>
      </c>
      <c r="C16" s="7" t="n">
        <v>105.5</v>
      </c>
      <c r="D16" s="7" t="n">
        <v>97.09999999999999</v>
      </c>
    </row>
    <row r="17" spans="1:5">
      <c r="A17" s="4" t="s">
        <v>859</v>
      </c>
      <c r="B17" s="4" t="s">
        <v>860</v>
      </c>
      <c r="C17" s="5" t="n">
        <v>0</v>
      </c>
      <c r="D17" s="5" t="n">
        <v>0</v>
      </c>
    </row>
    <row r="18" spans="1:5">
      <c r="A18" s="4" t="s">
        <v>104</v>
      </c>
      <c r="C18" s="7" t="n">
        <v>105.5</v>
      </c>
      <c r="D18" s="7" t="n">
        <v>97.09999999999999</v>
      </c>
    </row>
    <row r="19" spans="1:5">
      <c r="A19" s="4" t="s">
        <v>861</v>
      </c>
    </row>
    <row r="20" spans="1:5">
      <c r="A20" s="3" t="s">
        <v>856</v>
      </c>
    </row>
    <row r="21" spans="1:5">
      <c r="A21" s="4" t="s">
        <v>857</v>
      </c>
      <c r="C21" s="7" t="n">
        <v>51.4</v>
      </c>
      <c r="D21" s="7" t="n">
        <v>80.7</v>
      </c>
      <c r="E21" s="4" t="s">
        <v>63</v>
      </c>
    </row>
    <row r="22" spans="1:5">
      <c r="A22" s="4" t="s">
        <v>858</v>
      </c>
      <c r="B22" s="4" t="s">
        <v>596</v>
      </c>
      <c r="C22" s="5" t="n">
        <v>0</v>
      </c>
      <c r="D22" s="5" t="n">
        <v>0</v>
      </c>
    </row>
    <row r="23" spans="1:5">
      <c r="A23" s="4" t="s">
        <v>855</v>
      </c>
      <c r="C23" s="7" t="n">
        <v>51.4</v>
      </c>
      <c r="D23" s="7" t="n">
        <v>80.7</v>
      </c>
    </row>
    <row r="24" spans="1:5">
      <c r="A24" s="4" t="s">
        <v>859</v>
      </c>
      <c r="B24" s="4" t="s">
        <v>860</v>
      </c>
      <c r="C24" s="5" t="n">
        <v>0</v>
      </c>
      <c r="D24" s="5" t="n">
        <v>0</v>
      </c>
    </row>
    <row r="25" spans="1:5">
      <c r="A25" s="4" t="s">
        <v>104</v>
      </c>
      <c r="C25" s="7" t="n">
        <v>51.4</v>
      </c>
      <c r="D25" s="7" t="n">
        <v>80.7</v>
      </c>
    </row>
    <row r="26" spans="1:5">
      <c r="A26" s="4" t="s">
        <v>92</v>
      </c>
    </row>
    <row r="27" spans="1:5">
      <c r="A27" s="3" t="s">
        <v>856</v>
      </c>
    </row>
    <row r="28" spans="1:5">
      <c r="A28" s="4" t="s">
        <v>857</v>
      </c>
      <c r="C28" s="7" t="n">
        <v>106.9</v>
      </c>
      <c r="D28" s="5" t="n">
        <v>94</v>
      </c>
      <c r="E28" s="4" t="s">
        <v>63</v>
      </c>
    </row>
    <row r="29" spans="1:5">
      <c r="A29" s="4" t="s">
        <v>858</v>
      </c>
      <c r="B29" s="4" t="s">
        <v>596</v>
      </c>
      <c r="C29" s="5" t="n">
        <v>0</v>
      </c>
      <c r="D29" s="5" t="n">
        <v>0</v>
      </c>
    </row>
    <row r="30" spans="1:5">
      <c r="A30" s="4" t="s">
        <v>855</v>
      </c>
      <c r="C30" s="7" t="n">
        <v>106.9</v>
      </c>
      <c r="D30" s="5" t="n">
        <v>94</v>
      </c>
    </row>
    <row r="31" spans="1:5">
      <c r="A31" s="4" t="s">
        <v>859</v>
      </c>
      <c r="B31" s="4" t="s">
        <v>860</v>
      </c>
      <c r="C31" s="7" t="n">
        <v>14.6</v>
      </c>
      <c r="D31" s="7" t="n">
        <v>38.1</v>
      </c>
    </row>
    <row r="32" spans="1:5">
      <c r="A32" s="4" t="s">
        <v>104</v>
      </c>
      <c r="C32" s="7" t="n">
        <v>121.5</v>
      </c>
      <c r="D32" s="7" t="n">
        <v>132.1</v>
      </c>
    </row>
    <row r="33" spans="1:5">
      <c r="A33" s="4" t="s">
        <v>862</v>
      </c>
    </row>
    <row r="34" spans="1:5">
      <c r="A34" s="3" t="s">
        <v>856</v>
      </c>
    </row>
    <row r="35" spans="1:5">
      <c r="A35" s="4" t="s">
        <v>857</v>
      </c>
      <c r="C35" s="7" t="n">
        <v>492.6</v>
      </c>
      <c r="D35" s="7" t="n">
        <v>520.4</v>
      </c>
      <c r="E35" s="4" t="s">
        <v>63</v>
      </c>
    </row>
    <row r="36" spans="1:5">
      <c r="A36" s="4" t="s">
        <v>858</v>
      </c>
      <c r="B36" s="4" t="s">
        <v>596</v>
      </c>
      <c r="C36" s="5" t="n">
        <v>0</v>
      </c>
      <c r="D36" s="5" t="n">
        <v>0</v>
      </c>
    </row>
    <row r="37" spans="1:5">
      <c r="A37" s="4" t="s">
        <v>855</v>
      </c>
      <c r="C37" s="7" t="n">
        <v>492.6</v>
      </c>
      <c r="D37" s="7" t="n">
        <v>520.4</v>
      </c>
    </row>
    <row r="38" spans="1:5">
      <c r="A38" s="4" t="s">
        <v>859</v>
      </c>
      <c r="B38" s="4" t="s">
        <v>860</v>
      </c>
      <c r="C38" s="5" t="n">
        <v>0</v>
      </c>
      <c r="D38" s="5" t="n">
        <v>0</v>
      </c>
    </row>
    <row r="39" spans="1:5">
      <c r="A39" s="4" t="s">
        <v>104</v>
      </c>
      <c r="C39" s="7" t="n">
        <v>492.6</v>
      </c>
      <c r="D39" s="7" t="n">
        <v>520.4</v>
      </c>
    </row>
    <row r="40" spans="1:5">
      <c r="A40" s="4" t="s">
        <v>79</v>
      </c>
    </row>
    <row r="41" spans="1:5">
      <c r="A41" s="3" t="s">
        <v>852</v>
      </c>
    </row>
    <row r="42" spans="1:5">
      <c r="A42" s="4" t="s">
        <v>853</v>
      </c>
      <c r="C42" s="7" t="n">
        <v>234.2</v>
      </c>
      <c r="D42" s="7" t="n">
        <v>137.4</v>
      </c>
      <c r="E42" s="4" t="s">
        <v>63</v>
      </c>
    </row>
    <row r="43" spans="1:5">
      <c r="A43" s="4" t="s">
        <v>854</v>
      </c>
      <c r="B43" s="4" t="s">
        <v>596</v>
      </c>
      <c r="C43" s="5" t="n">
        <v>0</v>
      </c>
      <c r="D43" s="5" t="n">
        <v>0</v>
      </c>
    </row>
    <row r="44" spans="1:5">
      <c r="A44" s="4" t="s">
        <v>855</v>
      </c>
      <c r="C44" s="7" t="n">
        <v>234.2</v>
      </c>
      <c r="D44" s="7" t="n">
        <v>137.4</v>
      </c>
    </row>
    <row r="45" spans="1:5">
      <c r="A45" s="4" t="s">
        <v>863</v>
      </c>
      <c r="B45" s="4" t="s">
        <v>860</v>
      </c>
      <c r="C45" s="5" t="n">
        <v>0</v>
      </c>
      <c r="D45" s="5" t="n">
        <v>0</v>
      </c>
    </row>
    <row r="46" spans="1:5">
      <c r="A46" s="4" t="s">
        <v>104</v>
      </c>
      <c r="C46" s="7" t="n">
        <v>234.2</v>
      </c>
      <c r="D46" s="7" t="n">
        <v>137.4</v>
      </c>
    </row>
    <row r="47" spans="1:5">
      <c r="A47" s="4" t="s">
        <v>76</v>
      </c>
    </row>
    <row r="48" spans="1:5">
      <c r="A48" s="3" t="s">
        <v>852</v>
      </c>
    </row>
    <row r="49" spans="1:5">
      <c r="A49" s="4" t="s">
        <v>853</v>
      </c>
      <c r="C49" s="7" t="n">
        <v>1.3</v>
      </c>
      <c r="D49" s="7" t="n">
        <v>4.6</v>
      </c>
      <c r="E49" s="4" t="s">
        <v>63</v>
      </c>
    </row>
    <row r="50" spans="1:5">
      <c r="A50" s="4" t="s">
        <v>854</v>
      </c>
      <c r="B50" s="4" t="s">
        <v>596</v>
      </c>
      <c r="C50" s="5" t="n">
        <v>0</v>
      </c>
      <c r="D50" s="5" t="n">
        <v>0</v>
      </c>
    </row>
    <row r="51" spans="1:5">
      <c r="A51" s="4" t="s">
        <v>855</v>
      </c>
      <c r="C51" s="7" t="n">
        <v>1.3</v>
      </c>
      <c r="D51" s="7" t="n">
        <v>4.6</v>
      </c>
    </row>
    <row r="52" spans="1:5">
      <c r="A52" s="4" t="s">
        <v>863</v>
      </c>
      <c r="B52" s="4" t="s">
        <v>860</v>
      </c>
      <c r="C52" s="5" t="n">
        <v>0</v>
      </c>
      <c r="D52" s="5" t="n">
        <v>0</v>
      </c>
    </row>
    <row r="53" spans="1:5">
      <c r="A53" s="4" t="s">
        <v>104</v>
      </c>
      <c r="C53" s="7" t="n">
        <v>1.3</v>
      </c>
      <c r="D53" s="7" t="n">
        <v>4.6</v>
      </c>
    </row>
    <row r="54" spans="1:5">
      <c r="A54" s="4" t="s">
        <v>77</v>
      </c>
    </row>
    <row r="55" spans="1:5">
      <c r="A55" s="3" t="s">
        <v>852</v>
      </c>
    </row>
    <row r="56" spans="1:5">
      <c r="A56" s="4" t="s">
        <v>853</v>
      </c>
      <c r="C56" s="7" t="n">
        <v>36.4</v>
      </c>
      <c r="D56" s="7" t="n">
        <v>43.3</v>
      </c>
      <c r="E56" s="4" t="s">
        <v>63</v>
      </c>
    </row>
    <row r="57" spans="1:5">
      <c r="A57" s="4" t="s">
        <v>854</v>
      </c>
      <c r="B57" s="4" t="s">
        <v>596</v>
      </c>
      <c r="C57" s="7" t="n">
        <v>0.4</v>
      </c>
      <c r="D57" s="5" t="n">
        <v>0</v>
      </c>
    </row>
    <row r="58" spans="1:5">
      <c r="A58" s="4" t="s">
        <v>855</v>
      </c>
      <c r="C58" s="7" t="n">
        <v>36.8</v>
      </c>
      <c r="D58" s="7" t="n">
        <v>43.3</v>
      </c>
    </row>
    <row r="59" spans="1:5">
      <c r="A59" s="4" t="s">
        <v>863</v>
      </c>
      <c r="B59" s="4" t="s">
        <v>860</v>
      </c>
      <c r="C59" s="5" t="n">
        <v>10</v>
      </c>
      <c r="D59" s="7" t="n">
        <v>16.1</v>
      </c>
    </row>
    <row r="60" spans="1:5">
      <c r="A60" s="4" t="s">
        <v>104</v>
      </c>
      <c r="C60" s="7" t="n">
        <v>46.8</v>
      </c>
      <c r="D60" s="7" t="n">
        <v>59.4</v>
      </c>
    </row>
    <row r="61" spans="1:5">
      <c r="A61" s="4" t="s">
        <v>73</v>
      </c>
    </row>
    <row r="62" spans="1:5">
      <c r="A62" s="3" t="s">
        <v>852</v>
      </c>
    </row>
    <row r="63" spans="1:5">
      <c r="A63" s="4" t="s">
        <v>853</v>
      </c>
      <c r="C63" s="7" t="n">
        <v>27.4</v>
      </c>
      <c r="D63" s="7" t="n">
        <v>24.9</v>
      </c>
      <c r="E63" s="4" t="s">
        <v>63</v>
      </c>
    </row>
    <row r="64" spans="1:5">
      <c r="A64" s="4" t="s">
        <v>854</v>
      </c>
      <c r="B64" s="4" t="s">
        <v>596</v>
      </c>
      <c r="C64" s="5" t="n">
        <v>0</v>
      </c>
      <c r="D64" s="5" t="n">
        <v>0</v>
      </c>
    </row>
    <row r="65" spans="1:5">
      <c r="A65" s="4" t="s">
        <v>855</v>
      </c>
      <c r="C65" s="7" t="n">
        <v>27.4</v>
      </c>
      <c r="D65" s="7" t="n">
        <v>24.9</v>
      </c>
    </row>
    <row r="66" spans="1:5">
      <c r="A66" s="4" t="s">
        <v>863</v>
      </c>
      <c r="B66" s="4" t="s">
        <v>860</v>
      </c>
      <c r="C66" s="5" t="n">
        <v>0</v>
      </c>
      <c r="D66" s="5" t="n">
        <v>0</v>
      </c>
    </row>
    <row r="67" spans="1:5">
      <c r="A67" s="4" t="s">
        <v>104</v>
      </c>
      <c r="C67" s="6" t="n">
        <v>27.4</v>
      </c>
      <c r="D67" s="6" t="n">
        <v>24.9</v>
      </c>
    </row>
    <row r="68" spans="1:5"/>
    <row r="69" spans="1:5">
      <c r="A69" s="4" t="s">
        <v>63</v>
      </c>
      <c r="B69" s="4" t="s">
        <v>864</v>
      </c>
    </row>
    <row r="70" spans="1:5">
      <c r="A70" s="4" t="s">
        <v>596</v>
      </c>
      <c r="B70" s="4" t="s">
        <v>865</v>
      </c>
    </row>
    <row r="71" spans="1:5">
      <c r="A71" s="4" t="s">
        <v>860</v>
      </c>
      <c r="B71" s="4" t="s">
        <v>866</v>
      </c>
    </row>
  </sheetData>
  <mergeCells count="6">
    <mergeCell ref="A1:B1"/>
    <mergeCell ref="D1:E1"/>
    <mergeCell ref="A68:D68"/>
    <mergeCell ref="B69:D69"/>
    <mergeCell ref="B70:D70"/>
    <mergeCell ref="B71:D7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867</v>
      </c>
      <c r="C1" s="2" t="s">
        <v>1</v>
      </c>
    </row>
    <row r="2" spans="1:5">
      <c r="C2" s="2" t="s">
        <v>33</v>
      </c>
      <c r="D2" s="2" t="s">
        <v>34</v>
      </c>
      <c r="E2" s="2" t="s">
        <v>35</v>
      </c>
    </row>
    <row r="3" spans="1:5">
      <c r="A3" s="3" t="s">
        <v>852</v>
      </c>
    </row>
    <row r="4" spans="1:5">
      <c r="A4" s="4" t="s">
        <v>48</v>
      </c>
      <c r="C4" s="6" t="n">
        <v>2.5</v>
      </c>
      <c r="D4" s="6" t="n">
        <v>1.8</v>
      </c>
    </row>
    <row r="5" spans="1:5">
      <c r="A5" s="4" t="s">
        <v>868</v>
      </c>
      <c r="D5" s="7" t="n">
        <v>0.1</v>
      </c>
    </row>
    <row r="6" spans="1:5">
      <c r="A6" s="4" t="s">
        <v>869</v>
      </c>
      <c r="C6" s="7" t="n">
        <v>2.5</v>
      </c>
      <c r="D6" s="7" t="n">
        <v>1.9</v>
      </c>
      <c r="E6" s="6" t="n">
        <v>2.1</v>
      </c>
    </row>
    <row r="7" spans="1:5">
      <c r="A7" s="4" t="s">
        <v>870</v>
      </c>
      <c r="B7" s="4" t="s">
        <v>63</v>
      </c>
      <c r="D7" s="7" t="n">
        <v>1.1</v>
      </c>
    </row>
    <row r="8" spans="1:5">
      <c r="A8" s="4" t="s">
        <v>871</v>
      </c>
      <c r="B8" s="4" t="s">
        <v>596</v>
      </c>
      <c r="C8" s="7" t="n">
        <v>-0.2</v>
      </c>
      <c r="D8" s="7" t="n">
        <v>0.3</v>
      </c>
    </row>
    <row r="9" spans="1:5">
      <c r="A9" s="4" t="s">
        <v>872</v>
      </c>
      <c r="C9" s="7" t="n">
        <v>-0.2</v>
      </c>
      <c r="D9" s="7" t="n">
        <v>1.4</v>
      </c>
    </row>
    <row r="10" spans="1:5">
      <c r="A10" s="4" t="s">
        <v>873</v>
      </c>
      <c r="C10" s="7" t="n">
        <v>2.3</v>
      </c>
      <c r="D10" s="7" t="n">
        <v>3.3</v>
      </c>
    </row>
    <row r="11" spans="1:5">
      <c r="A11" s="3" t="s">
        <v>856</v>
      </c>
    </row>
    <row r="12" spans="1:5">
      <c r="A12" s="4" t="s">
        <v>47</v>
      </c>
      <c r="C12" s="7" t="n">
        <v>-30.2</v>
      </c>
      <c r="D12" s="7" t="n">
        <v>-29.4</v>
      </c>
    </row>
    <row r="13" spans="1:5">
      <c r="A13" s="4" t="s">
        <v>874</v>
      </c>
      <c r="C13" s="7" t="n">
        <v>-0.4</v>
      </c>
      <c r="D13" s="7" t="n">
        <v>-0.5</v>
      </c>
      <c r="E13" s="6" t="n">
        <v>-0.5</v>
      </c>
    </row>
    <row r="14" spans="1:5">
      <c r="A14" s="4" t="s">
        <v>869</v>
      </c>
      <c r="C14" s="7" t="n">
        <v>-30.6</v>
      </c>
      <c r="D14" s="7" t="n">
        <v>-29.9</v>
      </c>
    </row>
    <row r="15" spans="1:5">
      <c r="A15" s="4" t="s">
        <v>875</v>
      </c>
      <c r="B15" s="4" t="s">
        <v>63</v>
      </c>
      <c r="C15" s="7" t="n">
        <v>-0.9</v>
      </c>
      <c r="D15" s="7" t="n">
        <v>0.2</v>
      </c>
    </row>
    <row r="16" spans="1:5">
      <c r="A16" s="4" t="s">
        <v>872</v>
      </c>
      <c r="C16" s="7" t="n">
        <v>-0.9</v>
      </c>
      <c r="D16" s="7" t="n">
        <v>0.2</v>
      </c>
    </row>
    <row r="17" spans="1:5">
      <c r="A17" s="4" t="s">
        <v>873</v>
      </c>
      <c r="C17" s="7" t="n">
        <v>-31.5</v>
      </c>
      <c r="D17" s="7" t="n">
        <v>-29.7</v>
      </c>
    </row>
    <row r="18" spans="1:5">
      <c r="A18" s="4" t="s">
        <v>857</v>
      </c>
    </row>
    <row r="19" spans="1:5">
      <c r="A19" s="3" t="s">
        <v>856</v>
      </c>
    </row>
    <row r="20" spans="1:5">
      <c r="A20" s="4" t="s">
        <v>47</v>
      </c>
      <c r="C20" s="7" t="n">
        <v>-30.2</v>
      </c>
      <c r="D20" s="7" t="n">
        <v>-29.4</v>
      </c>
    </row>
    <row r="21" spans="1:5">
      <c r="A21" s="4" t="s">
        <v>874</v>
      </c>
      <c r="C21" s="7" t="n">
        <v>-0.4</v>
      </c>
      <c r="D21" s="7" t="n">
        <v>-0.5</v>
      </c>
    </row>
    <row r="22" spans="1:5">
      <c r="A22" s="4" t="s">
        <v>869</v>
      </c>
      <c r="C22" s="7" t="n">
        <v>-30.6</v>
      </c>
      <c r="D22" s="7" t="n">
        <v>-29.9</v>
      </c>
    </row>
    <row r="23" spans="1:5">
      <c r="A23" s="4" t="s">
        <v>875</v>
      </c>
      <c r="B23" s="4" t="s">
        <v>63</v>
      </c>
      <c r="C23" s="7" t="n">
        <v>-0.9</v>
      </c>
      <c r="D23" s="7" t="n">
        <v>0.2</v>
      </c>
    </row>
    <row r="24" spans="1:5">
      <c r="A24" s="4" t="s">
        <v>872</v>
      </c>
      <c r="C24" s="7" t="n">
        <v>-0.9</v>
      </c>
      <c r="D24" s="7" t="n">
        <v>0.2</v>
      </c>
    </row>
    <row r="25" spans="1:5">
      <c r="A25" s="4" t="s">
        <v>873</v>
      </c>
      <c r="C25" s="7" t="n">
        <v>-31.5</v>
      </c>
      <c r="D25" s="7" t="n">
        <v>-29.7</v>
      </c>
    </row>
    <row r="26" spans="1:5">
      <c r="A26" s="4" t="s">
        <v>876</v>
      </c>
    </row>
    <row r="27" spans="1:5">
      <c r="A27" s="3" t="s">
        <v>856</v>
      </c>
    </row>
    <row r="28" spans="1:5">
      <c r="A28" s="4" t="s">
        <v>47</v>
      </c>
      <c r="C28" s="5" t="n">
        <v>0</v>
      </c>
      <c r="D28" s="5" t="n">
        <v>0</v>
      </c>
    </row>
    <row r="29" spans="1:5">
      <c r="A29" s="4" t="s">
        <v>874</v>
      </c>
      <c r="C29" s="5" t="n">
        <v>0</v>
      </c>
      <c r="D29" s="5" t="n">
        <v>0</v>
      </c>
    </row>
    <row r="30" spans="1:5">
      <c r="A30" s="4" t="s">
        <v>869</v>
      </c>
      <c r="C30" s="5" t="n">
        <v>0</v>
      </c>
      <c r="D30" s="5" t="n">
        <v>0</v>
      </c>
    </row>
    <row r="31" spans="1:5">
      <c r="A31" s="4" t="s">
        <v>875</v>
      </c>
      <c r="B31" s="4" t="s">
        <v>63</v>
      </c>
      <c r="C31" s="5" t="n">
        <v>0</v>
      </c>
      <c r="D31" s="5" t="n">
        <v>0</v>
      </c>
    </row>
    <row r="32" spans="1:5">
      <c r="A32" s="4" t="s">
        <v>872</v>
      </c>
      <c r="C32" s="5" t="n">
        <v>0</v>
      </c>
      <c r="D32" s="5" t="n">
        <v>0</v>
      </c>
    </row>
    <row r="33" spans="1:5">
      <c r="A33" s="4" t="s">
        <v>873</v>
      </c>
      <c r="C33" s="5" t="n">
        <v>0</v>
      </c>
      <c r="D33" s="5" t="n">
        <v>0</v>
      </c>
    </row>
    <row r="34" spans="1:5">
      <c r="A34" s="4" t="s">
        <v>853</v>
      </c>
    </row>
    <row r="35" spans="1:5">
      <c r="A35" s="3" t="s">
        <v>852</v>
      </c>
    </row>
    <row r="36" spans="1:5">
      <c r="A36" s="4" t="s">
        <v>48</v>
      </c>
      <c r="C36" s="7" t="n">
        <v>2.5</v>
      </c>
      <c r="D36" s="7" t="n">
        <v>1.8</v>
      </c>
    </row>
    <row r="37" spans="1:5">
      <c r="A37" s="4" t="s">
        <v>868</v>
      </c>
      <c r="D37" s="7" t="n">
        <v>0.1</v>
      </c>
    </row>
    <row r="38" spans="1:5">
      <c r="A38" s="4" t="s">
        <v>869</v>
      </c>
      <c r="C38" s="7" t="n">
        <v>2.5</v>
      </c>
      <c r="D38" s="7" t="n">
        <v>1.9</v>
      </c>
    </row>
    <row r="39" spans="1:5">
      <c r="A39" s="4" t="s">
        <v>870</v>
      </c>
      <c r="B39" s="4" t="s">
        <v>63</v>
      </c>
      <c r="D39" s="7" t="n">
        <v>1.1</v>
      </c>
    </row>
    <row r="40" spans="1:5">
      <c r="A40" s="4" t="s">
        <v>871</v>
      </c>
      <c r="B40" s="4" t="s">
        <v>596</v>
      </c>
      <c r="C40" s="7" t="n">
        <v>-0.2</v>
      </c>
      <c r="D40" s="7" t="n">
        <v>0.3</v>
      </c>
    </row>
    <row r="41" spans="1:5">
      <c r="A41" s="4" t="s">
        <v>872</v>
      </c>
      <c r="C41" s="7" t="n">
        <v>-0.2</v>
      </c>
      <c r="D41" s="7" t="n">
        <v>1.4</v>
      </c>
    </row>
    <row r="42" spans="1:5">
      <c r="A42" s="4" t="s">
        <v>873</v>
      </c>
      <c r="C42" s="7" t="n">
        <v>2.3</v>
      </c>
      <c r="D42" s="7" t="n">
        <v>3.3</v>
      </c>
    </row>
    <row r="43" spans="1:5">
      <c r="A43" s="4" t="s">
        <v>877</v>
      </c>
    </row>
    <row r="44" spans="1:5">
      <c r="A44" s="3" t="s">
        <v>852</v>
      </c>
    </row>
    <row r="45" spans="1:5">
      <c r="A45" s="4" t="s">
        <v>48</v>
      </c>
      <c r="C45" s="5" t="n">
        <v>0</v>
      </c>
      <c r="D45" s="5" t="n">
        <v>0</v>
      </c>
    </row>
    <row r="46" spans="1:5">
      <c r="A46" s="4" t="s">
        <v>868</v>
      </c>
      <c r="D46" s="5" t="n">
        <v>0</v>
      </c>
    </row>
    <row r="47" spans="1:5">
      <c r="A47" s="4" t="s">
        <v>869</v>
      </c>
      <c r="C47" s="5" t="n">
        <v>0</v>
      </c>
      <c r="D47" s="5" t="n">
        <v>0</v>
      </c>
    </row>
    <row r="48" spans="1:5">
      <c r="A48" s="4" t="s">
        <v>870</v>
      </c>
      <c r="B48" s="4" t="s">
        <v>63</v>
      </c>
      <c r="D48" s="5" t="n">
        <v>0</v>
      </c>
    </row>
    <row r="49" spans="1:5">
      <c r="A49" s="4" t="s">
        <v>871</v>
      </c>
      <c r="B49" s="4" t="s">
        <v>596</v>
      </c>
      <c r="C49" s="5" t="n">
        <v>0</v>
      </c>
      <c r="D49" s="5" t="n">
        <v>0</v>
      </c>
    </row>
    <row r="50" spans="1:5">
      <c r="A50" s="4" t="s">
        <v>872</v>
      </c>
      <c r="C50" s="5" t="n">
        <v>0</v>
      </c>
      <c r="D50" s="5" t="n">
        <v>0</v>
      </c>
    </row>
    <row r="51" spans="1:5">
      <c r="A51" s="4" t="s">
        <v>873</v>
      </c>
      <c r="C51" s="9" t="n">
        <v>0</v>
      </c>
      <c r="D51" s="9" t="n">
        <v>0</v>
      </c>
    </row>
    <row r="52" spans="1:5"/>
    <row r="53" spans="1:5">
      <c r="A53" s="4" t="s">
        <v>63</v>
      </c>
      <c r="B53" s="4" t="s">
        <v>878</v>
      </c>
    </row>
    <row r="54" spans="1:5">
      <c r="A54" s="4" t="s">
        <v>596</v>
      </c>
      <c r="B54" s="4" t="s">
        <v>879</v>
      </c>
    </row>
  </sheetData>
  <mergeCells count="5">
    <mergeCell ref="A1:B2"/>
    <mergeCell ref="C1:E1"/>
    <mergeCell ref="A52:D52"/>
    <mergeCell ref="B53:D53"/>
    <mergeCell ref="B54:D5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s>
  <sheetData>
    <row r="1" spans="1:4">
      <c r="A1" s="1" t="s">
        <v>880</v>
      </c>
      <c r="C1" s="2" t="s">
        <v>33</v>
      </c>
      <c r="D1" s="2" t="s">
        <v>34</v>
      </c>
    </row>
    <row r="2" spans="1:4">
      <c r="A2" s="3" t="s">
        <v>881</v>
      </c>
    </row>
    <row r="3" spans="1:4">
      <c r="A3" s="4" t="s">
        <v>882</v>
      </c>
      <c r="C3" s="6" t="n">
        <v>1.1</v>
      </c>
      <c r="D3" s="6" t="n">
        <v>4.3</v>
      </c>
    </row>
    <row r="4" spans="1:4">
      <c r="A4" s="4" t="s">
        <v>883</v>
      </c>
      <c r="C4" s="5" t="n">
        <v>8</v>
      </c>
      <c r="D4" s="7" t="n">
        <v>6.6</v>
      </c>
    </row>
    <row r="5" spans="1:4">
      <c r="A5" s="4" t="s">
        <v>884</v>
      </c>
      <c r="C5" s="7" t="n">
        <v>-6.9</v>
      </c>
      <c r="D5" s="7" t="n">
        <v>-2.3</v>
      </c>
    </row>
    <row r="6" spans="1:4">
      <c r="A6" s="4" t="s">
        <v>885</v>
      </c>
    </row>
    <row r="7" spans="1:4">
      <c r="A7" s="3" t="s">
        <v>881</v>
      </c>
    </row>
    <row r="8" spans="1:4">
      <c r="A8" s="4" t="s">
        <v>882</v>
      </c>
      <c r="B8" s="4" t="s">
        <v>63</v>
      </c>
      <c r="C8" s="7" t="n">
        <v>1.1</v>
      </c>
      <c r="D8" s="7" t="n">
        <v>0.6</v>
      </c>
    </row>
    <row r="9" spans="1:4">
      <c r="A9" s="4" t="s">
        <v>883</v>
      </c>
      <c r="B9" s="4" t="s">
        <v>63</v>
      </c>
      <c r="C9" s="7" t="n">
        <v>6.8</v>
      </c>
      <c r="D9" s="7" t="n">
        <v>6.3</v>
      </c>
    </row>
    <row r="10" spans="1:4">
      <c r="A10" s="4" t="s">
        <v>884</v>
      </c>
      <c r="B10" s="4" t="s">
        <v>63</v>
      </c>
      <c r="C10" s="7" t="n">
        <v>-5.7</v>
      </c>
      <c r="D10" s="7" t="n">
        <v>-5.7</v>
      </c>
    </row>
    <row r="11" spans="1:4">
      <c r="A11" s="4" t="s">
        <v>886</v>
      </c>
    </row>
    <row r="12" spans="1:4">
      <c r="A12" s="3" t="s">
        <v>881</v>
      </c>
    </row>
    <row r="13" spans="1:4">
      <c r="A13" s="4" t="s">
        <v>882</v>
      </c>
      <c r="C13" s="5" t="n">
        <v>0</v>
      </c>
      <c r="D13" s="5" t="n">
        <v>0</v>
      </c>
    </row>
    <row r="14" spans="1:4">
      <c r="A14" s="4" t="s">
        <v>883</v>
      </c>
      <c r="C14" s="7" t="n">
        <v>0.9</v>
      </c>
      <c r="D14" s="7" t="n">
        <v>0.1</v>
      </c>
    </row>
    <row r="15" spans="1:4">
      <c r="A15" s="4" t="s">
        <v>884</v>
      </c>
      <c r="C15" s="7" t="n">
        <v>-0.9</v>
      </c>
      <c r="D15" s="7" t="n">
        <v>-0.1</v>
      </c>
    </row>
    <row r="16" spans="1:4">
      <c r="A16" s="4" t="s">
        <v>887</v>
      </c>
    </row>
    <row r="17" spans="1:4">
      <c r="A17" s="3" t="s">
        <v>881</v>
      </c>
    </row>
    <row r="18" spans="1:4">
      <c r="A18" s="4" t="s">
        <v>882</v>
      </c>
      <c r="C18" s="5" t="n">
        <v>0</v>
      </c>
      <c r="D18" s="7" t="n">
        <v>3.7</v>
      </c>
    </row>
    <row r="19" spans="1:4">
      <c r="A19" s="4" t="s">
        <v>883</v>
      </c>
      <c r="C19" s="5" t="n">
        <v>0</v>
      </c>
      <c r="D19" s="5" t="n">
        <v>0</v>
      </c>
    </row>
    <row r="20" spans="1:4">
      <c r="A20" s="4" t="s">
        <v>884</v>
      </c>
      <c r="C20" s="5" t="n">
        <v>0</v>
      </c>
      <c r="D20" s="7" t="n">
        <v>3.7</v>
      </c>
    </row>
    <row r="21" spans="1:4">
      <c r="A21" s="4" t="s">
        <v>633</v>
      </c>
    </row>
    <row r="22" spans="1:4">
      <c r="A22" s="3" t="s">
        <v>881</v>
      </c>
    </row>
    <row r="23" spans="1:4">
      <c r="A23" s="4" t="s">
        <v>882</v>
      </c>
      <c r="C23" s="5" t="n">
        <v>0</v>
      </c>
      <c r="D23" s="5" t="n">
        <v>0</v>
      </c>
    </row>
    <row r="24" spans="1:4">
      <c r="A24" s="4" t="s">
        <v>883</v>
      </c>
      <c r="C24" s="7" t="n">
        <v>0.3</v>
      </c>
      <c r="D24" s="7" t="n">
        <v>0.2</v>
      </c>
    </row>
    <row r="25" spans="1:4">
      <c r="A25" s="4" t="s">
        <v>884</v>
      </c>
      <c r="C25" s="6" t="n">
        <v>-0.3</v>
      </c>
      <c r="D25" s="6" t="n">
        <v>-0.2</v>
      </c>
    </row>
    <row r="26" spans="1:4"/>
    <row r="27" spans="1:4">
      <c r="A27" s="4" t="s">
        <v>63</v>
      </c>
      <c r="B27" s="4" t="s">
        <v>888</v>
      </c>
    </row>
  </sheetData>
  <mergeCells count="3">
    <mergeCell ref="A1:B1"/>
    <mergeCell ref="A26:C26"/>
    <mergeCell ref="B27:C2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9</v>
      </c>
      <c r="B1" s="2" t="s">
        <v>1</v>
      </c>
    </row>
    <row r="2" spans="1:4">
      <c r="B2" s="2" t="s">
        <v>33</v>
      </c>
      <c r="C2" s="2" t="s">
        <v>34</v>
      </c>
      <c r="D2" s="2" t="s">
        <v>35</v>
      </c>
    </row>
    <row r="3" spans="1:4">
      <c r="A3" s="3" t="s">
        <v>881</v>
      </c>
    </row>
    <row r="4" spans="1:4">
      <c r="A4" s="4" t="s">
        <v>890</v>
      </c>
      <c r="B4" s="6" t="n">
        <v>-0.9</v>
      </c>
      <c r="C4" s="6" t="n">
        <v>0.5</v>
      </c>
      <c r="D4" s="9" t="n">
        <v>0</v>
      </c>
    </row>
    <row r="5" spans="1:4">
      <c r="A5" s="4" t="s">
        <v>885</v>
      </c>
    </row>
    <row r="6" spans="1:4">
      <c r="A6" s="3" t="s">
        <v>881</v>
      </c>
    </row>
    <row r="7" spans="1:4">
      <c r="A7" s="4" t="s">
        <v>890</v>
      </c>
      <c r="B7" s="7" t="n">
        <v>0.3</v>
      </c>
      <c r="C7" s="7" t="n">
        <v>0.3</v>
      </c>
    </row>
    <row r="8" spans="1:4">
      <c r="A8" s="4" t="s">
        <v>886</v>
      </c>
    </row>
    <row r="9" spans="1:4">
      <c r="A9" s="3" t="s">
        <v>881</v>
      </c>
    </row>
    <row r="10" spans="1:4">
      <c r="A10" s="4" t="s">
        <v>890</v>
      </c>
      <c r="B10" s="5" t="n">
        <v>0</v>
      </c>
      <c r="C10" s="5" t="n">
        <v>0</v>
      </c>
    </row>
    <row r="11" spans="1:4">
      <c r="A11" s="4" t="s">
        <v>887</v>
      </c>
    </row>
    <row r="12" spans="1:4">
      <c r="A12" s="3" t="s">
        <v>881</v>
      </c>
    </row>
    <row r="13" spans="1:4">
      <c r="A13" s="4" t="s">
        <v>890</v>
      </c>
      <c r="B13" s="9" t="n">
        <v>0</v>
      </c>
      <c r="C13" s="6" t="n">
        <v>-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33</v>
      </c>
    </row>
    <row r="3" spans="1:2">
      <c r="A3" s="3" t="s">
        <v>178</v>
      </c>
    </row>
    <row r="4" spans="1:2">
      <c r="A4" s="4" t="s">
        <v>177</v>
      </c>
      <c r="B4" s="4" t="s">
        <v>1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1</v>
      </c>
      <c r="B1" s="2" t="s">
        <v>33</v>
      </c>
      <c r="C1" s="2" t="s">
        <v>34</v>
      </c>
    </row>
    <row r="2" spans="1:3">
      <c r="A2" s="3" t="s">
        <v>892</v>
      </c>
    </row>
    <row r="3" spans="1:3">
      <c r="A3" s="4" t="s">
        <v>893</v>
      </c>
      <c r="B3" s="6" t="n">
        <v>299.7</v>
      </c>
      <c r="C3" s="6" t="n">
        <v>210.2</v>
      </c>
    </row>
    <row r="4" spans="1:3">
      <c r="A4" s="4" t="s">
        <v>300</v>
      </c>
      <c r="B4" s="7" t="n">
        <v>756.4</v>
      </c>
      <c r="C4" s="7" t="n">
        <v>792.2</v>
      </c>
    </row>
    <row r="5" spans="1:3">
      <c r="A5" s="4" t="s">
        <v>894</v>
      </c>
      <c r="B5" s="7" t="n">
        <v>456.7</v>
      </c>
      <c r="C5" s="5" t="n">
        <v>582</v>
      </c>
    </row>
    <row r="6" spans="1:3">
      <c r="A6" s="4" t="s">
        <v>90</v>
      </c>
    </row>
    <row r="7" spans="1:3">
      <c r="A7" s="3" t="s">
        <v>892</v>
      </c>
    </row>
    <row r="8" spans="1:3">
      <c r="A8" s="4" t="s">
        <v>300</v>
      </c>
      <c r="B8" s="6" t="n">
        <v>105.5</v>
      </c>
      <c r="C8" s="7" t="n">
        <v>97.09999999999999</v>
      </c>
    </row>
    <row r="9" spans="1:3">
      <c r="A9" s="4" t="s">
        <v>861</v>
      </c>
    </row>
    <row r="10" spans="1:3">
      <c r="A10" s="3" t="s">
        <v>892</v>
      </c>
    </row>
    <row r="11" spans="1:3">
      <c r="A11" s="4" t="s">
        <v>895</v>
      </c>
      <c r="B11" s="4" t="s">
        <v>896</v>
      </c>
    </row>
    <row r="12" spans="1:3">
      <c r="A12" s="4" t="s">
        <v>300</v>
      </c>
      <c r="B12" s="6" t="n">
        <v>51.4</v>
      </c>
      <c r="C12" s="7" t="n">
        <v>80.7</v>
      </c>
    </row>
    <row r="13" spans="1:3">
      <c r="A13" s="4" t="s">
        <v>92</v>
      </c>
    </row>
    <row r="14" spans="1:3">
      <c r="A14" s="3" t="s">
        <v>892</v>
      </c>
    </row>
    <row r="15" spans="1:3">
      <c r="A15" s="4" t="s">
        <v>300</v>
      </c>
      <c r="B15" s="6" t="n">
        <v>106.9</v>
      </c>
      <c r="C15" s="9" t="n">
        <v>94</v>
      </c>
    </row>
    <row r="16" spans="1:3">
      <c r="A16" s="4" t="s">
        <v>862</v>
      </c>
    </row>
    <row r="17" spans="1:3">
      <c r="A17" s="3" t="s">
        <v>892</v>
      </c>
    </row>
    <row r="18" spans="1:3">
      <c r="A18" s="4" t="s">
        <v>895</v>
      </c>
      <c r="B18" s="4" t="s">
        <v>897</v>
      </c>
      <c r="C18" s="4" t="s">
        <v>897</v>
      </c>
    </row>
    <row r="19" spans="1:3">
      <c r="A19" s="4" t="s">
        <v>300</v>
      </c>
      <c r="B19" s="6" t="n">
        <v>492.6</v>
      </c>
      <c r="C19" s="6" t="n">
        <v>520.4</v>
      </c>
    </row>
    <row r="20" spans="1:3">
      <c r="A20" s="4" t="s">
        <v>898</v>
      </c>
    </row>
    <row r="21" spans="1:3">
      <c r="A21" s="3" t="s">
        <v>892</v>
      </c>
    </row>
    <row r="22" spans="1:3">
      <c r="A22" s="4" t="s">
        <v>893</v>
      </c>
      <c r="B22" s="7" t="n">
        <v>90.7</v>
      </c>
      <c r="C22" s="7" t="n">
        <v>25.8</v>
      </c>
    </row>
    <row r="23" spans="1:3">
      <c r="A23" s="4" t="s">
        <v>300</v>
      </c>
      <c r="B23" s="5" t="n">
        <v>0</v>
      </c>
      <c r="C23" s="5" t="n">
        <v>0</v>
      </c>
    </row>
    <row r="24" spans="1:3">
      <c r="A24" s="4" t="s">
        <v>894</v>
      </c>
      <c r="B24" s="7" t="n">
        <v>-90.7</v>
      </c>
      <c r="C24" s="7" t="n">
        <v>-25.8</v>
      </c>
    </row>
    <row r="25" spans="1:3">
      <c r="A25" s="4" t="s">
        <v>899</v>
      </c>
    </row>
    <row r="26" spans="1:3">
      <c r="A26" s="3" t="s">
        <v>892</v>
      </c>
    </row>
    <row r="27" spans="1:3">
      <c r="A27" s="4" t="s">
        <v>300</v>
      </c>
      <c r="B27" s="5" t="n">
        <v>0</v>
      </c>
      <c r="C27" s="5" t="n">
        <v>0</v>
      </c>
    </row>
    <row r="28" spans="1:3">
      <c r="A28" s="4" t="s">
        <v>900</v>
      </c>
    </row>
    <row r="29" spans="1:3">
      <c r="A29" s="3" t="s">
        <v>892</v>
      </c>
    </row>
    <row r="30" spans="1:3">
      <c r="A30" s="4" t="s">
        <v>300</v>
      </c>
      <c r="B30" s="5" t="n">
        <v>0</v>
      </c>
      <c r="C30" s="5" t="n">
        <v>0</v>
      </c>
    </row>
    <row r="31" spans="1:3">
      <c r="A31" s="4" t="s">
        <v>901</v>
      </c>
    </row>
    <row r="32" spans="1:3">
      <c r="A32" s="3" t="s">
        <v>892</v>
      </c>
    </row>
    <row r="33" spans="1:3">
      <c r="A33" s="4" t="s">
        <v>300</v>
      </c>
      <c r="B33" s="5" t="n">
        <v>0</v>
      </c>
      <c r="C33" s="5" t="n">
        <v>0</v>
      </c>
    </row>
    <row r="34" spans="1:3">
      <c r="A34" s="4" t="s">
        <v>902</v>
      </c>
    </row>
    <row r="35" spans="1:3">
      <c r="A35" s="3" t="s">
        <v>892</v>
      </c>
    </row>
    <row r="36" spans="1:3">
      <c r="A36" s="4" t="s">
        <v>300</v>
      </c>
      <c r="B36" s="5" t="n">
        <v>0</v>
      </c>
      <c r="C36" s="5" t="n">
        <v>0</v>
      </c>
    </row>
    <row r="37" spans="1:3">
      <c r="A37" s="4" t="s">
        <v>903</v>
      </c>
    </row>
    <row r="38" spans="1:3">
      <c r="A38" s="3" t="s">
        <v>892</v>
      </c>
    </row>
    <row r="39" spans="1:3">
      <c r="A39" s="4" t="s">
        <v>893</v>
      </c>
      <c r="B39" s="5" t="n">
        <v>0</v>
      </c>
      <c r="C39" s="5" t="n">
        <v>0</v>
      </c>
    </row>
    <row r="40" spans="1:3">
      <c r="A40" s="4" t="s">
        <v>300</v>
      </c>
      <c r="B40" s="7" t="n">
        <v>503.1</v>
      </c>
      <c r="C40" s="7" t="n">
        <v>520.4</v>
      </c>
    </row>
    <row r="41" spans="1:3">
      <c r="A41" s="4" t="s">
        <v>894</v>
      </c>
      <c r="B41" s="7" t="n">
        <v>503.1</v>
      </c>
      <c r="C41" s="7" t="n">
        <v>520.4</v>
      </c>
    </row>
    <row r="42" spans="1:3">
      <c r="A42" s="4" t="s">
        <v>904</v>
      </c>
    </row>
    <row r="43" spans="1:3">
      <c r="A43" s="3" t="s">
        <v>892</v>
      </c>
    </row>
    <row r="44" spans="1:3">
      <c r="A44" s="4" t="s">
        <v>300</v>
      </c>
      <c r="B44" s="5" t="n">
        <v>0</v>
      </c>
      <c r="C44" s="5" t="n">
        <v>0</v>
      </c>
    </row>
    <row r="45" spans="1:3">
      <c r="A45" s="4" t="s">
        <v>905</v>
      </c>
    </row>
    <row r="46" spans="1:3">
      <c r="A46" s="3" t="s">
        <v>892</v>
      </c>
    </row>
    <row r="47" spans="1:3">
      <c r="A47" s="4" t="s">
        <v>300</v>
      </c>
      <c r="B47" s="7" t="n">
        <v>10.5</v>
      </c>
      <c r="C47" s="5" t="n">
        <v>0</v>
      </c>
    </row>
    <row r="48" spans="1:3">
      <c r="A48" s="4" t="s">
        <v>906</v>
      </c>
    </row>
    <row r="49" spans="1:3">
      <c r="A49" s="3" t="s">
        <v>892</v>
      </c>
    </row>
    <row r="50" spans="1:3">
      <c r="A50" s="4" t="s">
        <v>300</v>
      </c>
      <c r="B50" s="5" t="n">
        <v>0</v>
      </c>
      <c r="C50" s="5" t="n">
        <v>0</v>
      </c>
    </row>
    <row r="51" spans="1:3">
      <c r="A51" s="4" t="s">
        <v>907</v>
      </c>
    </row>
    <row r="52" spans="1:3">
      <c r="A52" s="3" t="s">
        <v>892</v>
      </c>
    </row>
    <row r="53" spans="1:3">
      <c r="A53" s="4" t="s">
        <v>300</v>
      </c>
      <c r="B53" s="7" t="n">
        <v>492.6</v>
      </c>
      <c r="C53" s="7" t="n">
        <v>520.4</v>
      </c>
    </row>
    <row r="54" spans="1:3">
      <c r="A54" s="4" t="s">
        <v>908</v>
      </c>
    </row>
    <row r="55" spans="1:3">
      <c r="A55" s="3" t="s">
        <v>892</v>
      </c>
    </row>
    <row r="56" spans="1:3">
      <c r="A56" s="4" t="s">
        <v>893</v>
      </c>
      <c r="B56" s="7" t="n">
        <v>90.7</v>
      </c>
      <c r="C56" s="7" t="n">
        <v>25.8</v>
      </c>
    </row>
    <row r="57" spans="1:3">
      <c r="A57" s="4" t="s">
        <v>300</v>
      </c>
      <c r="B57" s="7" t="n">
        <v>503.1</v>
      </c>
      <c r="C57" s="7" t="n">
        <v>520.4</v>
      </c>
    </row>
    <row r="58" spans="1:3">
      <c r="A58" s="4" t="s">
        <v>894</v>
      </c>
      <c r="B58" s="7" t="n">
        <v>412.4</v>
      </c>
      <c r="C58" s="7" t="n">
        <v>494.6</v>
      </c>
    </row>
    <row r="59" spans="1:3">
      <c r="A59" s="4" t="s">
        <v>909</v>
      </c>
    </row>
    <row r="60" spans="1:3">
      <c r="A60" s="3" t="s">
        <v>892</v>
      </c>
    </row>
    <row r="61" spans="1:3">
      <c r="A61" s="4" t="s">
        <v>300</v>
      </c>
      <c r="B61" s="5" t="n">
        <v>0</v>
      </c>
      <c r="C61" s="5" t="n">
        <v>0</v>
      </c>
    </row>
    <row r="62" spans="1:3">
      <c r="A62" s="4" t="s">
        <v>910</v>
      </c>
    </row>
    <row r="63" spans="1:3">
      <c r="A63" s="3" t="s">
        <v>892</v>
      </c>
    </row>
    <row r="64" spans="1:3">
      <c r="A64" s="4" t="s">
        <v>300</v>
      </c>
      <c r="B64" s="7" t="n">
        <v>10.5</v>
      </c>
      <c r="C64" s="5" t="n">
        <v>0</v>
      </c>
    </row>
    <row r="65" spans="1:3">
      <c r="A65" s="4" t="s">
        <v>911</v>
      </c>
    </row>
    <row r="66" spans="1:3">
      <c r="A66" s="3" t="s">
        <v>892</v>
      </c>
    </row>
    <row r="67" spans="1:3">
      <c r="A67" s="4" t="s">
        <v>300</v>
      </c>
      <c r="B67" s="5" t="n">
        <v>0</v>
      </c>
      <c r="C67" s="5" t="n">
        <v>0</v>
      </c>
    </row>
    <row r="68" spans="1:3">
      <c r="A68" s="4" t="s">
        <v>912</v>
      </c>
    </row>
    <row r="69" spans="1:3">
      <c r="A69" s="3" t="s">
        <v>892</v>
      </c>
    </row>
    <row r="70" spans="1:3">
      <c r="A70" s="4" t="s">
        <v>300</v>
      </c>
      <c r="B70" s="7" t="n">
        <v>492.6</v>
      </c>
      <c r="C70" s="7" t="n">
        <v>520.4</v>
      </c>
    </row>
    <row r="71" spans="1:3">
      <c r="A71" s="4" t="s">
        <v>913</v>
      </c>
    </row>
    <row r="72" spans="1:3">
      <c r="A72" s="3" t="s">
        <v>892</v>
      </c>
    </row>
    <row r="73" spans="1:3">
      <c r="A73" s="4" t="s">
        <v>893</v>
      </c>
      <c r="B73" s="5" t="n">
        <v>209</v>
      </c>
      <c r="C73" s="7" t="n">
        <v>184.4</v>
      </c>
    </row>
    <row r="74" spans="1:3">
      <c r="A74" s="4" t="s">
        <v>300</v>
      </c>
      <c r="B74" s="7" t="n">
        <v>253.3</v>
      </c>
      <c r="C74" s="7" t="n">
        <v>271.8</v>
      </c>
    </row>
    <row r="75" spans="1:3">
      <c r="A75" s="4" t="s">
        <v>894</v>
      </c>
      <c r="B75" s="7" t="n">
        <v>44.3</v>
      </c>
      <c r="C75" s="7" t="n">
        <v>87.40000000000001</v>
      </c>
    </row>
    <row r="76" spans="1:3">
      <c r="A76" s="4" t="s">
        <v>914</v>
      </c>
    </row>
    <row r="77" spans="1:3">
      <c r="A77" s="3" t="s">
        <v>892</v>
      </c>
    </row>
    <row r="78" spans="1:3">
      <c r="A78" s="4" t="s">
        <v>300</v>
      </c>
      <c r="B78" s="7" t="n">
        <v>105.5</v>
      </c>
      <c r="C78" s="7" t="n">
        <v>97.09999999999999</v>
      </c>
    </row>
    <row r="79" spans="1:3">
      <c r="A79" s="4" t="s">
        <v>915</v>
      </c>
    </row>
    <row r="80" spans="1:3">
      <c r="A80" s="3" t="s">
        <v>892</v>
      </c>
    </row>
    <row r="81" spans="1:3">
      <c r="A81" s="4" t="s">
        <v>300</v>
      </c>
      <c r="B81" s="7" t="n">
        <v>40.9</v>
      </c>
      <c r="C81" s="7" t="n">
        <v>80.7</v>
      </c>
    </row>
    <row r="82" spans="1:3">
      <c r="A82" s="4" t="s">
        <v>916</v>
      </c>
    </row>
    <row r="83" spans="1:3">
      <c r="A83" s="3" t="s">
        <v>892</v>
      </c>
    </row>
    <row r="84" spans="1:3">
      <c r="A84" s="4" t="s">
        <v>300</v>
      </c>
      <c r="B84" s="7" t="n">
        <v>106.9</v>
      </c>
      <c r="C84" s="5" t="n">
        <v>94</v>
      </c>
    </row>
    <row r="85" spans="1:3">
      <c r="A85" s="4" t="s">
        <v>917</v>
      </c>
    </row>
    <row r="86" spans="1:3">
      <c r="A86" s="3" t="s">
        <v>892</v>
      </c>
    </row>
    <row r="87" spans="1:3">
      <c r="A87" s="4" t="s">
        <v>300</v>
      </c>
      <c r="B87" s="9" t="n">
        <v>0</v>
      </c>
      <c r="C87" s="9" t="n">
        <v>0</v>
      </c>
    </row>
    <row r="88" spans="1:3">
      <c r="A88" s="4" t="s">
        <v>79</v>
      </c>
    </row>
    <row r="89" spans="1:3">
      <c r="A89" s="3" t="s">
        <v>892</v>
      </c>
    </row>
    <row r="90" spans="1:3">
      <c r="A90" s="4" t="s">
        <v>918</v>
      </c>
      <c r="B90" s="4" t="s">
        <v>661</v>
      </c>
      <c r="C90" s="4" t="s">
        <v>919</v>
      </c>
    </row>
    <row r="91" spans="1:3">
      <c r="A91" s="4" t="s">
        <v>893</v>
      </c>
      <c r="B91" s="6" t="n">
        <v>234.2</v>
      </c>
      <c r="C91" s="6" t="n">
        <v>137.4</v>
      </c>
    </row>
    <row r="92" spans="1:3">
      <c r="A92" s="4" t="s">
        <v>920</v>
      </c>
    </row>
    <row r="93" spans="1:3">
      <c r="A93" s="3" t="s">
        <v>892</v>
      </c>
    </row>
    <row r="94" spans="1:3">
      <c r="A94" s="4" t="s">
        <v>893</v>
      </c>
      <c r="B94" s="7" t="n">
        <v>68.59999999999999</v>
      </c>
      <c r="C94" s="7" t="n">
        <v>6.6</v>
      </c>
    </row>
    <row r="95" spans="1:3">
      <c r="A95" s="4" t="s">
        <v>921</v>
      </c>
    </row>
    <row r="96" spans="1:3">
      <c r="A96" s="3" t="s">
        <v>892</v>
      </c>
    </row>
    <row r="97" spans="1:3">
      <c r="A97" s="4" t="s">
        <v>893</v>
      </c>
      <c r="B97" s="5" t="n">
        <v>0</v>
      </c>
      <c r="C97" s="5" t="n">
        <v>0</v>
      </c>
    </row>
    <row r="98" spans="1:3">
      <c r="A98" s="4" t="s">
        <v>922</v>
      </c>
    </row>
    <row r="99" spans="1:3">
      <c r="A99" s="3" t="s">
        <v>892</v>
      </c>
    </row>
    <row r="100" spans="1:3">
      <c r="A100" s="4" t="s">
        <v>893</v>
      </c>
      <c r="B100" s="7" t="n">
        <v>68.59999999999999</v>
      </c>
      <c r="C100" s="7" t="n">
        <v>6.6</v>
      </c>
    </row>
    <row r="101" spans="1:3">
      <c r="A101" s="4" t="s">
        <v>923</v>
      </c>
    </row>
    <row r="102" spans="1:3">
      <c r="A102" s="3" t="s">
        <v>892</v>
      </c>
    </row>
    <row r="103" spans="1:3">
      <c r="A103" s="4" t="s">
        <v>893</v>
      </c>
      <c r="B103" s="7" t="n">
        <v>165.6</v>
      </c>
      <c r="C103" s="7" t="n">
        <v>130.8</v>
      </c>
    </row>
    <row r="104" spans="1:3">
      <c r="A104" s="4" t="s">
        <v>76</v>
      </c>
    </row>
    <row r="105" spans="1:3">
      <c r="A105" s="3" t="s">
        <v>892</v>
      </c>
    </row>
    <row r="106" spans="1:3">
      <c r="A106" s="4" t="s">
        <v>893</v>
      </c>
      <c r="B106" s="7" t="n">
        <v>1.3</v>
      </c>
      <c r="C106" s="7" t="n">
        <v>4.6</v>
      </c>
    </row>
    <row r="107" spans="1:3">
      <c r="A107" s="4" t="s">
        <v>924</v>
      </c>
    </row>
    <row r="108" spans="1:3">
      <c r="A108" s="3" t="s">
        <v>892</v>
      </c>
    </row>
    <row r="109" spans="1:3">
      <c r="A109" s="4" t="s">
        <v>893</v>
      </c>
      <c r="B109" s="5" t="n">
        <v>0</v>
      </c>
      <c r="C109" s="5" t="n">
        <v>0</v>
      </c>
    </row>
    <row r="110" spans="1:3">
      <c r="A110" s="4" t="s">
        <v>925</v>
      </c>
    </row>
    <row r="111" spans="1:3">
      <c r="A111" s="3" t="s">
        <v>892</v>
      </c>
    </row>
    <row r="112" spans="1:3">
      <c r="A112" s="4" t="s">
        <v>893</v>
      </c>
      <c r="B112" s="5" t="n">
        <v>0</v>
      </c>
      <c r="C112" s="5" t="n">
        <v>0</v>
      </c>
    </row>
    <row r="113" spans="1:3">
      <c r="A113" s="4" t="s">
        <v>926</v>
      </c>
    </row>
    <row r="114" spans="1:3">
      <c r="A114" s="3" t="s">
        <v>892</v>
      </c>
    </row>
    <row r="115" spans="1:3">
      <c r="A115" s="4" t="s">
        <v>893</v>
      </c>
      <c r="B115" s="5" t="n">
        <v>0</v>
      </c>
      <c r="C115" s="5" t="n">
        <v>0</v>
      </c>
    </row>
    <row r="116" spans="1:3">
      <c r="A116" s="4" t="s">
        <v>927</v>
      </c>
    </row>
    <row r="117" spans="1:3">
      <c r="A117" s="3" t="s">
        <v>892</v>
      </c>
    </row>
    <row r="118" spans="1:3">
      <c r="A118" s="4" t="s">
        <v>893</v>
      </c>
      <c r="B118" s="7" t="n">
        <v>1.3</v>
      </c>
      <c r="C118" s="7" t="n">
        <v>4.6</v>
      </c>
    </row>
    <row r="119" spans="1:3">
      <c r="A119" s="4" t="s">
        <v>77</v>
      </c>
    </row>
    <row r="120" spans="1:3">
      <c r="A120" s="3" t="s">
        <v>892</v>
      </c>
    </row>
    <row r="121" spans="1:3">
      <c r="A121" s="4" t="s">
        <v>893</v>
      </c>
      <c r="B121" s="7" t="n">
        <v>36.8</v>
      </c>
      <c r="C121" s="7" t="n">
        <v>43.3</v>
      </c>
    </row>
    <row r="122" spans="1:3">
      <c r="A122" s="4" t="s">
        <v>928</v>
      </c>
    </row>
    <row r="123" spans="1:3">
      <c r="A123" s="3" t="s">
        <v>892</v>
      </c>
    </row>
    <row r="124" spans="1:3">
      <c r="A124" s="4" t="s">
        <v>893</v>
      </c>
      <c r="B124" s="5" t="n">
        <v>0</v>
      </c>
      <c r="C124" s="5" t="n">
        <v>0</v>
      </c>
    </row>
    <row r="125" spans="1:3">
      <c r="A125" s="4" t="s">
        <v>929</v>
      </c>
    </row>
    <row r="126" spans="1:3">
      <c r="A126" s="3" t="s">
        <v>892</v>
      </c>
    </row>
    <row r="127" spans="1:3">
      <c r="A127" s="4" t="s">
        <v>893</v>
      </c>
      <c r="B127" s="5" t="n">
        <v>0</v>
      </c>
      <c r="C127" s="5" t="n">
        <v>0</v>
      </c>
    </row>
    <row r="128" spans="1:3">
      <c r="A128" s="4" t="s">
        <v>930</v>
      </c>
    </row>
    <row r="129" spans="1:3">
      <c r="A129" s="3" t="s">
        <v>892</v>
      </c>
    </row>
    <row r="130" spans="1:3">
      <c r="A130" s="4" t="s">
        <v>893</v>
      </c>
      <c r="B130" s="5" t="n">
        <v>0</v>
      </c>
      <c r="C130" s="5" t="n">
        <v>0</v>
      </c>
    </row>
    <row r="131" spans="1:3">
      <c r="A131" s="4" t="s">
        <v>931</v>
      </c>
    </row>
    <row r="132" spans="1:3">
      <c r="A132" s="3" t="s">
        <v>892</v>
      </c>
    </row>
    <row r="133" spans="1:3">
      <c r="A133" s="4" t="s">
        <v>893</v>
      </c>
      <c r="B133" s="6" t="n">
        <v>36.8</v>
      </c>
      <c r="C133" s="6" t="n">
        <v>43.3</v>
      </c>
    </row>
    <row r="134" spans="1:3">
      <c r="A134" s="4" t="s">
        <v>73</v>
      </c>
    </row>
    <row r="135" spans="1:3">
      <c r="A135" s="3" t="s">
        <v>892</v>
      </c>
    </row>
    <row r="136" spans="1:3">
      <c r="A136" s="4" t="s">
        <v>918</v>
      </c>
      <c r="B136" s="4" t="s">
        <v>932</v>
      </c>
      <c r="C136" s="4" t="s">
        <v>933</v>
      </c>
    </row>
    <row r="137" spans="1:3">
      <c r="A137" s="4" t="s">
        <v>893</v>
      </c>
      <c r="B137" s="6" t="n">
        <v>27.4</v>
      </c>
      <c r="C137" s="6" t="n">
        <v>24.9</v>
      </c>
    </row>
    <row r="138" spans="1:3">
      <c r="A138" s="4" t="s">
        <v>934</v>
      </c>
    </row>
    <row r="139" spans="1:3">
      <c r="A139" s="3" t="s">
        <v>892</v>
      </c>
    </row>
    <row r="140" spans="1:3">
      <c r="A140" s="4" t="s">
        <v>893</v>
      </c>
      <c r="B140" s="7" t="n">
        <v>22.1</v>
      </c>
      <c r="C140" s="7" t="n">
        <v>19.2</v>
      </c>
    </row>
    <row r="141" spans="1:3">
      <c r="A141" s="4" t="s">
        <v>935</v>
      </c>
    </row>
    <row r="142" spans="1:3">
      <c r="A142" s="3" t="s">
        <v>892</v>
      </c>
    </row>
    <row r="143" spans="1:3">
      <c r="A143" s="4" t="s">
        <v>893</v>
      </c>
      <c r="B143" s="5" t="n">
        <v>0</v>
      </c>
      <c r="C143" s="5" t="n">
        <v>0</v>
      </c>
    </row>
    <row r="144" spans="1:3">
      <c r="A144" s="4" t="s">
        <v>936</v>
      </c>
    </row>
    <row r="145" spans="1:3">
      <c r="A145" s="3" t="s">
        <v>892</v>
      </c>
    </row>
    <row r="146" spans="1:3">
      <c r="A146" s="4" t="s">
        <v>893</v>
      </c>
      <c r="B146" s="7" t="n">
        <v>22.1</v>
      </c>
      <c r="C146" s="7" t="n">
        <v>19.2</v>
      </c>
    </row>
    <row r="147" spans="1:3">
      <c r="A147" s="4" t="s">
        <v>937</v>
      </c>
    </row>
    <row r="148" spans="1:3">
      <c r="A148" s="3" t="s">
        <v>892</v>
      </c>
    </row>
    <row r="149" spans="1:3">
      <c r="A149" s="4" t="s">
        <v>893</v>
      </c>
      <c r="B149" s="6" t="n">
        <v>5.3</v>
      </c>
      <c r="C149" s="6" t="n">
        <v>5.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8</v>
      </c>
      <c r="B1" s="2" t="s">
        <v>33</v>
      </c>
      <c r="C1" s="2" t="s">
        <v>34</v>
      </c>
    </row>
    <row r="2" spans="1:3">
      <c r="A2" s="3" t="s">
        <v>881</v>
      </c>
    </row>
    <row r="3" spans="1:3">
      <c r="A3" s="4" t="s">
        <v>939</v>
      </c>
      <c r="B3" s="6" t="n">
        <v>302.6</v>
      </c>
      <c r="C3" s="6" t="n">
        <v>214.9</v>
      </c>
    </row>
    <row r="4" spans="1:3">
      <c r="A4" s="4" t="s">
        <v>940</v>
      </c>
      <c r="B4" s="7" t="n">
        <v>897.8</v>
      </c>
      <c r="C4" s="5" t="n">
        <v>944</v>
      </c>
    </row>
    <row r="5" spans="1:3">
      <c r="A5" s="4" t="s">
        <v>90</v>
      </c>
    </row>
    <row r="6" spans="1:3">
      <c r="A6" s="3" t="s">
        <v>881</v>
      </c>
    </row>
    <row r="7" spans="1:3">
      <c r="A7" s="4" t="s">
        <v>940</v>
      </c>
      <c r="B7" s="7" t="n">
        <v>105.5</v>
      </c>
      <c r="C7" s="7" t="n">
        <v>97.09999999999999</v>
      </c>
    </row>
    <row r="8" spans="1:3">
      <c r="A8" s="4" t="s">
        <v>861</v>
      </c>
    </row>
    <row r="9" spans="1:3">
      <c r="A9" s="3" t="s">
        <v>881</v>
      </c>
    </row>
    <row r="10" spans="1:3">
      <c r="A10" s="4" t="s">
        <v>940</v>
      </c>
      <c r="B10" s="7" t="n">
        <v>51.5</v>
      </c>
      <c r="C10" s="7" t="n">
        <v>80.7</v>
      </c>
    </row>
    <row r="11" spans="1:3">
      <c r="A11" s="4" t="s">
        <v>92</v>
      </c>
    </row>
    <row r="12" spans="1:3">
      <c r="A12" s="3" t="s">
        <v>881</v>
      </c>
    </row>
    <row r="13" spans="1:3">
      <c r="A13" s="4" t="s">
        <v>940</v>
      </c>
      <c r="B13" s="7" t="n">
        <v>106.9</v>
      </c>
      <c r="C13" s="5" t="n">
        <v>94</v>
      </c>
    </row>
    <row r="14" spans="1:3">
      <c r="A14" s="4" t="s">
        <v>862</v>
      </c>
    </row>
    <row r="15" spans="1:3">
      <c r="A15" s="3" t="s">
        <v>881</v>
      </c>
    </row>
    <row r="16" spans="1:3">
      <c r="A16" s="4" t="s">
        <v>940</v>
      </c>
      <c r="B16" s="7" t="n">
        <v>633.9</v>
      </c>
      <c r="C16" s="7" t="n">
        <v>672.2</v>
      </c>
    </row>
    <row r="17" spans="1:3">
      <c r="A17" s="4" t="s">
        <v>941</v>
      </c>
    </row>
    <row r="18" spans="1:3">
      <c r="A18" s="3" t="s">
        <v>881</v>
      </c>
    </row>
    <row r="19" spans="1:3">
      <c r="A19" s="4" t="s">
        <v>939</v>
      </c>
      <c r="B19" s="7" t="n">
        <v>272.3</v>
      </c>
      <c r="C19" s="7" t="n">
        <v>186.2</v>
      </c>
    </row>
    <row r="20" spans="1:3">
      <c r="A20" s="4" t="s">
        <v>940</v>
      </c>
      <c r="B20" s="7" t="n">
        <v>226.5</v>
      </c>
      <c r="C20" s="7" t="n">
        <v>219.1</v>
      </c>
    </row>
    <row r="21" spans="1:3">
      <c r="A21" s="4" t="s">
        <v>942</v>
      </c>
    </row>
    <row r="22" spans="1:3">
      <c r="A22" s="3" t="s">
        <v>881</v>
      </c>
    </row>
    <row r="23" spans="1:3">
      <c r="A23" s="4" t="s">
        <v>940</v>
      </c>
      <c r="B23" s="7" t="n">
        <v>105.5</v>
      </c>
      <c r="C23" s="7" t="n">
        <v>97.09999999999999</v>
      </c>
    </row>
    <row r="24" spans="1:3">
      <c r="A24" s="4" t="s">
        <v>943</v>
      </c>
    </row>
    <row r="25" spans="1:3">
      <c r="A25" s="3" t="s">
        <v>881</v>
      </c>
    </row>
    <row r="26" spans="1:3">
      <c r="A26" s="4" t="s">
        <v>940</v>
      </c>
      <c r="B26" s="5" t="n">
        <v>0</v>
      </c>
      <c r="C26" s="7" t="n">
        <v>13.1</v>
      </c>
    </row>
    <row r="27" spans="1:3">
      <c r="A27" s="4" t="s">
        <v>944</v>
      </c>
    </row>
    <row r="28" spans="1:3">
      <c r="A28" s="3" t="s">
        <v>881</v>
      </c>
    </row>
    <row r="29" spans="1:3">
      <c r="A29" s="4" t="s">
        <v>940</v>
      </c>
      <c r="B29" s="7" t="n">
        <v>106.9</v>
      </c>
      <c r="C29" s="5" t="n">
        <v>94</v>
      </c>
    </row>
    <row r="30" spans="1:3">
      <c r="A30" s="4" t="s">
        <v>945</v>
      </c>
    </row>
    <row r="31" spans="1:3">
      <c r="A31" s="3" t="s">
        <v>881</v>
      </c>
    </row>
    <row r="32" spans="1:3">
      <c r="A32" s="4" t="s">
        <v>940</v>
      </c>
      <c r="B32" s="7" t="n">
        <v>14.1</v>
      </c>
      <c r="C32" s="7" t="n">
        <v>14.9</v>
      </c>
    </row>
    <row r="33" spans="1:3">
      <c r="A33" s="4" t="s">
        <v>946</v>
      </c>
    </row>
    <row r="34" spans="1:3">
      <c r="A34" s="3" t="s">
        <v>881</v>
      </c>
    </row>
    <row r="35" spans="1:3">
      <c r="A35" s="4" t="s">
        <v>939</v>
      </c>
      <c r="B35" s="5" t="n">
        <v>6</v>
      </c>
      <c r="C35" s="7" t="n">
        <v>0.8</v>
      </c>
    </row>
    <row r="36" spans="1:3">
      <c r="A36" s="4" t="s">
        <v>940</v>
      </c>
      <c r="B36" s="7" t="n">
        <v>65.59999999999999</v>
      </c>
      <c r="C36" s="7" t="n">
        <v>85.5</v>
      </c>
    </row>
    <row r="37" spans="1:3">
      <c r="A37" s="4" t="s">
        <v>947</v>
      </c>
    </row>
    <row r="38" spans="1:3">
      <c r="A38" s="3" t="s">
        <v>881</v>
      </c>
    </row>
    <row r="39" spans="1:3">
      <c r="A39" s="4" t="s">
        <v>940</v>
      </c>
      <c r="B39" s="5" t="n">
        <v>0</v>
      </c>
      <c r="C39" s="5" t="n">
        <v>0</v>
      </c>
    </row>
    <row r="40" spans="1:3">
      <c r="A40" s="4" t="s">
        <v>948</v>
      </c>
    </row>
    <row r="41" spans="1:3">
      <c r="A41" s="3" t="s">
        <v>881</v>
      </c>
    </row>
    <row r="42" spans="1:3">
      <c r="A42" s="4" t="s">
        <v>940</v>
      </c>
      <c r="B42" s="7" t="n">
        <v>51.5</v>
      </c>
      <c r="C42" s="7" t="n">
        <v>67.59999999999999</v>
      </c>
    </row>
    <row r="43" spans="1:3">
      <c r="A43" s="4" t="s">
        <v>949</v>
      </c>
    </row>
    <row r="44" spans="1:3">
      <c r="A44" s="3" t="s">
        <v>881</v>
      </c>
    </row>
    <row r="45" spans="1:3">
      <c r="A45" s="4" t="s">
        <v>940</v>
      </c>
      <c r="B45" s="5" t="n">
        <v>0</v>
      </c>
      <c r="C45" s="5" t="n">
        <v>0</v>
      </c>
    </row>
    <row r="46" spans="1:3">
      <c r="A46" s="4" t="s">
        <v>950</v>
      </c>
    </row>
    <row r="47" spans="1:3">
      <c r="A47" s="3" t="s">
        <v>881</v>
      </c>
    </row>
    <row r="48" spans="1:3">
      <c r="A48" s="4" t="s">
        <v>940</v>
      </c>
      <c r="B48" s="7" t="n">
        <v>14.1</v>
      </c>
      <c r="C48" s="7" t="n">
        <v>17.9</v>
      </c>
    </row>
    <row r="49" spans="1:3">
      <c r="A49" s="4" t="s">
        <v>951</v>
      </c>
    </row>
    <row r="50" spans="1:3">
      <c r="A50" s="3" t="s">
        <v>881</v>
      </c>
    </row>
    <row r="51" spans="1:3">
      <c r="A51" s="4" t="s">
        <v>939</v>
      </c>
      <c r="B51" s="7" t="n">
        <v>9.199999999999999</v>
      </c>
      <c r="C51" s="5" t="n">
        <v>3</v>
      </c>
    </row>
    <row r="52" spans="1:3">
      <c r="A52" s="4" t="s">
        <v>940</v>
      </c>
      <c r="B52" s="7" t="n">
        <v>28.2</v>
      </c>
      <c r="C52" s="7" t="n">
        <v>29.8</v>
      </c>
    </row>
    <row r="53" spans="1:3">
      <c r="A53" s="4" t="s">
        <v>952</v>
      </c>
    </row>
    <row r="54" spans="1:3">
      <c r="A54" s="3" t="s">
        <v>881</v>
      </c>
    </row>
    <row r="55" spans="1:3">
      <c r="A55" s="4" t="s">
        <v>940</v>
      </c>
      <c r="B55" s="5" t="n">
        <v>0</v>
      </c>
      <c r="C55" s="5" t="n">
        <v>0</v>
      </c>
    </row>
    <row r="56" spans="1:3">
      <c r="A56" s="4" t="s">
        <v>953</v>
      </c>
    </row>
    <row r="57" spans="1:3">
      <c r="A57" s="3" t="s">
        <v>881</v>
      </c>
    </row>
    <row r="58" spans="1:3">
      <c r="A58" s="4" t="s">
        <v>940</v>
      </c>
      <c r="B58" s="5" t="n">
        <v>0</v>
      </c>
      <c r="C58" s="5" t="n">
        <v>0</v>
      </c>
    </row>
    <row r="59" spans="1:3">
      <c r="A59" s="4" t="s">
        <v>954</v>
      </c>
    </row>
    <row r="60" spans="1:3">
      <c r="A60" s="3" t="s">
        <v>881</v>
      </c>
    </row>
    <row r="61" spans="1:3">
      <c r="A61" s="4" t="s">
        <v>940</v>
      </c>
      <c r="B61" s="5" t="n">
        <v>0</v>
      </c>
      <c r="C61" s="5" t="n">
        <v>0</v>
      </c>
    </row>
    <row r="62" spans="1:3">
      <c r="A62" s="4" t="s">
        <v>955</v>
      </c>
    </row>
    <row r="63" spans="1:3">
      <c r="A63" s="3" t="s">
        <v>881</v>
      </c>
    </row>
    <row r="64" spans="1:3">
      <c r="A64" s="4" t="s">
        <v>940</v>
      </c>
      <c r="B64" s="7" t="n">
        <v>28.2</v>
      </c>
      <c r="C64" s="7" t="n">
        <v>29.8</v>
      </c>
    </row>
    <row r="65" spans="1:3">
      <c r="A65" s="4" t="s">
        <v>956</v>
      </c>
    </row>
    <row r="66" spans="1:3">
      <c r="A66" s="3" t="s">
        <v>881</v>
      </c>
    </row>
    <row r="67" spans="1:3">
      <c r="A67" s="4" t="s">
        <v>939</v>
      </c>
      <c r="B67" s="7" t="n">
        <v>15.1</v>
      </c>
      <c r="C67" s="7" t="n">
        <v>24.9</v>
      </c>
    </row>
    <row r="68" spans="1:3">
      <c r="A68" s="4" t="s">
        <v>940</v>
      </c>
      <c r="B68" s="7" t="n">
        <v>577.5</v>
      </c>
      <c r="C68" s="7" t="n">
        <v>609.6</v>
      </c>
    </row>
    <row r="69" spans="1:3">
      <c r="A69" s="4" t="s">
        <v>957</v>
      </c>
    </row>
    <row r="70" spans="1:3">
      <c r="A70" s="3" t="s">
        <v>881</v>
      </c>
    </row>
    <row r="71" spans="1:3">
      <c r="A71" s="4" t="s">
        <v>940</v>
      </c>
      <c r="B71" s="5" t="n">
        <v>0</v>
      </c>
      <c r="C71" s="5" t="n">
        <v>0</v>
      </c>
    </row>
    <row r="72" spans="1:3">
      <c r="A72" s="4" t="s">
        <v>958</v>
      </c>
    </row>
    <row r="73" spans="1:3">
      <c r="A73" s="3" t="s">
        <v>881</v>
      </c>
    </row>
    <row r="74" spans="1:3">
      <c r="A74" s="4" t="s">
        <v>940</v>
      </c>
      <c r="B74" s="5" t="n">
        <v>0</v>
      </c>
      <c r="C74" s="5" t="n">
        <v>0</v>
      </c>
    </row>
    <row r="75" spans="1:3">
      <c r="A75" s="4" t="s">
        <v>959</v>
      </c>
    </row>
    <row r="76" spans="1:3">
      <c r="A76" s="3" t="s">
        <v>881</v>
      </c>
    </row>
    <row r="77" spans="1:3">
      <c r="A77" s="4" t="s">
        <v>940</v>
      </c>
      <c r="B77" s="5" t="n">
        <v>0</v>
      </c>
      <c r="C77" s="5" t="n">
        <v>0</v>
      </c>
    </row>
    <row r="78" spans="1:3">
      <c r="A78" s="4" t="s">
        <v>960</v>
      </c>
    </row>
    <row r="79" spans="1:3">
      <c r="A79" s="3" t="s">
        <v>881</v>
      </c>
    </row>
    <row r="80" spans="1:3">
      <c r="A80" s="4" t="s">
        <v>940</v>
      </c>
      <c r="B80" s="7" t="n">
        <v>577.5</v>
      </c>
      <c r="C80" s="7" t="n">
        <v>609.6</v>
      </c>
    </row>
    <row r="81" spans="1:3">
      <c r="A81" s="4" t="s">
        <v>79</v>
      </c>
    </row>
    <row r="82" spans="1:3">
      <c r="A82" s="3" t="s">
        <v>881</v>
      </c>
    </row>
    <row r="83" spans="1:3">
      <c r="A83" s="4" t="s">
        <v>939</v>
      </c>
      <c r="B83" s="7" t="n">
        <v>234.5</v>
      </c>
      <c r="C83" s="7" t="n">
        <v>137.5</v>
      </c>
    </row>
    <row r="84" spans="1:3">
      <c r="A84" s="4" t="s">
        <v>961</v>
      </c>
    </row>
    <row r="85" spans="1:3">
      <c r="A85" s="3" t="s">
        <v>881</v>
      </c>
    </row>
    <row r="86" spans="1:3">
      <c r="A86" s="4" t="s">
        <v>939</v>
      </c>
      <c r="B86" s="7" t="n">
        <v>234.5</v>
      </c>
      <c r="C86" s="7" t="n">
        <v>137.5</v>
      </c>
    </row>
    <row r="87" spans="1:3">
      <c r="A87" s="4" t="s">
        <v>962</v>
      </c>
    </row>
    <row r="88" spans="1:3">
      <c r="A88" s="3" t="s">
        <v>881</v>
      </c>
    </row>
    <row r="89" spans="1:3">
      <c r="A89" s="4" t="s">
        <v>939</v>
      </c>
      <c r="B89" s="5" t="n">
        <v>0</v>
      </c>
      <c r="C89" s="5" t="n">
        <v>0</v>
      </c>
    </row>
    <row r="90" spans="1:3">
      <c r="A90" s="4" t="s">
        <v>963</v>
      </c>
    </row>
    <row r="91" spans="1:3">
      <c r="A91" s="3" t="s">
        <v>881</v>
      </c>
    </row>
    <row r="92" spans="1:3">
      <c r="A92" s="4" t="s">
        <v>939</v>
      </c>
      <c r="B92" s="5" t="n">
        <v>0</v>
      </c>
      <c r="C92" s="5" t="n">
        <v>0</v>
      </c>
    </row>
    <row r="93" spans="1:3">
      <c r="A93" s="4" t="s">
        <v>964</v>
      </c>
    </row>
    <row r="94" spans="1:3">
      <c r="A94" s="3" t="s">
        <v>881</v>
      </c>
    </row>
    <row r="95" spans="1:3">
      <c r="A95" s="4" t="s">
        <v>939</v>
      </c>
      <c r="B95" s="5" t="n">
        <v>0</v>
      </c>
      <c r="C95" s="5" t="n">
        <v>0</v>
      </c>
    </row>
    <row r="96" spans="1:3">
      <c r="A96" s="4" t="s">
        <v>76</v>
      </c>
    </row>
    <row r="97" spans="1:3">
      <c r="A97" s="3" t="s">
        <v>881</v>
      </c>
    </row>
    <row r="98" spans="1:3">
      <c r="A98" s="4" t="s">
        <v>939</v>
      </c>
      <c r="B98" s="7" t="n">
        <v>1.3</v>
      </c>
      <c r="C98" s="7" t="n">
        <v>4.6</v>
      </c>
    </row>
    <row r="99" spans="1:3">
      <c r="A99" s="4" t="s">
        <v>965</v>
      </c>
    </row>
    <row r="100" spans="1:3">
      <c r="A100" s="3" t="s">
        <v>881</v>
      </c>
    </row>
    <row r="101" spans="1:3">
      <c r="A101" s="4" t="s">
        <v>939</v>
      </c>
      <c r="B101" s="7" t="n">
        <v>0.7</v>
      </c>
      <c r="C101" s="7" t="n">
        <v>4.6</v>
      </c>
    </row>
    <row r="102" spans="1:3">
      <c r="A102" s="4" t="s">
        <v>966</v>
      </c>
    </row>
    <row r="103" spans="1:3">
      <c r="A103" s="3" t="s">
        <v>881</v>
      </c>
    </row>
    <row r="104" spans="1:3">
      <c r="A104" s="4" t="s">
        <v>939</v>
      </c>
      <c r="B104" s="7" t="n">
        <v>0.6</v>
      </c>
      <c r="C104" s="5" t="n">
        <v>0</v>
      </c>
    </row>
    <row r="105" spans="1:3">
      <c r="A105" s="4" t="s">
        <v>967</v>
      </c>
    </row>
    <row r="106" spans="1:3">
      <c r="A106" s="3" t="s">
        <v>881</v>
      </c>
    </row>
    <row r="107" spans="1:3">
      <c r="A107" s="4" t="s">
        <v>939</v>
      </c>
      <c r="B107" s="5" t="n">
        <v>0</v>
      </c>
      <c r="C107" s="5" t="n">
        <v>0</v>
      </c>
    </row>
    <row r="108" spans="1:3">
      <c r="A108" s="4" t="s">
        <v>968</v>
      </c>
    </row>
    <row r="109" spans="1:3">
      <c r="A109" s="3" t="s">
        <v>881</v>
      </c>
    </row>
    <row r="110" spans="1:3">
      <c r="A110" s="4" t="s">
        <v>939</v>
      </c>
      <c r="B110" s="5" t="n">
        <v>0</v>
      </c>
      <c r="C110" s="5" t="n">
        <v>0</v>
      </c>
    </row>
    <row r="111" spans="1:3">
      <c r="A111" s="4" t="s">
        <v>77</v>
      </c>
    </row>
    <row r="112" spans="1:3">
      <c r="A112" s="3" t="s">
        <v>881</v>
      </c>
    </row>
    <row r="113" spans="1:3">
      <c r="A113" s="4" t="s">
        <v>939</v>
      </c>
      <c r="B113" s="7" t="n">
        <v>36.8</v>
      </c>
      <c r="C113" s="7" t="n">
        <v>43.3</v>
      </c>
    </row>
    <row r="114" spans="1:3">
      <c r="A114" s="4" t="s">
        <v>969</v>
      </c>
    </row>
    <row r="115" spans="1:3">
      <c r="A115" s="3" t="s">
        <v>881</v>
      </c>
    </row>
    <row r="116" spans="1:3">
      <c r="A116" s="4" t="s">
        <v>939</v>
      </c>
      <c r="B116" s="7" t="n">
        <v>34.3</v>
      </c>
      <c r="C116" s="7" t="n">
        <v>43.3</v>
      </c>
    </row>
    <row r="117" spans="1:3">
      <c r="A117" s="4" t="s">
        <v>970</v>
      </c>
    </row>
    <row r="118" spans="1:3">
      <c r="A118" s="3" t="s">
        <v>881</v>
      </c>
    </row>
    <row r="119" spans="1:3">
      <c r="A119" s="4" t="s">
        <v>939</v>
      </c>
      <c r="B119" s="7" t="n">
        <v>2.5</v>
      </c>
      <c r="C119" s="5" t="n">
        <v>0</v>
      </c>
    </row>
    <row r="120" spans="1:3">
      <c r="A120" s="4" t="s">
        <v>971</v>
      </c>
    </row>
    <row r="121" spans="1:3">
      <c r="A121" s="3" t="s">
        <v>881</v>
      </c>
    </row>
    <row r="122" spans="1:3">
      <c r="A122" s="4" t="s">
        <v>939</v>
      </c>
      <c r="B122" s="5" t="n">
        <v>0</v>
      </c>
      <c r="C122" s="5" t="n">
        <v>0</v>
      </c>
    </row>
    <row r="123" spans="1:3">
      <c r="A123" s="4" t="s">
        <v>972</v>
      </c>
    </row>
    <row r="124" spans="1:3">
      <c r="A124" s="3" t="s">
        <v>881</v>
      </c>
    </row>
    <row r="125" spans="1:3">
      <c r="A125" s="4" t="s">
        <v>939</v>
      </c>
      <c r="B125" s="5" t="n">
        <v>0</v>
      </c>
      <c r="C125" s="5" t="n">
        <v>0</v>
      </c>
    </row>
    <row r="126" spans="1:3">
      <c r="A126" s="4" t="s">
        <v>73</v>
      </c>
    </row>
    <row r="127" spans="1:3">
      <c r="A127" s="3" t="s">
        <v>881</v>
      </c>
    </row>
    <row r="128" spans="1:3">
      <c r="A128" s="4" t="s">
        <v>939</v>
      </c>
      <c r="B128" s="5" t="n">
        <v>30</v>
      </c>
      <c r="C128" s="7" t="n">
        <v>29.5</v>
      </c>
    </row>
    <row r="129" spans="1:3">
      <c r="A129" s="4" t="s">
        <v>973</v>
      </c>
    </row>
    <row r="130" spans="1:3">
      <c r="A130" s="3" t="s">
        <v>881</v>
      </c>
    </row>
    <row r="131" spans="1:3">
      <c r="A131" s="4" t="s">
        <v>939</v>
      </c>
      <c r="B131" s="7" t="n">
        <v>2.8</v>
      </c>
      <c r="C131" s="7" t="n">
        <v>0.8</v>
      </c>
    </row>
    <row r="132" spans="1:3">
      <c r="A132" s="4" t="s">
        <v>974</v>
      </c>
    </row>
    <row r="133" spans="1:3">
      <c r="A133" s="3" t="s">
        <v>881</v>
      </c>
    </row>
    <row r="134" spans="1:3">
      <c r="A134" s="4" t="s">
        <v>939</v>
      </c>
      <c r="B134" s="7" t="n">
        <v>2.9</v>
      </c>
      <c r="C134" s="7" t="n">
        <v>0.8</v>
      </c>
    </row>
    <row r="135" spans="1:3">
      <c r="A135" s="4" t="s">
        <v>975</v>
      </c>
    </row>
    <row r="136" spans="1:3">
      <c r="A136" s="3" t="s">
        <v>881</v>
      </c>
    </row>
    <row r="137" spans="1:3">
      <c r="A137" s="4" t="s">
        <v>939</v>
      </c>
      <c r="B137" s="7" t="n">
        <v>9.199999999999999</v>
      </c>
      <c r="C137" s="5" t="n">
        <v>3</v>
      </c>
    </row>
    <row r="138" spans="1:3">
      <c r="A138" s="4" t="s">
        <v>976</v>
      </c>
    </row>
    <row r="139" spans="1:3">
      <c r="A139" s="3" t="s">
        <v>881</v>
      </c>
    </row>
    <row r="140" spans="1:3">
      <c r="A140" s="4" t="s">
        <v>939</v>
      </c>
      <c r="B140" s="6" t="n">
        <v>15.1</v>
      </c>
      <c r="C140" s="6" t="n">
        <v>24.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7</v>
      </c>
      <c r="C1" s="2" t="s">
        <v>1</v>
      </c>
    </row>
    <row r="2" spans="1:5">
      <c r="C2" s="2" t="s">
        <v>33</v>
      </c>
      <c r="D2" s="2" t="s">
        <v>34</v>
      </c>
      <c r="E2" s="2" t="s">
        <v>35</v>
      </c>
    </row>
    <row r="3" spans="1:5">
      <c r="A3" s="4" t="s">
        <v>978</v>
      </c>
    </row>
    <row r="4" spans="1:5">
      <c r="A4" s="3" t="s">
        <v>979</v>
      </c>
    </row>
    <row r="5" spans="1:5">
      <c r="A5" s="4" t="s">
        <v>980</v>
      </c>
      <c r="C5" s="6" t="n">
        <v>-82.5</v>
      </c>
      <c r="D5" s="6" t="n">
        <v>-67.40000000000001</v>
      </c>
      <c r="E5" s="6" t="n">
        <v>-27.3</v>
      </c>
    </row>
    <row r="6" spans="1:5">
      <c r="A6" s="4" t="s">
        <v>981</v>
      </c>
    </row>
    <row r="7" spans="1:5">
      <c r="A7" s="3" t="s">
        <v>979</v>
      </c>
    </row>
    <row r="8" spans="1:5">
      <c r="A8" s="4" t="s">
        <v>980</v>
      </c>
      <c r="C8" s="5" t="n">
        <v>0</v>
      </c>
      <c r="D8" s="5" t="n">
        <v>0</v>
      </c>
      <c r="E8" s="7" t="n">
        <v>-37.2</v>
      </c>
    </row>
    <row r="9" spans="1:5">
      <c r="A9" s="4" t="s">
        <v>982</v>
      </c>
    </row>
    <row r="10" spans="1:5">
      <c r="A10" s="3" t="s">
        <v>979</v>
      </c>
    </row>
    <row r="11" spans="1:5">
      <c r="A11" s="4" t="s">
        <v>980</v>
      </c>
      <c r="B11" s="4" t="s">
        <v>63</v>
      </c>
      <c r="C11" s="7" t="n">
        <v>-0.3</v>
      </c>
      <c r="D11" s="7" t="n">
        <v>-12.2</v>
      </c>
      <c r="E11" s="7" t="n">
        <v>-15.6</v>
      </c>
    </row>
    <row r="12" spans="1:5">
      <c r="A12" s="4" t="s">
        <v>983</v>
      </c>
    </row>
    <row r="13" spans="1:5">
      <c r="A13" s="3" t="s">
        <v>979</v>
      </c>
    </row>
    <row r="14" spans="1:5">
      <c r="A14" s="4" t="s">
        <v>980</v>
      </c>
      <c r="B14" s="4" t="s">
        <v>63</v>
      </c>
      <c r="C14" s="7" t="n">
        <v>-18.6</v>
      </c>
      <c r="D14" s="7" t="n">
        <v>-8.5</v>
      </c>
      <c r="E14" s="5" t="n">
        <v>-5</v>
      </c>
    </row>
    <row r="15" spans="1:5">
      <c r="A15" s="4" t="s">
        <v>984</v>
      </c>
    </row>
    <row r="16" spans="1:5">
      <c r="A16" s="3" t="s">
        <v>979</v>
      </c>
    </row>
    <row r="17" spans="1:5">
      <c r="A17" s="4" t="s">
        <v>985</v>
      </c>
      <c r="C17" s="7" t="n">
        <v>-28.2</v>
      </c>
      <c r="D17" s="7" t="n">
        <v>-28.6</v>
      </c>
      <c r="E17" s="7" t="n">
        <v>-2.5</v>
      </c>
    </row>
    <row r="18" spans="1:5">
      <c r="A18" s="4" t="s">
        <v>986</v>
      </c>
    </row>
    <row r="19" spans="1:5">
      <c r="A19" s="3" t="s">
        <v>979</v>
      </c>
    </row>
    <row r="20" spans="1:5">
      <c r="A20" s="4" t="s">
        <v>985</v>
      </c>
      <c r="C20" s="7" t="n">
        <v>-15.2</v>
      </c>
      <c r="D20" s="7" t="n">
        <v>-50.6</v>
      </c>
      <c r="E20" s="7" t="n">
        <v>-42.9</v>
      </c>
    </row>
    <row r="21" spans="1:5">
      <c r="A21" s="4" t="s">
        <v>987</v>
      </c>
    </row>
    <row r="22" spans="1:5">
      <c r="A22" s="3" t="s">
        <v>979</v>
      </c>
    </row>
    <row r="23" spans="1:5">
      <c r="A23" s="4" t="s">
        <v>985</v>
      </c>
      <c r="C23" s="5" t="n">
        <v>-2</v>
      </c>
      <c r="D23" s="7" t="n">
        <v>-0.9</v>
      </c>
      <c r="E23" s="5" t="n">
        <v>0</v>
      </c>
    </row>
    <row r="24" spans="1:5">
      <c r="A24" s="4" t="s">
        <v>988</v>
      </c>
    </row>
    <row r="25" spans="1:5">
      <c r="A25" s="3" t="s">
        <v>979</v>
      </c>
    </row>
    <row r="26" spans="1:5">
      <c r="A26" s="4" t="s">
        <v>985</v>
      </c>
      <c r="C26" s="5" t="n">
        <v>0</v>
      </c>
      <c r="D26" s="5" t="n">
        <v>0</v>
      </c>
      <c r="E26" s="7" t="n">
        <v>-26.6</v>
      </c>
    </row>
    <row r="27" spans="1:5">
      <c r="A27" s="4" t="s">
        <v>989</v>
      </c>
    </row>
    <row r="28" spans="1:5">
      <c r="A28" s="3" t="s">
        <v>979</v>
      </c>
    </row>
    <row r="29" spans="1:5">
      <c r="A29" s="4" t="s">
        <v>985</v>
      </c>
      <c r="C29" s="7" t="n">
        <v>-1.8</v>
      </c>
      <c r="D29" s="7" t="n">
        <v>-1.3</v>
      </c>
      <c r="E29" s="5" t="n">
        <v>0</v>
      </c>
    </row>
    <row r="30" spans="1:5">
      <c r="A30" s="4" t="s">
        <v>990</v>
      </c>
    </row>
    <row r="31" spans="1:5">
      <c r="A31" s="3" t="s">
        <v>979</v>
      </c>
    </row>
    <row r="32" spans="1:5">
      <c r="A32" s="4" t="s">
        <v>985</v>
      </c>
      <c r="C32" s="7" t="n">
        <v>-0.1</v>
      </c>
      <c r="D32" s="7" t="n">
        <v>-0.2</v>
      </c>
      <c r="E32" s="5" t="n">
        <v>0</v>
      </c>
    </row>
    <row r="33" spans="1:5">
      <c r="A33" s="4" t="s">
        <v>991</v>
      </c>
    </row>
    <row r="34" spans="1:5">
      <c r="A34" s="3" t="s">
        <v>979</v>
      </c>
    </row>
    <row r="35" spans="1:5">
      <c r="A35" s="4" t="s">
        <v>985</v>
      </c>
      <c r="C35" s="5" t="n">
        <v>0</v>
      </c>
      <c r="D35" s="5" t="n">
        <v>0</v>
      </c>
      <c r="E35" s="7" t="n">
        <v>-7.2</v>
      </c>
    </row>
    <row r="36" spans="1:5">
      <c r="A36" s="4" t="s">
        <v>992</v>
      </c>
    </row>
    <row r="37" spans="1:5">
      <c r="A37" s="3" t="s">
        <v>979</v>
      </c>
    </row>
    <row r="38" spans="1:5">
      <c r="A38" s="4" t="s">
        <v>549</v>
      </c>
      <c r="C38" s="5" t="n">
        <v>0</v>
      </c>
      <c r="D38" s="7" t="n">
        <v>9.4</v>
      </c>
      <c r="E38" s="5" t="n">
        <v>0</v>
      </c>
    </row>
    <row r="39" spans="1:5">
      <c r="A39" s="4" t="s">
        <v>993</v>
      </c>
    </row>
    <row r="40" spans="1:5">
      <c r="A40" s="3" t="s">
        <v>979</v>
      </c>
    </row>
    <row r="41" spans="1:5">
      <c r="A41" s="4" t="s">
        <v>994</v>
      </c>
      <c r="C41" s="7" t="n">
        <v>5.7</v>
      </c>
      <c r="D41" s="5" t="n">
        <v>0</v>
      </c>
      <c r="E41" s="5" t="n">
        <v>0</v>
      </c>
    </row>
    <row r="42" spans="1:5">
      <c r="A42" s="4" t="s">
        <v>995</v>
      </c>
    </row>
    <row r="43" spans="1:5">
      <c r="A43" s="3" t="s">
        <v>979</v>
      </c>
    </row>
    <row r="44" spans="1:5">
      <c r="A44" s="4" t="s">
        <v>994</v>
      </c>
      <c r="C44" s="7" t="n">
        <v>2.8</v>
      </c>
      <c r="D44" s="5" t="n">
        <v>0</v>
      </c>
      <c r="E44" s="5" t="n">
        <v>0</v>
      </c>
    </row>
    <row r="45" spans="1:5">
      <c r="A45" s="4" t="s">
        <v>996</v>
      </c>
    </row>
    <row r="46" spans="1:5">
      <c r="A46" s="3" t="s">
        <v>979</v>
      </c>
    </row>
    <row r="47" spans="1:5">
      <c r="A47" s="4" t="s">
        <v>994</v>
      </c>
      <c r="B47" s="4" t="s">
        <v>596</v>
      </c>
      <c r="C47" s="6" t="n">
        <v>0.9</v>
      </c>
      <c r="D47" s="6" t="n">
        <v>0.9</v>
      </c>
      <c r="E47" s="9" t="n">
        <v>0</v>
      </c>
    </row>
    <row r="48" spans="1:5"/>
    <row r="49" spans="1:5">
      <c r="A49" s="4" t="s">
        <v>63</v>
      </c>
      <c r="B49" s="4" t="s">
        <v>997</v>
      </c>
    </row>
    <row r="50" spans="1:5">
      <c r="A50" s="4" t="s">
        <v>596</v>
      </c>
      <c r="B50" s="4" t="s">
        <v>998</v>
      </c>
    </row>
  </sheetData>
  <mergeCells count="5">
    <mergeCell ref="A1:B2"/>
    <mergeCell ref="C1:E1"/>
    <mergeCell ref="A48:D48"/>
    <mergeCell ref="B49:D49"/>
    <mergeCell ref="B50:D5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33</v>
      </c>
      <c r="D1" s="2" t="s">
        <v>34</v>
      </c>
    </row>
    <row r="2" spans="1:4">
      <c r="A2" s="4" t="s">
        <v>1000</v>
      </c>
    </row>
    <row r="3" spans="1:4">
      <c r="A3" s="3" t="s">
        <v>979</v>
      </c>
    </row>
    <row r="4" spans="1:4">
      <c r="A4" s="4" t="s">
        <v>1001</v>
      </c>
      <c r="C4" s="6" t="n">
        <v>5.6</v>
      </c>
      <c r="D4" s="9" t="n">
        <v>0</v>
      </c>
    </row>
    <row r="5" spans="1:4">
      <c r="A5" s="4" t="s">
        <v>1002</v>
      </c>
    </row>
    <row r="6" spans="1:4">
      <c r="A6" s="3" t="s">
        <v>979</v>
      </c>
    </row>
    <row r="7" spans="1:4">
      <c r="A7" s="4" t="s">
        <v>1001</v>
      </c>
      <c r="C7" s="7" t="n">
        <v>3.3</v>
      </c>
      <c r="D7" s="5" t="n">
        <v>0</v>
      </c>
    </row>
    <row r="8" spans="1:4">
      <c r="A8" s="4" t="s">
        <v>1003</v>
      </c>
    </row>
    <row r="9" spans="1:4">
      <c r="A9" s="3" t="s">
        <v>979</v>
      </c>
    </row>
    <row r="10" spans="1:4">
      <c r="A10" s="4" t="s">
        <v>1001</v>
      </c>
      <c r="C10" s="7" t="n">
        <v>0.1</v>
      </c>
      <c r="D10" s="5" t="n">
        <v>0</v>
      </c>
    </row>
    <row r="11" spans="1:4">
      <c r="A11" s="4" t="s">
        <v>1004</v>
      </c>
    </row>
    <row r="12" spans="1:4">
      <c r="A12" s="3" t="s">
        <v>979</v>
      </c>
    </row>
    <row r="13" spans="1:4">
      <c r="A13" s="4" t="s">
        <v>1001</v>
      </c>
      <c r="C13" s="7" t="n">
        <v>0.4</v>
      </c>
      <c r="D13" s="5" t="n">
        <v>0</v>
      </c>
    </row>
    <row r="14" spans="1:4">
      <c r="A14" s="4" t="s">
        <v>1005</v>
      </c>
    </row>
    <row r="15" spans="1:4">
      <c r="A15" s="3" t="s">
        <v>979</v>
      </c>
    </row>
    <row r="16" spans="1:4">
      <c r="A16" s="4" t="s">
        <v>1001</v>
      </c>
      <c r="B16" s="4" t="s">
        <v>63</v>
      </c>
      <c r="C16" s="5" t="n">
        <v>1</v>
      </c>
      <c r="D16" s="7" t="n">
        <v>0.8</v>
      </c>
    </row>
    <row r="17" spans="1:4">
      <c r="A17" s="4" t="s">
        <v>1006</v>
      </c>
    </row>
    <row r="18" spans="1:4">
      <c r="A18" s="3" t="s">
        <v>979</v>
      </c>
    </row>
    <row r="19" spans="1:4">
      <c r="A19" s="4" t="s">
        <v>1001</v>
      </c>
      <c r="B19" s="4" t="s">
        <v>596</v>
      </c>
      <c r="C19" s="7" t="n">
        <v>0.2</v>
      </c>
      <c r="D19" s="7" t="n">
        <v>0.1</v>
      </c>
    </row>
    <row r="20" spans="1:4">
      <c r="A20" s="4" t="s">
        <v>1007</v>
      </c>
    </row>
    <row r="21" spans="1:4">
      <c r="A21" s="3" t="s">
        <v>979</v>
      </c>
    </row>
    <row r="22" spans="1:4">
      <c r="A22" s="4" t="s">
        <v>1008</v>
      </c>
      <c r="C22" s="5" t="n">
        <v>445</v>
      </c>
      <c r="D22" s="7" t="n">
        <v>468.7</v>
      </c>
    </row>
    <row r="23" spans="1:4">
      <c r="A23" s="4" t="s">
        <v>1009</v>
      </c>
    </row>
    <row r="24" spans="1:4">
      <c r="A24" s="3" t="s">
        <v>979</v>
      </c>
    </row>
    <row r="25" spans="1:4">
      <c r="A25" s="4" t="s">
        <v>1008</v>
      </c>
      <c r="C25" s="5" t="n">
        <v>0</v>
      </c>
      <c r="D25" s="7" t="n">
        <v>13.1</v>
      </c>
    </row>
    <row r="26" spans="1:4">
      <c r="A26" s="4" t="s">
        <v>1010</v>
      </c>
    </row>
    <row r="27" spans="1:4">
      <c r="A27" s="3" t="s">
        <v>979</v>
      </c>
    </row>
    <row r="28" spans="1:4">
      <c r="A28" s="4" t="s">
        <v>1008</v>
      </c>
      <c r="C28" s="7" t="n">
        <v>47.7</v>
      </c>
      <c r="D28" s="7" t="n">
        <v>51.7</v>
      </c>
    </row>
    <row r="29" spans="1:4">
      <c r="A29" s="4" t="s">
        <v>1011</v>
      </c>
    </row>
    <row r="30" spans="1:4">
      <c r="A30" s="3" t="s">
        <v>979</v>
      </c>
    </row>
    <row r="31" spans="1:4">
      <c r="A31" s="4" t="s">
        <v>1008</v>
      </c>
      <c r="C31" s="7" t="n">
        <v>51.4</v>
      </c>
      <c r="D31" s="7" t="n">
        <v>67.59999999999999</v>
      </c>
    </row>
    <row r="32" spans="1:4">
      <c r="A32" s="4" t="s">
        <v>1012</v>
      </c>
    </row>
    <row r="33" spans="1:4">
      <c r="A33" s="3" t="s">
        <v>979</v>
      </c>
    </row>
    <row r="34" spans="1:4">
      <c r="A34" s="4" t="s">
        <v>1008</v>
      </c>
      <c r="C34" s="7" t="n">
        <v>28.9</v>
      </c>
      <c r="D34" s="7" t="n">
        <v>31.5</v>
      </c>
    </row>
    <row r="35" spans="1:4">
      <c r="A35" s="4" t="s">
        <v>1013</v>
      </c>
    </row>
    <row r="36" spans="1:4">
      <c r="A36" s="3" t="s">
        <v>979</v>
      </c>
    </row>
    <row r="37" spans="1:4">
      <c r="A37" s="4" t="s">
        <v>1008</v>
      </c>
      <c r="C37" s="5" t="n">
        <v>0</v>
      </c>
      <c r="D37" s="5" t="n">
        <v>0</v>
      </c>
    </row>
    <row r="38" spans="1:4">
      <c r="A38" s="4" t="s">
        <v>1014</v>
      </c>
    </row>
    <row r="39" spans="1:4">
      <c r="A39" s="3" t="s">
        <v>979</v>
      </c>
    </row>
    <row r="40" spans="1:4">
      <c r="A40" s="4" t="s">
        <v>1008</v>
      </c>
      <c r="C40" s="7" t="n">
        <v>0.3</v>
      </c>
      <c r="D40" s="7" t="n">
        <v>1.8</v>
      </c>
    </row>
    <row r="41" spans="1:4">
      <c r="A41" s="4" t="s">
        <v>1015</v>
      </c>
    </row>
    <row r="42" spans="1:4">
      <c r="A42" s="3" t="s">
        <v>979</v>
      </c>
    </row>
    <row r="43" spans="1:4">
      <c r="A43" s="4" t="s">
        <v>1008</v>
      </c>
      <c r="C43" s="5" t="n">
        <v>0</v>
      </c>
      <c r="D43" s="7" t="n">
        <v>7.2</v>
      </c>
    </row>
    <row r="44" spans="1:4">
      <c r="A44" s="4" t="s">
        <v>1016</v>
      </c>
    </row>
    <row r="45" spans="1:4">
      <c r="A45" s="3" t="s">
        <v>979</v>
      </c>
    </row>
    <row r="46" spans="1:4">
      <c r="A46" s="4" t="s">
        <v>1008</v>
      </c>
      <c r="C46" s="7" t="n">
        <v>0.2</v>
      </c>
      <c r="D46" s="7" t="n">
        <v>0.1</v>
      </c>
    </row>
    <row r="47" spans="1:4">
      <c r="A47" s="4" t="s">
        <v>1017</v>
      </c>
    </row>
    <row r="48" spans="1:4">
      <c r="A48" s="3" t="s">
        <v>979</v>
      </c>
    </row>
    <row r="49" spans="1:4">
      <c r="A49" s="4" t="s">
        <v>1008</v>
      </c>
      <c r="C49" s="5" t="n">
        <v>0</v>
      </c>
      <c r="D49" s="7" t="n">
        <v>0.3</v>
      </c>
    </row>
    <row r="50" spans="1:4">
      <c r="A50" s="4" t="s">
        <v>1018</v>
      </c>
    </row>
    <row r="51" spans="1:4">
      <c r="A51" s="3" t="s">
        <v>979</v>
      </c>
    </row>
    <row r="52" spans="1:4">
      <c r="A52" s="4" t="s">
        <v>1008</v>
      </c>
      <c r="C52" s="7" t="n">
        <v>1.1</v>
      </c>
      <c r="D52" s="5" t="n">
        <v>0</v>
      </c>
    </row>
    <row r="53" spans="1:4">
      <c r="A53" s="4" t="s">
        <v>1019</v>
      </c>
    </row>
    <row r="54" spans="1:4">
      <c r="A54" s="3" t="s">
        <v>979</v>
      </c>
    </row>
    <row r="55" spans="1:4">
      <c r="A55" s="4" t="s">
        <v>1008</v>
      </c>
      <c r="C55" s="7" t="n">
        <v>0.2</v>
      </c>
      <c r="D55" s="7" t="n">
        <v>0.3</v>
      </c>
    </row>
    <row r="56" spans="1:4">
      <c r="A56" s="4" t="s">
        <v>1020</v>
      </c>
    </row>
    <row r="57" spans="1:4">
      <c r="A57" s="3" t="s">
        <v>979</v>
      </c>
    </row>
    <row r="58" spans="1:4">
      <c r="A58" s="4" t="s">
        <v>1008</v>
      </c>
      <c r="C58" s="7" t="n">
        <v>0.1</v>
      </c>
      <c r="D58" s="7" t="n">
        <v>0.2</v>
      </c>
    </row>
    <row r="59" spans="1:4">
      <c r="A59" s="4" t="s">
        <v>1021</v>
      </c>
    </row>
    <row r="60" spans="1:4">
      <c r="A60" s="3" t="s">
        <v>979</v>
      </c>
    </row>
    <row r="61" spans="1:4">
      <c r="A61" s="4" t="s">
        <v>1008</v>
      </c>
      <c r="B61" s="4" t="s">
        <v>63</v>
      </c>
      <c r="C61" s="5" t="n">
        <v>0</v>
      </c>
      <c r="D61" s="7" t="n">
        <v>0.1</v>
      </c>
    </row>
    <row r="62" spans="1:4">
      <c r="A62" s="4" t="s">
        <v>1022</v>
      </c>
    </row>
    <row r="63" spans="1:4">
      <c r="A63" s="3" t="s">
        <v>979</v>
      </c>
    </row>
    <row r="64" spans="1:4">
      <c r="A64" s="4" t="s">
        <v>1008</v>
      </c>
      <c r="B64" s="4" t="s">
        <v>63</v>
      </c>
      <c r="C64" s="6" t="n">
        <v>1.5</v>
      </c>
      <c r="D64" s="9" t="n">
        <v>0</v>
      </c>
    </row>
    <row r="65" spans="1:4"/>
    <row r="66" spans="1:4">
      <c r="A66" s="4" t="s">
        <v>63</v>
      </c>
      <c r="B66" s="4" t="s">
        <v>997</v>
      </c>
    </row>
    <row r="67" spans="1:4">
      <c r="A67" s="4" t="s">
        <v>596</v>
      </c>
      <c r="B67" s="4" t="s">
        <v>998</v>
      </c>
    </row>
  </sheetData>
  <mergeCells count="4">
    <mergeCell ref="A1:B1"/>
    <mergeCell ref="A65:C65"/>
    <mergeCell ref="B66:C66"/>
    <mergeCell ref="B67:C6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33</v>
      </c>
      <c r="C2" s="2" t="s">
        <v>34</v>
      </c>
      <c r="D2" s="2" t="s">
        <v>35</v>
      </c>
    </row>
    <row r="3" spans="1:4">
      <c r="A3" s="3" t="s">
        <v>1024</v>
      </c>
    </row>
    <row r="4" spans="1:4">
      <c r="A4" s="4" t="s">
        <v>1025</v>
      </c>
      <c r="B4" s="6" t="n">
        <v>5.8</v>
      </c>
      <c r="C4" s="6" t="n">
        <v>3.6</v>
      </c>
      <c r="D4" s="6" t="n">
        <v>3.2</v>
      </c>
    </row>
    <row r="5" spans="1:4">
      <c r="A5" s="4" t="s">
        <v>1026</v>
      </c>
      <c r="B5" s="7" t="n">
        <v>3.6</v>
      </c>
      <c r="C5" s="7" t="n">
        <v>2.9</v>
      </c>
      <c r="D5" s="7" t="n">
        <v>2.7</v>
      </c>
    </row>
    <row r="6" spans="1:4">
      <c r="A6" s="4" t="s">
        <v>1027</v>
      </c>
      <c r="B6" s="7" t="n">
        <v>0.2</v>
      </c>
      <c r="C6" s="7" t="n">
        <v>0.1</v>
      </c>
      <c r="D6" s="7" t="n">
        <v>0.1</v>
      </c>
    </row>
    <row r="7" spans="1:4">
      <c r="A7" s="4" t="s">
        <v>1028</v>
      </c>
      <c r="B7" s="7" t="n">
        <v>8.800000000000001</v>
      </c>
      <c r="C7" s="7" t="n">
        <v>4.6</v>
      </c>
      <c r="D7" s="7" t="n">
        <v>0.6</v>
      </c>
    </row>
    <row r="8" spans="1:4">
      <c r="A8" s="4" t="s">
        <v>104</v>
      </c>
      <c r="B8" s="6" t="n">
        <v>18.4</v>
      </c>
      <c r="C8" s="6" t="n">
        <v>11.2</v>
      </c>
      <c r="D8" s="6" t="n">
        <v>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33</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33</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33</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33</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33</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33</v>
      </c>
      <c r="D2" s="2" t="s">
        <v>34</v>
      </c>
      <c r="E2" s="2" t="s">
        <v>35</v>
      </c>
    </row>
    <row r="3" spans="1:5">
      <c r="A3" s="3" t="s">
        <v>36</v>
      </c>
    </row>
    <row r="4" spans="1:5">
      <c r="A4" s="4" t="s">
        <v>37</v>
      </c>
      <c r="C4" s="6" t="n">
        <v>1924.2</v>
      </c>
      <c r="D4" s="6" t="n">
        <v>1802.5</v>
      </c>
      <c r="E4" s="6" t="n">
        <v>1687.2</v>
      </c>
    </row>
    <row r="5" spans="1:5">
      <c r="A5" s="4" t="s">
        <v>38</v>
      </c>
      <c r="C5" s="7" t="n">
        <v>-698.5</v>
      </c>
      <c r="D5" s="7" t="n">
        <v>-680.3</v>
      </c>
      <c r="E5" s="7" t="n">
        <v>-645.3</v>
      </c>
    </row>
    <row r="6" spans="1:5">
      <c r="A6" s="4" t="s">
        <v>39</v>
      </c>
      <c r="C6" s="7" t="n">
        <v>1225.7</v>
      </c>
      <c r="D6" s="7" t="n">
        <v>1122.2</v>
      </c>
      <c r="E6" s="7" t="n">
        <v>1041.9</v>
      </c>
    </row>
    <row r="7" spans="1:5">
      <c r="A7" s="4" t="s">
        <v>40</v>
      </c>
      <c r="C7" s="7" t="n">
        <v>-445.3</v>
      </c>
      <c r="D7" s="7" t="n">
        <v>-421.2</v>
      </c>
      <c r="E7" s="7" t="n">
        <v>-395.7</v>
      </c>
    </row>
    <row r="8" spans="1:5">
      <c r="A8" s="4" t="s">
        <v>41</v>
      </c>
      <c r="C8" s="7" t="n">
        <v>-411.1</v>
      </c>
      <c r="D8" s="7" t="n">
        <v>-371.3</v>
      </c>
      <c r="E8" s="7" t="n">
        <v>-337.4</v>
      </c>
    </row>
    <row r="9" spans="1:5">
      <c r="A9" s="4" t="s">
        <v>42</v>
      </c>
      <c r="C9" s="7" t="n">
        <v>-131.4</v>
      </c>
      <c r="D9" s="7" t="n">
        <v>-156.9</v>
      </c>
      <c r="E9" s="7" t="n">
        <v>-151.9</v>
      </c>
    </row>
    <row r="10" spans="1:5">
      <c r="A10" s="4" t="s">
        <v>43</v>
      </c>
      <c r="C10" s="7" t="n">
        <v>0.1</v>
      </c>
      <c r="D10" s="7" t="n">
        <v>-0.3</v>
      </c>
      <c r="E10" s="7" t="n">
        <v>-0.7</v>
      </c>
    </row>
    <row r="11" spans="1:5">
      <c r="A11" s="4" t="s">
        <v>44</v>
      </c>
      <c r="C11" s="7" t="n">
        <v>-128.9</v>
      </c>
      <c r="D11" s="7" t="n">
        <v>-108.7</v>
      </c>
      <c r="E11" s="7" t="n">
        <v>-103.7</v>
      </c>
    </row>
    <row r="12" spans="1:5">
      <c r="A12" s="4" t="s">
        <v>45</v>
      </c>
      <c r="C12" s="7" t="n">
        <v>-10.9</v>
      </c>
      <c r="D12" s="7" t="n">
        <v>-3.7</v>
      </c>
      <c r="E12" s="7" t="n">
        <v>-9.300000000000001</v>
      </c>
    </row>
    <row r="13" spans="1:5">
      <c r="A13" s="4" t="s">
        <v>46</v>
      </c>
      <c r="C13" s="7" t="n">
        <v>98.2</v>
      </c>
      <c r="D13" s="7" t="n">
        <v>60.1</v>
      </c>
      <c r="E13" s="7" t="n">
        <v>43.2</v>
      </c>
    </row>
    <row r="14" spans="1:5">
      <c r="A14" s="4" t="s">
        <v>47</v>
      </c>
      <c r="C14" s="5" t="n">
        <v>-31</v>
      </c>
      <c r="D14" s="7" t="n">
        <v>-30.2</v>
      </c>
      <c r="E14" s="7" t="n">
        <v>-29.8</v>
      </c>
    </row>
    <row r="15" spans="1:5">
      <c r="A15" s="4" t="s">
        <v>48</v>
      </c>
      <c r="C15" s="7" t="n">
        <v>2.5</v>
      </c>
      <c r="D15" s="7" t="n">
        <v>1.9</v>
      </c>
      <c r="E15" s="7" t="n">
        <v>2.1</v>
      </c>
    </row>
    <row r="16" spans="1:5">
      <c r="A16" s="4" t="s">
        <v>49</v>
      </c>
      <c r="C16" s="7" t="n">
        <v>-0.9</v>
      </c>
      <c r="D16" s="7" t="n">
        <v>0.5</v>
      </c>
      <c r="E16" s="5" t="n">
        <v>0</v>
      </c>
    </row>
    <row r="17" spans="1:5">
      <c r="A17" s="4" t="s">
        <v>50</v>
      </c>
      <c r="C17" s="7" t="n">
        <v>68.8</v>
      </c>
      <c r="D17" s="7" t="n">
        <v>32.3</v>
      </c>
      <c r="E17" s="7" t="n">
        <v>15.5</v>
      </c>
    </row>
    <row r="18" spans="1:5">
      <c r="A18" s="4" t="s">
        <v>51</v>
      </c>
      <c r="C18" s="5" t="n">
        <v>-3</v>
      </c>
      <c r="D18" s="7" t="n">
        <v>-42.9</v>
      </c>
      <c r="E18" s="7" t="n">
        <v>34.3</v>
      </c>
    </row>
    <row r="19" spans="1:5">
      <c r="A19" s="4" t="s">
        <v>52</v>
      </c>
      <c r="C19" s="7" t="n">
        <v>65.8</v>
      </c>
      <c r="D19" s="7" t="n">
        <v>-10.6</v>
      </c>
      <c r="E19" s="7" t="n">
        <v>49.8</v>
      </c>
    </row>
    <row r="20" spans="1:5">
      <c r="A20" s="3" t="s">
        <v>53</v>
      </c>
    </row>
    <row r="21" spans="1:5">
      <c r="A21" s="4" t="s">
        <v>54</v>
      </c>
      <c r="C21" s="7" t="n">
        <v>-20.1</v>
      </c>
      <c r="D21" s="7" t="n">
        <v>26.8</v>
      </c>
      <c r="E21" s="7" t="n">
        <v>12.9</v>
      </c>
    </row>
    <row r="22" spans="1:5">
      <c r="A22" s="4" t="s">
        <v>55</v>
      </c>
      <c r="C22" s="7" t="n">
        <v>-20.1</v>
      </c>
      <c r="D22" s="7" t="n">
        <v>26.8</v>
      </c>
      <c r="E22" s="7" t="n">
        <v>12.9</v>
      </c>
    </row>
    <row r="23" spans="1:5">
      <c r="A23" s="4" t="s">
        <v>56</v>
      </c>
      <c r="C23" s="7" t="n">
        <v>-20.1</v>
      </c>
      <c r="D23" s="7" t="n">
        <v>26.8</v>
      </c>
      <c r="E23" s="7" t="n">
        <v>12.9</v>
      </c>
    </row>
    <row r="24" spans="1:5">
      <c r="A24" s="4" t="s">
        <v>57</v>
      </c>
      <c r="C24" s="7" t="n">
        <v>45.7</v>
      </c>
      <c r="D24" s="7" t="n">
        <v>16.2</v>
      </c>
      <c r="E24" s="7" t="n">
        <v>62.7</v>
      </c>
    </row>
    <row r="25" spans="1:5">
      <c r="A25" s="4" t="s">
        <v>58</v>
      </c>
      <c r="C25" s="7" t="n">
        <v>29.5</v>
      </c>
      <c r="D25" s="7" t="n">
        <v>-40.4</v>
      </c>
      <c r="E25" s="7" t="n">
        <v>23.5</v>
      </c>
    </row>
    <row r="26" spans="1:5">
      <c r="A26" s="4" t="s">
        <v>59</v>
      </c>
      <c r="C26" s="7" t="n">
        <v>36.3</v>
      </c>
      <c r="D26" s="7" t="n">
        <v>29.8</v>
      </c>
      <c r="E26" s="7" t="n">
        <v>26.3</v>
      </c>
    </row>
    <row r="27" spans="1:5">
      <c r="A27" s="4" t="s">
        <v>60</v>
      </c>
      <c r="C27" s="7" t="n">
        <v>9.4</v>
      </c>
      <c r="D27" s="7" t="n">
        <v>-13.6</v>
      </c>
      <c r="E27" s="7" t="n">
        <v>36.4</v>
      </c>
    </row>
    <row r="28" spans="1:5">
      <c r="A28" s="4" t="s">
        <v>61</v>
      </c>
      <c r="C28" s="6" t="n">
        <v>36.3</v>
      </c>
      <c r="D28" s="6" t="n">
        <v>29.8</v>
      </c>
      <c r="E28" s="6" t="n">
        <v>26.3</v>
      </c>
    </row>
    <row r="29" spans="1:5">
      <c r="A29" s="4" t="s">
        <v>62</v>
      </c>
      <c r="B29" s="4" t="s">
        <v>63</v>
      </c>
      <c r="C29" s="8" t="n">
        <v>0.32</v>
      </c>
      <c r="D29" s="8" t="n">
        <v>-0.44</v>
      </c>
      <c r="E29" s="8" t="n">
        <v>0.25</v>
      </c>
    </row>
    <row r="30" spans="1:5">
      <c r="A30" s="4" t="s">
        <v>64</v>
      </c>
      <c r="B30" s="4" t="s">
        <v>63</v>
      </c>
      <c r="C30" s="8" t="n">
        <v>0.32</v>
      </c>
      <c r="D30" s="8" t="n">
        <v>-0.44</v>
      </c>
      <c r="E30" s="8" t="n">
        <v>0.25</v>
      </c>
    </row>
    <row r="31" spans="1:5"/>
    <row r="32" spans="1:5">
      <c r="A32" s="4" t="s">
        <v>63</v>
      </c>
      <c r="B32" s="4" t="s">
        <v>65</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33</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33</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2</v>
      </c>
      <c r="B1" s="2" t="s">
        <v>1</v>
      </c>
    </row>
    <row r="2" spans="1:2">
      <c r="B2" s="2" t="s">
        <v>33</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33</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66</v>
      </c>
      <c r="B1" s="2" t="s">
        <v>33</v>
      </c>
      <c r="C1" s="2" t="s">
        <v>34</v>
      </c>
    </row>
    <row r="2" spans="1:4">
      <c r="A2" s="3" t="s">
        <v>67</v>
      </c>
    </row>
    <row r="3" spans="1:4">
      <c r="A3" s="4" t="s">
        <v>68</v>
      </c>
      <c r="B3" s="9" t="n">
        <v>243</v>
      </c>
      <c r="C3" s="6" t="n">
        <v>264.9</v>
      </c>
    </row>
    <row r="4" spans="1:4">
      <c r="A4" s="4" t="s">
        <v>69</v>
      </c>
      <c r="B4" s="7" t="n">
        <v>301.6</v>
      </c>
      <c r="C4" s="7" t="n">
        <v>354.6</v>
      </c>
    </row>
    <row r="5" spans="1:4">
      <c r="A5" s="4" t="s">
        <v>70</v>
      </c>
      <c r="B5" s="5" t="n">
        <v>315</v>
      </c>
      <c r="C5" s="7" t="n">
        <v>331.2</v>
      </c>
    </row>
    <row r="6" spans="1:4">
      <c r="A6" s="4" t="s">
        <v>71</v>
      </c>
      <c r="B6" s="7" t="n">
        <v>6.5</v>
      </c>
      <c r="C6" s="7" t="n">
        <v>3.1</v>
      </c>
    </row>
    <row r="7" spans="1:4">
      <c r="A7" s="4" t="s">
        <v>72</v>
      </c>
      <c r="B7" s="7" t="n">
        <v>83.90000000000001</v>
      </c>
      <c r="C7" s="7" t="n">
        <v>90.3</v>
      </c>
    </row>
    <row r="8" spans="1:4">
      <c r="A8" s="4" t="s">
        <v>73</v>
      </c>
      <c r="B8" s="7" t="n">
        <v>27.4</v>
      </c>
      <c r="C8" s="7" t="n">
        <v>24.9</v>
      </c>
    </row>
    <row r="9" spans="1:4">
      <c r="A9" s="4" t="s">
        <v>74</v>
      </c>
      <c r="B9" s="7" t="n">
        <v>977.4</v>
      </c>
      <c r="C9" s="5" t="n">
        <v>1069</v>
      </c>
    </row>
    <row r="10" spans="1:4">
      <c r="A10" s="4" t="s">
        <v>75</v>
      </c>
      <c r="B10" s="7" t="n">
        <v>190.7</v>
      </c>
      <c r="C10" s="5" t="n">
        <v>186</v>
      </c>
    </row>
    <row r="11" spans="1:4">
      <c r="A11" s="4" t="s">
        <v>76</v>
      </c>
      <c r="B11" s="7" t="n">
        <v>1.3</v>
      </c>
      <c r="C11" s="7" t="n">
        <v>4.6</v>
      </c>
    </row>
    <row r="12" spans="1:4">
      <c r="A12" s="4" t="s">
        <v>77</v>
      </c>
      <c r="B12" s="7" t="n">
        <v>46.8</v>
      </c>
      <c r="C12" s="7" t="n">
        <v>59.4</v>
      </c>
    </row>
    <row r="13" spans="1:4">
      <c r="A13" s="4" t="s">
        <v>78</v>
      </c>
      <c r="B13" s="7" t="n">
        <v>0.8</v>
      </c>
      <c r="C13" s="7" t="n">
        <v>1.4</v>
      </c>
    </row>
    <row r="14" spans="1:4">
      <c r="A14" s="4" t="s">
        <v>79</v>
      </c>
      <c r="B14" s="7" t="n">
        <v>234.2</v>
      </c>
      <c r="C14" s="7" t="n">
        <v>137.4</v>
      </c>
    </row>
    <row r="15" spans="1:4">
      <c r="A15" s="4" t="s">
        <v>80</v>
      </c>
      <c r="B15" s="7" t="n">
        <v>473.8</v>
      </c>
      <c r="C15" s="7" t="n">
        <v>388.8</v>
      </c>
    </row>
    <row r="16" spans="1:4">
      <c r="A16" s="4" t="s">
        <v>81</v>
      </c>
      <c r="B16" s="7" t="n">
        <v>1451.2</v>
      </c>
      <c r="C16" s="7" t="n">
        <v>1457.8</v>
      </c>
    </row>
    <row r="17" spans="1:4">
      <c r="A17" s="3" t="s">
        <v>82</v>
      </c>
    </row>
    <row r="18" spans="1:4">
      <c r="A18" s="4" t="s">
        <v>83</v>
      </c>
      <c r="B18" s="7" t="n">
        <v>552.1</v>
      </c>
      <c r="C18" s="7" t="n">
        <v>493.7</v>
      </c>
    </row>
    <row r="19" spans="1:4">
      <c r="A19" s="4" t="s">
        <v>84</v>
      </c>
      <c r="B19" s="7" t="n">
        <v>84.8</v>
      </c>
      <c r="C19" s="7" t="n">
        <v>78.7</v>
      </c>
    </row>
    <row r="20" spans="1:4">
      <c r="A20" s="4" t="s">
        <v>85</v>
      </c>
      <c r="B20" s="7" t="n">
        <v>636.9</v>
      </c>
      <c r="C20" s="7" t="n">
        <v>572.4</v>
      </c>
      <c r="D20" s="4" t="s">
        <v>63</v>
      </c>
    </row>
    <row r="21" spans="1:4">
      <c r="A21" s="4" t="s">
        <v>86</v>
      </c>
      <c r="B21" s="7" t="n">
        <v>492.6</v>
      </c>
      <c r="C21" s="7" t="n">
        <v>520.4</v>
      </c>
    </row>
    <row r="22" spans="1:4">
      <c r="A22" s="4" t="s">
        <v>87</v>
      </c>
      <c r="B22" s="5" t="n">
        <v>40</v>
      </c>
      <c r="C22" s="7" t="n">
        <v>50.1</v>
      </c>
    </row>
    <row r="23" spans="1:4">
      <c r="A23" s="4" t="s">
        <v>88</v>
      </c>
      <c r="B23" s="5" t="n">
        <v>1</v>
      </c>
      <c r="C23" s="7" t="n">
        <v>0.9</v>
      </c>
    </row>
    <row r="24" spans="1:4">
      <c r="A24" s="4" t="s">
        <v>89</v>
      </c>
      <c r="B24" s="7" t="n">
        <v>533.6</v>
      </c>
      <c r="C24" s="7" t="n">
        <v>571.4</v>
      </c>
    </row>
    <row r="25" spans="1:4">
      <c r="A25" s="4" t="s">
        <v>90</v>
      </c>
      <c r="B25" s="7" t="n">
        <v>105.5</v>
      </c>
      <c r="C25" s="7" t="n">
        <v>97.09999999999999</v>
      </c>
    </row>
    <row r="26" spans="1:4">
      <c r="A26" s="4" t="s">
        <v>86</v>
      </c>
      <c r="B26" s="7" t="n">
        <v>51.4</v>
      </c>
      <c r="C26" s="7" t="n">
        <v>80.7</v>
      </c>
    </row>
    <row r="27" spans="1:4">
      <c r="A27" s="4" t="s">
        <v>91</v>
      </c>
      <c r="B27" s="7" t="n">
        <v>2.3</v>
      </c>
      <c r="C27" s="7" t="n">
        <v>4.1</v>
      </c>
    </row>
    <row r="28" spans="1:4">
      <c r="A28" s="4" t="s">
        <v>92</v>
      </c>
      <c r="B28" s="7" t="n">
        <v>121.5</v>
      </c>
      <c r="C28" s="7" t="n">
        <v>132.1</v>
      </c>
    </row>
    <row r="29" spans="1:4">
      <c r="A29" s="4" t="s">
        <v>93</v>
      </c>
      <c r="B29" s="7" t="n">
        <v>280.7</v>
      </c>
      <c r="C29" s="5" t="n">
        <v>314</v>
      </c>
    </row>
    <row r="30" spans="1:4">
      <c r="A30" s="4" t="s">
        <v>94</v>
      </c>
      <c r="B30" s="7" t="n">
        <v>814.3</v>
      </c>
      <c r="C30" s="7" t="n">
        <v>885.4</v>
      </c>
    </row>
    <row r="31" spans="1:4">
      <c r="A31" s="4" t="s">
        <v>95</v>
      </c>
      <c r="B31" s="6" t="n">
        <v>1451.2</v>
      </c>
      <c r="C31" s="6" t="n">
        <v>1457.8</v>
      </c>
    </row>
    <row r="32" spans="1:4"/>
    <row r="33" spans="1:4">
      <c r="A33" s="4" t="s">
        <v>63</v>
      </c>
      <c r="B33" s="4" t="s">
        <v>96</v>
      </c>
    </row>
  </sheetData>
  <mergeCells count="3">
    <mergeCell ref="C1:D1"/>
    <mergeCell ref="A32:D32"/>
    <mergeCell ref="B33:D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33</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33</v>
      </c>
    </row>
    <row r="3" spans="1:2">
      <c r="A3" s="3" t="s">
        <v>238</v>
      </c>
    </row>
    <row r="4" spans="1:2">
      <c r="A4" s="4" t="s">
        <v>237</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33</v>
      </c>
    </row>
    <row r="3" spans="1:2">
      <c r="A3" s="3" t="s">
        <v>241</v>
      </c>
    </row>
    <row r="4" spans="1:2">
      <c r="A4" s="4" t="s">
        <v>240</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33</v>
      </c>
    </row>
    <row r="3" spans="1:2">
      <c r="A3" s="3" t="s">
        <v>244</v>
      </c>
    </row>
    <row r="4" spans="1:2">
      <c r="A4" s="4" t="s">
        <v>243</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33</v>
      </c>
    </row>
    <row r="3" spans="1:2">
      <c r="A3" s="3" t="s">
        <v>247</v>
      </c>
    </row>
    <row r="4" spans="1:2">
      <c r="A4" s="4" t="s">
        <v>246</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33</v>
      </c>
    </row>
    <row r="3" spans="1:2">
      <c r="A3" s="3" t="s">
        <v>250</v>
      </c>
    </row>
    <row r="4" spans="1:2">
      <c r="A4" s="4" t="s">
        <v>249</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33</v>
      </c>
    </row>
    <row r="3" spans="1:2">
      <c r="A3" s="3" t="s">
        <v>253</v>
      </c>
    </row>
    <row r="4" spans="1:2">
      <c r="A4" s="4" t="s">
        <v>252</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33</v>
      </c>
    </row>
    <row r="3" spans="1:2">
      <c r="A3" s="3" t="s">
        <v>256</v>
      </c>
    </row>
    <row r="4" spans="1:2">
      <c r="A4" s="4" t="s">
        <v>255</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6"/>
    <col customWidth="1" max="5" min="5" width="21"/>
    <col customWidth="1" max="6" min="6" width="18"/>
    <col customWidth="1" max="7" min="7" width="21"/>
    <col customWidth="1" max="8" min="8" width="26"/>
    <col customWidth="1" max="9" min="9" width="10"/>
  </cols>
  <sheetData>
    <row r="1" spans="1:9">
      <c r="A1" s="1" t="s">
        <v>97</v>
      </c>
      <c r="C1" s="2" t="s">
        <v>98</v>
      </c>
      <c r="D1" s="2" t="s">
        <v>99</v>
      </c>
      <c r="E1" s="2" t="s">
        <v>100</v>
      </c>
      <c r="F1" s="2" t="s">
        <v>101</v>
      </c>
      <c r="G1" s="2" t="s">
        <v>102</v>
      </c>
      <c r="H1" s="2" t="s">
        <v>103</v>
      </c>
      <c r="I1" s="2" t="s">
        <v>104</v>
      </c>
    </row>
    <row r="2" spans="1:9">
      <c r="A2" s="4" t="s">
        <v>105</v>
      </c>
      <c r="C2" s="9" t="n">
        <v>0</v>
      </c>
      <c r="D2" s="9" t="n">
        <v>0</v>
      </c>
      <c r="E2" s="9" t="n">
        <v>0</v>
      </c>
      <c r="F2" s="9" t="n">
        <v>0</v>
      </c>
      <c r="G2" s="6" t="n">
        <v>620.1</v>
      </c>
      <c r="H2" s="6" t="n">
        <v>67.8</v>
      </c>
      <c r="I2" s="6" t="n">
        <v>687.9</v>
      </c>
    </row>
    <row r="3" spans="1:9">
      <c r="A3" s="4" t="s">
        <v>52</v>
      </c>
      <c r="G3" s="7" t="n">
        <v>23.5</v>
      </c>
      <c r="H3" s="7" t="n">
        <v>26.3</v>
      </c>
      <c r="I3" s="7" t="n">
        <v>49.8</v>
      </c>
    </row>
    <row r="4" spans="1:9">
      <c r="A4" s="4" t="s">
        <v>106</v>
      </c>
      <c r="G4" s="7" t="n">
        <v>12.9</v>
      </c>
      <c r="I4" s="7" t="n">
        <v>12.9</v>
      </c>
    </row>
    <row r="5" spans="1:9">
      <c r="A5" s="4" t="s">
        <v>107</v>
      </c>
      <c r="G5" s="7" t="n">
        <v>36.4</v>
      </c>
      <c r="H5" s="7" t="n">
        <v>26.3</v>
      </c>
      <c r="I5" s="7" t="n">
        <v>62.7</v>
      </c>
    </row>
    <row r="6" spans="1:9">
      <c r="A6" s="4" t="s">
        <v>108</v>
      </c>
      <c r="H6" s="7" t="n">
        <v>-27.4</v>
      </c>
      <c r="I6" s="7" t="n">
        <v>-27.4</v>
      </c>
    </row>
    <row r="7" spans="1:9">
      <c r="A7" s="4" t="s">
        <v>109</v>
      </c>
      <c r="I7" s="5" t="n">
        <v>0</v>
      </c>
    </row>
    <row r="8" spans="1:9">
      <c r="A8" s="4" t="s">
        <v>110</v>
      </c>
      <c r="G8" s="7" t="n">
        <v>1.2</v>
      </c>
      <c r="I8" s="7" t="n">
        <v>1.2</v>
      </c>
    </row>
    <row r="9" spans="1:9">
      <c r="A9" s="4" t="s">
        <v>111</v>
      </c>
      <c r="G9" s="7" t="n">
        <v>0.5</v>
      </c>
      <c r="I9" s="7" t="n">
        <v>0.5</v>
      </c>
    </row>
    <row r="10" spans="1:9">
      <c r="A10" s="4" t="s">
        <v>112</v>
      </c>
      <c r="G10" s="7" t="n">
        <v>1.7</v>
      </c>
      <c r="H10" s="7" t="n">
        <v>-27.4</v>
      </c>
      <c r="I10" s="7" t="n">
        <v>-25.7</v>
      </c>
    </row>
    <row r="11" spans="1:9">
      <c r="A11" s="4" t="s">
        <v>113</v>
      </c>
      <c r="H11" s="7" t="n">
        <v>5.5</v>
      </c>
      <c r="I11" s="7" t="n">
        <v>5.5</v>
      </c>
    </row>
    <row r="12" spans="1:9">
      <c r="A12" s="4" t="s">
        <v>114</v>
      </c>
      <c r="G12" s="7" t="n">
        <v>658.2</v>
      </c>
      <c r="H12" s="7" t="n">
        <v>72.2</v>
      </c>
      <c r="I12" s="7" t="n">
        <v>730.4</v>
      </c>
    </row>
    <row r="13" spans="1:9">
      <c r="A13" s="4" t="s">
        <v>52</v>
      </c>
      <c r="G13" s="7" t="n">
        <v>-40.4</v>
      </c>
      <c r="H13" s="7" t="n">
        <v>29.8</v>
      </c>
      <c r="I13" s="7" t="n">
        <v>-10.6</v>
      </c>
    </row>
    <row r="14" spans="1:9">
      <c r="A14" s="4" t="s">
        <v>106</v>
      </c>
      <c r="G14" s="7" t="n">
        <v>26.8</v>
      </c>
      <c r="I14" s="7" t="n">
        <v>26.8</v>
      </c>
    </row>
    <row r="15" spans="1:9">
      <c r="A15" s="4" t="s">
        <v>107</v>
      </c>
      <c r="G15" s="7" t="n">
        <v>-13.6</v>
      </c>
      <c r="H15" s="7" t="n">
        <v>29.8</v>
      </c>
      <c r="I15" s="7" t="n">
        <v>16.2</v>
      </c>
    </row>
    <row r="16" spans="1:9">
      <c r="A16" s="4" t="s">
        <v>108</v>
      </c>
      <c r="H16" s="7" t="n">
        <v>-34.3</v>
      </c>
      <c r="I16" s="7" t="n">
        <v>-34.3</v>
      </c>
    </row>
    <row r="17" spans="1:9">
      <c r="A17" s="4" t="s">
        <v>115</v>
      </c>
      <c r="G17" s="7" t="n">
        <v>-154.7</v>
      </c>
      <c r="I17" s="7" t="n">
        <v>-154.7</v>
      </c>
    </row>
    <row r="18" spans="1:9">
      <c r="A18" s="4" t="s">
        <v>109</v>
      </c>
      <c r="I18" s="5" t="n">
        <v>0</v>
      </c>
    </row>
    <row r="19" spans="1:9">
      <c r="A19" s="4" t="s">
        <v>110</v>
      </c>
      <c r="G19" s="7" t="n">
        <v>4.6</v>
      </c>
      <c r="I19" s="7" t="n">
        <v>4.6</v>
      </c>
    </row>
    <row r="20" spans="1:9">
      <c r="A20" s="4" t="s">
        <v>111</v>
      </c>
      <c r="G20" s="7" t="n">
        <v>-0.2</v>
      </c>
      <c r="I20" s="7" t="n">
        <v>-0.2</v>
      </c>
    </row>
    <row r="21" spans="1:9">
      <c r="A21" s="4" t="s">
        <v>112</v>
      </c>
      <c r="G21" s="7" t="n">
        <v>-150.3</v>
      </c>
      <c r="H21" s="7" t="n">
        <v>-34.3</v>
      </c>
      <c r="I21" s="7" t="n">
        <v>-184.6</v>
      </c>
    </row>
    <row r="22" spans="1:9">
      <c r="A22" s="4" t="s">
        <v>113</v>
      </c>
      <c r="G22" s="7" t="n">
        <v>-0.6</v>
      </c>
      <c r="H22" s="5" t="n">
        <v>11</v>
      </c>
      <c r="I22" s="7" t="n">
        <v>10.4</v>
      </c>
    </row>
    <row r="23" spans="1:9">
      <c r="A23" s="4" t="s">
        <v>116</v>
      </c>
      <c r="B23" s="4" t="s">
        <v>63</v>
      </c>
      <c r="C23" s="7" t="n">
        <v>0.1</v>
      </c>
      <c r="D23" s="5" t="n">
        <v>0</v>
      </c>
      <c r="E23" s="7" t="n">
        <v>20.5</v>
      </c>
      <c r="F23" s="7" t="n">
        <v>473.1</v>
      </c>
      <c r="G23" s="7" t="n">
        <v>493.7</v>
      </c>
      <c r="H23" s="7" t="n">
        <v>78.7</v>
      </c>
      <c r="I23" s="7" t="n">
        <v>572.4</v>
      </c>
    </row>
    <row r="24" spans="1:9">
      <c r="A24" s="4" t="s">
        <v>52</v>
      </c>
      <c r="F24" s="7" t="n">
        <v>29.5</v>
      </c>
      <c r="G24" s="7" t="n">
        <v>29.5</v>
      </c>
      <c r="H24" s="7" t="n">
        <v>36.3</v>
      </c>
      <c r="I24" s="7" t="n">
        <v>65.8</v>
      </c>
    </row>
    <row r="25" spans="1:9">
      <c r="A25" s="4" t="s">
        <v>106</v>
      </c>
      <c r="E25" s="7" t="n">
        <v>-20.1</v>
      </c>
      <c r="G25" s="7" t="n">
        <v>-20.1</v>
      </c>
      <c r="I25" s="7" t="n">
        <v>-20.1</v>
      </c>
    </row>
    <row r="26" spans="1:9">
      <c r="A26" s="4" t="s">
        <v>107</v>
      </c>
      <c r="E26" s="7" t="n">
        <v>-20.1</v>
      </c>
      <c r="F26" s="7" t="n">
        <v>29.5</v>
      </c>
      <c r="G26" s="7" t="n">
        <v>9.4</v>
      </c>
      <c r="H26" s="7" t="n">
        <v>36.3</v>
      </c>
      <c r="I26" s="7" t="n">
        <v>45.7</v>
      </c>
    </row>
    <row r="27" spans="1:9">
      <c r="A27" s="4" t="s">
        <v>108</v>
      </c>
      <c r="H27" s="7" t="n">
        <v>-45.7</v>
      </c>
      <c r="I27" s="7" t="n">
        <v>-45.7</v>
      </c>
    </row>
    <row r="28" spans="1:9">
      <c r="A28" s="4" t="s">
        <v>109</v>
      </c>
      <c r="D28" s="5" t="n">
        <v>-2</v>
      </c>
      <c r="G28" s="5" t="n">
        <v>-2</v>
      </c>
      <c r="I28" s="5" t="n">
        <v>-2</v>
      </c>
    </row>
    <row r="29" spans="1:9">
      <c r="A29" s="4" t="s">
        <v>117</v>
      </c>
      <c r="F29" s="7" t="n">
        <v>60.1</v>
      </c>
      <c r="G29" s="7" t="n">
        <v>60.1</v>
      </c>
      <c r="I29" s="7" t="n">
        <v>60.1</v>
      </c>
    </row>
    <row r="30" spans="1:9">
      <c r="A30" s="4" t="s">
        <v>118</v>
      </c>
      <c r="F30" s="7" t="n">
        <v>-15.4</v>
      </c>
      <c r="G30" s="7" t="n">
        <v>-15.4</v>
      </c>
      <c r="I30" s="7" t="n">
        <v>-15.4</v>
      </c>
    </row>
    <row r="31" spans="1:9">
      <c r="A31" s="4" t="s">
        <v>110</v>
      </c>
      <c r="F31" s="7" t="n">
        <v>12.7</v>
      </c>
      <c r="G31" s="7" t="n">
        <v>12.7</v>
      </c>
      <c r="I31" s="7" t="n">
        <v>12.7</v>
      </c>
    </row>
    <row r="32" spans="1:9">
      <c r="A32" s="4" t="s">
        <v>111</v>
      </c>
      <c r="F32" s="7" t="n">
        <v>-6.4</v>
      </c>
      <c r="G32" s="7" t="n">
        <v>-6.4</v>
      </c>
      <c r="I32" s="7" t="n">
        <v>-6.4</v>
      </c>
    </row>
    <row r="33" spans="1:9">
      <c r="A33" s="4" t="s">
        <v>112</v>
      </c>
      <c r="D33" s="5" t="n">
        <v>-2</v>
      </c>
      <c r="F33" s="5" t="n">
        <v>51</v>
      </c>
      <c r="G33" s="5" t="n">
        <v>49</v>
      </c>
      <c r="H33" s="7" t="n">
        <v>-45.7</v>
      </c>
      <c r="I33" s="7" t="n">
        <v>3.3</v>
      </c>
    </row>
    <row r="34" spans="1:9">
      <c r="A34" s="4" t="s">
        <v>113</v>
      </c>
      <c r="H34" s="7" t="n">
        <v>15.5</v>
      </c>
      <c r="I34" s="7" t="n">
        <v>15.5</v>
      </c>
    </row>
    <row r="35" spans="1:9">
      <c r="A35" s="4" t="s">
        <v>119</v>
      </c>
      <c r="C35" s="6" t="n">
        <v>0.1</v>
      </c>
      <c r="D35" s="9" t="n">
        <v>-2</v>
      </c>
      <c r="E35" s="6" t="n">
        <v>0.4</v>
      </c>
      <c r="F35" s="6" t="n">
        <v>553.6</v>
      </c>
      <c r="G35" s="6" t="n">
        <v>552.1</v>
      </c>
      <c r="H35" s="6" t="n">
        <v>84.8</v>
      </c>
      <c r="I35" s="6" t="n">
        <v>636.9</v>
      </c>
    </row>
    <row r="36" spans="1:9"/>
    <row r="37" spans="1:9">
      <c r="A37" s="4" t="s">
        <v>63</v>
      </c>
      <c r="B37" s="4" t="s">
        <v>96</v>
      </c>
    </row>
  </sheetData>
  <mergeCells count="3">
    <mergeCell ref="A1:B1"/>
    <mergeCell ref="A36:H36"/>
    <mergeCell ref="B37:H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33</v>
      </c>
    </row>
    <row r="3" spans="1:2">
      <c r="A3" s="3" t="s">
        <v>259</v>
      </c>
    </row>
    <row r="4" spans="1:2">
      <c r="A4" s="4" t="s">
        <v>258</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33</v>
      </c>
    </row>
    <row r="3" spans="1:2">
      <c r="A3" s="3" t="s">
        <v>262</v>
      </c>
    </row>
    <row r="4" spans="1:2">
      <c r="A4" s="4" t="s">
        <v>261</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33</v>
      </c>
    </row>
    <row r="3" spans="1:2">
      <c r="A3" s="3" t="s">
        <v>265</v>
      </c>
    </row>
    <row r="4" spans="1:2">
      <c r="A4" s="4" t="s">
        <v>264</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33</v>
      </c>
    </row>
    <row r="3" spans="1:2">
      <c r="A3" s="3" t="s">
        <v>268</v>
      </c>
    </row>
    <row r="4" spans="1:2">
      <c r="A4" s="4" t="s">
        <v>269</v>
      </c>
      <c r="B4" s="4" t="s">
        <v>270</v>
      </c>
    </row>
    <row r="5" spans="1:2">
      <c r="A5" s="4" t="s">
        <v>37</v>
      </c>
      <c r="B5" s="4" t="s">
        <v>271</v>
      </c>
    </row>
    <row r="6" spans="1:2">
      <c r="A6" s="4" t="s">
        <v>38</v>
      </c>
      <c r="B6" s="4" t="s">
        <v>272</v>
      </c>
    </row>
    <row r="7" spans="1:2">
      <c r="A7" s="4" t="s">
        <v>41</v>
      </c>
      <c r="B7" s="4" t="s">
        <v>273</v>
      </c>
    </row>
    <row r="8" spans="1:2">
      <c r="A8" s="4" t="s">
        <v>274</v>
      </c>
      <c r="B8" s="4" t="s">
        <v>275</v>
      </c>
    </row>
    <row r="9" spans="1:2">
      <c r="A9" s="4" t="s">
        <v>4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68</v>
      </c>
      <c r="B15" s="4" t="s">
        <v>287</v>
      </c>
    </row>
    <row r="16" spans="1:2">
      <c r="A16" s="4" t="s">
        <v>69</v>
      </c>
      <c r="B16" s="4" t="s">
        <v>288</v>
      </c>
    </row>
    <row r="17" spans="1:2">
      <c r="A17" s="4" t="s">
        <v>289</v>
      </c>
      <c r="B17" s="4" t="s">
        <v>290</v>
      </c>
    </row>
    <row r="18" spans="1:2">
      <c r="A18" s="4" t="s">
        <v>291</v>
      </c>
      <c r="B18" s="4" t="s">
        <v>292</v>
      </c>
    </row>
    <row r="19" spans="1:2">
      <c r="A19" s="4" t="s">
        <v>75</v>
      </c>
      <c r="B19" s="4" t="s">
        <v>293</v>
      </c>
    </row>
    <row r="20" spans="1:2">
      <c r="A20" s="4" t="s">
        <v>76</v>
      </c>
      <c r="B20" s="4" t="s">
        <v>294</v>
      </c>
    </row>
    <row r="21" spans="1:2">
      <c r="A21" s="4" t="s">
        <v>79</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33</v>
      </c>
    </row>
    <row r="3" spans="1:2">
      <c r="A3" s="3" t="s">
        <v>303</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33</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33</v>
      </c>
    </row>
    <row r="3" spans="1:2">
      <c r="A3" s="3" t="s">
        <v>313</v>
      </c>
    </row>
    <row r="4" spans="1:2">
      <c r="A4" s="4" t="s">
        <v>37</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33</v>
      </c>
    </row>
    <row r="3" spans="1:2">
      <c r="A3" s="3" t="s">
        <v>322</v>
      </c>
    </row>
    <row r="4" spans="1:2">
      <c r="A4" s="4" t="s">
        <v>40</v>
      </c>
      <c r="B4" s="4" t="s">
        <v>1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33</v>
      </c>
    </row>
    <row r="3" spans="1:2">
      <c r="A3" s="3" t="s">
        <v>324</v>
      </c>
    </row>
    <row r="4" spans="1:2">
      <c r="A4" s="4" t="s">
        <v>41</v>
      </c>
      <c r="B4" s="4" t="s">
        <v>1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33</v>
      </c>
    </row>
    <row r="3" spans="1:2">
      <c r="A3" s="3" t="s">
        <v>326</v>
      </c>
    </row>
    <row r="4" spans="1:2">
      <c r="A4" s="4" t="s">
        <v>42</v>
      </c>
      <c r="B4" s="4" t="s">
        <v>1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s>
  <sheetData>
    <row r="1" spans="1:6">
      <c r="A1" s="1" t="s">
        <v>120</v>
      </c>
      <c r="B1" s="2" t="s">
        <v>1</v>
      </c>
    </row>
    <row r="2" spans="1:6">
      <c r="B2" s="2" t="s">
        <v>33</v>
      </c>
      <c r="C2" s="2" t="s">
        <v>34</v>
      </c>
      <c r="E2" s="2" t="s">
        <v>35</v>
      </c>
    </row>
    <row r="3" spans="1:6">
      <c r="A3" s="3" t="s">
        <v>121</v>
      </c>
    </row>
    <row r="4" spans="1:6">
      <c r="A4" s="4" t="s">
        <v>50</v>
      </c>
      <c r="B4" s="6" t="n">
        <v>68.8</v>
      </c>
      <c r="C4" s="6" t="n">
        <v>32.3</v>
      </c>
      <c r="E4" s="6" t="n">
        <v>15.5</v>
      </c>
    </row>
    <row r="5" spans="1:6">
      <c r="A5" s="3" t="s">
        <v>122</v>
      </c>
    </row>
    <row r="6" spans="1:6">
      <c r="A6" s="4" t="s">
        <v>44</v>
      </c>
      <c r="B6" s="7" t="n">
        <v>128.9</v>
      </c>
      <c r="C6" s="7" t="n">
        <v>108.7</v>
      </c>
      <c r="E6" s="7" t="n">
        <v>103.7</v>
      </c>
    </row>
    <row r="7" spans="1:6">
      <c r="A7" s="4" t="s">
        <v>123</v>
      </c>
      <c r="B7" s="7" t="n">
        <v>1.5</v>
      </c>
      <c r="C7" s="7" t="n">
        <v>3.3</v>
      </c>
      <c r="E7" s="7" t="n">
        <v>1.9</v>
      </c>
    </row>
    <row r="8" spans="1:6">
      <c r="A8" s="4" t="s">
        <v>124</v>
      </c>
      <c r="B8" s="7" t="n">
        <v>5.2</v>
      </c>
      <c r="C8" s="5" t="n">
        <v>5</v>
      </c>
      <c r="E8" s="5" t="n">
        <v>-2</v>
      </c>
    </row>
    <row r="9" spans="1:6">
      <c r="A9" s="4" t="s">
        <v>125</v>
      </c>
      <c r="B9" s="7" t="n">
        <v>0.7</v>
      </c>
      <c r="C9" s="7" t="n">
        <v>-0.5</v>
      </c>
      <c r="E9" s="7" t="n">
        <v>6.4</v>
      </c>
    </row>
    <row r="10" spans="1:6">
      <c r="A10" s="4" t="s">
        <v>126</v>
      </c>
      <c r="B10" s="7" t="n">
        <v>3.6</v>
      </c>
      <c r="C10" s="7" t="n">
        <v>4.6</v>
      </c>
      <c r="E10" s="7" t="n">
        <v>1.2</v>
      </c>
    </row>
    <row r="11" spans="1:6">
      <c r="A11" s="4" t="s">
        <v>43</v>
      </c>
      <c r="B11" s="7" t="n">
        <v>-0.1</v>
      </c>
      <c r="C11" s="7" t="n">
        <v>0.3</v>
      </c>
      <c r="E11" s="7" t="n">
        <v>0.7</v>
      </c>
    </row>
    <row r="12" spans="1:6">
      <c r="A12" s="4" t="s">
        <v>127</v>
      </c>
      <c r="B12" s="5" t="n">
        <v>31</v>
      </c>
      <c r="C12" s="7" t="n">
        <v>30.2</v>
      </c>
      <c r="E12" s="7" t="n">
        <v>29.8</v>
      </c>
    </row>
    <row r="13" spans="1:6">
      <c r="A13" s="4" t="s">
        <v>48</v>
      </c>
      <c r="B13" s="7" t="n">
        <v>-2.5</v>
      </c>
      <c r="C13" s="7" t="n">
        <v>-1.9</v>
      </c>
      <c r="E13" s="7" t="n">
        <v>-2.1</v>
      </c>
    </row>
    <row r="14" spans="1:6">
      <c r="A14" s="4" t="s">
        <v>128</v>
      </c>
      <c r="B14" s="7" t="n">
        <v>237.1</v>
      </c>
      <c r="C14" s="5" t="n">
        <v>182</v>
      </c>
      <c r="E14" s="7" t="n">
        <v>155.1</v>
      </c>
    </row>
    <row r="15" spans="1:6">
      <c r="A15" s="4" t="s">
        <v>129</v>
      </c>
      <c r="B15" s="7" t="n">
        <v>22.8</v>
      </c>
      <c r="C15" s="7" t="n">
        <v>6.2</v>
      </c>
      <c r="E15" s="7" t="n">
        <v>-9.1</v>
      </c>
    </row>
    <row r="16" spans="1:6">
      <c r="A16" s="4" t="s">
        <v>130</v>
      </c>
      <c r="B16" s="5" t="n">
        <v>-12</v>
      </c>
      <c r="C16" s="7" t="n">
        <v>-26.9</v>
      </c>
      <c r="E16" s="7" t="n">
        <v>-14.2</v>
      </c>
    </row>
    <row r="17" spans="1:6">
      <c r="A17" s="4" t="s">
        <v>131</v>
      </c>
      <c r="B17" s="7" t="n">
        <v>-8.4</v>
      </c>
      <c r="C17" s="7" t="n">
        <v>-26.9</v>
      </c>
      <c r="E17" s="7" t="n">
        <v>41.3</v>
      </c>
    </row>
    <row r="18" spans="1:6">
      <c r="A18" s="4" t="s">
        <v>132</v>
      </c>
      <c r="B18" s="5" t="n">
        <v>0</v>
      </c>
      <c r="C18" s="5" t="n">
        <v>0</v>
      </c>
      <c r="E18" s="7" t="n">
        <v>0.2</v>
      </c>
    </row>
    <row r="19" spans="1:6">
      <c r="A19" s="4" t="s">
        <v>133</v>
      </c>
      <c r="B19" s="7" t="n">
        <v>239.5</v>
      </c>
      <c r="C19" s="7" t="n">
        <v>134.4</v>
      </c>
      <c r="E19" s="7" t="n">
        <v>173.3</v>
      </c>
    </row>
    <row r="20" spans="1:6">
      <c r="A20" s="4" t="s">
        <v>134</v>
      </c>
      <c r="B20" s="7" t="n">
        <v>-6.8</v>
      </c>
      <c r="C20" s="7" t="n">
        <v>-3.6</v>
      </c>
      <c r="D20" s="4" t="s">
        <v>63</v>
      </c>
      <c r="E20" s="7" t="n">
        <v>-3.5</v>
      </c>
      <c r="F20" s="4" t="s">
        <v>63</v>
      </c>
    </row>
    <row r="21" spans="1:6">
      <c r="A21" s="4" t="s">
        <v>135</v>
      </c>
      <c r="B21" s="7" t="n">
        <v>232.7</v>
      </c>
      <c r="C21" s="7" t="n">
        <v>130.8</v>
      </c>
      <c r="E21" s="7" t="n">
        <v>169.8</v>
      </c>
    </row>
    <row r="22" spans="1:6">
      <c r="A22" s="3" t="s">
        <v>136</v>
      </c>
    </row>
    <row r="23" spans="1:6">
      <c r="A23" s="4" t="s">
        <v>137</v>
      </c>
      <c r="B23" s="7" t="n">
        <v>-65.09999999999999</v>
      </c>
      <c r="C23" s="7" t="n">
        <v>-79.59999999999999</v>
      </c>
      <c r="E23" s="7" t="n">
        <v>-88.3</v>
      </c>
    </row>
    <row r="24" spans="1:6">
      <c r="A24" s="4" t="s">
        <v>138</v>
      </c>
      <c r="B24" s="7" t="n">
        <v>-4.2</v>
      </c>
      <c r="C24" s="7" t="n">
        <v>-8.199999999999999</v>
      </c>
      <c r="E24" s="7" t="n">
        <v>-5.7</v>
      </c>
    </row>
    <row r="25" spans="1:6">
      <c r="A25" s="4" t="s">
        <v>139</v>
      </c>
      <c r="B25" s="7" t="n">
        <v>-3.3</v>
      </c>
      <c r="C25" s="5" t="n">
        <v>-1</v>
      </c>
      <c r="E25" s="5" t="n">
        <v>0</v>
      </c>
    </row>
    <row r="26" spans="1:6">
      <c r="A26" s="4" t="s">
        <v>140</v>
      </c>
      <c r="B26" s="7" t="n">
        <v>0.3</v>
      </c>
      <c r="C26" s="7" t="n">
        <v>0.6</v>
      </c>
      <c r="E26" s="7" t="n">
        <v>0.4</v>
      </c>
    </row>
    <row r="27" spans="1:6">
      <c r="A27" s="4" t="s">
        <v>141</v>
      </c>
      <c r="B27" s="7" t="n">
        <v>3.2</v>
      </c>
      <c r="C27" s="7" t="n">
        <v>2.1</v>
      </c>
      <c r="E27" s="7" t="n">
        <v>1.2</v>
      </c>
    </row>
    <row r="28" spans="1:6">
      <c r="A28" s="4" t="s">
        <v>142</v>
      </c>
      <c r="B28" s="7" t="n">
        <v>-69.09999999999999</v>
      </c>
      <c r="C28" s="7" t="n">
        <v>-86.09999999999999</v>
      </c>
      <c r="E28" s="7" t="n">
        <v>-92.40000000000001</v>
      </c>
    </row>
    <row r="29" spans="1:6">
      <c r="A29" s="3" t="s">
        <v>143</v>
      </c>
    </row>
    <row r="30" spans="1:6">
      <c r="A30" s="4" t="s">
        <v>117</v>
      </c>
      <c r="B30" s="7" t="n">
        <v>60.1</v>
      </c>
      <c r="C30" s="5" t="n">
        <v>0</v>
      </c>
      <c r="E30" s="5" t="n">
        <v>0</v>
      </c>
    </row>
    <row r="31" spans="1:6">
      <c r="A31" s="4" t="s">
        <v>144</v>
      </c>
      <c r="B31" s="7" t="n">
        <v>-48.3</v>
      </c>
      <c r="C31" s="5" t="n">
        <v>-28</v>
      </c>
      <c r="E31" s="7" t="n">
        <v>-7.3</v>
      </c>
    </row>
    <row r="32" spans="1:6">
      <c r="A32" s="4" t="s">
        <v>145</v>
      </c>
      <c r="B32" s="7" t="n">
        <v>1.5</v>
      </c>
      <c r="C32" s="7" t="n">
        <v>-3.3</v>
      </c>
      <c r="E32" s="7" t="n">
        <v>12.8</v>
      </c>
    </row>
    <row r="33" spans="1:6">
      <c r="A33" s="4" t="s">
        <v>146</v>
      </c>
      <c r="B33" s="7" t="n">
        <v>-6.3</v>
      </c>
      <c r="C33" s="5" t="n">
        <v>0</v>
      </c>
      <c r="E33" s="5" t="n">
        <v>0</v>
      </c>
    </row>
    <row r="34" spans="1:6">
      <c r="A34" s="4" t="s">
        <v>147</v>
      </c>
      <c r="B34" s="7" t="n">
        <v>-39.1</v>
      </c>
      <c r="C34" s="7" t="n">
        <v>-34.3</v>
      </c>
      <c r="E34" s="7" t="n">
        <v>-27.4</v>
      </c>
    </row>
    <row r="35" spans="1:6">
      <c r="A35" s="4" t="s">
        <v>109</v>
      </c>
      <c r="B35" s="5" t="n">
        <v>-2</v>
      </c>
      <c r="C35" s="5" t="n">
        <v>0</v>
      </c>
      <c r="E35" s="5" t="n">
        <v>0</v>
      </c>
    </row>
    <row r="36" spans="1:6">
      <c r="A36" s="4" t="s">
        <v>148</v>
      </c>
      <c r="B36" s="5" t="n">
        <v>7</v>
      </c>
      <c r="C36" s="5" t="n">
        <v>0</v>
      </c>
      <c r="E36" s="7" t="n">
        <v>-0.1</v>
      </c>
    </row>
    <row r="37" spans="1:6">
      <c r="A37" s="4" t="s">
        <v>149</v>
      </c>
      <c r="B37" s="7" t="n">
        <v>-37.7</v>
      </c>
      <c r="C37" s="7" t="n">
        <v>-30.2</v>
      </c>
      <c r="E37" s="7" t="n">
        <v>-29.3</v>
      </c>
    </row>
    <row r="38" spans="1:6">
      <c r="A38" s="4" t="s">
        <v>150</v>
      </c>
      <c r="B38" s="7" t="n">
        <v>-64.8</v>
      </c>
      <c r="C38" s="7" t="n">
        <v>-95.8</v>
      </c>
      <c r="E38" s="7" t="n">
        <v>-51.3</v>
      </c>
    </row>
    <row r="39" spans="1:6">
      <c r="A39" s="4" t="s">
        <v>151</v>
      </c>
      <c r="B39" s="5" t="n">
        <v>-2</v>
      </c>
      <c r="C39" s="7" t="n">
        <v>0.9</v>
      </c>
      <c r="E39" s="7" t="n">
        <v>1.1</v>
      </c>
    </row>
    <row r="40" spans="1:6">
      <c r="A40" s="4" t="s">
        <v>152</v>
      </c>
      <c r="B40" s="7" t="n">
        <v>96.8</v>
      </c>
      <c r="C40" s="7" t="n">
        <v>-50.2</v>
      </c>
      <c r="E40" s="7" t="n">
        <v>27.2</v>
      </c>
    </row>
    <row r="41" spans="1:6">
      <c r="A41" s="4" t="s">
        <v>153</v>
      </c>
      <c r="B41" s="7" t="n">
        <v>137.4</v>
      </c>
      <c r="C41" s="7" t="n">
        <v>187.6</v>
      </c>
      <c r="E41" s="7" t="n">
        <v>160.4</v>
      </c>
    </row>
    <row r="42" spans="1:6">
      <c r="A42" s="4" t="s">
        <v>154</v>
      </c>
      <c r="B42" s="6" t="n">
        <v>234.2</v>
      </c>
      <c r="C42" s="6" t="n">
        <v>137.4</v>
      </c>
      <c r="E42" s="6" t="n">
        <v>187.6</v>
      </c>
    </row>
    <row r="43" spans="1:6"/>
    <row r="44" spans="1:6">
      <c r="A44" s="4" t="s">
        <v>63</v>
      </c>
      <c r="B44" s="4" t="s">
        <v>155</v>
      </c>
    </row>
  </sheetData>
  <mergeCells count="6">
    <mergeCell ref="A1:A2"/>
    <mergeCell ref="B1:F1"/>
    <mergeCell ref="C2:D2"/>
    <mergeCell ref="E2:F2"/>
    <mergeCell ref="A43:F43"/>
    <mergeCell ref="B44:F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33</v>
      </c>
    </row>
    <row r="3" spans="1:2">
      <c r="A3" s="3" t="s">
        <v>328</v>
      </c>
    </row>
    <row r="4" spans="1:2">
      <c r="A4" s="4" t="s">
        <v>44</v>
      </c>
      <c r="B4" s="4" t="s">
        <v>1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33</v>
      </c>
    </row>
    <row r="3" spans="1:2">
      <c r="A3" s="3" t="s">
        <v>330</v>
      </c>
    </row>
    <row r="4" spans="1:2">
      <c r="A4" s="4" t="s">
        <v>331</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33</v>
      </c>
    </row>
    <row r="3" spans="1:2">
      <c r="A3" s="3" t="s">
        <v>334</v>
      </c>
    </row>
    <row r="4" spans="1:2">
      <c r="A4" s="4" t="s">
        <v>190</v>
      </c>
      <c r="B4" s="4" t="s">
        <v>1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33</v>
      </c>
    </row>
    <row r="3" spans="1:2">
      <c r="A3" s="3" t="s">
        <v>336</v>
      </c>
    </row>
    <row r="4" spans="1:2">
      <c r="A4" s="4" t="s">
        <v>51</v>
      </c>
      <c r="B4" s="4" t="s">
        <v>337</v>
      </c>
    </row>
    <row r="5" spans="1:2">
      <c r="A5" s="4" t="s">
        <v>338</v>
      </c>
      <c r="B5" s="4" t="s">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33</v>
      </c>
    </row>
    <row r="3" spans="1:2">
      <c r="A3" s="3" t="s">
        <v>341</v>
      </c>
    </row>
    <row r="4" spans="1:2">
      <c r="A4" s="4" t="s">
        <v>68</v>
      </c>
      <c r="B4" s="4" t="s">
        <v>342</v>
      </c>
    </row>
    <row r="5" spans="1:2">
      <c r="A5" s="4" t="s">
        <v>343</v>
      </c>
      <c r="B5"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33</v>
      </c>
    </row>
    <row r="3" spans="1:2">
      <c r="A3" s="3" t="s">
        <v>346</v>
      </c>
    </row>
    <row r="4" spans="1:2">
      <c r="A4" s="4" t="s">
        <v>69</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33</v>
      </c>
    </row>
    <row r="3" spans="1:2">
      <c r="A3" s="3"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33</v>
      </c>
    </row>
    <row r="3" spans="1:2">
      <c r="A3" s="3" t="s">
        <v>361</v>
      </c>
    </row>
    <row r="4" spans="1:2">
      <c r="A4" s="4" t="s">
        <v>73</v>
      </c>
      <c r="B4" s="4" t="s">
        <v>362</v>
      </c>
    </row>
    <row r="5" spans="1:2">
      <c r="A5" s="4" t="s">
        <v>363</v>
      </c>
      <c r="B5" s="4" t="s">
        <v>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33</v>
      </c>
    </row>
    <row r="3" spans="1:2">
      <c r="A3" s="3" t="s">
        <v>366</v>
      </c>
    </row>
    <row r="4" spans="1:2">
      <c r="A4" s="4" t="s">
        <v>75</v>
      </c>
      <c r="B4" s="4" t="s">
        <v>367</v>
      </c>
    </row>
    <row r="5" spans="1:2">
      <c r="A5" s="4" t="s">
        <v>368</v>
      </c>
      <c r="B5" s="4" t="s">
        <v>3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33</v>
      </c>
    </row>
    <row r="3" spans="1:2">
      <c r="A3" s="3" t="s">
        <v>371</v>
      </c>
    </row>
    <row r="4" spans="1:2">
      <c r="A4" s="4" t="s">
        <v>76</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33</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33</v>
      </c>
    </row>
    <row r="3" spans="1:2">
      <c r="A3" s="3" t="s">
        <v>378</v>
      </c>
    </row>
    <row r="4" spans="1:2">
      <c r="A4" s="4" t="s">
        <v>77</v>
      </c>
      <c r="B4" s="4" t="s">
        <v>379</v>
      </c>
    </row>
    <row r="5" spans="1:2">
      <c r="A5" s="4" t="s">
        <v>380</v>
      </c>
      <c r="B5" s="4" t="s">
        <v>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33</v>
      </c>
    </row>
    <row r="3" spans="1:2">
      <c r="A3" s="3" t="s">
        <v>383</v>
      </c>
    </row>
    <row r="4" spans="1:2">
      <c r="A4" s="4" t="s">
        <v>279</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33</v>
      </c>
    </row>
    <row r="3" spans="1:2">
      <c r="A3" s="3" t="s">
        <v>394</v>
      </c>
    </row>
    <row r="4" spans="1:2">
      <c r="A4" s="4" t="s">
        <v>395</v>
      </c>
      <c r="B4" s="4" t="s">
        <v>396</v>
      </c>
    </row>
    <row r="5" spans="1:2">
      <c r="A5" s="4" t="s">
        <v>356</v>
      </c>
      <c r="B5" s="4" t="s">
        <v>397</v>
      </c>
    </row>
    <row r="6" spans="1:2">
      <c r="A6" s="4" t="s">
        <v>354</v>
      </c>
      <c r="B6" s="4" t="s">
        <v>3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9</v>
      </c>
      <c r="B1" s="2" t="s">
        <v>1</v>
      </c>
    </row>
    <row r="2" spans="1:2">
      <c r="B2" s="2" t="s">
        <v>33</v>
      </c>
    </row>
    <row r="3" spans="1:2">
      <c r="A3" s="3" t="s">
        <v>400</v>
      </c>
    </row>
    <row r="4" spans="1:2">
      <c r="A4" s="4" t="s">
        <v>86</v>
      </c>
      <c r="B4" s="4" t="s">
        <v>4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2</v>
      </c>
      <c r="B1" s="2" t="s">
        <v>1</v>
      </c>
    </row>
    <row r="2" spans="1:2">
      <c r="B2" s="2" t="s">
        <v>33</v>
      </c>
    </row>
    <row r="3" spans="1:2">
      <c r="A3" s="3" t="s">
        <v>403</v>
      </c>
    </row>
    <row r="4" spans="1:2">
      <c r="A4" s="4" t="s">
        <v>404</v>
      </c>
      <c r="B4" s="4" t="s">
        <v>2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33</v>
      </c>
    </row>
    <row r="3" spans="1:2">
      <c r="A3" s="3" t="s">
        <v>406</v>
      </c>
    </row>
    <row r="4" spans="1:2">
      <c r="A4" s="4" t="s">
        <v>92</v>
      </c>
      <c r="B4" s="4" t="s">
        <v>4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33</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33</v>
      </c>
    </row>
    <row r="3" spans="1:2">
      <c r="A3" s="3"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24</v>
      </c>
      <c r="B1" s="2" t="s">
        <v>1</v>
      </c>
    </row>
    <row r="2" spans="1:2">
      <c r="B2" s="2" t="s">
        <v>33</v>
      </c>
    </row>
    <row r="3" spans="1:2">
      <c r="A3" s="3" t="s">
        <v>42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2</v>
      </c>
      <c r="B1" s="2" t="s">
        <v>1</v>
      </c>
    </row>
    <row r="2" spans="1:2">
      <c r="B2" s="2" t="s">
        <v>33</v>
      </c>
    </row>
    <row r="3" spans="1:2">
      <c r="A3" s="3" t="s">
        <v>43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33</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8</v>
      </c>
      <c r="B1" s="2" t="s">
        <v>1</v>
      </c>
    </row>
    <row r="2" spans="1:2">
      <c r="B2" s="2" t="s">
        <v>33</v>
      </c>
    </row>
    <row r="3" spans="1:2">
      <c r="A3" s="3" t="s">
        <v>439</v>
      </c>
    </row>
    <row r="4" spans="1:2">
      <c r="A4" s="4" t="s">
        <v>440</v>
      </c>
      <c r="B4" s="4" t="s">
        <v>4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33</v>
      </c>
    </row>
    <row r="3" spans="1:2">
      <c r="A3" s="3" t="s">
        <v>443</v>
      </c>
    </row>
    <row r="4" spans="1:2">
      <c r="A4" s="4" t="s">
        <v>444</v>
      </c>
      <c r="B4" s="4" t="s">
        <v>4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33</v>
      </c>
    </row>
    <row r="3" spans="1:2">
      <c r="A3" s="3" t="s">
        <v>447</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8"/>
  </cols>
  <sheetData>
    <row r="1" spans="1:2">
      <c r="A1" s="1" t="s">
        <v>454</v>
      </c>
      <c r="B1" s="2" t="s">
        <v>1</v>
      </c>
    </row>
    <row r="2" spans="1:2">
      <c r="B2" s="2" t="s">
        <v>33</v>
      </c>
    </row>
    <row r="3" spans="1:2">
      <c r="A3" s="3" t="s">
        <v>45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60</v>
      </c>
      <c r="B1" s="2" t="s">
        <v>1</v>
      </c>
    </row>
    <row r="2" spans="1:4">
      <c r="B2" s="2" t="s">
        <v>33</v>
      </c>
      <c r="C2" s="2" t="s">
        <v>34</v>
      </c>
      <c r="D2" s="2" t="s">
        <v>35</v>
      </c>
    </row>
    <row r="3" spans="1:4">
      <c r="A3" s="3" t="s">
        <v>461</v>
      </c>
    </row>
    <row r="4" spans="1:4">
      <c r="A4" s="4" t="s">
        <v>462</v>
      </c>
      <c r="B4" s="4" t="s">
        <v>463</v>
      </c>
      <c r="C4" s="10" t="n">
        <v>0.7714</v>
      </c>
      <c r="D4" s="10" t="n">
        <v>0.7552</v>
      </c>
    </row>
    <row r="5" spans="1:4">
      <c r="A5" s="4" t="s">
        <v>464</v>
      </c>
      <c r="B5" s="4" t="s">
        <v>465</v>
      </c>
      <c r="C5" s="10" t="n">
        <v>0.7951</v>
      </c>
      <c r="D5" s="10" t="n">
        <v>0.74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466</v>
      </c>
      <c r="B1" s="2" t="s">
        <v>1</v>
      </c>
    </row>
    <row r="2" spans="1:2">
      <c r="B2" s="2" t="s">
        <v>33</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4</v>
      </c>
    </row>
    <row r="15" spans="1:2">
      <c r="A15" s="4" t="s">
        <v>476</v>
      </c>
    </row>
    <row r="16" spans="1:2">
      <c r="A16" s="3" t="s">
        <v>468</v>
      </c>
    </row>
    <row r="17" spans="1:2">
      <c r="A17" s="4" t="s">
        <v>469</v>
      </c>
      <c r="B17" s="4" t="s">
        <v>4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77</v>
      </c>
      <c r="B1" s="2" t="s">
        <v>1</v>
      </c>
    </row>
    <row r="2" spans="1:4">
      <c r="B2" s="2" t="s">
        <v>33</v>
      </c>
      <c r="C2" s="2" t="s">
        <v>34</v>
      </c>
      <c r="D2" s="2" t="s">
        <v>35</v>
      </c>
    </row>
    <row r="3" spans="1:4">
      <c r="A3" s="3" t="s">
        <v>478</v>
      </c>
    </row>
    <row r="4" spans="1:4">
      <c r="A4" s="4" t="s">
        <v>479</v>
      </c>
      <c r="B4" s="6" t="n">
        <v>1879.9</v>
      </c>
      <c r="C4" s="6" t="n">
        <v>1760.8</v>
      </c>
      <c r="D4" s="6" t="n">
        <v>1650.1</v>
      </c>
    </row>
    <row r="5" spans="1:4">
      <c r="A5" s="4" t="s">
        <v>480</v>
      </c>
    </row>
    <row r="6" spans="1:4">
      <c r="A6" s="3" t="s">
        <v>478</v>
      </c>
    </row>
    <row r="7" spans="1:4">
      <c r="A7" s="4" t="s">
        <v>479</v>
      </c>
      <c r="B7" s="7" t="n">
        <v>1523.9</v>
      </c>
      <c r="C7" s="7" t="n">
        <v>1420.9</v>
      </c>
      <c r="D7" s="7" t="n">
        <v>1359.1</v>
      </c>
    </row>
    <row r="8" spans="1:4">
      <c r="A8" s="4" t="s">
        <v>481</v>
      </c>
    </row>
    <row r="9" spans="1:4">
      <c r="A9" s="3" t="s">
        <v>478</v>
      </c>
    </row>
    <row r="10" spans="1:4">
      <c r="A10" s="4" t="s">
        <v>479</v>
      </c>
      <c r="B10" s="9" t="n">
        <v>356</v>
      </c>
      <c r="C10" s="6" t="n">
        <v>339.9</v>
      </c>
      <c r="D10" s="9" t="n">
        <v>2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2</v>
      </c>
      <c r="B1" s="2" t="s">
        <v>33</v>
      </c>
      <c r="C1" s="2" t="s">
        <v>34</v>
      </c>
    </row>
    <row r="2" spans="1:3">
      <c r="A2" s="3" t="s">
        <v>478</v>
      </c>
    </row>
    <row r="3" spans="1:3">
      <c r="A3" s="4" t="s">
        <v>74</v>
      </c>
      <c r="B3" s="6" t="n">
        <v>887.1</v>
      </c>
      <c r="C3" s="6" t="n">
        <v>975.6</v>
      </c>
    </row>
    <row r="4" spans="1:3">
      <c r="A4" s="4" t="s">
        <v>480</v>
      </c>
    </row>
    <row r="5" spans="1:3">
      <c r="A5" s="3" t="s">
        <v>478</v>
      </c>
    </row>
    <row r="6" spans="1:3">
      <c r="A6" s="4" t="s">
        <v>74</v>
      </c>
      <c r="B6" s="7" t="n">
        <v>511.2</v>
      </c>
      <c r="C6" s="7" t="n">
        <v>558.8</v>
      </c>
    </row>
    <row r="7" spans="1:3">
      <c r="A7" s="4" t="s">
        <v>481</v>
      </c>
    </row>
    <row r="8" spans="1:3">
      <c r="A8" s="3" t="s">
        <v>478</v>
      </c>
    </row>
    <row r="9" spans="1:3">
      <c r="A9" s="4" t="s">
        <v>74</v>
      </c>
      <c r="B9" s="6" t="n">
        <v>375.9</v>
      </c>
      <c r="C9" s="6" t="n">
        <v>41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83</v>
      </c>
      <c r="B1" s="2" t="s">
        <v>1</v>
      </c>
    </row>
    <row r="2" spans="1:4">
      <c r="B2" s="2" t="s">
        <v>33</v>
      </c>
      <c r="C2" s="2" t="s">
        <v>34</v>
      </c>
      <c r="D2" s="2" t="s">
        <v>35</v>
      </c>
    </row>
    <row r="3" spans="1:4">
      <c r="A3" s="3" t="s">
        <v>484</v>
      </c>
    </row>
    <row r="4" spans="1:4">
      <c r="A4" s="4" t="s">
        <v>479</v>
      </c>
      <c r="B4" s="6" t="n">
        <v>1879.9</v>
      </c>
      <c r="C4" s="6" t="n">
        <v>1760.8</v>
      </c>
      <c r="D4" s="6" t="n">
        <v>1650.1</v>
      </c>
    </row>
    <row r="5" spans="1:4">
      <c r="A5" s="4" t="s">
        <v>485</v>
      </c>
      <c r="B5" s="7" t="n">
        <v>44.3</v>
      </c>
      <c r="C5" s="7" t="n">
        <v>41.7</v>
      </c>
      <c r="D5" s="7" t="n">
        <v>37.1</v>
      </c>
    </row>
    <row r="6" spans="1:4">
      <c r="A6" s="4" t="s">
        <v>37</v>
      </c>
      <c r="B6" s="6" t="n">
        <v>1924.2</v>
      </c>
      <c r="C6" s="6" t="n">
        <v>1802.5</v>
      </c>
      <c r="D6" s="6" t="n">
        <v>168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86</v>
      </c>
      <c r="B1" s="2" t="s">
        <v>1</v>
      </c>
    </row>
    <row r="2" spans="1:4">
      <c r="B2" s="2" t="s">
        <v>33</v>
      </c>
      <c r="C2" s="2" t="s">
        <v>34</v>
      </c>
      <c r="D2" s="2" t="s">
        <v>35</v>
      </c>
    </row>
    <row r="3" spans="1:4">
      <c r="A3" s="3" t="s">
        <v>487</v>
      </c>
    </row>
    <row r="4" spans="1:4">
      <c r="A4" s="4" t="s">
        <v>479</v>
      </c>
      <c r="B4" s="6" t="n">
        <v>1879.9</v>
      </c>
      <c r="C4" s="6" t="n">
        <v>1760.8</v>
      </c>
      <c r="D4" s="6" t="n">
        <v>1650.1</v>
      </c>
    </row>
    <row r="5" spans="1:4">
      <c r="A5" s="4" t="s">
        <v>488</v>
      </c>
    </row>
    <row r="6" spans="1:4">
      <c r="A6" s="3" t="s">
        <v>487</v>
      </c>
    </row>
    <row r="7" spans="1:4">
      <c r="A7" s="4" t="s">
        <v>479</v>
      </c>
      <c r="B7" s="5" t="n">
        <v>709</v>
      </c>
      <c r="C7" s="5" t="n">
        <v>628</v>
      </c>
      <c r="D7" s="7" t="n">
        <v>572.3</v>
      </c>
    </row>
    <row r="8" spans="1:4">
      <c r="A8" s="4" t="s">
        <v>489</v>
      </c>
    </row>
    <row r="9" spans="1:4">
      <c r="A9" s="3" t="s">
        <v>487</v>
      </c>
    </row>
    <row r="10" spans="1:4">
      <c r="A10" s="4" t="s">
        <v>479</v>
      </c>
      <c r="B10" s="5" t="n">
        <v>279</v>
      </c>
      <c r="C10" s="7" t="n">
        <v>258.4</v>
      </c>
      <c r="D10" s="7" t="n">
        <v>226.3</v>
      </c>
    </row>
    <row r="11" spans="1:4">
      <c r="A11" s="4" t="s">
        <v>490</v>
      </c>
    </row>
    <row r="12" spans="1:4">
      <c r="A12" s="3" t="s">
        <v>487</v>
      </c>
    </row>
    <row r="13" spans="1:4">
      <c r="A13" s="4" t="s">
        <v>479</v>
      </c>
      <c r="B13" s="5" t="n">
        <v>231</v>
      </c>
      <c r="C13" s="7" t="n">
        <v>220.1</v>
      </c>
      <c r="D13" s="7" t="n">
        <v>183.3</v>
      </c>
    </row>
    <row r="14" spans="1:4">
      <c r="A14" s="4" t="s">
        <v>491</v>
      </c>
    </row>
    <row r="15" spans="1:4">
      <c r="A15" s="3" t="s">
        <v>487</v>
      </c>
    </row>
    <row r="16" spans="1:4">
      <c r="A16" s="4" t="s">
        <v>479</v>
      </c>
      <c r="B16" s="7" t="n">
        <v>166.7</v>
      </c>
      <c r="C16" s="7" t="n">
        <v>175.6</v>
      </c>
      <c r="D16" s="7" t="n">
        <v>192.5</v>
      </c>
    </row>
    <row r="17" spans="1:4">
      <c r="A17" s="4" t="s">
        <v>492</v>
      </c>
    </row>
    <row r="18" spans="1:4">
      <c r="A18" s="3" t="s">
        <v>487</v>
      </c>
    </row>
    <row r="19" spans="1:4">
      <c r="A19" s="4" t="s">
        <v>479</v>
      </c>
      <c r="B19" s="7" t="n">
        <v>109.1</v>
      </c>
      <c r="C19" s="7" t="n">
        <v>115.5</v>
      </c>
      <c r="D19" s="7" t="n">
        <v>86.2</v>
      </c>
    </row>
    <row r="20" spans="1:4">
      <c r="A20" s="4" t="s">
        <v>493</v>
      </c>
    </row>
    <row r="21" spans="1:4">
      <c r="A21" s="3" t="s">
        <v>487</v>
      </c>
    </row>
    <row r="22" spans="1:4">
      <c r="A22" s="4" t="s">
        <v>479</v>
      </c>
      <c r="B22" s="7" t="n">
        <v>94.59999999999999</v>
      </c>
      <c r="C22" s="7" t="n">
        <v>87.7</v>
      </c>
      <c r="D22" s="7" t="n">
        <v>78.5</v>
      </c>
    </row>
    <row r="23" spans="1:4">
      <c r="A23" s="4" t="s">
        <v>494</v>
      </c>
    </row>
    <row r="24" spans="1:4">
      <c r="A24" s="3" t="s">
        <v>487</v>
      </c>
    </row>
    <row r="25" spans="1:4">
      <c r="A25" s="4" t="s">
        <v>479</v>
      </c>
      <c r="B25" s="7" t="n">
        <v>92.3</v>
      </c>
      <c r="C25" s="5" t="n">
        <v>88</v>
      </c>
      <c r="D25" s="7" t="n">
        <v>75.3</v>
      </c>
    </row>
    <row r="26" spans="1:4">
      <c r="A26" s="4" t="s">
        <v>495</v>
      </c>
    </row>
    <row r="27" spans="1:4">
      <c r="A27" s="3" t="s">
        <v>487</v>
      </c>
    </row>
    <row r="28" spans="1:4">
      <c r="A28" s="4" t="s">
        <v>479</v>
      </c>
      <c r="B28" s="7" t="n">
        <v>56.7</v>
      </c>
      <c r="C28" s="7" t="n">
        <v>52.2</v>
      </c>
      <c r="D28" s="7" t="n">
        <v>47.4</v>
      </c>
    </row>
    <row r="29" spans="1:4">
      <c r="A29" s="4" t="s">
        <v>496</v>
      </c>
    </row>
    <row r="30" spans="1:4">
      <c r="A30" s="3" t="s">
        <v>487</v>
      </c>
    </row>
    <row r="31" spans="1:4">
      <c r="A31" s="4" t="s">
        <v>479</v>
      </c>
      <c r="B31" s="6" t="n">
        <v>141.5</v>
      </c>
      <c r="C31" s="6" t="n">
        <v>135.3</v>
      </c>
      <c r="D31" s="6" t="n">
        <v>18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33</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97</v>
      </c>
      <c r="B1" s="2" t="s">
        <v>1</v>
      </c>
    </row>
    <row r="2" spans="1:4">
      <c r="B2" s="2" t="s">
        <v>33</v>
      </c>
      <c r="C2" s="2" t="s">
        <v>34</v>
      </c>
      <c r="D2" s="2" t="s">
        <v>35</v>
      </c>
    </row>
    <row r="3" spans="1:4">
      <c r="A3" s="3" t="s">
        <v>487</v>
      </c>
    </row>
    <row r="4" spans="1:4">
      <c r="A4" s="4" t="s">
        <v>479</v>
      </c>
      <c r="B4" s="6" t="n">
        <v>1879.9</v>
      </c>
      <c r="C4" s="6" t="n">
        <v>1760.8</v>
      </c>
      <c r="D4" s="6" t="n">
        <v>1650.1</v>
      </c>
    </row>
    <row r="5" spans="1:4">
      <c r="A5" s="4" t="s">
        <v>498</v>
      </c>
    </row>
    <row r="6" spans="1:4">
      <c r="A6" s="3" t="s">
        <v>487</v>
      </c>
    </row>
    <row r="7" spans="1:4">
      <c r="A7" s="4" t="s">
        <v>479</v>
      </c>
      <c r="B7" s="7" t="n">
        <v>1431.8</v>
      </c>
      <c r="C7" s="7" t="n">
        <v>1334.4</v>
      </c>
      <c r="D7" s="5" t="n">
        <v>1284</v>
      </c>
    </row>
    <row r="8" spans="1:4">
      <c r="A8" s="4" t="s">
        <v>499</v>
      </c>
    </row>
    <row r="9" spans="1:4">
      <c r="A9" s="3" t="s">
        <v>487</v>
      </c>
    </row>
    <row r="10" spans="1:4">
      <c r="A10" s="4" t="s">
        <v>479</v>
      </c>
      <c r="B10" s="6" t="n">
        <v>448.1</v>
      </c>
      <c r="C10" s="6" t="n">
        <v>426.4</v>
      </c>
      <c r="D10" s="6" t="n">
        <v>36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00</v>
      </c>
      <c r="B1" s="2" t="s">
        <v>1</v>
      </c>
    </row>
    <row r="2" spans="1:4">
      <c r="B2" s="2" t="s">
        <v>33</v>
      </c>
      <c r="C2" s="2" t="s">
        <v>34</v>
      </c>
      <c r="D2" s="2" t="s">
        <v>35</v>
      </c>
    </row>
    <row r="3" spans="1:4">
      <c r="A3" s="3" t="s">
        <v>487</v>
      </c>
    </row>
    <row r="4" spans="1:4">
      <c r="A4" s="4" t="s">
        <v>479</v>
      </c>
      <c r="B4" s="6" t="n">
        <v>1879.9</v>
      </c>
      <c r="C4" s="6" t="n">
        <v>1760.8</v>
      </c>
      <c r="D4" s="6" t="n">
        <v>1650.1</v>
      </c>
    </row>
    <row r="5" spans="1:4">
      <c r="A5" s="4" t="s">
        <v>501</v>
      </c>
    </row>
    <row r="6" spans="1:4">
      <c r="A6" s="3" t="s">
        <v>487</v>
      </c>
    </row>
    <row r="7" spans="1:4">
      <c r="A7" s="4" t="s">
        <v>479</v>
      </c>
      <c r="B7" s="7" t="n">
        <v>1780.3</v>
      </c>
      <c r="C7" s="7" t="n">
        <v>1662.6</v>
      </c>
      <c r="D7" s="7" t="n">
        <v>1565.9</v>
      </c>
    </row>
    <row r="8" spans="1:4">
      <c r="A8" s="4" t="s">
        <v>502</v>
      </c>
    </row>
    <row r="9" spans="1:4">
      <c r="A9" s="3" t="s">
        <v>487</v>
      </c>
    </row>
    <row r="10" spans="1:4">
      <c r="A10" s="4" t="s">
        <v>479</v>
      </c>
      <c r="B10" s="7" t="n">
        <v>45.8</v>
      </c>
      <c r="C10" s="7" t="n">
        <v>43.1</v>
      </c>
      <c r="D10" s="7" t="n">
        <v>29.5</v>
      </c>
    </row>
    <row r="11" spans="1:4">
      <c r="A11" s="4" t="s">
        <v>503</v>
      </c>
    </row>
    <row r="12" spans="1:4">
      <c r="A12" s="3" t="s">
        <v>487</v>
      </c>
    </row>
    <row r="13" spans="1:4">
      <c r="A13" s="4" t="s">
        <v>479</v>
      </c>
      <c r="B13" s="6" t="n">
        <v>53.8</v>
      </c>
      <c r="C13" s="6" t="n">
        <v>55.1</v>
      </c>
      <c r="D13" s="6" t="n">
        <v>5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04</v>
      </c>
      <c r="B1" s="2" t="s">
        <v>1</v>
      </c>
    </row>
    <row r="2" spans="1:4">
      <c r="B2" s="2" t="s">
        <v>33</v>
      </c>
      <c r="C2" s="2" t="s">
        <v>34</v>
      </c>
      <c r="D2" s="2" t="s">
        <v>35</v>
      </c>
    </row>
    <row r="3" spans="1:4">
      <c r="A3" s="3" t="s">
        <v>505</v>
      </c>
    </row>
    <row r="4" spans="1:4">
      <c r="A4" s="4" t="s">
        <v>506</v>
      </c>
      <c r="B4" s="6" t="n">
        <v>-445.3</v>
      </c>
      <c r="C4" s="6" t="n">
        <v>-421.2</v>
      </c>
      <c r="D4" s="6" t="n">
        <v>-395.7</v>
      </c>
    </row>
    <row r="5" spans="1:4">
      <c r="A5" s="4" t="s">
        <v>507</v>
      </c>
    </row>
    <row r="6" spans="1:4">
      <c r="A6" s="3" t="s">
        <v>505</v>
      </c>
    </row>
    <row r="7" spans="1:4">
      <c r="A7" s="4" t="s">
        <v>506</v>
      </c>
      <c r="B7" s="7" t="n">
        <v>12.5</v>
      </c>
      <c r="C7" s="7" t="n">
        <v>11.6</v>
      </c>
      <c r="D7" s="7" t="n">
        <v>11.9</v>
      </c>
    </row>
    <row r="8" spans="1:4">
      <c r="A8" s="4" t="s">
        <v>508</v>
      </c>
    </row>
    <row r="9" spans="1:4">
      <c r="A9" s="3" t="s">
        <v>505</v>
      </c>
    </row>
    <row r="10" spans="1:4">
      <c r="A10" s="4" t="s">
        <v>506</v>
      </c>
      <c r="B10" s="7" t="n">
        <v>5.2</v>
      </c>
      <c r="C10" s="5" t="n">
        <v>2</v>
      </c>
      <c r="D10" s="7" t="n">
        <v>1.9</v>
      </c>
    </row>
    <row r="11" spans="1:4">
      <c r="A11" s="4" t="s">
        <v>509</v>
      </c>
    </row>
    <row r="12" spans="1:4">
      <c r="A12" s="3" t="s">
        <v>505</v>
      </c>
    </row>
    <row r="13" spans="1:4">
      <c r="A13" s="4" t="s">
        <v>506</v>
      </c>
      <c r="B13" s="7" t="n">
        <v>17.7</v>
      </c>
      <c r="C13" s="7" t="n">
        <v>13.6</v>
      </c>
      <c r="D13" s="7" t="n">
        <v>13.8</v>
      </c>
    </row>
    <row r="14" spans="1:4">
      <c r="A14" s="4" t="s">
        <v>510</v>
      </c>
    </row>
    <row r="15" spans="1:4">
      <c r="A15" s="3" t="s">
        <v>505</v>
      </c>
    </row>
    <row r="16" spans="1:4">
      <c r="A16" s="4" t="s">
        <v>506</v>
      </c>
      <c r="B16" s="7" t="n">
        <v>-423.1</v>
      </c>
      <c r="C16" s="7" t="n">
        <v>-399.1</v>
      </c>
      <c r="D16" s="7" t="n">
        <v>-375.3</v>
      </c>
    </row>
    <row r="17" spans="1:4">
      <c r="A17" s="4" t="s">
        <v>511</v>
      </c>
    </row>
    <row r="18" spans="1:4">
      <c r="A18" s="3" t="s">
        <v>505</v>
      </c>
    </row>
    <row r="19" spans="1:4">
      <c r="A19" s="4" t="s">
        <v>506</v>
      </c>
      <c r="B19" s="5" t="n">
        <v>-33</v>
      </c>
      <c r="C19" s="5" t="n">
        <v>-29</v>
      </c>
      <c r="D19" s="7" t="n">
        <v>-27.7</v>
      </c>
    </row>
    <row r="20" spans="1:4">
      <c r="A20" s="4" t="s">
        <v>512</v>
      </c>
    </row>
    <row r="21" spans="1:4">
      <c r="A21" s="3" t="s">
        <v>505</v>
      </c>
    </row>
    <row r="22" spans="1:4">
      <c r="A22" s="4" t="s">
        <v>506</v>
      </c>
      <c r="B22" s="7" t="n">
        <v>-1.7</v>
      </c>
      <c r="C22" s="7" t="n">
        <v>-0.9</v>
      </c>
      <c r="D22" s="7" t="n">
        <v>-0.8</v>
      </c>
    </row>
    <row r="23" spans="1:4">
      <c r="A23" s="4" t="s">
        <v>513</v>
      </c>
    </row>
    <row r="24" spans="1:4">
      <c r="A24" s="3" t="s">
        <v>505</v>
      </c>
    </row>
    <row r="25" spans="1:4">
      <c r="A25" s="4" t="s">
        <v>506</v>
      </c>
      <c r="B25" s="7" t="n">
        <v>-2.2</v>
      </c>
      <c r="C25" s="7" t="n">
        <v>-2.5</v>
      </c>
      <c r="D25" s="7" t="n">
        <v>-2.3</v>
      </c>
    </row>
    <row r="26" spans="1:4">
      <c r="A26" s="4" t="s">
        <v>514</v>
      </c>
    </row>
    <row r="27" spans="1:4">
      <c r="A27" s="3" t="s">
        <v>505</v>
      </c>
    </row>
    <row r="28" spans="1:4">
      <c r="A28" s="4" t="s">
        <v>506</v>
      </c>
      <c r="B28" s="5" t="n">
        <v>-3</v>
      </c>
      <c r="C28" s="7" t="n">
        <v>-3.3</v>
      </c>
      <c r="D28" s="7" t="n">
        <v>-3.4</v>
      </c>
    </row>
    <row r="29" spans="1:4">
      <c r="A29" s="4" t="s">
        <v>40</v>
      </c>
    </row>
    <row r="30" spans="1:4">
      <c r="A30" s="3" t="s">
        <v>505</v>
      </c>
    </row>
    <row r="31" spans="1:4">
      <c r="A31" s="4" t="s">
        <v>506</v>
      </c>
      <c r="B31" s="9" t="n">
        <v>-463</v>
      </c>
      <c r="C31" s="6" t="n">
        <v>-434.8</v>
      </c>
      <c r="D31" s="6" t="n">
        <v>-40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5</v>
      </c>
      <c r="B1" s="2" t="s">
        <v>1</v>
      </c>
    </row>
    <row r="2" spans="1:4">
      <c r="B2" s="2" t="s">
        <v>33</v>
      </c>
      <c r="C2" s="2" t="s">
        <v>34</v>
      </c>
      <c r="D2" s="2" t="s">
        <v>35</v>
      </c>
    </row>
    <row r="3" spans="1:4">
      <c r="A3" s="3" t="s">
        <v>516</v>
      </c>
    </row>
    <row r="4" spans="1:4">
      <c r="A4" s="4" t="s">
        <v>41</v>
      </c>
      <c r="B4" s="6" t="n">
        <v>-411.1</v>
      </c>
      <c r="C4" s="6" t="n">
        <v>-371.3</v>
      </c>
      <c r="D4" s="6" t="n">
        <v>-337.4</v>
      </c>
    </row>
    <row r="5" spans="1:4">
      <c r="A5" s="4" t="s">
        <v>517</v>
      </c>
      <c r="B5" s="4" t="s">
        <v>518</v>
      </c>
      <c r="C5" s="4" t="s">
        <v>519</v>
      </c>
      <c r="D5" s="4" t="s">
        <v>520</v>
      </c>
    </row>
    <row r="6" spans="1:4">
      <c r="A6" s="4" t="s">
        <v>521</v>
      </c>
    </row>
    <row r="7" spans="1:4">
      <c r="A7" s="3" t="s">
        <v>516</v>
      </c>
    </row>
    <row r="8" spans="1:4">
      <c r="A8" s="4" t="s">
        <v>41</v>
      </c>
      <c r="B8" s="6" t="n">
        <v>-329.6</v>
      </c>
      <c r="C8" s="6" t="n">
        <v>-298.4</v>
      </c>
      <c r="D8" s="6" t="n">
        <v>-270.3</v>
      </c>
    </row>
    <row r="9" spans="1:4">
      <c r="A9" s="4" t="s">
        <v>522</v>
      </c>
    </row>
    <row r="10" spans="1:4">
      <c r="A10" s="3" t="s">
        <v>516</v>
      </c>
    </row>
    <row r="11" spans="1:4">
      <c r="A11" s="4" t="s">
        <v>41</v>
      </c>
      <c r="B11" s="7" t="n">
        <v>-46.1</v>
      </c>
      <c r="C11" s="5" t="n">
        <v>-43</v>
      </c>
      <c r="D11" s="7" t="n">
        <v>-38.5</v>
      </c>
    </row>
    <row r="12" spans="1:4">
      <c r="A12" s="4" t="s">
        <v>523</v>
      </c>
    </row>
    <row r="13" spans="1:4">
      <c r="A13" s="3" t="s">
        <v>516</v>
      </c>
    </row>
    <row r="14" spans="1:4">
      <c r="A14" s="4" t="s">
        <v>41</v>
      </c>
      <c r="B14" s="7" t="n">
        <v>-0.7</v>
      </c>
      <c r="C14" s="7" t="n">
        <v>-0.8</v>
      </c>
      <c r="D14" s="7" t="n">
        <v>-0.6</v>
      </c>
    </row>
    <row r="15" spans="1:4">
      <c r="A15" s="4" t="s">
        <v>524</v>
      </c>
    </row>
    <row r="16" spans="1:4">
      <c r="A16" s="3" t="s">
        <v>516</v>
      </c>
    </row>
    <row r="17" spans="1:4">
      <c r="A17" s="4" t="s">
        <v>41</v>
      </c>
      <c r="B17" s="6" t="n">
        <v>-34.7</v>
      </c>
      <c r="C17" s="6" t="n">
        <v>-29.1</v>
      </c>
      <c r="D17" s="9" t="n">
        <v>-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5</v>
      </c>
      <c r="B1" s="2" t="s">
        <v>1</v>
      </c>
    </row>
    <row r="2" spans="1:4">
      <c r="B2" s="2" t="s">
        <v>33</v>
      </c>
      <c r="C2" s="2" t="s">
        <v>34</v>
      </c>
      <c r="D2" s="2" t="s">
        <v>35</v>
      </c>
    </row>
    <row r="3" spans="1:4">
      <c r="A3" s="3" t="s">
        <v>526</v>
      </c>
    </row>
    <row r="4" spans="1:4">
      <c r="A4" s="4" t="s">
        <v>42</v>
      </c>
      <c r="B4" s="6" t="n">
        <v>-131.4</v>
      </c>
      <c r="C4" s="6" t="n">
        <v>-156.9</v>
      </c>
      <c r="D4" s="6" t="n">
        <v>-151.9</v>
      </c>
    </row>
    <row r="5" spans="1:4">
      <c r="A5" s="4" t="s">
        <v>527</v>
      </c>
    </row>
    <row r="6" spans="1:4">
      <c r="A6" s="3" t="s">
        <v>526</v>
      </c>
    </row>
    <row r="7" spans="1:4">
      <c r="A7" s="4" t="s">
        <v>42</v>
      </c>
      <c r="B7" s="5" t="n">
        <v>-29</v>
      </c>
      <c r="C7" s="7" t="n">
        <v>-63.2</v>
      </c>
      <c r="D7" s="7" t="n">
        <v>-62.5</v>
      </c>
    </row>
    <row r="8" spans="1:4">
      <c r="A8" s="4" t="s">
        <v>528</v>
      </c>
    </row>
    <row r="9" spans="1:4">
      <c r="A9" s="3" t="s">
        <v>526</v>
      </c>
    </row>
    <row r="10" spans="1:4">
      <c r="A10" s="4" t="s">
        <v>42</v>
      </c>
      <c r="B10" s="7" t="n">
        <v>-20.4</v>
      </c>
      <c r="C10" s="7" t="n">
        <v>-13.5</v>
      </c>
      <c r="D10" s="7" t="n">
        <v>-11.7</v>
      </c>
    </row>
    <row r="11" spans="1:4">
      <c r="A11" s="4" t="s">
        <v>529</v>
      </c>
    </row>
    <row r="12" spans="1:4">
      <c r="A12" s="3" t="s">
        <v>526</v>
      </c>
    </row>
    <row r="13" spans="1:4">
      <c r="A13" s="4" t="s">
        <v>42</v>
      </c>
      <c r="B13" s="5" t="n">
        <v>-18</v>
      </c>
      <c r="C13" s="7" t="n">
        <v>-14.9</v>
      </c>
      <c r="D13" s="7" t="n">
        <v>-16.3</v>
      </c>
    </row>
    <row r="14" spans="1:4">
      <c r="A14" s="4" t="s">
        <v>530</v>
      </c>
    </row>
    <row r="15" spans="1:4">
      <c r="A15" s="3" t="s">
        <v>526</v>
      </c>
    </row>
    <row r="16" spans="1:4">
      <c r="A16" s="4" t="s">
        <v>42</v>
      </c>
      <c r="B16" s="5" t="n">
        <v>-17</v>
      </c>
      <c r="C16" s="7" t="n">
        <v>-17.1</v>
      </c>
      <c r="D16" s="7" t="n">
        <v>-15.5</v>
      </c>
    </row>
    <row r="17" spans="1:4">
      <c r="A17" s="4" t="s">
        <v>531</v>
      </c>
    </row>
    <row r="18" spans="1:4">
      <c r="A18" s="3" t="s">
        <v>526</v>
      </c>
    </row>
    <row r="19" spans="1:4">
      <c r="A19" s="4" t="s">
        <v>42</v>
      </c>
      <c r="B19" s="7" t="n">
        <v>-14.4</v>
      </c>
      <c r="C19" s="7" t="n">
        <v>-16.2</v>
      </c>
      <c r="D19" s="7" t="n">
        <v>-14.6</v>
      </c>
    </row>
    <row r="20" spans="1:4">
      <c r="A20" s="4" t="s">
        <v>532</v>
      </c>
    </row>
    <row r="21" spans="1:4">
      <c r="A21" s="3" t="s">
        <v>526</v>
      </c>
    </row>
    <row r="22" spans="1:4">
      <c r="A22" s="4" t="s">
        <v>42</v>
      </c>
      <c r="B22" s="7" t="n">
        <v>-11.8</v>
      </c>
      <c r="C22" s="7" t="n">
        <v>-11.7</v>
      </c>
      <c r="D22" s="7" t="n">
        <v>-11.6</v>
      </c>
    </row>
    <row r="23" spans="1:4">
      <c r="A23" s="4" t="s">
        <v>533</v>
      </c>
    </row>
    <row r="24" spans="1:4">
      <c r="A24" s="3" t="s">
        <v>526</v>
      </c>
    </row>
    <row r="25" spans="1:4">
      <c r="A25" s="4" t="s">
        <v>42</v>
      </c>
      <c r="B25" s="7" t="n">
        <v>-7.9</v>
      </c>
      <c r="C25" s="7" t="n">
        <v>-7.1</v>
      </c>
      <c r="D25" s="7" t="n">
        <v>-8.4</v>
      </c>
    </row>
    <row r="26" spans="1:4">
      <c r="A26" s="4" t="s">
        <v>534</v>
      </c>
    </row>
    <row r="27" spans="1:4">
      <c r="A27" s="3" t="s">
        <v>526</v>
      </c>
    </row>
    <row r="28" spans="1:4">
      <c r="A28" s="4" t="s">
        <v>42</v>
      </c>
      <c r="B28" s="7" t="n">
        <v>-6.2</v>
      </c>
      <c r="C28" s="7" t="n">
        <v>-6.3</v>
      </c>
      <c r="D28" s="7" t="n">
        <v>-4.6</v>
      </c>
    </row>
    <row r="29" spans="1:4">
      <c r="A29" s="4" t="s">
        <v>535</v>
      </c>
    </row>
    <row r="30" spans="1:4">
      <c r="A30" s="3" t="s">
        <v>526</v>
      </c>
    </row>
    <row r="31" spans="1:4">
      <c r="A31" s="4" t="s">
        <v>42</v>
      </c>
      <c r="B31" s="5" t="n">
        <v>-4</v>
      </c>
      <c r="C31" s="7" t="n">
        <v>-2.2</v>
      </c>
      <c r="D31" s="7" t="n">
        <v>-2.2</v>
      </c>
    </row>
    <row r="32" spans="1:4">
      <c r="A32" s="4" t="s">
        <v>536</v>
      </c>
    </row>
    <row r="33" spans="1:4">
      <c r="A33" s="3" t="s">
        <v>526</v>
      </c>
    </row>
    <row r="34" spans="1:4">
      <c r="A34" s="4" t="s">
        <v>42</v>
      </c>
      <c r="B34" s="7" t="n">
        <v>-1.8</v>
      </c>
      <c r="C34" s="7" t="n">
        <v>-3.2</v>
      </c>
      <c r="D34" s="7" t="n">
        <v>-2.7</v>
      </c>
    </row>
    <row r="35" spans="1:4">
      <c r="A35" s="4" t="s">
        <v>537</v>
      </c>
    </row>
    <row r="36" spans="1:4">
      <c r="A36" s="3" t="s">
        <v>526</v>
      </c>
    </row>
    <row r="37" spans="1:4">
      <c r="A37" s="4" t="s">
        <v>42</v>
      </c>
      <c r="B37" s="6" t="n">
        <v>-0.9</v>
      </c>
      <c r="C37" s="6" t="n">
        <v>-1.5</v>
      </c>
      <c r="D37" s="6" t="n">
        <v>-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538</v>
      </c>
      <c r="B1" s="2" t="s">
        <v>1</v>
      </c>
    </row>
    <row r="2" spans="1:5">
      <c r="B2" s="2" t="s">
        <v>33</v>
      </c>
      <c r="D2" s="2" t="s">
        <v>34</v>
      </c>
      <c r="E2" s="2" t="s">
        <v>35</v>
      </c>
    </row>
    <row r="3" spans="1:5">
      <c r="A3" s="3" t="s">
        <v>539</v>
      </c>
    </row>
    <row r="4" spans="1:5">
      <c r="A4" s="4" t="s">
        <v>540</v>
      </c>
      <c r="B4" s="6" t="n">
        <v>-69.2</v>
      </c>
      <c r="D4" s="6" t="n">
        <v>-64.5</v>
      </c>
      <c r="E4" s="6" t="n">
        <v>-61.4</v>
      </c>
    </row>
    <row r="5" spans="1:5">
      <c r="A5" s="4" t="s">
        <v>541</v>
      </c>
      <c r="B5" s="7" t="n">
        <v>-14.6</v>
      </c>
      <c r="C5" s="4" t="s">
        <v>63</v>
      </c>
      <c r="D5" s="7" t="n">
        <v>-0.2</v>
      </c>
      <c r="E5" s="5" t="n">
        <v>0</v>
      </c>
    </row>
    <row r="6" spans="1:5">
      <c r="A6" s="4" t="s">
        <v>542</v>
      </c>
      <c r="B6" s="7" t="n">
        <v>-83.8</v>
      </c>
      <c r="D6" s="7" t="n">
        <v>-64.7</v>
      </c>
      <c r="E6" s="7" t="n">
        <v>-61.4</v>
      </c>
    </row>
    <row r="7" spans="1:5">
      <c r="A7" s="4" t="s">
        <v>543</v>
      </c>
      <c r="B7" s="7" t="n">
        <v>-45.1</v>
      </c>
      <c r="D7" s="5" t="n">
        <v>-44</v>
      </c>
      <c r="E7" s="7" t="n">
        <v>-42.3</v>
      </c>
    </row>
    <row r="8" spans="1:5">
      <c r="A8" s="4" t="s">
        <v>544</v>
      </c>
      <c r="B8" s="7" t="n">
        <v>-45.1</v>
      </c>
      <c r="D8" s="5" t="n">
        <v>-44</v>
      </c>
      <c r="E8" s="7" t="n">
        <v>-42.3</v>
      </c>
    </row>
    <row r="9" spans="1:5">
      <c r="A9" s="4" t="s">
        <v>104</v>
      </c>
      <c r="B9" s="6" t="n">
        <v>-128.9</v>
      </c>
      <c r="D9" s="6" t="n">
        <v>-108.7</v>
      </c>
      <c r="E9" s="6" t="n">
        <v>-103.7</v>
      </c>
    </row>
    <row r="10" spans="1:5"/>
    <row r="11" spans="1:5">
      <c r="A11" s="4" t="s">
        <v>63</v>
      </c>
      <c r="B11" s="4" t="s">
        <v>545</v>
      </c>
    </row>
  </sheetData>
  <mergeCells count="5">
    <mergeCell ref="A1:A2"/>
    <mergeCell ref="B1:E1"/>
    <mergeCell ref="B2:C2"/>
    <mergeCell ref="A10:E10"/>
    <mergeCell ref="B11:E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6</v>
      </c>
      <c r="B1" s="2" t="s">
        <v>1</v>
      </c>
    </row>
    <row r="2" spans="1:4">
      <c r="B2" s="2" t="s">
        <v>33</v>
      </c>
      <c r="C2" s="2" t="s">
        <v>34</v>
      </c>
      <c r="D2" s="2" t="s">
        <v>35</v>
      </c>
    </row>
    <row r="3" spans="1:4">
      <c r="A3" s="3" t="s">
        <v>547</v>
      </c>
    </row>
    <row r="4" spans="1:4">
      <c r="A4" s="4" t="s">
        <v>548</v>
      </c>
      <c r="B4" s="6" t="n">
        <v>-12.4</v>
      </c>
      <c r="C4" s="6" t="n">
        <v>-14.2</v>
      </c>
      <c r="D4" s="6" t="n">
        <v>-14.3</v>
      </c>
    </row>
    <row r="5" spans="1:4">
      <c r="A5" s="4" t="s">
        <v>549</v>
      </c>
      <c r="B5" s="7" t="n">
        <v>1.5</v>
      </c>
      <c r="C5" s="7" t="n">
        <v>10.5</v>
      </c>
      <c r="D5" s="5" t="n">
        <v>5</v>
      </c>
    </row>
    <row r="6" spans="1:4">
      <c r="A6" s="4" t="s">
        <v>45</v>
      </c>
      <c r="B6" s="7" t="n">
        <v>-10.9</v>
      </c>
      <c r="C6" s="7" t="n">
        <v>-3.7</v>
      </c>
      <c r="D6" s="7" t="n">
        <v>-9.300000000000001</v>
      </c>
    </row>
    <row r="7" spans="1:4">
      <c r="A7" s="4" t="s">
        <v>550</v>
      </c>
    </row>
    <row r="8" spans="1:4">
      <c r="A8" s="3" t="s">
        <v>547</v>
      </c>
    </row>
    <row r="9" spans="1:4">
      <c r="A9" s="4" t="s">
        <v>549</v>
      </c>
      <c r="B9" s="5" t="n">
        <v>0</v>
      </c>
      <c r="C9" s="7" t="n">
        <v>9.4</v>
      </c>
      <c r="D9" s="5" t="n">
        <v>4</v>
      </c>
    </row>
    <row r="10" spans="1:4">
      <c r="A10" s="4" t="s">
        <v>551</v>
      </c>
    </row>
    <row r="11" spans="1:4">
      <c r="A11" s="3" t="s">
        <v>547</v>
      </c>
    </row>
    <row r="12" spans="1:4">
      <c r="A12" s="4" t="s">
        <v>549</v>
      </c>
      <c r="B12" s="5" t="n">
        <v>0</v>
      </c>
      <c r="C12" s="7" t="n">
        <v>0.1</v>
      </c>
      <c r="D12" s="7" t="n">
        <v>0.1</v>
      </c>
    </row>
    <row r="13" spans="1:4">
      <c r="A13" s="4" t="s">
        <v>552</v>
      </c>
    </row>
    <row r="14" spans="1:4">
      <c r="A14" s="3" t="s">
        <v>547</v>
      </c>
    </row>
    <row r="15" spans="1:4">
      <c r="A15" s="4" t="s">
        <v>549</v>
      </c>
      <c r="B15" s="5" t="n">
        <v>0</v>
      </c>
      <c r="C15" s="5" t="n">
        <v>0</v>
      </c>
      <c r="D15" s="7" t="n">
        <v>0.1</v>
      </c>
    </row>
    <row r="16" spans="1:4">
      <c r="A16" s="4" t="s">
        <v>549</v>
      </c>
    </row>
    <row r="17" spans="1:4">
      <c r="A17" s="3" t="s">
        <v>547</v>
      </c>
    </row>
    <row r="18" spans="1:4">
      <c r="A18" s="4" t="s">
        <v>549</v>
      </c>
      <c r="B18" s="7" t="n">
        <v>1.5</v>
      </c>
      <c r="C18" s="5" t="n">
        <v>1</v>
      </c>
      <c r="D18" s="7" t="n">
        <v>0.8</v>
      </c>
    </row>
    <row r="19" spans="1:4">
      <c r="A19" s="4" t="s">
        <v>553</v>
      </c>
    </row>
    <row r="20" spans="1:4">
      <c r="A20" s="3" t="s">
        <v>547</v>
      </c>
    </row>
    <row r="21" spans="1:4">
      <c r="A21" s="4" t="s">
        <v>548</v>
      </c>
      <c r="B21" s="7" t="n">
        <v>-3.5</v>
      </c>
      <c r="C21" s="7" t="n">
        <v>-2.7</v>
      </c>
      <c r="D21" s="7" t="n">
        <v>-8.300000000000001</v>
      </c>
    </row>
    <row r="22" spans="1:4">
      <c r="A22" s="4" t="s">
        <v>554</v>
      </c>
    </row>
    <row r="23" spans="1:4">
      <c r="A23" s="3" t="s">
        <v>547</v>
      </c>
    </row>
    <row r="24" spans="1:4">
      <c r="A24" s="4" t="s">
        <v>548</v>
      </c>
      <c r="B24" s="7" t="n">
        <v>-2.8</v>
      </c>
      <c r="C24" s="7" t="n">
        <v>-0.5</v>
      </c>
      <c r="D24" s="7" t="n">
        <v>-0.9</v>
      </c>
    </row>
    <row r="25" spans="1:4">
      <c r="A25" s="4" t="s">
        <v>555</v>
      </c>
    </row>
    <row r="26" spans="1:4">
      <c r="A26" s="3" t="s">
        <v>547</v>
      </c>
    </row>
    <row r="27" spans="1:4">
      <c r="A27" s="4" t="s">
        <v>548</v>
      </c>
      <c r="B27" s="7" t="n">
        <v>-1.5</v>
      </c>
      <c r="C27" s="7" t="n">
        <v>-3.3</v>
      </c>
      <c r="D27" s="5" t="n">
        <v>-2</v>
      </c>
    </row>
    <row r="28" spans="1:4">
      <c r="A28" s="4" t="s">
        <v>556</v>
      </c>
    </row>
    <row r="29" spans="1:4">
      <c r="A29" s="3" t="s">
        <v>547</v>
      </c>
    </row>
    <row r="30" spans="1:4">
      <c r="A30" s="4" t="s">
        <v>548</v>
      </c>
      <c r="B30" s="7" t="n">
        <v>-1.3</v>
      </c>
      <c r="C30" s="7" t="n">
        <v>-0.9</v>
      </c>
      <c r="D30" s="7" t="n">
        <v>-1.4</v>
      </c>
    </row>
    <row r="31" spans="1:4">
      <c r="A31" s="4" t="s">
        <v>557</v>
      </c>
    </row>
    <row r="32" spans="1:4">
      <c r="A32" s="3" t="s">
        <v>547</v>
      </c>
    </row>
    <row r="33" spans="1:4">
      <c r="A33" s="4" t="s">
        <v>548</v>
      </c>
      <c r="B33" s="7" t="n">
        <v>-0.7</v>
      </c>
      <c r="C33" s="7" t="n">
        <v>-3.4</v>
      </c>
      <c r="D33" s="5" t="n">
        <v>0</v>
      </c>
    </row>
    <row r="34" spans="1:4">
      <c r="A34" s="4" t="s">
        <v>558</v>
      </c>
    </row>
    <row r="35" spans="1:4">
      <c r="A35" s="3" t="s">
        <v>547</v>
      </c>
    </row>
    <row r="36" spans="1:4">
      <c r="A36" s="4" t="s">
        <v>548</v>
      </c>
      <c r="B36" s="7" t="n">
        <v>-0.6</v>
      </c>
      <c r="C36" s="7" t="n">
        <v>-0.2</v>
      </c>
      <c r="D36" s="7" t="n">
        <v>-0.3</v>
      </c>
    </row>
    <row r="37" spans="1:4">
      <c r="A37" s="4" t="s">
        <v>559</v>
      </c>
    </row>
    <row r="38" spans="1:4">
      <c r="A38" s="3" t="s">
        <v>547</v>
      </c>
    </row>
    <row r="39" spans="1:4">
      <c r="A39" s="4" t="s">
        <v>548</v>
      </c>
      <c r="B39" s="9" t="n">
        <v>-2</v>
      </c>
      <c r="C39" s="6" t="n">
        <v>-3.2</v>
      </c>
      <c r="D39" s="6"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60</v>
      </c>
      <c r="B1" s="2" t="s">
        <v>1</v>
      </c>
    </row>
    <row r="2" spans="1:4">
      <c r="B2" s="2" t="s">
        <v>33</v>
      </c>
      <c r="C2" s="2" t="s">
        <v>34</v>
      </c>
      <c r="D2" s="2" t="s">
        <v>35</v>
      </c>
    </row>
    <row r="3" spans="1:4">
      <c r="A3" s="3" t="s">
        <v>561</v>
      </c>
    </row>
    <row r="4" spans="1:4">
      <c r="A4" s="4" t="s">
        <v>127</v>
      </c>
      <c r="B4" s="6" t="n">
        <v>-30.2</v>
      </c>
      <c r="C4" s="6" t="n">
        <v>-29.4</v>
      </c>
      <c r="D4" s="6" t="n">
        <v>-29.1</v>
      </c>
    </row>
    <row r="5" spans="1:4">
      <c r="A5" s="4" t="s">
        <v>562</v>
      </c>
      <c r="B5" s="7" t="n">
        <v>-0.4</v>
      </c>
      <c r="C5" s="7" t="n">
        <v>-0.5</v>
      </c>
      <c r="D5" s="7" t="n">
        <v>-0.5</v>
      </c>
    </row>
    <row r="6" spans="1:4">
      <c r="A6" s="4" t="s">
        <v>563</v>
      </c>
      <c r="B6" s="7" t="n">
        <v>-30.6</v>
      </c>
      <c r="C6" s="7" t="n">
        <v>-29.9</v>
      </c>
      <c r="D6" s="7" t="n">
        <v>-29.6</v>
      </c>
    </row>
    <row r="7" spans="1:4">
      <c r="A7" s="3" t="s">
        <v>564</v>
      </c>
    </row>
    <row r="8" spans="1:4">
      <c r="A8" s="4" t="s">
        <v>127</v>
      </c>
      <c r="B8" s="7" t="n">
        <v>-0.4</v>
      </c>
      <c r="C8" s="7" t="n">
        <v>-0.3</v>
      </c>
      <c r="D8" s="7" t="n">
        <v>-0.2</v>
      </c>
    </row>
    <row r="9" spans="1:4">
      <c r="A9" s="4" t="s">
        <v>565</v>
      </c>
      <c r="B9" s="5" t="n">
        <v>-31</v>
      </c>
      <c r="C9" s="7" t="n">
        <v>-30.2</v>
      </c>
      <c r="D9" s="7" t="n">
        <v>-29.8</v>
      </c>
    </row>
    <row r="10" spans="1:4">
      <c r="A10" s="3" t="s">
        <v>566</v>
      </c>
    </row>
    <row r="11" spans="1:4">
      <c r="A11" s="4" t="s">
        <v>48</v>
      </c>
      <c r="B11" s="7" t="n">
        <v>2.5</v>
      </c>
      <c r="C11" s="7" t="n">
        <v>1.8</v>
      </c>
      <c r="D11" s="5" t="n">
        <v>2</v>
      </c>
    </row>
    <row r="12" spans="1:4">
      <c r="A12" s="4" t="s">
        <v>567</v>
      </c>
      <c r="B12" s="5" t="n">
        <v>0</v>
      </c>
      <c r="C12" s="7" t="n">
        <v>0.1</v>
      </c>
      <c r="D12" s="7" t="n">
        <v>0.1</v>
      </c>
    </row>
    <row r="13" spans="1:4">
      <c r="A13" s="4" t="s">
        <v>568</v>
      </c>
      <c r="B13" s="7" t="n">
        <v>2.5</v>
      </c>
      <c r="C13" s="7" t="n">
        <v>1.9</v>
      </c>
      <c r="D13" s="7" t="n">
        <v>2.1</v>
      </c>
    </row>
    <row r="14" spans="1:4">
      <c r="A14" s="4" t="s">
        <v>569</v>
      </c>
      <c r="B14" s="6" t="n">
        <v>2.5</v>
      </c>
      <c r="C14" s="6" t="n">
        <v>1.9</v>
      </c>
      <c r="D14" s="6"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70</v>
      </c>
      <c r="B1" s="2" t="s">
        <v>1</v>
      </c>
    </row>
    <row r="2" spans="1:5">
      <c r="B2" s="2" t="s">
        <v>33</v>
      </c>
      <c r="D2" s="2" t="s">
        <v>34</v>
      </c>
      <c r="E2" s="2" t="s">
        <v>35</v>
      </c>
    </row>
    <row r="3" spans="1:5">
      <c r="A3" s="3" t="s">
        <v>571</v>
      </c>
    </row>
    <row r="4" spans="1:5">
      <c r="A4" s="4" t="s">
        <v>572</v>
      </c>
      <c r="B4" s="6" t="n">
        <v>-9.800000000000001</v>
      </c>
      <c r="D4" s="6" t="n">
        <v>-8.5</v>
      </c>
      <c r="E4" s="6" t="n">
        <v>-8.4</v>
      </c>
    </row>
    <row r="5" spans="1:5">
      <c r="A5" s="4" t="s">
        <v>573</v>
      </c>
      <c r="B5" s="7" t="n">
        <v>-9.800000000000001</v>
      </c>
      <c r="D5" s="7" t="n">
        <v>-8.5</v>
      </c>
      <c r="E5" s="7" t="n">
        <v>-7.3</v>
      </c>
    </row>
    <row r="6" spans="1:5">
      <c r="A6" s="4" t="s">
        <v>574</v>
      </c>
      <c r="B6" s="5" t="n">
        <v>0</v>
      </c>
      <c r="D6" s="5" t="n">
        <v>0</v>
      </c>
      <c r="E6" s="7" t="n">
        <v>-1.1</v>
      </c>
    </row>
    <row r="7" spans="1:5">
      <c r="A7" s="4" t="s">
        <v>575</v>
      </c>
      <c r="B7" s="7" t="n">
        <v>6.8</v>
      </c>
      <c r="D7" s="7" t="n">
        <v>-34.4</v>
      </c>
      <c r="E7" s="7" t="n">
        <v>42.7</v>
      </c>
    </row>
    <row r="8" spans="1:5">
      <c r="A8" s="4" t="s">
        <v>576</v>
      </c>
      <c r="B8" s="7" t="n">
        <v>-4.9</v>
      </c>
      <c r="D8" s="7" t="n">
        <v>5.8</v>
      </c>
      <c r="E8" s="7" t="n">
        <v>10.3</v>
      </c>
    </row>
    <row r="9" spans="1:5">
      <c r="A9" s="4" t="s">
        <v>577</v>
      </c>
      <c r="B9" s="7" t="n">
        <v>10.7</v>
      </c>
      <c r="C9" s="4" t="s">
        <v>63</v>
      </c>
      <c r="D9" s="5" t="n">
        <v>0</v>
      </c>
      <c r="E9" s="7" t="n">
        <v>32.4</v>
      </c>
    </row>
    <row r="10" spans="1:5">
      <c r="A10" s="4" t="s">
        <v>578</v>
      </c>
      <c r="B10" s="5" t="n">
        <v>1</v>
      </c>
      <c r="D10" s="7" t="n">
        <v>-40.2</v>
      </c>
      <c r="E10" s="5" t="n">
        <v>0</v>
      </c>
    </row>
    <row r="11" spans="1:5">
      <c r="A11" s="4" t="s">
        <v>104</v>
      </c>
      <c r="B11" s="9" t="n">
        <v>-3</v>
      </c>
      <c r="D11" s="6" t="n">
        <v>-42.9</v>
      </c>
      <c r="E11" s="6" t="n">
        <v>34.3</v>
      </c>
    </row>
    <row r="12" spans="1:5"/>
    <row r="13" spans="1:5">
      <c r="A13" s="4" t="s">
        <v>63</v>
      </c>
      <c r="B13" s="4" t="s">
        <v>579</v>
      </c>
    </row>
  </sheetData>
  <mergeCells count="5">
    <mergeCell ref="A1:A2"/>
    <mergeCell ref="B1:E1"/>
    <mergeCell ref="B2:C2"/>
    <mergeCell ref="A12:E12"/>
    <mergeCell ref="B13:E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80</v>
      </c>
      <c r="B1" s="2" t="s">
        <v>1</v>
      </c>
    </row>
    <row r="2" spans="1:5">
      <c r="B2" s="2" t="s">
        <v>33</v>
      </c>
      <c r="D2" s="2" t="s">
        <v>34</v>
      </c>
      <c r="E2" s="2" t="s">
        <v>35</v>
      </c>
    </row>
    <row r="3" spans="1:5">
      <c r="A3" s="3" t="s">
        <v>581</v>
      </c>
    </row>
    <row r="4" spans="1:5">
      <c r="A4" s="4" t="s">
        <v>582</v>
      </c>
      <c r="B4" s="6" t="n">
        <v>68.8</v>
      </c>
      <c r="D4" s="6" t="n">
        <v>32.3</v>
      </c>
      <c r="E4" s="6" t="n">
        <v>15.5</v>
      </c>
    </row>
    <row r="5" spans="1:5">
      <c r="A5" s="4" t="s">
        <v>583</v>
      </c>
      <c r="B5" s="4" t="s">
        <v>584</v>
      </c>
      <c r="D5" s="4" t="s">
        <v>585</v>
      </c>
      <c r="E5" s="4" t="s">
        <v>586</v>
      </c>
    </row>
    <row r="6" spans="1:5">
      <c r="A6" s="4" t="s">
        <v>587</v>
      </c>
      <c r="B6" s="6" t="n">
        <v>-18.4</v>
      </c>
      <c r="D6" s="6" t="n">
        <v>-11.3</v>
      </c>
      <c r="E6" s="6" t="n">
        <v>-5.6</v>
      </c>
    </row>
    <row r="7" spans="1:5">
      <c r="A7" s="3" t="s">
        <v>588</v>
      </c>
    </row>
    <row r="8" spans="1:5">
      <c r="A8" s="4" t="s">
        <v>589</v>
      </c>
      <c r="B8" s="7" t="n">
        <v>0.2</v>
      </c>
      <c r="D8" s="7" t="n">
        <v>0.5</v>
      </c>
      <c r="E8" s="7" t="n">
        <v>-0.2</v>
      </c>
    </row>
    <row r="9" spans="1:5">
      <c r="A9" s="4" t="s">
        <v>590</v>
      </c>
      <c r="B9" s="5" t="n">
        <v>1</v>
      </c>
      <c r="D9" s="7" t="n">
        <v>-40.2</v>
      </c>
      <c r="E9" s="5" t="n">
        <v>0</v>
      </c>
    </row>
    <row r="10" spans="1:5">
      <c r="A10" s="4" t="s">
        <v>591</v>
      </c>
      <c r="B10" s="7" t="n">
        <v>-2.3</v>
      </c>
      <c r="D10" s="7" t="n">
        <v>0.3</v>
      </c>
      <c r="E10" s="7" t="n">
        <v>-0.5</v>
      </c>
    </row>
    <row r="11" spans="1:5">
      <c r="A11" s="4" t="s">
        <v>592</v>
      </c>
      <c r="B11" s="5" t="n">
        <v>0</v>
      </c>
      <c r="D11" s="5" t="n">
        <v>-2</v>
      </c>
      <c r="E11" s="7" t="n">
        <v>-4.1</v>
      </c>
    </row>
    <row r="12" spans="1:5">
      <c r="A12" s="4" t="s">
        <v>593</v>
      </c>
      <c r="B12" s="7" t="n">
        <v>10.7</v>
      </c>
      <c r="C12" s="4" t="s">
        <v>63</v>
      </c>
      <c r="D12" s="5" t="n">
        <v>0</v>
      </c>
      <c r="E12" s="7" t="n">
        <v>31.3</v>
      </c>
    </row>
    <row r="13" spans="1:5">
      <c r="A13" s="4" t="s">
        <v>594</v>
      </c>
      <c r="B13" s="7" t="n">
        <v>9.699999999999999</v>
      </c>
      <c r="D13" s="7" t="n">
        <v>11.2</v>
      </c>
      <c r="E13" s="7" t="n">
        <v>10.1</v>
      </c>
    </row>
    <row r="14" spans="1:5">
      <c r="A14" s="4" t="s">
        <v>595</v>
      </c>
      <c r="B14" s="7" t="n">
        <v>-3.9</v>
      </c>
      <c r="C14" s="4" t="s">
        <v>596</v>
      </c>
      <c r="D14" s="7" t="n">
        <v>-1.4</v>
      </c>
      <c r="E14" s="7" t="n">
        <v>3.3</v>
      </c>
    </row>
    <row r="15" spans="1:5">
      <c r="A15" s="4" t="s">
        <v>104</v>
      </c>
      <c r="B15" s="9" t="n">
        <v>-3</v>
      </c>
      <c r="D15" s="6" t="n">
        <v>-42.9</v>
      </c>
      <c r="E15" s="6" t="n">
        <v>34.3</v>
      </c>
    </row>
    <row r="16" spans="1:5"/>
    <row r="17" spans="1:5">
      <c r="A17" s="4" t="s">
        <v>63</v>
      </c>
      <c r="B17" s="4" t="s">
        <v>579</v>
      </c>
    </row>
    <row r="18" spans="1:5">
      <c r="A18" s="4" t="s">
        <v>596</v>
      </c>
      <c r="B18" s="4" t="s">
        <v>597</v>
      </c>
    </row>
  </sheetData>
  <mergeCells count="6">
    <mergeCell ref="A1:A2"/>
    <mergeCell ref="B1:E1"/>
    <mergeCell ref="B2:C2"/>
    <mergeCell ref="A16:E16"/>
    <mergeCell ref="B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3</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3</v>
      </c>
      <c r="C2" s="2" t="s">
        <v>34</v>
      </c>
      <c r="D2" s="2" t="s">
        <v>35</v>
      </c>
    </row>
    <row r="3" spans="1:4">
      <c r="A3" s="3" t="s">
        <v>468</v>
      </c>
    </row>
    <row r="4" spans="1:4">
      <c r="A4" s="4" t="s">
        <v>599</v>
      </c>
      <c r="B4" s="6" t="n">
        <v>508.6</v>
      </c>
      <c r="C4" s="6" t="n">
        <v>460.7</v>
      </c>
    </row>
    <row r="5" spans="1:4">
      <c r="A5" s="4" t="s">
        <v>600</v>
      </c>
      <c r="B5" s="7" t="n">
        <v>67.7</v>
      </c>
      <c r="C5" s="7" t="n">
        <v>76.3</v>
      </c>
      <c r="D5" s="6" t="n">
        <v>92.40000000000001</v>
      </c>
    </row>
    <row r="6" spans="1:4">
      <c r="A6" s="4" t="s">
        <v>601</v>
      </c>
      <c r="B6" s="5" t="n">
        <v>-20</v>
      </c>
      <c r="C6" s="7" t="n">
        <v>-32.3</v>
      </c>
    </row>
    <row r="7" spans="1:4">
      <c r="A7" s="4" t="s">
        <v>602</v>
      </c>
      <c r="B7" s="5" t="n">
        <v>0</v>
      </c>
      <c r="C7" s="5" t="n">
        <v>0</v>
      </c>
    </row>
    <row r="8" spans="1:4">
      <c r="A8" s="4" t="s">
        <v>603</v>
      </c>
      <c r="B8" s="7" t="n">
        <v>-2.1</v>
      </c>
      <c r="C8" s="5" t="n">
        <v>-1</v>
      </c>
    </row>
    <row r="9" spans="1:4">
      <c r="A9" s="4" t="s">
        <v>604</v>
      </c>
      <c r="B9" s="7" t="n">
        <v>-6.2</v>
      </c>
      <c r="C9" s="7" t="n">
        <v>4.9</v>
      </c>
    </row>
    <row r="10" spans="1:4">
      <c r="A10" s="4" t="s">
        <v>605</v>
      </c>
      <c r="B10" s="5" t="n">
        <v>548</v>
      </c>
      <c r="C10" s="7" t="n">
        <v>508.6</v>
      </c>
      <c r="D10" s="7" t="n">
        <v>460.7</v>
      </c>
    </row>
    <row r="11" spans="1:4">
      <c r="A11" s="4" t="s">
        <v>606</v>
      </c>
      <c r="B11" s="5" t="n">
        <v>243</v>
      </c>
      <c r="C11" s="7" t="n">
        <v>264.9</v>
      </c>
    </row>
    <row r="12" spans="1:4">
      <c r="A12" s="4" t="s">
        <v>607</v>
      </c>
    </row>
    <row r="13" spans="1:4">
      <c r="A13" s="3" t="s">
        <v>468</v>
      </c>
    </row>
    <row r="14" spans="1:4">
      <c r="A14" s="4" t="s">
        <v>599</v>
      </c>
      <c r="B14" s="7" t="n">
        <v>-238.9</v>
      </c>
      <c r="C14" s="7" t="n">
        <v>-199.8</v>
      </c>
    </row>
    <row r="15" spans="1:4">
      <c r="A15" s="4" t="s">
        <v>600</v>
      </c>
      <c r="B15" s="7" t="n">
        <v>-69.2</v>
      </c>
      <c r="C15" s="7" t="n">
        <v>-64.5</v>
      </c>
    </row>
    <row r="16" spans="1:4">
      <c r="A16" s="4" t="s">
        <v>601</v>
      </c>
      <c r="B16" s="7" t="n">
        <v>18.3</v>
      </c>
      <c r="C16" s="7" t="n">
        <v>28.5</v>
      </c>
    </row>
    <row r="17" spans="1:4">
      <c r="A17" s="4" t="s">
        <v>602</v>
      </c>
      <c r="B17" s="5" t="n">
        <v>0</v>
      </c>
      <c r="C17" s="5" t="n">
        <v>0</v>
      </c>
    </row>
    <row r="18" spans="1:4">
      <c r="A18" s="4" t="s">
        <v>604</v>
      </c>
      <c r="B18" s="7" t="n">
        <v>4.2</v>
      </c>
      <c r="C18" s="7" t="n">
        <v>-3.1</v>
      </c>
    </row>
    <row r="19" spans="1:4">
      <c r="A19" s="4" t="s">
        <v>605</v>
      </c>
      <c r="B19" s="7" t="n">
        <v>-285.6</v>
      </c>
      <c r="C19" s="7" t="n">
        <v>-238.9</v>
      </c>
      <c r="D19" s="7" t="n">
        <v>-199.8</v>
      </c>
    </row>
    <row r="20" spans="1:4">
      <c r="A20" s="4" t="s">
        <v>541</v>
      </c>
    </row>
    <row r="21" spans="1:4">
      <c r="A21" s="3" t="s">
        <v>468</v>
      </c>
    </row>
    <row r="22" spans="1:4">
      <c r="A22" s="4" t="s">
        <v>599</v>
      </c>
      <c r="B22" s="7" t="n">
        <v>-4.8</v>
      </c>
      <c r="C22" s="7" t="n">
        <v>-4.6</v>
      </c>
    </row>
    <row r="23" spans="1:4">
      <c r="A23" s="4" t="s">
        <v>541</v>
      </c>
      <c r="B23" s="7" t="n">
        <v>-14.6</v>
      </c>
      <c r="C23" s="7" t="n">
        <v>-0.2</v>
      </c>
    </row>
    <row r="24" spans="1:4">
      <c r="A24" s="4" t="s">
        <v>604</v>
      </c>
      <c r="C24" s="5" t="n">
        <v>0</v>
      </c>
    </row>
    <row r="25" spans="1:4">
      <c r="A25" s="4" t="s">
        <v>605</v>
      </c>
      <c r="B25" s="7" t="n">
        <v>-19.4</v>
      </c>
      <c r="C25" s="7" t="n">
        <v>-4.8</v>
      </c>
      <c r="D25" s="7" t="n">
        <v>-4.6</v>
      </c>
    </row>
    <row r="26" spans="1:4">
      <c r="A26" s="4" t="s">
        <v>608</v>
      </c>
    </row>
    <row r="27" spans="1:4">
      <c r="A27" s="3" t="s">
        <v>468</v>
      </c>
    </row>
    <row r="28" spans="1:4">
      <c r="A28" s="4" t="s">
        <v>599</v>
      </c>
      <c r="B28" s="7" t="n">
        <v>251.2</v>
      </c>
      <c r="C28" s="7" t="n">
        <v>226.6</v>
      </c>
    </row>
    <row r="29" spans="1:4">
      <c r="A29" s="4" t="s">
        <v>600</v>
      </c>
      <c r="B29" s="7" t="n">
        <v>10.2</v>
      </c>
      <c r="C29" s="7" t="n">
        <v>13.4</v>
      </c>
    </row>
    <row r="30" spans="1:4">
      <c r="A30" s="4" t="s">
        <v>601</v>
      </c>
      <c r="B30" s="7" t="n">
        <v>-10.3</v>
      </c>
      <c r="C30" s="7" t="n">
        <v>-20.8</v>
      </c>
    </row>
    <row r="31" spans="1:4">
      <c r="A31" s="4" t="s">
        <v>602</v>
      </c>
      <c r="B31" s="7" t="n">
        <v>22.9</v>
      </c>
      <c r="C31" s="7" t="n">
        <v>29.3</v>
      </c>
    </row>
    <row r="32" spans="1:4">
      <c r="A32" s="4" t="s">
        <v>603</v>
      </c>
      <c r="B32" s="5" t="n">
        <v>0</v>
      </c>
      <c r="C32" s="5" t="n">
        <v>0</v>
      </c>
    </row>
    <row r="33" spans="1:4">
      <c r="A33" s="4" t="s">
        <v>604</v>
      </c>
      <c r="B33" s="7" t="n">
        <v>-3.6</v>
      </c>
      <c r="C33" s="7" t="n">
        <v>2.7</v>
      </c>
    </row>
    <row r="34" spans="1:4">
      <c r="A34" s="4" t="s">
        <v>605</v>
      </c>
      <c r="B34" s="7" t="n">
        <v>270.4</v>
      </c>
      <c r="C34" s="7" t="n">
        <v>251.2</v>
      </c>
      <c r="D34" s="7" t="n">
        <v>226.6</v>
      </c>
    </row>
    <row r="35" spans="1:4">
      <c r="A35" s="4" t="s">
        <v>606</v>
      </c>
      <c r="B35" s="7" t="n">
        <v>120.8</v>
      </c>
      <c r="C35" s="7" t="n">
        <v>131.8</v>
      </c>
    </row>
    <row r="36" spans="1:4">
      <c r="A36" s="4" t="s">
        <v>609</v>
      </c>
    </row>
    <row r="37" spans="1:4">
      <c r="A37" s="3" t="s">
        <v>468</v>
      </c>
    </row>
    <row r="38" spans="1:4">
      <c r="A38" s="4" t="s">
        <v>599</v>
      </c>
      <c r="B38" s="7" t="n">
        <v>-115.9</v>
      </c>
      <c r="C38" s="7" t="n">
        <v>-98.59999999999999</v>
      </c>
    </row>
    <row r="39" spans="1:4">
      <c r="A39" s="4" t="s">
        <v>600</v>
      </c>
      <c r="B39" s="7" t="n">
        <v>-33.4</v>
      </c>
      <c r="C39" s="7" t="n">
        <v>-31.8</v>
      </c>
    </row>
    <row r="40" spans="1:4">
      <c r="A40" s="4" t="s">
        <v>601</v>
      </c>
      <c r="B40" s="7" t="n">
        <v>9.300000000000001</v>
      </c>
      <c r="C40" s="7" t="n">
        <v>18.2</v>
      </c>
    </row>
    <row r="41" spans="1:4">
      <c r="A41" s="4" t="s">
        <v>602</v>
      </c>
      <c r="B41" s="7" t="n">
        <v>-0.6</v>
      </c>
      <c r="C41" s="7" t="n">
        <v>-2.1</v>
      </c>
    </row>
    <row r="42" spans="1:4">
      <c r="A42" s="4" t="s">
        <v>604</v>
      </c>
      <c r="B42" s="7" t="n">
        <v>2.5</v>
      </c>
      <c r="C42" s="7" t="n">
        <v>-1.6</v>
      </c>
    </row>
    <row r="43" spans="1:4">
      <c r="A43" s="4" t="s">
        <v>605</v>
      </c>
      <c r="B43" s="7" t="n">
        <v>-138.1</v>
      </c>
      <c r="C43" s="7" t="n">
        <v>-115.9</v>
      </c>
      <c r="D43" s="7" t="n">
        <v>-98.59999999999999</v>
      </c>
    </row>
    <row r="44" spans="1:4">
      <c r="A44" s="4" t="s">
        <v>610</v>
      </c>
    </row>
    <row r="45" spans="1:4">
      <c r="A45" s="3" t="s">
        <v>468</v>
      </c>
    </row>
    <row r="46" spans="1:4">
      <c r="A46" s="4" t="s">
        <v>599</v>
      </c>
      <c r="B46" s="7" t="n">
        <v>-3.5</v>
      </c>
      <c r="C46" s="7" t="n">
        <v>-3.3</v>
      </c>
    </row>
    <row r="47" spans="1:4">
      <c r="A47" s="4" t="s">
        <v>541</v>
      </c>
      <c r="B47" s="5" t="n">
        <v>-8</v>
      </c>
      <c r="C47" s="7" t="n">
        <v>-0.2</v>
      </c>
    </row>
    <row r="48" spans="1:4">
      <c r="A48" s="4" t="s">
        <v>604</v>
      </c>
      <c r="C48" s="5" t="n">
        <v>0</v>
      </c>
    </row>
    <row r="49" spans="1:4">
      <c r="A49" s="4" t="s">
        <v>605</v>
      </c>
      <c r="B49" s="7" t="n">
        <v>-11.5</v>
      </c>
      <c r="C49" s="7" t="n">
        <v>-3.5</v>
      </c>
      <c r="D49" s="7" t="n">
        <v>-3.3</v>
      </c>
    </row>
    <row r="50" spans="1:4">
      <c r="A50" s="4" t="s">
        <v>473</v>
      </c>
    </row>
    <row r="51" spans="1:4">
      <c r="A51" s="3" t="s">
        <v>468</v>
      </c>
    </row>
    <row r="52" spans="1:4">
      <c r="A52" s="4" t="s">
        <v>599</v>
      </c>
      <c r="B52" s="7" t="n">
        <v>194.3</v>
      </c>
      <c r="C52" s="7" t="n">
        <v>182.2</v>
      </c>
    </row>
    <row r="53" spans="1:4">
      <c r="A53" s="4" t="s">
        <v>600</v>
      </c>
      <c r="B53" s="7" t="n">
        <v>4.3</v>
      </c>
      <c r="C53" s="7" t="n">
        <v>8.4</v>
      </c>
    </row>
    <row r="54" spans="1:4">
      <c r="A54" s="4" t="s">
        <v>601</v>
      </c>
      <c r="B54" s="7" t="n">
        <v>-8.800000000000001</v>
      </c>
      <c r="C54" s="7" t="n">
        <v>-10.7</v>
      </c>
    </row>
    <row r="55" spans="1:4">
      <c r="A55" s="4" t="s">
        <v>602</v>
      </c>
      <c r="B55" s="7" t="n">
        <v>14.7</v>
      </c>
      <c r="C55" s="7" t="n">
        <v>12.7</v>
      </c>
    </row>
    <row r="56" spans="1:4">
      <c r="A56" s="4" t="s">
        <v>603</v>
      </c>
      <c r="B56" s="5" t="n">
        <v>0</v>
      </c>
      <c r="C56" s="5" t="n">
        <v>0</v>
      </c>
    </row>
    <row r="57" spans="1:4">
      <c r="A57" s="4" t="s">
        <v>604</v>
      </c>
      <c r="B57" s="5" t="n">
        <v>-1</v>
      </c>
      <c r="C57" s="7" t="n">
        <v>1.7</v>
      </c>
    </row>
    <row r="58" spans="1:4">
      <c r="A58" s="4" t="s">
        <v>605</v>
      </c>
      <c r="B58" s="7" t="n">
        <v>203.5</v>
      </c>
      <c r="C58" s="7" t="n">
        <v>194.3</v>
      </c>
      <c r="D58" s="7" t="n">
        <v>182.2</v>
      </c>
    </row>
    <row r="59" spans="1:4">
      <c r="A59" s="4" t="s">
        <v>606</v>
      </c>
      <c r="B59" s="7" t="n">
        <v>80.09999999999999</v>
      </c>
      <c r="C59" s="7" t="n">
        <v>95.90000000000001</v>
      </c>
    </row>
    <row r="60" spans="1:4">
      <c r="A60" s="4" t="s">
        <v>611</v>
      </c>
    </row>
    <row r="61" spans="1:4">
      <c r="A61" s="3" t="s">
        <v>468</v>
      </c>
    </row>
    <row r="62" spans="1:4">
      <c r="A62" s="4" t="s">
        <v>599</v>
      </c>
      <c r="B62" s="7" t="n">
        <v>-97.09999999999999</v>
      </c>
      <c r="C62" s="7" t="n">
        <v>-80.5</v>
      </c>
    </row>
    <row r="63" spans="1:4">
      <c r="A63" s="4" t="s">
        <v>600</v>
      </c>
      <c r="B63" s="7" t="n">
        <v>-28.8</v>
      </c>
      <c r="C63" s="7" t="n">
        <v>-27.6</v>
      </c>
    </row>
    <row r="64" spans="1:4">
      <c r="A64" s="4" t="s">
        <v>601</v>
      </c>
      <c r="B64" s="7" t="n">
        <v>8.199999999999999</v>
      </c>
      <c r="C64" s="7" t="n">
        <v>9.6</v>
      </c>
    </row>
    <row r="65" spans="1:4">
      <c r="A65" s="4" t="s">
        <v>602</v>
      </c>
      <c r="B65" s="7" t="n">
        <v>0.6</v>
      </c>
      <c r="C65" s="7" t="n">
        <v>2.6</v>
      </c>
    </row>
    <row r="66" spans="1:4">
      <c r="A66" s="4" t="s">
        <v>604</v>
      </c>
      <c r="B66" s="7" t="n">
        <v>1.3</v>
      </c>
      <c r="C66" s="7" t="n">
        <v>-1.2</v>
      </c>
    </row>
    <row r="67" spans="1:4">
      <c r="A67" s="4" t="s">
        <v>605</v>
      </c>
      <c r="B67" s="7" t="n">
        <v>-115.8</v>
      </c>
      <c r="C67" s="7" t="n">
        <v>-97.09999999999999</v>
      </c>
      <c r="D67" s="7" t="n">
        <v>-80.5</v>
      </c>
    </row>
    <row r="68" spans="1:4">
      <c r="A68" s="4" t="s">
        <v>612</v>
      </c>
    </row>
    <row r="69" spans="1:4">
      <c r="A69" s="3" t="s">
        <v>468</v>
      </c>
    </row>
    <row r="70" spans="1:4">
      <c r="A70" s="4" t="s">
        <v>599</v>
      </c>
      <c r="B70" s="7" t="n">
        <v>-1.3</v>
      </c>
      <c r="C70" s="7" t="n">
        <v>-1.3</v>
      </c>
    </row>
    <row r="71" spans="1:4">
      <c r="A71" s="4" t="s">
        <v>541</v>
      </c>
      <c r="B71" s="7" t="n">
        <v>-6.3</v>
      </c>
      <c r="C71" s="5" t="n">
        <v>0</v>
      </c>
    </row>
    <row r="72" spans="1:4">
      <c r="A72" s="4" t="s">
        <v>604</v>
      </c>
      <c r="C72" s="5" t="n">
        <v>0</v>
      </c>
    </row>
    <row r="73" spans="1:4">
      <c r="A73" s="4" t="s">
        <v>605</v>
      </c>
      <c r="B73" s="7" t="n">
        <v>-7.6</v>
      </c>
      <c r="C73" s="7" t="n">
        <v>-1.3</v>
      </c>
      <c r="D73" s="7" t="n">
        <v>-1.3</v>
      </c>
    </row>
    <row r="74" spans="1:4">
      <c r="A74" s="4" t="s">
        <v>476</v>
      </c>
    </row>
    <row r="75" spans="1:4">
      <c r="A75" s="3" t="s">
        <v>468</v>
      </c>
    </row>
    <row r="76" spans="1:4">
      <c r="A76" s="4" t="s">
        <v>599</v>
      </c>
      <c r="B76" s="7" t="n">
        <v>38.9</v>
      </c>
      <c r="C76" s="7" t="n">
        <v>28.1</v>
      </c>
    </row>
    <row r="77" spans="1:4">
      <c r="A77" s="4" t="s">
        <v>600</v>
      </c>
      <c r="B77" s="7" t="n">
        <v>6.4</v>
      </c>
      <c r="C77" s="7" t="n">
        <v>6.5</v>
      </c>
    </row>
    <row r="78" spans="1:4">
      <c r="A78" s="4" t="s">
        <v>601</v>
      </c>
      <c r="B78" s="7" t="n">
        <v>-0.7</v>
      </c>
      <c r="C78" s="7" t="n">
        <v>-0.5</v>
      </c>
    </row>
    <row r="79" spans="1:4">
      <c r="A79" s="4" t="s">
        <v>602</v>
      </c>
      <c r="B79" s="7" t="n">
        <v>5.5</v>
      </c>
      <c r="C79" s="7" t="n">
        <v>5.6</v>
      </c>
    </row>
    <row r="80" spans="1:4">
      <c r="A80" s="4" t="s">
        <v>603</v>
      </c>
      <c r="B80" s="7" t="n">
        <v>-2.1</v>
      </c>
      <c r="C80" s="5" t="n">
        <v>-1</v>
      </c>
    </row>
    <row r="81" spans="1:4">
      <c r="A81" s="4" t="s">
        <v>604</v>
      </c>
      <c r="B81" s="7" t="n">
        <v>-0.4</v>
      </c>
      <c r="C81" s="7" t="n">
        <v>0.2</v>
      </c>
    </row>
    <row r="82" spans="1:4">
      <c r="A82" s="4" t="s">
        <v>605</v>
      </c>
      <c r="B82" s="7" t="n">
        <v>47.6</v>
      </c>
      <c r="C82" s="7" t="n">
        <v>38.9</v>
      </c>
      <c r="D82" s="7" t="n">
        <v>28.1</v>
      </c>
    </row>
    <row r="83" spans="1:4">
      <c r="A83" s="4" t="s">
        <v>606</v>
      </c>
      <c r="B83" s="7" t="n">
        <v>18.7</v>
      </c>
      <c r="C83" s="7" t="n">
        <v>15.9</v>
      </c>
    </row>
    <row r="84" spans="1:4">
      <c r="A84" s="4" t="s">
        <v>613</v>
      </c>
    </row>
    <row r="85" spans="1:4">
      <c r="A85" s="3" t="s">
        <v>468</v>
      </c>
    </row>
    <row r="86" spans="1:4">
      <c r="A86" s="4" t="s">
        <v>599</v>
      </c>
      <c r="B86" s="5" t="n">
        <v>-23</v>
      </c>
      <c r="C86" s="5" t="n">
        <v>-18</v>
      </c>
    </row>
    <row r="87" spans="1:4">
      <c r="A87" s="4" t="s">
        <v>600</v>
      </c>
      <c r="B87" s="7" t="n">
        <v>-6.6</v>
      </c>
      <c r="C87" s="7" t="n">
        <v>-4.7</v>
      </c>
    </row>
    <row r="88" spans="1:4">
      <c r="A88" s="4" t="s">
        <v>601</v>
      </c>
      <c r="B88" s="7" t="n">
        <v>0.6</v>
      </c>
      <c r="C88" s="7" t="n">
        <v>0.4</v>
      </c>
    </row>
    <row r="89" spans="1:4">
      <c r="A89" s="4" t="s">
        <v>602</v>
      </c>
      <c r="B89" s="5" t="n">
        <v>0</v>
      </c>
      <c r="C89" s="7" t="n">
        <v>-0.5</v>
      </c>
    </row>
    <row r="90" spans="1:4">
      <c r="A90" s="4" t="s">
        <v>604</v>
      </c>
      <c r="B90" s="7" t="n">
        <v>0.4</v>
      </c>
      <c r="C90" s="7" t="n">
        <v>-0.2</v>
      </c>
    </row>
    <row r="91" spans="1:4">
      <c r="A91" s="4" t="s">
        <v>605</v>
      </c>
      <c r="B91" s="7" t="n">
        <v>-28.6</v>
      </c>
      <c r="C91" s="5" t="n">
        <v>-23</v>
      </c>
      <c r="D91" s="5" t="n">
        <v>-18</v>
      </c>
    </row>
    <row r="92" spans="1:4">
      <c r="A92" s="4" t="s">
        <v>614</v>
      </c>
    </row>
    <row r="93" spans="1:4">
      <c r="A93" s="3" t="s">
        <v>468</v>
      </c>
    </row>
    <row r="94" spans="1:4">
      <c r="A94" s="4" t="s">
        <v>599</v>
      </c>
      <c r="B94" s="5" t="n">
        <v>0</v>
      </c>
      <c r="C94" s="5" t="n">
        <v>0</v>
      </c>
    </row>
    <row r="95" spans="1:4">
      <c r="A95" s="4" t="s">
        <v>541</v>
      </c>
      <c r="B95" s="7" t="n">
        <v>-0.3</v>
      </c>
      <c r="C95" s="5" t="n">
        <v>0</v>
      </c>
    </row>
    <row r="96" spans="1:4">
      <c r="A96" s="4" t="s">
        <v>604</v>
      </c>
      <c r="C96" s="5" t="n">
        <v>0</v>
      </c>
    </row>
    <row r="97" spans="1:4">
      <c r="A97" s="4" t="s">
        <v>605</v>
      </c>
      <c r="B97" s="7" t="n">
        <v>-0.3</v>
      </c>
      <c r="C97" s="5" t="n">
        <v>0</v>
      </c>
      <c r="D97" s="5" t="n">
        <v>0</v>
      </c>
    </row>
    <row r="98" spans="1:4">
      <c r="A98" s="4" t="s">
        <v>615</v>
      </c>
    </row>
    <row r="99" spans="1:4">
      <c r="A99" s="3" t="s">
        <v>468</v>
      </c>
    </row>
    <row r="100" spans="1:4">
      <c r="A100" s="4" t="s">
        <v>599</v>
      </c>
      <c r="B100" s="7" t="n">
        <v>4.1</v>
      </c>
      <c r="C100" s="7" t="n">
        <v>3.8</v>
      </c>
    </row>
    <row r="101" spans="1:4">
      <c r="A101" s="4" t="s">
        <v>600</v>
      </c>
      <c r="B101" s="7" t="n">
        <v>0.5</v>
      </c>
      <c r="C101" s="7" t="n">
        <v>0.5</v>
      </c>
    </row>
    <row r="102" spans="1:4">
      <c r="A102" s="4" t="s">
        <v>601</v>
      </c>
      <c r="B102" s="7" t="n">
        <v>-0.2</v>
      </c>
      <c r="C102" s="7" t="n">
        <v>-0.3</v>
      </c>
    </row>
    <row r="103" spans="1:4">
      <c r="A103" s="4" t="s">
        <v>602</v>
      </c>
      <c r="B103" s="5" t="n">
        <v>0</v>
      </c>
      <c r="C103" s="7" t="n">
        <v>0.1</v>
      </c>
    </row>
    <row r="104" spans="1:4">
      <c r="A104" s="4" t="s">
        <v>603</v>
      </c>
      <c r="B104" s="5" t="n">
        <v>0</v>
      </c>
      <c r="C104" s="5" t="n">
        <v>0</v>
      </c>
    </row>
    <row r="105" spans="1:4">
      <c r="A105" s="4" t="s">
        <v>604</v>
      </c>
      <c r="B105" s="5" t="n">
        <v>0</v>
      </c>
      <c r="C105" s="5" t="n">
        <v>0</v>
      </c>
    </row>
    <row r="106" spans="1:4">
      <c r="A106" s="4" t="s">
        <v>605</v>
      </c>
      <c r="B106" s="7" t="n">
        <v>4.4</v>
      </c>
      <c r="C106" s="7" t="n">
        <v>4.1</v>
      </c>
      <c r="D106" s="7" t="n">
        <v>3.8</v>
      </c>
    </row>
    <row r="107" spans="1:4">
      <c r="A107" s="4" t="s">
        <v>606</v>
      </c>
      <c r="B107" s="7" t="n">
        <v>1.3</v>
      </c>
      <c r="C107" s="7" t="n">
        <v>1.2</v>
      </c>
    </row>
    <row r="108" spans="1:4">
      <c r="A108" s="4" t="s">
        <v>616</v>
      </c>
    </row>
    <row r="109" spans="1:4">
      <c r="A109" s="3" t="s">
        <v>468</v>
      </c>
    </row>
    <row r="110" spans="1:4">
      <c r="A110" s="4" t="s">
        <v>599</v>
      </c>
      <c r="B110" s="7" t="n">
        <v>-2.9</v>
      </c>
      <c r="C110" s="7" t="n">
        <v>-2.7</v>
      </c>
    </row>
    <row r="111" spans="1:4">
      <c r="A111" s="4" t="s">
        <v>600</v>
      </c>
      <c r="B111" s="7" t="n">
        <v>-0.4</v>
      </c>
      <c r="C111" s="7" t="n">
        <v>-0.4</v>
      </c>
    </row>
    <row r="112" spans="1:4">
      <c r="A112" s="4" t="s">
        <v>601</v>
      </c>
      <c r="B112" s="7" t="n">
        <v>0.2</v>
      </c>
      <c r="C112" s="7" t="n">
        <v>0.3</v>
      </c>
    </row>
    <row r="113" spans="1:4">
      <c r="A113" s="4" t="s">
        <v>602</v>
      </c>
      <c r="B113" s="5" t="n">
        <v>0</v>
      </c>
      <c r="C113" s="5" t="n">
        <v>0</v>
      </c>
    </row>
    <row r="114" spans="1:4">
      <c r="A114" s="4" t="s">
        <v>604</v>
      </c>
      <c r="B114" s="5" t="n">
        <v>0</v>
      </c>
      <c r="C114" s="7" t="n">
        <v>-0.1</v>
      </c>
    </row>
    <row r="115" spans="1:4">
      <c r="A115" s="4" t="s">
        <v>605</v>
      </c>
      <c r="B115" s="7" t="n">
        <v>-3.1</v>
      </c>
      <c r="C115" s="7" t="n">
        <v>-2.9</v>
      </c>
      <c r="D115" s="7" t="n">
        <v>-2.7</v>
      </c>
    </row>
    <row r="116" spans="1:4">
      <c r="A116" s="4" t="s">
        <v>617</v>
      </c>
    </row>
    <row r="117" spans="1:4">
      <c r="A117" s="3" t="s">
        <v>468</v>
      </c>
    </row>
    <row r="118" spans="1:4">
      <c r="A118" s="4" t="s">
        <v>599</v>
      </c>
      <c r="B118" s="5" t="n">
        <v>0</v>
      </c>
      <c r="C118" s="5" t="n">
        <v>0</v>
      </c>
    </row>
    <row r="119" spans="1:4">
      <c r="A119" s="4" t="s">
        <v>541</v>
      </c>
      <c r="B119" s="5" t="n">
        <v>0</v>
      </c>
      <c r="C119" s="5" t="n">
        <v>0</v>
      </c>
    </row>
    <row r="120" spans="1:4">
      <c r="A120" s="4" t="s">
        <v>604</v>
      </c>
      <c r="C120" s="5" t="n">
        <v>0</v>
      </c>
    </row>
    <row r="121" spans="1:4">
      <c r="A121" s="4" t="s">
        <v>605</v>
      </c>
      <c r="B121" s="5" t="n">
        <v>0</v>
      </c>
      <c r="C121" s="5" t="n">
        <v>0</v>
      </c>
      <c r="D121" s="5" t="n">
        <v>0</v>
      </c>
    </row>
    <row r="122" spans="1:4">
      <c r="A122" s="4" t="s">
        <v>618</v>
      </c>
    </row>
    <row r="123" spans="1:4">
      <c r="A123" s="3" t="s">
        <v>468</v>
      </c>
    </row>
    <row r="124" spans="1:4">
      <c r="A124" s="4" t="s">
        <v>599</v>
      </c>
      <c r="B124" s="7" t="n">
        <v>20.1</v>
      </c>
      <c r="C124" s="5" t="n">
        <v>20</v>
      </c>
    </row>
    <row r="125" spans="1:4">
      <c r="A125" s="4" t="s">
        <v>600</v>
      </c>
      <c r="B125" s="7" t="n">
        <v>46.3</v>
      </c>
      <c r="C125" s="7" t="n">
        <v>47.5</v>
      </c>
    </row>
    <row r="126" spans="1:4">
      <c r="A126" s="4" t="s">
        <v>601</v>
      </c>
      <c r="B126" s="5" t="n">
        <v>0</v>
      </c>
      <c r="C126" s="5" t="n">
        <v>0</v>
      </c>
    </row>
    <row r="127" spans="1:4">
      <c r="A127" s="4" t="s">
        <v>602</v>
      </c>
      <c r="B127" s="7" t="n">
        <v>-43.1</v>
      </c>
      <c r="C127" s="7" t="n">
        <v>-47.7</v>
      </c>
    </row>
    <row r="128" spans="1:4">
      <c r="A128" s="4" t="s">
        <v>603</v>
      </c>
      <c r="B128" s="5" t="n">
        <v>0</v>
      </c>
      <c r="C128" s="5" t="n">
        <v>0</v>
      </c>
    </row>
    <row r="129" spans="1:4">
      <c r="A129" s="4" t="s">
        <v>604</v>
      </c>
      <c r="B129" s="7" t="n">
        <v>-1.2</v>
      </c>
      <c r="C129" s="7" t="n">
        <v>0.3</v>
      </c>
    </row>
    <row r="130" spans="1:4">
      <c r="A130" s="4" t="s">
        <v>605</v>
      </c>
      <c r="B130" s="7" t="n">
        <v>22.1</v>
      </c>
      <c r="C130" s="7" t="n">
        <v>20.1</v>
      </c>
      <c r="D130" s="5" t="n">
        <v>20</v>
      </c>
    </row>
    <row r="131" spans="1:4">
      <c r="A131" s="4" t="s">
        <v>606</v>
      </c>
      <c r="B131" s="7" t="n">
        <v>22.1</v>
      </c>
      <c r="C131" s="7" t="n">
        <v>20.1</v>
      </c>
    </row>
    <row r="132" spans="1:4">
      <c r="A132" s="4" t="s">
        <v>619</v>
      </c>
    </row>
    <row r="133" spans="1:4">
      <c r="A133" s="3" t="s">
        <v>468</v>
      </c>
    </row>
    <row r="134" spans="1:4">
      <c r="A134" s="4" t="s">
        <v>599</v>
      </c>
      <c r="B134" s="5" t="n">
        <v>0</v>
      </c>
      <c r="C134" s="5" t="n">
        <v>0</v>
      </c>
    </row>
    <row r="135" spans="1:4">
      <c r="A135" s="4" t="s">
        <v>600</v>
      </c>
      <c r="B135" s="5" t="n">
        <v>0</v>
      </c>
      <c r="C135" s="5" t="n">
        <v>0</v>
      </c>
    </row>
    <row r="136" spans="1:4">
      <c r="A136" s="4" t="s">
        <v>601</v>
      </c>
      <c r="B136" s="5" t="n">
        <v>0</v>
      </c>
      <c r="C136" s="5" t="n">
        <v>0</v>
      </c>
    </row>
    <row r="137" spans="1:4">
      <c r="A137" s="4" t="s">
        <v>602</v>
      </c>
      <c r="B137" s="5" t="n">
        <v>0</v>
      </c>
      <c r="C137" s="5" t="n">
        <v>0</v>
      </c>
    </row>
    <row r="138" spans="1:4">
      <c r="A138" s="4" t="s">
        <v>604</v>
      </c>
      <c r="B138" s="5" t="n">
        <v>0</v>
      </c>
      <c r="C138" s="5" t="n">
        <v>0</v>
      </c>
    </row>
    <row r="139" spans="1:4">
      <c r="A139" s="4" t="s">
        <v>605</v>
      </c>
      <c r="B139" s="5" t="n">
        <v>0</v>
      </c>
      <c r="C139" s="5" t="n">
        <v>0</v>
      </c>
      <c r="D139" s="5" t="n">
        <v>0</v>
      </c>
    </row>
    <row r="140" spans="1:4">
      <c r="A140" s="4" t="s">
        <v>620</v>
      </c>
    </row>
    <row r="141" spans="1:4">
      <c r="A141" s="3" t="s">
        <v>468</v>
      </c>
    </row>
    <row r="142" spans="1:4">
      <c r="A142" s="4" t="s">
        <v>599</v>
      </c>
      <c r="B142" s="5" t="n">
        <v>0</v>
      </c>
      <c r="C142" s="5" t="n">
        <v>0</v>
      </c>
    </row>
    <row r="143" spans="1:4">
      <c r="A143" s="4" t="s">
        <v>541</v>
      </c>
      <c r="B143" s="5" t="n">
        <v>0</v>
      </c>
      <c r="C143" s="5" t="n">
        <v>0</v>
      </c>
    </row>
    <row r="144" spans="1:4">
      <c r="A144" s="4" t="s">
        <v>604</v>
      </c>
      <c r="C144" s="5" t="n">
        <v>0</v>
      </c>
    </row>
    <row r="145" spans="1:4">
      <c r="A145" s="4" t="s">
        <v>605</v>
      </c>
      <c r="B145" s="9" t="n">
        <v>0</v>
      </c>
      <c r="C145" s="9" t="n">
        <v>0</v>
      </c>
      <c r="D145" s="9"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1</v>
      </c>
      <c r="B1" s="2" t="s">
        <v>1</v>
      </c>
    </row>
    <row r="2" spans="1:4">
      <c r="B2" s="2" t="s">
        <v>33</v>
      </c>
      <c r="C2" s="2" t="s">
        <v>34</v>
      </c>
      <c r="D2" s="2" t="s">
        <v>35</v>
      </c>
    </row>
    <row r="3" spans="1:4">
      <c r="A3" s="3" t="s">
        <v>622</v>
      </c>
    </row>
    <row r="4" spans="1:4">
      <c r="A4" s="4" t="s">
        <v>623</v>
      </c>
      <c r="B4" s="6" t="n">
        <v>-11.1</v>
      </c>
      <c r="C4" s="6" t="n">
        <v>-14.4</v>
      </c>
      <c r="D4" s="6" t="n">
        <v>-10.7</v>
      </c>
    </row>
    <row r="5" spans="1:4">
      <c r="A5" s="4" t="s">
        <v>624</v>
      </c>
      <c r="B5" s="7" t="n">
        <v>-67.7</v>
      </c>
      <c r="C5" s="7" t="n">
        <v>-76.3</v>
      </c>
      <c r="D5" s="7" t="n">
        <v>-92.40000000000001</v>
      </c>
    </row>
    <row r="6" spans="1:4">
      <c r="A6" s="4" t="s">
        <v>625</v>
      </c>
      <c r="B6" s="7" t="n">
        <v>13.6</v>
      </c>
      <c r="C6" s="7" t="n">
        <v>11.1</v>
      </c>
      <c r="D6" s="7" t="n">
        <v>14.4</v>
      </c>
    </row>
    <row r="7" spans="1:4">
      <c r="A7" s="4" t="s">
        <v>604</v>
      </c>
      <c r="B7" s="7" t="n">
        <v>0.1</v>
      </c>
      <c r="C7" s="5" t="n">
        <v>0</v>
      </c>
      <c r="D7" s="7" t="n">
        <v>0.4</v>
      </c>
    </row>
    <row r="8" spans="1:4">
      <c r="A8" s="4" t="s">
        <v>626</v>
      </c>
      <c r="B8" s="6" t="n">
        <v>-65.09999999999999</v>
      </c>
      <c r="C8" s="6" t="n">
        <v>-79.59999999999999</v>
      </c>
      <c r="D8" s="6" t="n">
        <v>-8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7</v>
      </c>
      <c r="B1" s="2" t="s">
        <v>1</v>
      </c>
    </row>
    <row r="2" spans="1:3">
      <c r="B2" s="2" t="s">
        <v>33</v>
      </c>
      <c r="C2" s="2" t="s">
        <v>34</v>
      </c>
    </row>
    <row r="3" spans="1:3">
      <c r="A3" s="3" t="s">
        <v>628</v>
      </c>
    </row>
    <row r="4" spans="1:3">
      <c r="A4" s="4" t="s">
        <v>599</v>
      </c>
      <c r="B4" s="6" t="n">
        <v>574.6</v>
      </c>
      <c r="C4" s="6" t="n">
        <v>550.8</v>
      </c>
    </row>
    <row r="5" spans="1:3">
      <c r="A5" s="4" t="s">
        <v>600</v>
      </c>
      <c r="B5" s="7" t="n">
        <v>4.2</v>
      </c>
      <c r="C5" s="7" t="n">
        <v>8.199999999999999</v>
      </c>
    </row>
    <row r="6" spans="1:3">
      <c r="A6" s="4" t="s">
        <v>601</v>
      </c>
      <c r="B6" s="7" t="n">
        <v>-0.2</v>
      </c>
    </row>
    <row r="7" spans="1:3">
      <c r="A7" s="4" t="s">
        <v>629</v>
      </c>
      <c r="B7" s="7" t="n">
        <v>2.1</v>
      </c>
      <c r="C7" s="5" t="n">
        <v>1</v>
      </c>
    </row>
    <row r="8" spans="1:3">
      <c r="A8" s="4" t="s">
        <v>604</v>
      </c>
      <c r="B8" s="7" t="n">
        <v>-18.6</v>
      </c>
      <c r="C8" s="7" t="n">
        <v>14.6</v>
      </c>
    </row>
    <row r="9" spans="1:3">
      <c r="A9" s="4" t="s">
        <v>605</v>
      </c>
      <c r="B9" s="7" t="n">
        <v>562.1</v>
      </c>
      <c r="C9" s="7" t="n">
        <v>574.6</v>
      </c>
    </row>
    <row r="10" spans="1:3">
      <c r="A10" s="4" t="s">
        <v>606</v>
      </c>
      <c r="B10" s="7" t="n">
        <v>301.6</v>
      </c>
      <c r="C10" s="7" t="n">
        <v>354.6</v>
      </c>
    </row>
    <row r="11" spans="1:3">
      <c r="A11" s="4" t="s">
        <v>630</v>
      </c>
    </row>
    <row r="12" spans="1:3">
      <c r="A12" s="3" t="s">
        <v>628</v>
      </c>
    </row>
    <row r="13" spans="1:3">
      <c r="A13" s="4" t="s">
        <v>599</v>
      </c>
      <c r="B13" s="5" t="n">
        <v>-220</v>
      </c>
      <c r="C13" s="7" t="n">
        <v>-177.5</v>
      </c>
    </row>
    <row r="14" spans="1:3">
      <c r="A14" s="4" t="s">
        <v>600</v>
      </c>
      <c r="B14" s="7" t="n">
        <v>-45.1</v>
      </c>
      <c r="C14" s="5" t="n">
        <v>-44</v>
      </c>
    </row>
    <row r="15" spans="1:3">
      <c r="A15" s="4" t="s">
        <v>604</v>
      </c>
      <c r="B15" s="7" t="n">
        <v>4.6</v>
      </c>
      <c r="C15" s="7" t="n">
        <v>1.5</v>
      </c>
    </row>
    <row r="16" spans="1:3">
      <c r="A16" s="4" t="s">
        <v>605</v>
      </c>
      <c r="B16" s="7" t="n">
        <v>-260.5</v>
      </c>
      <c r="C16" s="5" t="n">
        <v>-220</v>
      </c>
    </row>
    <row r="17" spans="1:3">
      <c r="A17" s="4" t="s">
        <v>631</v>
      </c>
    </row>
    <row r="18" spans="1:3">
      <c r="A18" s="3" t="s">
        <v>628</v>
      </c>
    </row>
    <row r="19" spans="1:3">
      <c r="A19" s="4" t="s">
        <v>599</v>
      </c>
      <c r="B19" s="7" t="n">
        <v>534.8</v>
      </c>
      <c r="C19" s="7" t="n">
        <v>514.1</v>
      </c>
    </row>
    <row r="20" spans="1:3">
      <c r="A20" s="4" t="s">
        <v>600</v>
      </c>
      <c r="B20" s="5" t="n">
        <v>0</v>
      </c>
      <c r="C20" s="7" t="n">
        <v>2.7</v>
      </c>
    </row>
    <row r="21" spans="1:3">
      <c r="A21" s="4" t="s">
        <v>601</v>
      </c>
      <c r="B21" s="7" t="n">
        <v>-0.1</v>
      </c>
    </row>
    <row r="22" spans="1:3">
      <c r="A22" s="4" t="s">
        <v>629</v>
      </c>
      <c r="B22" s="5" t="n">
        <v>0</v>
      </c>
      <c r="C22" s="5" t="n">
        <v>0</v>
      </c>
    </row>
    <row r="23" spans="1:3">
      <c r="A23" s="4" t="s">
        <v>604</v>
      </c>
      <c r="B23" s="7" t="n">
        <v>-18.6</v>
      </c>
      <c r="C23" s="5" t="n">
        <v>18</v>
      </c>
    </row>
    <row r="24" spans="1:3">
      <c r="A24" s="4" t="s">
        <v>605</v>
      </c>
      <c r="B24" s="7" t="n">
        <v>516.1</v>
      </c>
      <c r="C24" s="7" t="n">
        <v>534.8</v>
      </c>
    </row>
    <row r="25" spans="1:3">
      <c r="A25" s="4" t="s">
        <v>606</v>
      </c>
      <c r="B25" s="7" t="n">
        <v>292.4</v>
      </c>
      <c r="C25" s="7" t="n">
        <v>345.9</v>
      </c>
    </row>
    <row r="26" spans="1:3">
      <c r="A26" s="4" t="s">
        <v>632</v>
      </c>
    </row>
    <row r="27" spans="1:3">
      <c r="A27" s="3" t="s">
        <v>628</v>
      </c>
    </row>
    <row r="28" spans="1:3">
      <c r="A28" s="4" t="s">
        <v>599</v>
      </c>
      <c r="B28" s="7" t="n">
        <v>-188.9</v>
      </c>
      <c r="C28" s="7" t="n">
        <v>-148.1</v>
      </c>
    </row>
    <row r="29" spans="1:3">
      <c r="A29" s="4" t="s">
        <v>600</v>
      </c>
      <c r="B29" s="7" t="n">
        <v>-39.3</v>
      </c>
      <c r="C29" s="7" t="n">
        <v>-39.2</v>
      </c>
    </row>
    <row r="30" spans="1:3">
      <c r="A30" s="4" t="s">
        <v>604</v>
      </c>
      <c r="B30" s="7" t="n">
        <v>4.5</v>
      </c>
      <c r="C30" s="7" t="n">
        <v>-1.6</v>
      </c>
    </row>
    <row r="31" spans="1:3">
      <c r="A31" s="4" t="s">
        <v>605</v>
      </c>
      <c r="B31" s="7" t="n">
        <v>-223.7</v>
      </c>
      <c r="C31" s="7" t="n">
        <v>-188.9</v>
      </c>
    </row>
    <row r="32" spans="1:3">
      <c r="A32" s="4" t="s">
        <v>633</v>
      </c>
    </row>
    <row r="33" spans="1:3">
      <c r="A33" s="3" t="s">
        <v>628</v>
      </c>
    </row>
    <row r="34" spans="1:3">
      <c r="A34" s="4" t="s">
        <v>599</v>
      </c>
      <c r="B34" s="7" t="n">
        <v>39.8</v>
      </c>
      <c r="C34" s="7" t="n">
        <v>36.7</v>
      </c>
    </row>
    <row r="35" spans="1:3">
      <c r="A35" s="4" t="s">
        <v>600</v>
      </c>
      <c r="B35" s="7" t="n">
        <v>4.2</v>
      </c>
      <c r="C35" s="7" t="n">
        <v>5.5</v>
      </c>
    </row>
    <row r="36" spans="1:3">
      <c r="A36" s="4" t="s">
        <v>601</v>
      </c>
      <c r="B36" s="7" t="n">
        <v>-0.1</v>
      </c>
    </row>
    <row r="37" spans="1:3">
      <c r="A37" s="4" t="s">
        <v>629</v>
      </c>
      <c r="B37" s="7" t="n">
        <v>2.1</v>
      </c>
      <c r="C37" s="5" t="n">
        <v>1</v>
      </c>
    </row>
    <row r="38" spans="1:3">
      <c r="A38" s="4" t="s">
        <v>604</v>
      </c>
      <c r="B38" s="5" t="n">
        <v>0</v>
      </c>
      <c r="C38" s="7" t="n">
        <v>-3.4</v>
      </c>
    </row>
    <row r="39" spans="1:3">
      <c r="A39" s="4" t="s">
        <v>605</v>
      </c>
      <c r="B39" s="5" t="n">
        <v>46</v>
      </c>
      <c r="C39" s="7" t="n">
        <v>39.8</v>
      </c>
    </row>
    <row r="40" spans="1:3">
      <c r="A40" s="4" t="s">
        <v>606</v>
      </c>
      <c r="B40" s="7" t="n">
        <v>9.199999999999999</v>
      </c>
      <c r="C40" s="7" t="n">
        <v>8.699999999999999</v>
      </c>
    </row>
    <row r="41" spans="1:3">
      <c r="A41" s="4" t="s">
        <v>634</v>
      </c>
    </row>
    <row r="42" spans="1:3">
      <c r="A42" s="3" t="s">
        <v>628</v>
      </c>
    </row>
    <row r="43" spans="1:3">
      <c r="A43" s="4" t="s">
        <v>599</v>
      </c>
      <c r="B43" s="7" t="n">
        <v>-31.1</v>
      </c>
      <c r="C43" s="7" t="n">
        <v>-29.4</v>
      </c>
    </row>
    <row r="44" spans="1:3">
      <c r="A44" s="4" t="s">
        <v>600</v>
      </c>
      <c r="B44" s="7" t="n">
        <v>-5.8</v>
      </c>
      <c r="C44" s="7" t="n">
        <v>-4.8</v>
      </c>
    </row>
    <row r="45" spans="1:3">
      <c r="A45" s="4" t="s">
        <v>604</v>
      </c>
      <c r="B45" s="7" t="n">
        <v>0.1</v>
      </c>
      <c r="C45" s="7" t="n">
        <v>3.1</v>
      </c>
    </row>
    <row r="46" spans="1:3">
      <c r="A46" s="4" t="s">
        <v>605</v>
      </c>
      <c r="B46" s="7" t="n">
        <v>-36.8</v>
      </c>
      <c r="C46" s="7" t="n">
        <v>-31.1</v>
      </c>
    </row>
    <row r="47" spans="1:3">
      <c r="A47" s="4" t="s">
        <v>70</v>
      </c>
    </row>
    <row r="48" spans="1:3">
      <c r="A48" s="3" t="s">
        <v>628</v>
      </c>
    </row>
    <row r="49" spans="1:3">
      <c r="A49" s="4" t="s">
        <v>599</v>
      </c>
      <c r="B49" s="7" t="n">
        <v>331.2</v>
      </c>
      <c r="C49" s="7" t="n">
        <v>317.9</v>
      </c>
    </row>
    <row r="50" spans="1:3">
      <c r="A50" s="4" t="s">
        <v>600</v>
      </c>
      <c r="B50" s="5" t="n">
        <v>0</v>
      </c>
      <c r="C50" s="5" t="n">
        <v>0</v>
      </c>
    </row>
    <row r="51" spans="1:3">
      <c r="A51" s="4" t="s">
        <v>601</v>
      </c>
      <c r="B51" s="5" t="n">
        <v>0</v>
      </c>
    </row>
    <row r="52" spans="1:3">
      <c r="A52" s="4" t="s">
        <v>629</v>
      </c>
      <c r="B52" s="5" t="n">
        <v>0</v>
      </c>
      <c r="C52" s="5" t="n">
        <v>0</v>
      </c>
    </row>
    <row r="53" spans="1:3">
      <c r="A53" s="4" t="s">
        <v>604</v>
      </c>
      <c r="B53" s="7" t="n">
        <v>-16.2</v>
      </c>
      <c r="C53" s="7" t="n">
        <v>13.3</v>
      </c>
    </row>
    <row r="54" spans="1:3">
      <c r="A54" s="4" t="s">
        <v>605</v>
      </c>
      <c r="B54" s="5" t="n">
        <v>315</v>
      </c>
      <c r="C54" s="7" t="n">
        <v>331.2</v>
      </c>
    </row>
    <row r="55" spans="1:3">
      <c r="A55" s="4" t="s">
        <v>606</v>
      </c>
      <c r="B55" s="5" t="n">
        <v>315</v>
      </c>
      <c r="C55" s="7" t="n">
        <v>331.2</v>
      </c>
    </row>
    <row r="56" spans="1:3">
      <c r="A56" s="4" t="s">
        <v>635</v>
      </c>
    </row>
    <row r="57" spans="1:3">
      <c r="A57" s="3" t="s">
        <v>628</v>
      </c>
    </row>
    <row r="58" spans="1:3">
      <c r="A58" s="4" t="s">
        <v>599</v>
      </c>
      <c r="B58" s="5" t="n">
        <v>0</v>
      </c>
      <c r="C58" s="5" t="n">
        <v>0</v>
      </c>
    </row>
    <row r="59" spans="1:3">
      <c r="A59" s="4" t="s">
        <v>600</v>
      </c>
      <c r="B59" s="5" t="n">
        <v>0</v>
      </c>
      <c r="C59" s="5" t="n">
        <v>0</v>
      </c>
    </row>
    <row r="60" spans="1:3">
      <c r="A60" s="4" t="s">
        <v>604</v>
      </c>
      <c r="B60" s="5" t="n">
        <v>0</v>
      </c>
      <c r="C60" s="5" t="n">
        <v>0</v>
      </c>
    </row>
    <row r="61" spans="1:3">
      <c r="A61" s="4" t="s">
        <v>605</v>
      </c>
      <c r="B61" s="9" t="n">
        <v>0</v>
      </c>
      <c r="C61" s="9"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6</v>
      </c>
      <c r="B1" s="2" t="s">
        <v>1</v>
      </c>
    </row>
    <row r="2" spans="1:3">
      <c r="B2" s="2" t="s">
        <v>33</v>
      </c>
      <c r="C2" s="2" t="s">
        <v>34</v>
      </c>
    </row>
    <row r="3" spans="1:3">
      <c r="A3" s="3" t="s">
        <v>628</v>
      </c>
    </row>
    <row r="4" spans="1:3">
      <c r="A4" s="4" t="s">
        <v>637</v>
      </c>
      <c r="B4" s="4" t="s">
        <v>638</v>
      </c>
      <c r="C4" s="4" t="s">
        <v>639</v>
      </c>
    </row>
    <row r="5" spans="1:3">
      <c r="A5" s="4" t="s">
        <v>640</v>
      </c>
      <c r="B5" s="4" t="s">
        <v>641</v>
      </c>
      <c r="C5" s="4" t="s">
        <v>642</v>
      </c>
    </row>
    <row r="6" spans="1:3">
      <c r="A6" s="4" t="s">
        <v>643</v>
      </c>
    </row>
    <row r="7" spans="1:3">
      <c r="A7" s="3" t="s">
        <v>628</v>
      </c>
    </row>
    <row r="8" spans="1:3">
      <c r="A8" s="4" t="s">
        <v>644</v>
      </c>
      <c r="B8" s="4" t="s">
        <v>645</v>
      </c>
      <c r="C8" s="4" t="s">
        <v>646</v>
      </c>
    </row>
    <row r="9" spans="1:3">
      <c r="A9" s="4" t="s">
        <v>647</v>
      </c>
    </row>
    <row r="10" spans="1:3">
      <c r="A10" s="3" t="s">
        <v>628</v>
      </c>
    </row>
    <row r="11" spans="1:3">
      <c r="A11" s="4" t="s">
        <v>644</v>
      </c>
      <c r="B11" s="4" t="s">
        <v>648</v>
      </c>
      <c r="C11" s="4" t="s">
        <v>6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50</v>
      </c>
      <c r="B1" s="2" t="s">
        <v>1</v>
      </c>
    </row>
    <row r="2" spans="1:3">
      <c r="B2" s="2" t="s">
        <v>33</v>
      </c>
      <c r="C2" s="2" t="s">
        <v>34</v>
      </c>
    </row>
    <row r="3" spans="1:3">
      <c r="A3" s="3" t="s">
        <v>651</v>
      </c>
    </row>
    <row r="4" spans="1:3">
      <c r="A4" s="4" t="s">
        <v>652</v>
      </c>
      <c r="B4" s="4" t="s">
        <v>653</v>
      </c>
      <c r="C4" s="4" t="s">
        <v>6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5</v>
      </c>
      <c r="B1" s="2" t="s">
        <v>1</v>
      </c>
    </row>
    <row r="2" spans="1:3">
      <c r="B2" s="2" t="s">
        <v>33</v>
      </c>
      <c r="C2" s="2" t="s">
        <v>34</v>
      </c>
    </row>
    <row r="3" spans="1:3">
      <c r="A3" s="3" t="s">
        <v>656</v>
      </c>
    </row>
    <row r="4" spans="1:3">
      <c r="A4" s="4" t="s">
        <v>657</v>
      </c>
      <c r="B4" s="4" t="s">
        <v>658</v>
      </c>
      <c r="C4" s="4" t="s">
        <v>659</v>
      </c>
    </row>
    <row r="5" spans="1:3">
      <c r="A5" s="4" t="s">
        <v>660</v>
      </c>
      <c r="B5" s="4" t="s">
        <v>661</v>
      </c>
      <c r="C5" s="4" t="s">
        <v>6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 customWidth="1" max="6" min="6" width="14"/>
  </cols>
  <sheetData>
    <row r="1" spans="1:6">
      <c r="A1" s="1" t="s">
        <v>663</v>
      </c>
      <c r="B1" s="2" t="s">
        <v>1</v>
      </c>
    </row>
    <row r="2" spans="1:6">
      <c r="B2" s="2" t="s">
        <v>33</v>
      </c>
      <c r="C2" s="2" t="s">
        <v>34</v>
      </c>
      <c r="E2" s="2" t="s">
        <v>35</v>
      </c>
      <c r="F2" s="2" t="s">
        <v>664</v>
      </c>
    </row>
    <row r="3" spans="1:6">
      <c r="A3" s="3" t="s">
        <v>665</v>
      </c>
    </row>
    <row r="4" spans="1:6">
      <c r="A4" s="4" t="s">
        <v>79</v>
      </c>
      <c r="B4" s="6" t="n">
        <v>234.2</v>
      </c>
      <c r="C4" s="6" t="n">
        <v>137.4</v>
      </c>
      <c r="E4" s="6" t="n">
        <v>187.6</v>
      </c>
      <c r="F4" s="6" t="n">
        <v>160.4</v>
      </c>
    </row>
    <row r="5" spans="1:6">
      <c r="A5" s="4" t="s">
        <v>74</v>
      </c>
      <c r="B5" s="7" t="n">
        <v>977.4</v>
      </c>
      <c r="C5" s="5" t="n">
        <v>1069</v>
      </c>
    </row>
    <row r="6" spans="1:6">
      <c r="A6" s="4" t="s">
        <v>666</v>
      </c>
      <c r="B6" s="7" t="n">
        <v>-121.5</v>
      </c>
      <c r="C6" s="7" t="n">
        <v>-132.1</v>
      </c>
    </row>
    <row r="7" spans="1:6">
      <c r="A7" s="4" t="s">
        <v>667</v>
      </c>
      <c r="B7" s="7" t="n">
        <v>1451.2</v>
      </c>
      <c r="C7" s="7" t="n">
        <v>1457.8</v>
      </c>
    </row>
    <row r="8" spans="1:6">
      <c r="A8" s="4" t="s">
        <v>668</v>
      </c>
      <c r="B8" s="7" t="n">
        <v>636.9</v>
      </c>
      <c r="C8" s="7" t="n">
        <v>572.4</v>
      </c>
      <c r="D8" s="4" t="s">
        <v>63</v>
      </c>
      <c r="E8" s="6" t="n">
        <v>730.4</v>
      </c>
      <c r="F8" s="6" t="n">
        <v>687.9</v>
      </c>
    </row>
    <row r="9" spans="1:6">
      <c r="A9" s="4" t="s">
        <v>669</v>
      </c>
    </row>
    <row r="10" spans="1:6">
      <c r="A10" s="3" t="s">
        <v>665</v>
      </c>
    </row>
    <row r="11" spans="1:6">
      <c r="A11" s="4" t="s">
        <v>79</v>
      </c>
      <c r="B11" s="7" t="n">
        <v>1.1</v>
      </c>
      <c r="C11" s="7" t="n">
        <v>2.6</v>
      </c>
    </row>
    <row r="12" spans="1:6">
      <c r="A12" s="4" t="s">
        <v>670</v>
      </c>
      <c r="B12" s="7" t="n">
        <v>4.6</v>
      </c>
      <c r="C12" s="5" t="n">
        <v>4</v>
      </c>
    </row>
    <row r="13" spans="1:6">
      <c r="A13" s="4" t="s">
        <v>74</v>
      </c>
      <c r="B13" s="7" t="n">
        <v>2.8</v>
      </c>
      <c r="C13" s="5" t="n">
        <v>3</v>
      </c>
    </row>
    <row r="14" spans="1:6">
      <c r="A14" s="4" t="s">
        <v>666</v>
      </c>
      <c r="B14" s="7" t="n">
        <v>-3.9</v>
      </c>
      <c r="C14" s="7" t="n">
        <v>-3.9</v>
      </c>
    </row>
    <row r="15" spans="1:6">
      <c r="A15" s="4" t="s">
        <v>667</v>
      </c>
      <c r="B15" s="6" t="n">
        <v>4.6</v>
      </c>
      <c r="C15" s="6" t="n">
        <v>5.7</v>
      </c>
    </row>
    <row r="16" spans="1:6">
      <c r="A16" s="4" t="s">
        <v>671</v>
      </c>
      <c r="B16" s="4" t="s">
        <v>672</v>
      </c>
      <c r="C16" s="4" t="s">
        <v>672</v>
      </c>
      <c r="E16" s="4" t="s">
        <v>672</v>
      </c>
    </row>
    <row r="17" spans="1:6">
      <c r="A17" s="4" t="s">
        <v>668</v>
      </c>
      <c r="B17" s="6" t="n">
        <v>1.6</v>
      </c>
      <c r="C17" s="9" t="n">
        <v>2</v>
      </c>
    </row>
    <row r="18" spans="1:6">
      <c r="A18" s="4" t="s">
        <v>673</v>
      </c>
    </row>
    <row r="19" spans="1:6">
      <c r="A19" s="3" t="s">
        <v>665</v>
      </c>
    </row>
    <row r="20" spans="1:6">
      <c r="A20" s="4" t="s">
        <v>79</v>
      </c>
      <c r="B20" s="7" t="n">
        <v>1.9</v>
      </c>
      <c r="C20" s="7" t="n">
        <v>1.4</v>
      </c>
    </row>
    <row r="21" spans="1:6">
      <c r="A21" s="4" t="s">
        <v>670</v>
      </c>
      <c r="B21" s="7" t="n">
        <v>3.1</v>
      </c>
      <c r="C21" s="7" t="n">
        <v>2.7</v>
      </c>
    </row>
    <row r="22" spans="1:6">
      <c r="A22" s="4" t="s">
        <v>74</v>
      </c>
      <c r="B22" s="7" t="n">
        <v>7.2</v>
      </c>
      <c r="C22" s="5" t="n">
        <v>1</v>
      </c>
    </row>
    <row r="23" spans="1:6">
      <c r="A23" s="4" t="s">
        <v>666</v>
      </c>
      <c r="B23" s="7" t="n">
        <v>-2.4</v>
      </c>
      <c r="C23" s="7" t="n">
        <v>-2.9</v>
      </c>
    </row>
    <row r="24" spans="1:6">
      <c r="A24" s="4" t="s">
        <v>667</v>
      </c>
      <c r="B24" s="6" t="n">
        <v>9.800000000000001</v>
      </c>
      <c r="C24" s="6" t="n">
        <v>2.2</v>
      </c>
    </row>
    <row r="25" spans="1:6">
      <c r="A25" s="4" t="s">
        <v>671</v>
      </c>
      <c r="B25" s="4" t="s">
        <v>674</v>
      </c>
      <c r="C25" s="4" t="s">
        <v>674</v>
      </c>
    </row>
    <row r="26" spans="1:6">
      <c r="A26" s="4" t="s">
        <v>668</v>
      </c>
      <c r="B26" s="6" t="n">
        <v>4.9</v>
      </c>
      <c r="C26" s="6" t="n">
        <v>1.1</v>
      </c>
    </row>
    <row r="27" spans="1:6">
      <c r="A27" s="4" t="s">
        <v>291</v>
      </c>
    </row>
    <row r="28" spans="1:6">
      <c r="A28" s="3" t="s">
        <v>665</v>
      </c>
    </row>
    <row r="29" spans="1:6">
      <c r="A29" s="4" t="s">
        <v>79</v>
      </c>
      <c r="B29" s="5" t="n">
        <v>3</v>
      </c>
      <c r="C29" s="5" t="n">
        <v>4</v>
      </c>
    </row>
    <row r="30" spans="1:6">
      <c r="A30" s="4" t="s">
        <v>670</v>
      </c>
      <c r="B30" s="7" t="n">
        <v>7.7</v>
      </c>
      <c r="C30" s="7" t="n">
        <v>6.7</v>
      </c>
    </row>
    <row r="31" spans="1:6">
      <c r="A31" s="4" t="s">
        <v>74</v>
      </c>
      <c r="B31" s="7" t="n">
        <v>7.3</v>
      </c>
      <c r="C31" s="5" t="n">
        <v>4</v>
      </c>
    </row>
    <row r="32" spans="1:6">
      <c r="A32" s="4" t="s">
        <v>666</v>
      </c>
      <c r="B32" s="7" t="n">
        <v>-3.6</v>
      </c>
      <c r="C32" s="7" t="n">
        <v>-6.8</v>
      </c>
    </row>
    <row r="33" spans="1:6">
      <c r="A33" s="4" t="s">
        <v>667</v>
      </c>
      <c r="B33" s="7" t="n">
        <v>14.4</v>
      </c>
      <c r="C33" s="7" t="n">
        <v>7.9</v>
      </c>
    </row>
    <row r="34" spans="1:6">
      <c r="A34" s="4" t="s">
        <v>668</v>
      </c>
      <c r="B34" s="6" t="n">
        <v>6.5</v>
      </c>
      <c r="C34" s="6" t="n">
        <v>3.1</v>
      </c>
    </row>
    <row r="35" spans="1:6"/>
    <row r="36" spans="1:6">
      <c r="A36" s="4" t="s">
        <v>63</v>
      </c>
      <c r="B36" s="4" t="s">
        <v>96</v>
      </c>
    </row>
  </sheetData>
  <mergeCells count="5">
    <mergeCell ref="A1:A2"/>
    <mergeCell ref="B1:E1"/>
    <mergeCell ref="C2:D2"/>
    <mergeCell ref="A35:F35"/>
    <mergeCell ref="B36:F3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5</v>
      </c>
      <c r="B1" s="2" t="s">
        <v>1</v>
      </c>
    </row>
    <row r="2" spans="1:4">
      <c r="B2" s="2" t="s">
        <v>33</v>
      </c>
      <c r="C2" s="2" t="s">
        <v>34</v>
      </c>
      <c r="D2" s="2" t="s">
        <v>35</v>
      </c>
    </row>
    <row r="3" spans="1:4">
      <c r="A3" s="3" t="s">
        <v>665</v>
      </c>
    </row>
    <row r="4" spans="1:4">
      <c r="A4" s="4" t="s">
        <v>37</v>
      </c>
      <c r="B4" s="6" t="n">
        <v>1924.2</v>
      </c>
      <c r="C4" s="6" t="n">
        <v>1802.5</v>
      </c>
      <c r="D4" s="6" t="n">
        <v>1687.2</v>
      </c>
    </row>
    <row r="5" spans="1:4">
      <c r="A5" s="4" t="s">
        <v>44</v>
      </c>
      <c r="B5" s="7" t="n">
        <v>-128.9</v>
      </c>
      <c r="C5" s="7" t="n">
        <v>-108.7</v>
      </c>
      <c r="D5" s="7" t="n">
        <v>-103.7</v>
      </c>
    </row>
    <row r="6" spans="1:4">
      <c r="A6" s="4" t="s">
        <v>676</v>
      </c>
      <c r="B6" s="7" t="n">
        <v>65.8</v>
      </c>
      <c r="C6" s="7" t="n">
        <v>-10.6</v>
      </c>
      <c r="D6" s="7" t="n">
        <v>49.8</v>
      </c>
    </row>
    <row r="7" spans="1:4">
      <c r="A7" s="4" t="s">
        <v>677</v>
      </c>
      <c r="B7" s="7" t="n">
        <v>45.7</v>
      </c>
      <c r="C7" s="7" t="n">
        <v>16.2</v>
      </c>
      <c r="D7" s="7" t="n">
        <v>62.7</v>
      </c>
    </row>
    <row r="8" spans="1:4">
      <c r="A8" s="4" t="s">
        <v>676</v>
      </c>
      <c r="B8" s="7" t="n">
        <v>0.1</v>
      </c>
      <c r="C8" s="7" t="n">
        <v>-0.3</v>
      </c>
      <c r="D8" s="7" t="n">
        <v>-0.7</v>
      </c>
    </row>
    <row r="9" spans="1:4">
      <c r="A9" s="4" t="s">
        <v>669</v>
      </c>
    </row>
    <row r="10" spans="1:4">
      <c r="A10" s="3" t="s">
        <v>665</v>
      </c>
    </row>
    <row r="11" spans="1:4">
      <c r="A11" s="4" t="s">
        <v>37</v>
      </c>
      <c r="B11" s="7" t="n">
        <v>19.6</v>
      </c>
      <c r="C11" s="7" t="n">
        <v>18.7</v>
      </c>
      <c r="D11" s="5" t="n">
        <v>20</v>
      </c>
    </row>
    <row r="12" spans="1:4">
      <c r="A12" s="4" t="s">
        <v>44</v>
      </c>
      <c r="B12" s="7" t="n">
        <v>-0.1</v>
      </c>
      <c r="C12" s="7" t="n">
        <v>-0.1</v>
      </c>
      <c r="D12" s="7" t="n">
        <v>-0.1</v>
      </c>
    </row>
    <row r="13" spans="1:4">
      <c r="A13" s="4" t="s">
        <v>676</v>
      </c>
      <c r="B13" s="5" t="n">
        <v>-1</v>
      </c>
      <c r="C13" s="5" t="n">
        <v>-1</v>
      </c>
      <c r="D13" s="7" t="n">
        <v>-2.1</v>
      </c>
    </row>
    <row r="14" spans="1:4">
      <c r="A14" s="4" t="s">
        <v>677</v>
      </c>
      <c r="B14" s="9" t="n">
        <v>-1</v>
      </c>
      <c r="C14" s="9" t="n">
        <v>-1</v>
      </c>
      <c r="D14" s="6" t="n">
        <v>-2.1</v>
      </c>
    </row>
    <row r="15" spans="1:4">
      <c r="A15" s="4" t="s">
        <v>678</v>
      </c>
      <c r="B15" s="4" t="s">
        <v>672</v>
      </c>
      <c r="C15" s="4" t="s">
        <v>672</v>
      </c>
      <c r="D15" s="4" t="s">
        <v>672</v>
      </c>
    </row>
    <row r="16" spans="1:4">
      <c r="A16" s="4" t="s">
        <v>676</v>
      </c>
      <c r="B16" s="6" t="n">
        <v>-0.4</v>
      </c>
      <c r="C16" s="6" t="n">
        <v>-0.4</v>
      </c>
      <c r="D16" s="6" t="n">
        <v>-0.7</v>
      </c>
    </row>
    <row r="17" spans="1:4">
      <c r="A17" s="4" t="s">
        <v>677</v>
      </c>
      <c r="B17" s="7" t="n">
        <v>-0.4</v>
      </c>
      <c r="C17" s="7" t="n">
        <v>-0.4</v>
      </c>
      <c r="D17" s="7" t="n">
        <v>-0.7</v>
      </c>
    </row>
    <row r="18" spans="1:4">
      <c r="A18" s="4" t="s">
        <v>673</v>
      </c>
    </row>
    <row r="19" spans="1:4">
      <c r="A19" s="3" t="s">
        <v>665</v>
      </c>
    </row>
    <row r="20" spans="1:4">
      <c r="A20" s="4" t="s">
        <v>37</v>
      </c>
      <c r="B20" s="7" t="n">
        <v>21.7</v>
      </c>
      <c r="C20" s="7" t="n">
        <v>15.1</v>
      </c>
      <c r="D20" s="5" t="n">
        <v>0</v>
      </c>
    </row>
    <row r="21" spans="1:4">
      <c r="A21" s="4" t="s">
        <v>44</v>
      </c>
      <c r="B21" s="5" t="n">
        <v>0</v>
      </c>
      <c r="C21" s="5" t="n">
        <v>0</v>
      </c>
      <c r="D21" s="5" t="n">
        <v>0</v>
      </c>
    </row>
    <row r="22" spans="1:4">
      <c r="A22" s="4" t="s">
        <v>676</v>
      </c>
      <c r="B22" s="7" t="n">
        <v>0.9</v>
      </c>
      <c r="C22" s="7" t="n">
        <v>0.2</v>
      </c>
      <c r="D22" s="5" t="n">
        <v>0</v>
      </c>
    </row>
    <row r="23" spans="1:4">
      <c r="A23" s="4" t="s">
        <v>677</v>
      </c>
      <c r="B23" s="6" t="n">
        <v>0.9</v>
      </c>
      <c r="C23" s="6" t="n">
        <v>0.2</v>
      </c>
      <c r="D23" s="5" t="n">
        <v>0</v>
      </c>
    </row>
    <row r="24" spans="1:4">
      <c r="A24" s="4" t="s">
        <v>678</v>
      </c>
      <c r="B24" s="4" t="s">
        <v>674</v>
      </c>
      <c r="C24" s="4" t="s">
        <v>674</v>
      </c>
    </row>
    <row r="25" spans="1:4">
      <c r="A25" s="4" t="s">
        <v>676</v>
      </c>
      <c r="B25" s="6" t="n">
        <v>0.5</v>
      </c>
      <c r="C25" s="6" t="n">
        <v>0.1</v>
      </c>
      <c r="D25" s="5" t="n">
        <v>0</v>
      </c>
    </row>
    <row r="26" spans="1:4">
      <c r="A26" s="4" t="s">
        <v>677</v>
      </c>
      <c r="B26" s="7" t="n">
        <v>0.5</v>
      </c>
      <c r="C26" s="7" t="n">
        <v>0.1</v>
      </c>
      <c r="D26" s="5" t="n">
        <v>0</v>
      </c>
    </row>
    <row r="27" spans="1:4">
      <c r="A27" s="4" t="s">
        <v>291</v>
      </c>
    </row>
    <row r="28" spans="1:4">
      <c r="A28" s="3" t="s">
        <v>665</v>
      </c>
    </row>
    <row r="29" spans="1:4">
      <c r="A29" s="4" t="s">
        <v>37</v>
      </c>
      <c r="B29" s="7" t="n">
        <v>41.3</v>
      </c>
      <c r="C29" s="7" t="n">
        <v>33.8</v>
      </c>
      <c r="D29" s="5" t="n">
        <v>20</v>
      </c>
    </row>
    <row r="30" spans="1:4">
      <c r="A30" s="4" t="s">
        <v>44</v>
      </c>
      <c r="B30" s="7" t="n">
        <v>-0.1</v>
      </c>
      <c r="C30" s="7" t="n">
        <v>-0.1</v>
      </c>
      <c r="D30" s="7" t="n">
        <v>-0.1</v>
      </c>
    </row>
    <row r="31" spans="1:4">
      <c r="A31" s="4" t="s">
        <v>676</v>
      </c>
      <c r="B31" s="7" t="n">
        <v>-0.1</v>
      </c>
      <c r="C31" s="7" t="n">
        <v>-0.8</v>
      </c>
      <c r="D31" s="7" t="n">
        <v>-2.1</v>
      </c>
    </row>
    <row r="32" spans="1:4">
      <c r="A32" s="4" t="s">
        <v>677</v>
      </c>
      <c r="B32" s="7" t="n">
        <v>-0.1</v>
      </c>
      <c r="C32" s="7" t="n">
        <v>-0.8</v>
      </c>
      <c r="D32" s="7" t="n">
        <v>-2.1</v>
      </c>
    </row>
    <row r="33" spans="1:4">
      <c r="A33" s="4" t="s">
        <v>676</v>
      </c>
      <c r="B33" s="7" t="n">
        <v>0.1</v>
      </c>
      <c r="C33" s="7" t="n">
        <v>-0.3</v>
      </c>
      <c r="D33" s="7" t="n">
        <v>-0.7</v>
      </c>
    </row>
    <row r="34" spans="1:4">
      <c r="A34" s="4" t="s">
        <v>677</v>
      </c>
      <c r="B34" s="6" t="n">
        <v>0.1</v>
      </c>
      <c r="C34" s="6" t="n">
        <v>-0.3</v>
      </c>
      <c r="D34" s="6" t="n">
        <v>-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9</v>
      </c>
      <c r="B1" s="2" t="s">
        <v>1</v>
      </c>
    </row>
    <row r="2" spans="1:4">
      <c r="B2" s="2" t="s">
        <v>33</v>
      </c>
      <c r="C2" s="2" t="s">
        <v>34</v>
      </c>
      <c r="D2" s="2" t="s">
        <v>35</v>
      </c>
    </row>
    <row r="3" spans="1:4">
      <c r="A3" s="3" t="s">
        <v>665</v>
      </c>
    </row>
    <row r="4" spans="1:4">
      <c r="A4" s="4" t="s">
        <v>680</v>
      </c>
      <c r="B4" s="6" t="n">
        <v>3.1</v>
      </c>
      <c r="C4" s="6" t="n">
        <v>2.4</v>
      </c>
      <c r="D4" s="6" t="n">
        <v>3.3</v>
      </c>
    </row>
    <row r="5" spans="1:4">
      <c r="A5" s="4" t="s">
        <v>681</v>
      </c>
      <c r="B5" s="7" t="n">
        <v>0.1</v>
      </c>
      <c r="C5" s="7" t="n">
        <v>-0.3</v>
      </c>
      <c r="D5" s="7" t="n">
        <v>-0.7</v>
      </c>
    </row>
    <row r="6" spans="1:4">
      <c r="A6" s="4" t="s">
        <v>682</v>
      </c>
      <c r="B6" s="7" t="n">
        <v>6.5</v>
      </c>
      <c r="C6" s="7" t="n">
        <v>3.1</v>
      </c>
      <c r="D6" s="7" t="n">
        <v>2.4</v>
      </c>
    </row>
    <row r="7" spans="1:4">
      <c r="A7" s="4" t="s">
        <v>669</v>
      </c>
    </row>
    <row r="8" spans="1:4">
      <c r="A8" s="3" t="s">
        <v>665</v>
      </c>
    </row>
    <row r="9" spans="1:4">
      <c r="A9" s="4" t="s">
        <v>680</v>
      </c>
      <c r="B9" s="5" t="n">
        <v>2</v>
      </c>
      <c r="C9" s="7" t="n">
        <v>2.4</v>
      </c>
      <c r="D9" s="7" t="n">
        <v>3.3</v>
      </c>
    </row>
    <row r="10" spans="1:4">
      <c r="A10" s="4" t="s">
        <v>681</v>
      </c>
      <c r="B10" s="7" t="n">
        <v>-0.4</v>
      </c>
      <c r="C10" s="7" t="n">
        <v>-0.4</v>
      </c>
      <c r="D10" s="7" t="n">
        <v>-0.7</v>
      </c>
    </row>
    <row r="11" spans="1:4">
      <c r="A11" s="4" t="s">
        <v>683</v>
      </c>
      <c r="D11" s="7" t="n">
        <v>-0.2</v>
      </c>
    </row>
    <row r="12" spans="1:4">
      <c r="A12" s="4" t="s">
        <v>682</v>
      </c>
      <c r="B12" s="7" t="n">
        <v>1.6</v>
      </c>
      <c r="C12" s="5" t="n">
        <v>2</v>
      </c>
      <c r="D12" s="7" t="n">
        <v>2.4</v>
      </c>
    </row>
    <row r="13" spans="1:4">
      <c r="A13" s="4" t="s">
        <v>673</v>
      </c>
    </row>
    <row r="14" spans="1:4">
      <c r="A14" s="3" t="s">
        <v>665</v>
      </c>
    </row>
    <row r="15" spans="1:4">
      <c r="A15" s="4" t="s">
        <v>680</v>
      </c>
      <c r="B15" s="7" t="n">
        <v>1.1</v>
      </c>
      <c r="C15" s="5" t="n">
        <v>0</v>
      </c>
      <c r="D15" s="5" t="n">
        <v>0</v>
      </c>
    </row>
    <row r="16" spans="1:4">
      <c r="A16" s="4" t="s">
        <v>684</v>
      </c>
      <c r="C16" s="5" t="n">
        <v>1</v>
      </c>
    </row>
    <row r="17" spans="1:4">
      <c r="A17" s="4" t="s">
        <v>600</v>
      </c>
      <c r="B17" s="7" t="n">
        <v>3.3</v>
      </c>
    </row>
    <row r="18" spans="1:4">
      <c r="A18" s="4" t="s">
        <v>681</v>
      </c>
      <c r="B18" s="7" t="n">
        <v>0.5</v>
      </c>
      <c r="C18" s="7" t="n">
        <v>0.1</v>
      </c>
      <c r="D18" s="5" t="n">
        <v>0</v>
      </c>
    </row>
    <row r="19" spans="1:4">
      <c r="A19" s="4" t="s">
        <v>682</v>
      </c>
      <c r="B19" s="7" t="n">
        <v>4.9</v>
      </c>
      <c r="C19" s="7" t="n">
        <v>1.1</v>
      </c>
      <c r="D19" s="5" t="n">
        <v>0</v>
      </c>
    </row>
    <row r="20" spans="1:4">
      <c r="A20" s="4" t="s">
        <v>291</v>
      </c>
    </row>
    <row r="21" spans="1:4">
      <c r="A21" s="3" t="s">
        <v>665</v>
      </c>
    </row>
    <row r="22" spans="1:4">
      <c r="A22" s="4" t="s">
        <v>680</v>
      </c>
      <c r="B22" s="7" t="n">
        <v>3.1</v>
      </c>
      <c r="C22" s="7" t="n">
        <v>2.4</v>
      </c>
      <c r="D22" s="7" t="n">
        <v>3.3</v>
      </c>
    </row>
    <row r="23" spans="1:4">
      <c r="A23" s="4" t="s">
        <v>684</v>
      </c>
      <c r="C23" s="5" t="n">
        <v>1</v>
      </c>
    </row>
    <row r="24" spans="1:4">
      <c r="A24" s="4" t="s">
        <v>600</v>
      </c>
      <c r="B24" s="7" t="n">
        <v>3.3</v>
      </c>
    </row>
    <row r="25" spans="1:4">
      <c r="A25" s="4" t="s">
        <v>681</v>
      </c>
      <c r="B25" s="7" t="n">
        <v>0.1</v>
      </c>
      <c r="C25" s="7" t="n">
        <v>-0.3</v>
      </c>
      <c r="D25" s="7" t="n">
        <v>-0.7</v>
      </c>
    </row>
    <row r="26" spans="1:4">
      <c r="A26" s="4" t="s">
        <v>683</v>
      </c>
      <c r="D26" s="7" t="n">
        <v>-0.2</v>
      </c>
    </row>
    <row r="27" spans="1:4">
      <c r="A27" s="4" t="s">
        <v>682</v>
      </c>
      <c r="B27" s="6" t="n">
        <v>6.5</v>
      </c>
      <c r="C27" s="6" t="n">
        <v>3.1</v>
      </c>
      <c r="D27" s="6" t="n">
        <v>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5</v>
      </c>
      <c r="B1" s="2" t="s">
        <v>33</v>
      </c>
      <c r="C1" s="2" t="s">
        <v>34</v>
      </c>
    </row>
    <row r="2" spans="1:3">
      <c r="A2" s="3" t="s">
        <v>686</v>
      </c>
    </row>
    <row r="3" spans="1:3">
      <c r="A3" s="4" t="s">
        <v>687</v>
      </c>
      <c r="B3" s="6" t="n">
        <v>30.5</v>
      </c>
      <c r="C3" s="9" t="n">
        <v>27</v>
      </c>
    </row>
    <row r="4" spans="1:3">
      <c r="A4" s="4" t="s">
        <v>688</v>
      </c>
      <c r="B4" s="7" t="n">
        <v>-3.1</v>
      </c>
      <c r="C4" s="7" t="n">
        <v>-2.1</v>
      </c>
    </row>
    <row r="5" spans="1:3">
      <c r="A5" s="4" t="s">
        <v>689</v>
      </c>
      <c r="B5" s="7" t="n">
        <v>27.4</v>
      </c>
      <c r="C5" s="7" t="n">
        <v>24.9</v>
      </c>
    </row>
    <row r="6" spans="1:3">
      <c r="A6" s="4" t="s">
        <v>690</v>
      </c>
    </row>
    <row r="7" spans="1:3">
      <c r="A7" s="3" t="s">
        <v>686</v>
      </c>
    </row>
    <row r="8" spans="1:3">
      <c r="A8" s="4" t="s">
        <v>687</v>
      </c>
      <c r="B8" s="5" t="n">
        <v>27</v>
      </c>
      <c r="C8" s="7" t="n">
        <v>24.4</v>
      </c>
    </row>
    <row r="9" spans="1:3">
      <c r="A9" s="4" t="s">
        <v>691</v>
      </c>
    </row>
    <row r="10" spans="1:3">
      <c r="A10" s="3" t="s">
        <v>686</v>
      </c>
    </row>
    <row r="11" spans="1:3">
      <c r="A11" s="4" t="s">
        <v>687</v>
      </c>
      <c r="B11" s="7" t="n">
        <v>3.4</v>
      </c>
      <c r="C11" s="7" t="n">
        <v>2.5</v>
      </c>
    </row>
    <row r="12" spans="1:3">
      <c r="A12" s="4" t="s">
        <v>633</v>
      </c>
    </row>
    <row r="13" spans="1:3">
      <c r="A13" s="3" t="s">
        <v>686</v>
      </c>
    </row>
    <row r="14" spans="1:3">
      <c r="A14" s="4" t="s">
        <v>687</v>
      </c>
      <c r="B14" s="6" t="n">
        <v>0.1</v>
      </c>
      <c r="C14" s="6"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9:01:29Z</dcterms:created>
  <dcterms:modified xmlns:dcterms="http://purl.org/dc/terms/" xmlns:xsi="http://www.w3.org/2001/XMLSchema-instance" xsi:type="dcterms:W3CDTF">2019-03-14T09:01:29Z</dcterms:modified>
</cp:coreProperties>
</file>